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Accounts Receivable And Contrac"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roperty, Equipment And Softwar"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s Accounted for Using" sheetId="16" state="visible" r:id="rId16"/>
    <sheet xmlns:r="http://schemas.openxmlformats.org/officeDocument/2006/relationships" name="Accruals And Other Payables"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Convertible Preferred Shares" sheetId="20" state="visible" r:id="rId20"/>
    <sheet xmlns:r="http://schemas.openxmlformats.org/officeDocument/2006/relationships" name="Convertible Promissory Notes An" sheetId="21" state="visible" r:id="rId21"/>
    <sheet xmlns:r="http://schemas.openxmlformats.org/officeDocument/2006/relationships" name="Warrants" sheetId="22" state="visible" r:id="rId22"/>
    <sheet xmlns:r="http://schemas.openxmlformats.org/officeDocument/2006/relationships" name="Share-Based Compensation" sheetId="23" state="visible" r:id="rId23"/>
    <sheet xmlns:r="http://schemas.openxmlformats.org/officeDocument/2006/relationships" name="Licensing And Collaboration Arr" sheetId="24" state="visible" r:id="rId24"/>
    <sheet xmlns:r="http://schemas.openxmlformats.org/officeDocument/2006/relationships" name="Other Income (Expenses), Net" sheetId="25" state="visible" r:id="rId25"/>
    <sheet xmlns:r="http://schemas.openxmlformats.org/officeDocument/2006/relationships" name="Net Income (Loss) per Share" sheetId="26" state="visible" r:id="rId26"/>
    <sheet xmlns:r="http://schemas.openxmlformats.org/officeDocument/2006/relationships" name="Employee Benefits" sheetId="27" state="visible" r:id="rId27"/>
    <sheet xmlns:r="http://schemas.openxmlformats.org/officeDocument/2006/relationships" name="Commitments and Contingencies" sheetId="28" state="visible" r:id="rId28"/>
    <sheet xmlns:r="http://schemas.openxmlformats.org/officeDocument/2006/relationships" name="Related Party Balances and Tran" sheetId="29" state="visible" r:id="rId29"/>
    <sheet xmlns:r="http://schemas.openxmlformats.org/officeDocument/2006/relationships" name="Concentration of Credit Risk" sheetId="30" state="visible" r:id="rId30"/>
    <sheet xmlns:r="http://schemas.openxmlformats.org/officeDocument/2006/relationships" name="Subsequent Events" sheetId="31" state="visible" r:id="rId31"/>
    <sheet xmlns:r="http://schemas.openxmlformats.org/officeDocument/2006/relationships" name="Restricted Net Assets" sheetId="32" state="visible" r:id="rId32"/>
    <sheet xmlns:r="http://schemas.openxmlformats.org/officeDocument/2006/relationships" name="Principal Accounting Policies (" sheetId="33" state="visible" r:id="rId33"/>
    <sheet xmlns:r="http://schemas.openxmlformats.org/officeDocument/2006/relationships" name="Principal Activities and Orga_2" sheetId="34" state="visible" r:id="rId34"/>
    <sheet xmlns:r="http://schemas.openxmlformats.org/officeDocument/2006/relationships" name="Principal Accounting Policies_2" sheetId="35" state="visible" r:id="rId35"/>
    <sheet xmlns:r="http://schemas.openxmlformats.org/officeDocument/2006/relationships" name="Accounts Receivable And Contr_2" sheetId="36" state="visible" r:id="rId36"/>
    <sheet xmlns:r="http://schemas.openxmlformats.org/officeDocument/2006/relationships" name="Inventories (Tables)" sheetId="37" state="visible" r:id="rId37"/>
    <sheet xmlns:r="http://schemas.openxmlformats.org/officeDocument/2006/relationships" name="Prepayments And Other Receiva_2" sheetId="38" state="visible" r:id="rId38"/>
    <sheet xmlns:r="http://schemas.openxmlformats.org/officeDocument/2006/relationships" name="Property, Equipment And Softw_2"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Investment Accounted for Using " sheetId="42" state="visible" r:id="rId42"/>
    <sheet xmlns:r="http://schemas.openxmlformats.org/officeDocument/2006/relationships" name="Accruals And Other Payables (Ta" sheetId="43" state="visible" r:id="rId43"/>
    <sheet xmlns:r="http://schemas.openxmlformats.org/officeDocument/2006/relationships" name="Income Taxes (Tables)" sheetId="44" state="visible" r:id="rId44"/>
    <sheet xmlns:r="http://schemas.openxmlformats.org/officeDocument/2006/relationships" name="Convertible Preferred Shares (T" sheetId="45" state="visible" r:id="rId45"/>
    <sheet xmlns:r="http://schemas.openxmlformats.org/officeDocument/2006/relationships" name="Warrants (Tables)" sheetId="46" state="visible" r:id="rId46"/>
    <sheet xmlns:r="http://schemas.openxmlformats.org/officeDocument/2006/relationships" name="Share-Based Compensation (Table" sheetId="47" state="visible" r:id="rId47"/>
    <sheet xmlns:r="http://schemas.openxmlformats.org/officeDocument/2006/relationships" name="Licensing and Collaboration Agr" sheetId="48" state="visible" r:id="rId48"/>
    <sheet xmlns:r="http://schemas.openxmlformats.org/officeDocument/2006/relationships" name="Other Income (Expenses), Net (T" sheetId="49" state="visible" r:id="rId49"/>
    <sheet xmlns:r="http://schemas.openxmlformats.org/officeDocument/2006/relationships" name="Net Income (Loss) per Share (Ta" sheetId="50" state="visible" r:id="rId50"/>
    <sheet xmlns:r="http://schemas.openxmlformats.org/officeDocument/2006/relationships" name="Related Party Balances and Tr_2" sheetId="51" state="visible" r:id="rId51"/>
    <sheet xmlns:r="http://schemas.openxmlformats.org/officeDocument/2006/relationships" name="Principal Activities and Orga_3" sheetId="52" state="visible" r:id="rId52"/>
    <sheet xmlns:r="http://schemas.openxmlformats.org/officeDocument/2006/relationships" name="Principal Activities and Orga_4" sheetId="53" state="visible" r:id="rId53"/>
    <sheet xmlns:r="http://schemas.openxmlformats.org/officeDocument/2006/relationships" name="Principal Accounting Policies -" sheetId="54" state="visible" r:id="rId54"/>
    <sheet xmlns:r="http://schemas.openxmlformats.org/officeDocument/2006/relationships" name="Principal Accounting Policies_3" sheetId="55" state="visible" r:id="rId55"/>
    <sheet xmlns:r="http://schemas.openxmlformats.org/officeDocument/2006/relationships" name="Principal Accounting Policies_4" sheetId="56" state="visible" r:id="rId56"/>
    <sheet xmlns:r="http://schemas.openxmlformats.org/officeDocument/2006/relationships" name="Principal Accounting Policies_5" sheetId="57" state="visible" r:id="rId57"/>
    <sheet xmlns:r="http://schemas.openxmlformats.org/officeDocument/2006/relationships" name="Accounts Receivable And Contr_3" sheetId="58" state="visible" r:id="rId58"/>
    <sheet xmlns:r="http://schemas.openxmlformats.org/officeDocument/2006/relationships" name="Inventories - Additional Inform" sheetId="59" state="visible" r:id="rId59"/>
    <sheet xmlns:r="http://schemas.openxmlformats.org/officeDocument/2006/relationships" name="Inventories - Summary Of Invent" sheetId="60" state="visible" r:id="rId60"/>
    <sheet xmlns:r="http://schemas.openxmlformats.org/officeDocument/2006/relationships" name="Prepayments And Other Receiva_3"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Leases - Operating Lease Relate" sheetId="64" state="visible" r:id="rId64"/>
    <sheet xmlns:r="http://schemas.openxmlformats.org/officeDocument/2006/relationships" name="Leases - Components of Operatin" sheetId="65" state="visible" r:id="rId65"/>
    <sheet xmlns:r="http://schemas.openxmlformats.org/officeDocument/2006/relationships" name="Leases - Operating Lease, Matur" sheetId="66" state="visible" r:id="rId66"/>
    <sheet xmlns:r="http://schemas.openxmlformats.org/officeDocument/2006/relationships" name="Intangible Assets - Summary Of " sheetId="67" state="visible" r:id="rId67"/>
    <sheet xmlns:r="http://schemas.openxmlformats.org/officeDocument/2006/relationships" name="Intangible Assets - Additional " sheetId="68" state="visible" r:id="rId68"/>
    <sheet xmlns:r="http://schemas.openxmlformats.org/officeDocument/2006/relationships" name="Goodwill - Additional Informati" sheetId="69" state="visible" r:id="rId69"/>
    <sheet xmlns:r="http://schemas.openxmlformats.org/officeDocument/2006/relationships" name="Investments Accounted for Usi_2" sheetId="70" state="visible" r:id="rId70"/>
    <sheet xmlns:r="http://schemas.openxmlformats.org/officeDocument/2006/relationships" name="Investments Accounted for Usi_3" sheetId="71" state="visible" r:id="rId71"/>
    <sheet xmlns:r="http://schemas.openxmlformats.org/officeDocument/2006/relationships" name="Investments Accounted for Usi_4" sheetId="72" state="visible" r:id="rId72"/>
    <sheet xmlns:r="http://schemas.openxmlformats.org/officeDocument/2006/relationships" name="Accruals And Other Payables - S" sheetId="73" state="visible" r:id="rId73"/>
    <sheet xmlns:r="http://schemas.openxmlformats.org/officeDocument/2006/relationships" name="Accruals And Other Payables - A" sheetId="74" state="visible" r:id="rId74"/>
    <sheet xmlns:r="http://schemas.openxmlformats.org/officeDocument/2006/relationships" name="Income Taxes - Additional Infor" sheetId="75" state="visible" r:id="rId75"/>
    <sheet xmlns:r="http://schemas.openxmlformats.org/officeDocument/2006/relationships" name="Income Taxes - Reconciliations " sheetId="76" state="visible" r:id="rId76"/>
    <sheet xmlns:r="http://schemas.openxmlformats.org/officeDocument/2006/relationships" name="Income Taxes - Components of th" sheetId="77" state="visible" r:id="rId77"/>
    <sheet xmlns:r="http://schemas.openxmlformats.org/officeDocument/2006/relationships" name="Income Taxes - Summary of Movem" sheetId="78" state="visible" r:id="rId78"/>
    <sheet xmlns:r="http://schemas.openxmlformats.org/officeDocument/2006/relationships" name="Ordinary Shares - Additional In" sheetId="79" state="visible" r:id="rId79"/>
    <sheet xmlns:r="http://schemas.openxmlformats.org/officeDocument/2006/relationships" name="Convertible Preferred Shares - " sheetId="80" state="visible" r:id="rId80"/>
    <sheet xmlns:r="http://schemas.openxmlformats.org/officeDocument/2006/relationships" name="Convertible Preferred Shares _2" sheetId="81" state="visible" r:id="rId81"/>
    <sheet xmlns:r="http://schemas.openxmlformats.org/officeDocument/2006/relationships" name="Convertible Promissory Notes _2" sheetId="82" state="visible" r:id="rId82"/>
    <sheet xmlns:r="http://schemas.openxmlformats.org/officeDocument/2006/relationships" name="Warrants - Additional Informati" sheetId="83" state="visible" r:id="rId83"/>
    <sheet xmlns:r="http://schemas.openxmlformats.org/officeDocument/2006/relationships" name="Warrants - Details of accountin" sheetId="84" state="visible" r:id="rId84"/>
    <sheet xmlns:r="http://schemas.openxmlformats.org/officeDocument/2006/relationships" name="Warrants - Summary of fair valu" sheetId="85" state="visible" r:id="rId85"/>
    <sheet xmlns:r="http://schemas.openxmlformats.org/officeDocument/2006/relationships" name="Share-Based Compensation - Addi"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Sched" sheetId="91" state="visible" r:id="rId91"/>
    <sheet xmlns:r="http://schemas.openxmlformats.org/officeDocument/2006/relationships" name="Share-based Compensation - Sc_3" sheetId="92" state="visible" r:id="rId92"/>
    <sheet xmlns:r="http://schemas.openxmlformats.org/officeDocument/2006/relationships" name="Licensing And Collaboration A_2" sheetId="93" state="visible" r:id="rId93"/>
    <sheet xmlns:r="http://schemas.openxmlformats.org/officeDocument/2006/relationships" name="Licensing And Collaboration A_3" sheetId="94" state="visible" r:id="rId94"/>
    <sheet xmlns:r="http://schemas.openxmlformats.org/officeDocument/2006/relationships" name="Other Income (Expenses), Net - " sheetId="95" state="visible" r:id="rId95"/>
    <sheet xmlns:r="http://schemas.openxmlformats.org/officeDocument/2006/relationships" name="Other Income (Expenses), Net _2" sheetId="96" state="visible" r:id="rId96"/>
    <sheet xmlns:r="http://schemas.openxmlformats.org/officeDocument/2006/relationships" name="Net Income (Loss) per Share - S" sheetId="97" state="visible" r:id="rId97"/>
    <sheet xmlns:r="http://schemas.openxmlformats.org/officeDocument/2006/relationships" name="Net Income (Loss) per Share -_2" sheetId="98" state="visible" r:id="rId98"/>
    <sheet xmlns:r="http://schemas.openxmlformats.org/officeDocument/2006/relationships" name="Employee Benefits - Additional " sheetId="99" state="visible" r:id="rId99"/>
    <sheet xmlns:r="http://schemas.openxmlformats.org/officeDocument/2006/relationships" name="Commitments and Contingencies -" sheetId="100" state="visible" r:id="rId100"/>
    <sheet xmlns:r="http://schemas.openxmlformats.org/officeDocument/2006/relationships" name="Related Party Balances and Tr_3" sheetId="101" state="visible" r:id="rId101"/>
    <sheet xmlns:r="http://schemas.openxmlformats.org/officeDocument/2006/relationships" name="Related Party Balances and Tr_4" sheetId="102" state="visible" r:id="rId102"/>
    <sheet xmlns:r="http://schemas.openxmlformats.org/officeDocument/2006/relationships" name="Related Party Balances and Tr_5" sheetId="103" state="visible" r:id="rId103"/>
    <sheet xmlns:r="http://schemas.openxmlformats.org/officeDocument/2006/relationships" name="Subsequent Events - Additional " sheetId="104" state="visible" r:id="rId104"/>
    <sheet xmlns:r="http://schemas.openxmlformats.org/officeDocument/2006/relationships" name="Restricted Net Assets - Additio"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MAB</t>
        </is>
      </c>
    </row>
    <row r="10">
      <c r="A10" s="4" t="inlineStr">
        <is>
          <t>Entity Central Index Key</t>
        </is>
      </c>
      <c r="B10" s="4" t="inlineStr">
        <is>
          <t>0001778016</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Address, City or Town</t>
        </is>
      </c>
      <c r="B18" s="4" t="inlineStr">
        <is>
          <t>Shanghai</t>
        </is>
      </c>
    </row>
    <row r="19">
      <c r="A19" s="4" t="inlineStr">
        <is>
          <t>Entity Address, Country</t>
        </is>
      </c>
      <c r="B19" s="4" t="inlineStr">
        <is>
          <t>CN</t>
        </is>
      </c>
    </row>
    <row r="20">
      <c r="A20" s="4" t="inlineStr">
        <is>
          <t>Entity Address, Address Line One</t>
        </is>
      </c>
      <c r="B20" s="4" t="inlineStr">
        <is>
          <t>55th – 56th Floor, New Bund Center, 555 West Haiyang Road, Pudong District</t>
        </is>
      </c>
    </row>
    <row r="21">
      <c r="A21" s="4" t="inlineStr">
        <is>
          <t>Entity Interactive Data Current</t>
        </is>
      </c>
      <c r="B21" s="4" t="inlineStr">
        <is>
          <t>Yes</t>
        </is>
      </c>
    </row>
    <row r="22">
      <c r="A22" s="4" t="inlineStr">
        <is>
          <t>Entity File Number</t>
        </is>
      </c>
      <c r="B22" s="4" t="inlineStr">
        <is>
          <t>001-39173</t>
        </is>
      </c>
    </row>
    <row r="23">
      <c r="A23" s="4" t="inlineStr">
        <is>
          <t>Entity Incorporation, State or Country Code</t>
        </is>
      </c>
      <c r="B23" s="4" t="inlineStr">
        <is>
          <t>E9</t>
        </is>
      </c>
    </row>
    <row r="24">
      <c r="A24" s="4" t="inlineStr">
        <is>
          <t>Entity Address, Postal Zip Code</t>
        </is>
      </c>
      <c r="B24" s="4" t="inlineStr">
        <is>
          <t>200124</t>
        </is>
      </c>
    </row>
    <row r="25">
      <c r="A25" s="4" t="inlineStr">
        <is>
          <t>Document Registration Statement</t>
        </is>
      </c>
      <c r="B25" s="4" t="inlineStr">
        <is>
          <t>false</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Entity Common Stock, Shares Outstanding</t>
        </is>
      </c>
      <c r="B29" s="5" t="n">
        <v>183826753</v>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China</t>
        </is>
      </c>
    </row>
    <row r="35">
      <c r="A35" s="4" t="inlineStr">
        <is>
          <t>Ordinary Share [Member]</t>
        </is>
      </c>
    </row>
    <row r="36">
      <c r="A36" s="3" t="inlineStr">
        <is>
          <t>Document Information [Line Items]</t>
        </is>
      </c>
    </row>
    <row r="37">
      <c r="A37" s="4" t="inlineStr">
        <is>
          <t>Security Exchange Name</t>
        </is>
      </c>
      <c r="B37" s="4" t="inlineStr">
        <is>
          <t>NASDAQ</t>
        </is>
      </c>
    </row>
    <row r="38">
      <c r="A38" s="4" t="inlineStr">
        <is>
          <t>Title of 12(b) Security</t>
        </is>
      </c>
      <c r="B38" s="4" t="inlineStr">
        <is>
          <t>Ordinary shares, par value US$0.0001 per share</t>
        </is>
      </c>
    </row>
    <row r="39">
      <c r="A39" s="4" t="inlineStr">
        <is>
          <t>No Trading Symbol Flag</t>
        </is>
      </c>
      <c r="B39" s="4" t="inlineStr">
        <is>
          <t>true</t>
        </is>
      </c>
    </row>
    <row r="40">
      <c r="A40" s="4" t="inlineStr">
        <is>
          <t>Business Contact [Member]</t>
        </is>
      </c>
    </row>
    <row r="41">
      <c r="A41" s="3" t="inlineStr">
        <is>
          <t>Document Information [Line Items]</t>
        </is>
      </c>
    </row>
    <row r="42">
      <c r="A42" s="4" t="inlineStr">
        <is>
          <t>Entity Address, City or Town</t>
        </is>
      </c>
      <c r="B42" s="4" t="inlineStr">
        <is>
          <t>Shanghai</t>
        </is>
      </c>
    </row>
    <row r="43">
      <c r="A43" s="4" t="inlineStr">
        <is>
          <t>Entity Address, Country</t>
        </is>
      </c>
      <c r="B43" s="4" t="inlineStr">
        <is>
          <t>CN</t>
        </is>
      </c>
    </row>
    <row r="44">
      <c r="A44" s="4" t="inlineStr">
        <is>
          <t>Entity Address, Address Line One</t>
        </is>
      </c>
      <c r="B44" s="4" t="inlineStr">
        <is>
          <t>55th – 56th Floor, New Bund Center, 555 West Haiyang Road, Pudong District</t>
        </is>
      </c>
    </row>
    <row r="45">
      <c r="A45" s="4" t="inlineStr">
        <is>
          <t>Entity Address, Postal Zip Code</t>
        </is>
      </c>
      <c r="B45" s="4" t="inlineStr">
        <is>
          <t>200124</t>
        </is>
      </c>
    </row>
    <row r="46">
      <c r="A46" s="4" t="inlineStr">
        <is>
          <t>City Area Code</t>
        </is>
      </c>
      <c r="B46" s="4" t="inlineStr">
        <is>
          <t>86</t>
        </is>
      </c>
    </row>
    <row r="47">
      <c r="A47" s="4" t="inlineStr">
        <is>
          <t>Local Phone Number</t>
        </is>
      </c>
      <c r="B47" s="4" t="inlineStr">
        <is>
          <t>6057-8000</t>
        </is>
      </c>
    </row>
    <row r="48">
      <c r="A48" s="4" t="inlineStr">
        <is>
          <t>Contact Personnel Name</t>
        </is>
      </c>
      <c r="B48" s="4" t="inlineStr">
        <is>
          <t>John Long</t>
        </is>
      </c>
    </row>
    <row r="49">
      <c r="A49" s="4" t="inlineStr">
        <is>
          <t>Contact Personnel Email Address</t>
        </is>
      </c>
      <c r="B49" s="4" t="inlineStr">
        <is>
          <t>john.long@i-mabbiopharma.com</t>
        </is>
      </c>
    </row>
    <row r="50">
      <c r="A50" s="4" t="inlineStr">
        <is>
          <t>American Depositary Shares [Member]</t>
        </is>
      </c>
    </row>
    <row r="51">
      <c r="A51" s="3" t="inlineStr">
        <is>
          <t>Document Information [Line Items]</t>
        </is>
      </c>
    </row>
    <row r="52">
      <c r="A52" s="4" t="inlineStr">
        <is>
          <t>Trading Symbol</t>
        </is>
      </c>
      <c r="B52" s="4" t="inlineStr">
        <is>
          <t>IMAB</t>
        </is>
      </c>
    </row>
    <row r="53">
      <c r="A53" s="4" t="inlineStr">
        <is>
          <t>Security Exchange Name</t>
        </is>
      </c>
      <c r="B53" s="4" t="inlineStr">
        <is>
          <t>NASDAQ</t>
        </is>
      </c>
    </row>
    <row r="54">
      <c r="A54" s="4" t="inlineStr">
        <is>
          <t>Title of 12(b) Security</t>
        </is>
      </c>
      <c r="B54" s="4" t="inlineStr">
        <is>
          <t>American depositary shares, each ten (10) American depositary shares representing twenty-three (23) 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Inventories consist of the following:
As of December 31,
2020 2021
RMB RMB US$ (Note 2.5)
Investigational products — 27,237 4,274
In April 2021 , the Group entered into a master clinical supply agreement with AbbVie. Inc for the supply of investigational products for use in the clinical trials. For the year ended December 31, 2021, the Group recognized revenue of RMB47,911 for the products delivered to AbbVie. Inc. The inventories balance as of December 31, 2021 represented the investigational products that have been produced by the contract manufacturer and transferred control to the Group.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12 Months Ended</t>
        </is>
      </c>
    </row>
    <row r="2">
      <c r="B2" s="2" t="inlineStr">
        <is>
          <t>Dec. 31, 2021CNY (¥)</t>
        </is>
      </c>
    </row>
    <row r="3">
      <c r="A3" s="3" t="inlineStr">
        <is>
          <t>Commitments and Contingencies Disclosure [Abstract]</t>
        </is>
      </c>
    </row>
    <row r="4">
      <c r="A4" s="4" t="inlineStr">
        <is>
          <t>Capital expenditure incurred</t>
        </is>
      </c>
      <c r="B4" s="6" t="n">
        <v>2442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Balances and Transactions - Summary of Related Party Balances (Detail) ¥ in Thousands, $ in Thousands</t>
        </is>
      </c>
      <c r="B1" s="2" t="inlineStr">
        <is>
          <t>4 Months Ended</t>
        </is>
      </c>
      <c r="C1" s="2" t="inlineStr">
        <is>
          <t>12 Months Ended</t>
        </is>
      </c>
    </row>
    <row r="2">
      <c r="B2" s="2" t="inlineStr">
        <is>
          <t>Dec. 31, 2020USD ($)</t>
        </is>
      </c>
      <c r="C2" s="2" t="inlineStr">
        <is>
          <t>Dec. 31, 2021CNY (¥)</t>
        </is>
      </c>
      <c r="D2" s="2" t="inlineStr">
        <is>
          <t>Dec. 31, 2021USD ($)</t>
        </is>
      </c>
      <c r="E2" s="2" t="inlineStr">
        <is>
          <t>Dec. 31, 2020CNY (¥)</t>
        </is>
      </c>
      <c r="F2" s="2" t="inlineStr">
        <is>
          <t>Dec. 31, 2021USD ($)</t>
        </is>
      </c>
    </row>
    <row r="3">
      <c r="A3" s="3" t="inlineStr">
        <is>
          <t>Related Party Transaction [Line Items]</t>
        </is>
      </c>
    </row>
    <row r="4">
      <c r="A4" s="4" t="inlineStr">
        <is>
          <t>Collection of loan to an affiliate</t>
        </is>
      </c>
      <c r="E4" s="6" t="n">
        <v>21212</v>
      </c>
    </row>
    <row r="5">
      <c r="A5" s="4" t="inlineStr">
        <is>
          <t>Other Income</t>
        </is>
      </c>
      <c r="C5" s="6" t="n">
        <v>2395</v>
      </c>
      <c r="E5" s="5" t="n">
        <v>2348</v>
      </c>
    </row>
    <row r="6">
      <c r="A6" s="4" t="inlineStr">
        <is>
          <t>I-Mab Hangzhou [Member]</t>
        </is>
      </c>
    </row>
    <row r="7">
      <c r="A7" s="3" t="inlineStr">
        <is>
          <t>Related Party Transaction [Line Items]</t>
        </is>
      </c>
    </row>
    <row r="8">
      <c r="A8" s="4" t="inlineStr">
        <is>
          <t>Other receivables</t>
        </is>
      </c>
      <c r="C8" s="5" t="n">
        <v>8079</v>
      </c>
      <c r="E8" s="5" t="n">
        <v>21212</v>
      </c>
      <c r="F8" s="7" t="n">
        <v>1268</v>
      </c>
    </row>
    <row r="9">
      <c r="A9" s="4" t="inlineStr">
        <is>
          <t>Collection of loan to an affiliate</t>
        </is>
      </c>
      <c r="E9" s="5" t="n">
        <v>52000</v>
      </c>
    </row>
    <row r="10">
      <c r="A10" s="4" t="inlineStr">
        <is>
          <t>Expenses paid on behalf of an affiliate</t>
        </is>
      </c>
      <c r="C10" s="5" t="n">
        <v>17649</v>
      </c>
      <c r="E10" s="5" t="n">
        <v>21212</v>
      </c>
      <c r="F10" s="5" t="n">
        <v>2770</v>
      </c>
    </row>
    <row r="11">
      <c r="A11" s="4" t="inlineStr">
        <is>
          <t>Proceeds from Contributions from Affiliates</t>
        </is>
      </c>
      <c r="B11" s="7" t="n">
        <v>30000</v>
      </c>
      <c r="C11" s="5" t="n">
        <v>281</v>
      </c>
      <c r="D11" s="7" t="n">
        <v>44</v>
      </c>
    </row>
    <row r="12">
      <c r="A12" s="4" t="inlineStr">
        <is>
          <t>Proceeds received related to sublicense agreement</t>
        </is>
      </c>
      <c r="C12" s="5" t="n">
        <v>19102</v>
      </c>
      <c r="D12" s="5" t="n">
        <v>2998</v>
      </c>
    </row>
    <row r="13">
      <c r="A13" s="4" t="inlineStr">
        <is>
          <t>Payments made by affiliate on behalf of the group</t>
        </is>
      </c>
      <c r="C13" s="5" t="n">
        <v>25448</v>
      </c>
      <c r="D13" s="5" t="n">
        <v>3993</v>
      </c>
    </row>
    <row r="14">
      <c r="A14" s="4" t="inlineStr">
        <is>
          <t>Jiangsu Taslydiyi Pharmaceutical Co Ltd [Member]</t>
        </is>
      </c>
    </row>
    <row r="15">
      <c r="A15" s="3" t="inlineStr">
        <is>
          <t>Related Party Transaction [Line Items]</t>
        </is>
      </c>
    </row>
    <row r="16">
      <c r="A16" s="4" t="inlineStr">
        <is>
          <t>Accruals and other payables</t>
        </is>
      </c>
      <c r="C16" s="5" t="n">
        <v>5092</v>
      </c>
      <c r="E16" s="6" t="n">
        <v>2395</v>
      </c>
      <c r="F16" s="7" t="n">
        <v>799</v>
      </c>
    </row>
    <row r="17">
      <c r="A17" s="4" t="inlineStr">
        <is>
          <t>Provision Of FTA Related Services [Member] | I-Mab Hangzhou [Member]</t>
        </is>
      </c>
    </row>
    <row r="18">
      <c r="A18" s="3" t="inlineStr">
        <is>
          <t>Related Party Transaction [Line Items]</t>
        </is>
      </c>
    </row>
    <row r="19">
      <c r="A19" s="4" t="inlineStr">
        <is>
          <t>Other Income</t>
        </is>
      </c>
      <c r="C19" s="6" t="n">
        <v>11691</v>
      </c>
      <c r="D19" s="7" t="n">
        <v>1834</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ummary of Related Party Balances (Parenthetical) (Detail) - I-Mab Hangzhou [Member] ¥ in Thousands, $ in Millions</t>
        </is>
      </c>
      <c r="B1" s="2" t="inlineStr">
        <is>
          <t>12 Months Ended</t>
        </is>
      </c>
    </row>
    <row r="2">
      <c r="B2" s="2" t="inlineStr">
        <is>
          <t>Dec. 31, 2021USD ($)</t>
        </is>
      </c>
      <c r="C2" s="2" t="inlineStr">
        <is>
          <t>Jul. 31, 2020CNY (¥)</t>
        </is>
      </c>
      <c r="D2" s="2" t="inlineStr">
        <is>
          <t>Jul. 31, 2019CNY (¥)</t>
        </is>
      </c>
    </row>
    <row r="3">
      <c r="A3" s="4" t="inlineStr">
        <is>
          <t>Debt instrument, face amount | ¥</t>
        </is>
      </c>
      <c r="C3" s="6" t="n">
        <v>50000</v>
      </c>
      <c r="D3" s="6" t="n">
        <v>2000</v>
      </c>
    </row>
    <row r="4">
      <c r="A4" s="4" t="inlineStr">
        <is>
          <t>Milestone Payments</t>
        </is>
      </c>
      <c r="B4" s="7" t="n">
        <v>3</v>
      </c>
    </row>
    <row r="5">
      <c r="A5" s="4" t="inlineStr">
        <is>
          <t>Ferring Agreement [Member]</t>
        </is>
      </c>
    </row>
    <row r="6">
      <c r="A6" s="4" t="inlineStr">
        <is>
          <t>Milestone Payments</t>
        </is>
      </c>
      <c r="B6" s="7"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Summary of Related Party Transaction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Receipt of Contract Research Organizations [Member] | Imab Hangzhou [Member]</t>
        </is>
      </c>
    </row>
    <row r="4">
      <c r="A4" s="3" t="inlineStr">
        <is>
          <t>Related Party Transaction [Line Items]</t>
        </is>
      </c>
    </row>
    <row r="5">
      <c r="A5" s="4" t="inlineStr">
        <is>
          <t>Research and development expenses recognized</t>
        </is>
      </c>
      <c r="B5" s="6" t="n">
        <v>2465</v>
      </c>
      <c r="C5" s="7" t="n">
        <v>387</v>
      </c>
    </row>
    <row r="6">
      <c r="A6" s="4" t="inlineStr">
        <is>
          <t>CMAB Bipharma Suzhou Inc [Member] | Receipt of Contract Research Organizations [Member]</t>
        </is>
      </c>
    </row>
    <row r="7">
      <c r="A7" s="3" t="inlineStr">
        <is>
          <t>Related Party Transaction [Line Items]</t>
        </is>
      </c>
    </row>
    <row r="8">
      <c r="A8" s="4" t="inlineStr">
        <is>
          <t>Research and development expenses recognized</t>
        </is>
      </c>
      <c r="D8" s="6" t="n">
        <v>681</v>
      </c>
    </row>
    <row r="9">
      <c r="A9" s="4" t="inlineStr">
        <is>
          <t>Jiangsu Taslydiyi Pharmaceutical Co Ltd [Member] | Receipt of Contract Research Organizations [Member]</t>
        </is>
      </c>
    </row>
    <row r="10">
      <c r="A10" s="3" t="inlineStr">
        <is>
          <t>Related Party Transaction [Line Items]</t>
        </is>
      </c>
    </row>
    <row r="11">
      <c r="A11" s="4" t="inlineStr">
        <is>
          <t>Research and development expenses recognized</t>
        </is>
      </c>
      <c r="B11" s="6" t="n">
        <v>2697</v>
      </c>
      <c r="C11" s="7" t="n">
        <v>423</v>
      </c>
      <c r="D11" s="6" t="n">
        <v>2395</v>
      </c>
    </row>
    <row r="12">
      <c r="A12" s="4" t="inlineStr">
        <is>
          <t>Tasly Pharmaceutical Group Co Ltd [Member] | Receipt of Contract Research Organizations [Member]</t>
        </is>
      </c>
    </row>
    <row r="13">
      <c r="A13" s="3" t="inlineStr">
        <is>
          <t>Related Party Transaction [Line Items]</t>
        </is>
      </c>
    </row>
    <row r="14">
      <c r="A14" s="4" t="inlineStr">
        <is>
          <t>Research and development expenses recognized</t>
        </is>
      </c>
      <c r="E14" s="6" t="n">
        <v>5590</v>
      </c>
    </row>
    <row r="15">
      <c r="A15" s="4" t="inlineStr">
        <is>
          <t>Everest [Member]</t>
        </is>
      </c>
    </row>
    <row r="16">
      <c r="A16" s="3" t="inlineStr">
        <is>
          <t>Related Party Transaction [Line Items]</t>
        </is>
      </c>
    </row>
    <row r="17">
      <c r="A17" s="4" t="inlineStr">
        <is>
          <t>Receipt of research and development funding</t>
        </is>
      </c>
      <c r="E17" s="6" t="n">
        <v>5314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ubsequent Events - Additional information (Detail)</t>
        </is>
      </c>
      <c r="B1" s="2" t="inlineStr">
        <is>
          <t>Feb. 22, 2022</t>
        </is>
      </c>
    </row>
    <row r="2">
      <c r="A2" s="4" t="inlineStr">
        <is>
          <t>Subsequent Event [Member] | Common Class B [Member] | Vivere [Member]</t>
        </is>
      </c>
    </row>
    <row r="3">
      <c r="A3" s="3" t="inlineStr">
        <is>
          <t>Subsequent Event [Line Items]</t>
        </is>
      </c>
    </row>
    <row r="4">
      <c r="A4" s="4" t="inlineStr">
        <is>
          <t>Percentage Of Common Shares Owned</t>
        </is>
      </c>
      <c r="B4" s="4" t="inlineStr">
        <is>
          <t>3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icted Net Assets - Additional information (Detail) - USD ($)</t>
        </is>
      </c>
      <c r="B1" s="2" t="inlineStr">
        <is>
          <t>12 Months Ended</t>
        </is>
      </c>
    </row>
    <row r="2">
      <c r="B2" s="2" t="inlineStr">
        <is>
          <t>Dec. 31, 2021</t>
        </is>
      </c>
      <c r="C2" s="2" t="inlineStr">
        <is>
          <t>Dec. 31, 2020</t>
        </is>
      </c>
      <c r="D2" s="2" t="inlineStr">
        <is>
          <t>Dec. 31, 2019</t>
        </is>
      </c>
    </row>
    <row r="3">
      <c r="A3" s="3" t="inlineStr">
        <is>
          <t>Restricted Net Assets Disclosure [Line Items]</t>
        </is>
      </c>
    </row>
    <row r="4">
      <c r="A4" s="4" t="inlineStr">
        <is>
          <t>Statutory reserve, annual appropriation percentage from after tax profit</t>
        </is>
      </c>
      <c r="B4" s="4" t="inlineStr">
        <is>
          <t>10.00%</t>
        </is>
      </c>
    </row>
    <row r="5">
      <c r="A5" s="4" t="inlineStr">
        <is>
          <t>Statutory reserve, threshold limit for annual appropriation</t>
        </is>
      </c>
      <c r="B5" s="4" t="inlineStr">
        <is>
          <t>50.00%</t>
        </is>
      </c>
    </row>
    <row r="6">
      <c r="A6" s="4" t="inlineStr">
        <is>
          <t>Appropriation to statutory reserve</t>
        </is>
      </c>
      <c r="B6" s="7" t="n">
        <v>0</v>
      </c>
      <c r="C6" s="7" t="n">
        <v>0</v>
      </c>
      <c r="D6" s="7" t="n">
        <v>0</v>
      </c>
    </row>
    <row r="7">
      <c r="A7" s="4" t="inlineStr">
        <is>
          <t>Prc Subsidiaries [Member]</t>
        </is>
      </c>
    </row>
    <row r="8">
      <c r="A8" s="3" t="inlineStr">
        <is>
          <t>Restricted Net Assets Disclosure [Line Items]</t>
        </is>
      </c>
    </row>
    <row r="9">
      <c r="A9" s="4" t="inlineStr">
        <is>
          <t>Net assets</t>
        </is>
      </c>
      <c r="B9" s="7" t="n">
        <v>0</v>
      </c>
    </row>
    <row r="10">
      <c r="A10" s="4" t="inlineStr">
        <is>
          <t>Percentage of net asset to consolidated net assets</t>
        </is>
      </c>
      <c r="B10" s="4" t="inlineStr">
        <is>
          <t>25.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t>
        </is>
      </c>
      <c r="B1" s="2" t="inlineStr">
        <is>
          <t>12 Months Ended</t>
        </is>
      </c>
    </row>
    <row r="2">
      <c r="B2" s="2" t="inlineStr">
        <is>
          <t>Dec. 31, 2021</t>
        </is>
      </c>
    </row>
    <row r="3">
      <c r="A3" s="3" t="inlineStr">
        <is>
          <t>Prepaid Expense and Other Assets, Current [Abstract]</t>
        </is>
      </c>
    </row>
    <row r="4">
      <c r="A4" s="4" t="inlineStr">
        <is>
          <t>Prepaid Expenses And Other Receivables</t>
        </is>
      </c>
      <c r="B4" s="4" t="inlineStr">
        <is>
          <t>5. PREPAYMENTS AND OTHER RECEIVABLES
As of December 31,
2020 2021
RMB RMB US$ (Note 2.5)
Prepayments:
- Prepayments to CRO vendors 83,140 79,568 12,486
- Prepayments for other services 2,550 906 142
- Prepayments to an affiliate (Note 23) — 8,079 1,268
Receivables due from an affiliate (Note 23) 21,212 — —
Value-added tax recoverable 63,664 89,578 14,057
Rental deposits 1,766 616 97
Interest receivables 236 — —
Others 22,899 12,077 1,894
195,467 190,824 29,9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Plant and Equipment [Abstract]</t>
        </is>
      </c>
    </row>
    <row r="4">
      <c r="A4" s="4" t="inlineStr">
        <is>
          <t>Property, Equipment and Software</t>
        </is>
      </c>
      <c r="B4" s="4" t="inlineStr">
        <is>
          <t xml:space="preserve">6. PROPERTY, EQUIPMENT AND SOFTWARE Property, equipment and software consist of the following:
As of December 31, As of December 31,
2020 2021
RMB RMB US$ (Note 2.5)
Cost
Laboratory equipment 30,808 36,295 5,696
Leasehold improvement 13,842 18,945 2,973
Software 9,990 11,071 1,737
Office furniture and equipment 1,531 2,468 387
Total property, equipment and software 56,171 68,779 10,793
Less: accumulated depreciation and amortization (30,899 ) (44,162 ) (6,930 )
Net book value 25,272 24,617 3,863
Construction in progress — 21,099 3,311
Total net book value of property, equipment and software 25,272 45,716 7,174
The total amounts charged to the consolidated statements of comprehensive income/(loss) for depreciation and amortization expenses amounted to approximately RMB9.8 million, RMB12.7 million and RMB13.8 million, for the years ended December 31, 2019, 2020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7. LEASES As of December 31, 2021, the Company has operating leases recorded on its balance sheet for certain office spaces and facilities that expire on various dates through 2028. The Group does not plan to cancel the existing lease agreements for its existing facilities prior to their respective expiration dates. When determining the lease term, the Group includes options to extend or terminate the lease when it is reasonably certain that it will exercise that option, if any. All of the Group’s leases qualify as operating leases. Information related to operating leases as of December 31, 2020 and 2021 is as follows (in thousands, except for percentages and years).
As of December 31,
2020 2021
RMB RMB US$ (Note 2.5)
Assets
Operating lease right-of-use 14,997 112,781 17,698
Liabilities
Operating lease liabilities, current 8,058 30,669 4,813
Operating lease liabilities, non-current 5,542 81,786 12,834
Weighted average remaining lease term (years) 1.7 3.6 3.6
Weighted average discount rate 5 % 5 % 5 %
Information related to operating lease activity during the years ended December 31, 2020 and 2021 is as follows:
For the Year Ended
2019 2020 2021
RMB RMB RMB US$ (Note 2.5)
Operating lease rental expense
Amortization of right-of-use 5,260 8,158 16,997 2,667
Expense for short-term leases within 12 months 592 — 16 3
Interest of lease liabilities 543 679 2,585 406
6,395 8,837 19,598 3,076
Maturities of lease liabilities were as follows:
As of December 31,
2021
RMB US$ (Note 2.5)
2022 35,359 5,549
2023 38,120 5,982
2024 33,305 5,226
2025 5,399 847
2026 5,501 863
Thereafter 4,949 776
Total undiscounted lease payments 122,633 19,243
Less: imputed interest (10,178 ) (1,596 )
Total lease liabilities 112,455 17,6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8. INTANGIBLE ASSETS Intangible assets as of December 31, 2020 and 2021 are summarized as follows:
As of December 31, 2020
Gross carrying amount Accumulated Net carrying amount
RMB RMB RMB
Intangible assets
TJ103 11,670 (1,556 ) 10,114
IPR&amp;D TJ101 110,330 — 110,330
Total intangible assets 122,000 (1,556 ) 120,444
As of December 31, 2021
Gross carrying amount Accumulated Net carrying amount
RMB RMB RMB
Intangible assets
TJ103 11,670 (2,334 ) 9,336
IPR&amp;D TJ101 110,330 — 110,330
Total intangible assets 122,000 (2,334 ) 119,666
The three IPR&amp;D assets (TJ103, TJ101, and TJ102) were acquired from the business combination of I-Mab Bio-Tech Bio-Tech IPR&amp;D related to TJ103 was subsequently determined to have a finite useful life as a result of an out-licensing respectively. The estimated amortization expense for each of the five succeeding fiscal years is On September 15, 2020, I-Mab I-Mab I-Mab (“I-Mab I-Mab As of December 31, 2020 and 2021, there was no impairment of the value of the Group’s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9. GOODWILL On July 15, 2017, the Group acquired 66.67% of the equity interests in the Tasgen Group by issuing convertible preferred shares, and controlled the board of directors and business of I-Mab As of December 31, 2020 and 2021, the Group performed a qualitative assessment by evaluating relevant events and circumstances that would affect the Group’s single reporting unit and did not note any indicator that it is more likely than not that the fair value of the Group’s reporting unit is less than its carrying amount and therefore the Group’s goodwill was not impa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Put Right Liabilities</t>
        </is>
      </c>
      <c r="B1" s="2" t="inlineStr">
        <is>
          <t>12 Months Ended</t>
        </is>
      </c>
    </row>
    <row r="2">
      <c r="B2" s="2" t="inlineStr">
        <is>
          <t>Dec. 31, 2021</t>
        </is>
      </c>
    </row>
    <row r="3">
      <c r="A3" s="3" t="inlineStr">
        <is>
          <t>Investments Accounted For Using The Equity Method And Put Right Liabilities [Abstract]</t>
        </is>
      </c>
    </row>
    <row r="4">
      <c r="A4" s="4" t="inlineStr">
        <is>
          <t>Investments Accounted for Using the Equity Method and Put Right Liabilities</t>
        </is>
      </c>
      <c r="B4" s="4" t="inlineStr">
        <is>
          <t xml:space="preserve">10. INVESTMENTS ACCOUNTED FOR USING THE EQUITY METHOD AND PUT RIGHT LIABILITIES
(a) Investments accounted for using the equity method Investment in I-Mab I-Mab I-Mab I-Mab On September 15, 2020 (the “Closing Date”), I-Mab I-Mab I-Mab I-Mab In accordance with the terms of the SPA,
(i) I-Mab I-Mab I-Mab
(ii) Management Holdco would acquire 10% of the equity of I-Mab I-Mab I-Mab I-Mab
(iii) ESOP Holdco would acquire 5% of the equity of I-Mab I-Mab 5 I-Mab I-Mab
(iv) Domestic Investors would acquire a total of 40% of the equity of I-Mab I-Mab I-Mab I-Mab I-Mab Upon closing of the SPA, the registered capital of I-Mab I-Mab I-Mab I-Mab I-Mab I-Mab On the same day, I-Mab I-Mab I-Mab I-Mab non-related I-Mab I-Mab As a result of the above transactions, I-Mab I-Mab Pipeline candidate related matters are considered to be the activities that most significantly impact the economic performance of I-Mab Hangzhou at the current stage, and these matters cannot be acted without the consent from Investors Directors. 810-10, I-Mab I-Mab I-Mab I-Mab I-Mab I-Mab 810-10-40. The Group determined the fair value of its retained equity interest with the assistance of an independent third-party valuation firm. The Group used equity allocation model to estimate the fair value of the investment. The fair value as of the Closing Date was US$112,039 (equivalent to approximately RMB764,352), which reflected the fact that the shares subscribed by Management Holdco and ESOP Holdco were not issued and outstanding as of the Closing Date. A gain of RMB407,598 was recognized as a result of the deconsolidation in September 2020. The gain represented the difference between:
i) The fair value of the retained noncontrolling investment in I-Mab
ii) The aggregate of all of the following:
a) the carrying amount of transferred intellectual property related to TJ102 at the Closing Date (see Note 7);
b) the fair value of the put right liabilities written by I-Mab
c) the carrying amount of I-Mab Subsequently, pursuant to the I-Mab I-Mab The purchase price of US$3 million committed by Management Holdco under SPA, representing 10% of the equity of I-Mab I-Mab I-Mab I-Mab Along with the equity transfer transaction, the team of designated management/workforce transferred from the Group to I-Mab I-Mab I-Mab I-Mab I-Mab In March 2021, I-Mab I-Mab I-Mab paid-in As of December 31, 2020 and 2021, the carrying value of the Group’s long-term investment in I-Mab Other long-term investment measured under equity method In July 2021, the Group, as a limited partner, entered into a partnership agreement with other investors and subscribed RMB20,000 for a 4% equity interest in a partnership located in Hangzhou. In August 2021, the Group paid the initial investment of RMB6,000 to the partnership. Pursuant to the partnership agreement, the Group, as a limited partner, shall not participate in any activities in relation to management of the investment business. In addition, members of the investment committee shall only be appointed by the general partner. The Group presented the summarized financial information of the Group’s long-term investment measured under equity method below in accordance with Rule 4-08 S-X
For the period from For the year ended
I-Mab Hangzhou I-Mab Other equity investments
Operating data:
Revenue 271 5,660 —
Loss from operations (85,945 ) (295,186 ) (3,513 )
Net Loss (85,945 ) (290,586 ) (3,513 )
As of December 31, As of December 31,
2020 2021
I-Mab Hangzhou I-Mab Other equity investments
Balance sheet data:
Current assets 923,010 602,047 20,037
Non-current 810,623 1,207,132 40,000
Current liabilities 31,519 168,763 50
Non-current 10,933 176,436 —
Non-controlling — — —
(b) Put right liabilities Pursuant to the SHA, if I-Mab I-Mab Medium-Sized I-Mab I-Mab I-Mab’s I-Mab) 4-year The put right written by I-Mab The Group determined the fair value of the put right with the assistance of an independent third-party valuation firm. The Group used the option pricing model (finnerty model) to estimate the fair value of the put right using the following assumptions:
As of December 31, As of December 31,
2020 2021
Expected terms (Year) 3.7 2.7
Estimated volatility 55.9 % 34.5 %
Spot price US$ 143,804 US$ 171,134
Probability of triggering event for redemption option 65 % 70 % The model requires the input of key assumptions including the expected terms, estimated volatility, spot price and probability of triggering event for redemption option. The significant unobservable inputs used in the option pricing model included spot price, estimated volatility and probability of triggering event for redemption option. Expected terms is estimated based on the timing of a hypothetical redemption event which is assumed to be the earlier of expected redemption date or expected public offering date. Expected volatility is estimated based on daily stock prices of the comparable company for a period with length commensurate to the expected terms of redemption event. The spot price was determined using the income approach with assistance from an independent third-party valuation firm. The significant unobservable inputs used in the income approach include revenue growth rates and discount rates. The Group’s management is ultimately responsible for the determination of the spot price and probability of triggering event for redemption option. Significant decreases in interval between valuation date and maturity date, estimated volatility, spot price and probability of triggering event for redemption option would result in a significantly lower fair value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1</t>
        </is>
      </c>
    </row>
    <row r="3">
      <c r="A3" s="3" t="inlineStr">
        <is>
          <t>Payables and Accruals [Abstract]</t>
        </is>
      </c>
    </row>
    <row r="4">
      <c r="A4" s="4" t="inlineStr">
        <is>
          <t>Accruals and other Payables</t>
        </is>
      </c>
      <c r="B4" s="4" t="inlineStr">
        <is>
          <t>11. ACCRUALS AND OTHER PAYABLES
As of December 31, As of December 31,
2020 2021
RMB RMB US$ (Note 2.5)
Current:
Staff salaries and welfare payables 94,133 52,526 8,242
Accrued external research and development activities related expenses 218,583 367,976 57,743
Accrued cost in relation to planned dual listing 2,010 4,793 752
Accrued private placement offering costs payable 128,786 — —
Termination fee (Note 18) — 57,381 9,004
Non-refundable (1) 2,424 2,369 372
Accrued traveling expenses, office expenses and others 114,622 108,290 16,994
560,558 593,335 93,107
Non-current:
Non-refundable (1) 7,474 4,934 774
Non-refundable (2) — 10,000 1,569
Advance payment received from an employee for exercise of stock options 1,501 — —
8,975 14,934 2,343
Total 569,533 608,269 95,450
(1) The Group received a non-refundable
(2) In November 2021, the Group entered into a collaboration agreement with a third party located in China to grant the third party an exclusive right to conduct promotion activities for the TJ202 drug products in designated hospitals after the commercialization of TJ202 in future years. In November 2021, the Group received a non-refundable non-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Disclosure Text Block [Abstract]</t>
        </is>
      </c>
    </row>
    <row r="4">
      <c r="A4" s="4" t="inlineStr">
        <is>
          <t>Income Taxes</t>
        </is>
      </c>
      <c r="B4" s="4" t="inlineStr">
        <is>
          <t xml:space="preserve">12. INCOME TAXES Cayman Islands I-Mab is Islands, I-Mab is I-Mab Hong Kong I-Mab Biopharma 2021, I-Mab Biopharma law, I-Mab Biopharma United States I-Mab Biopharma 21%. I-Mab Biopharma 8.25%. I-Mab Biopharma China On March 16, 2007, the National People’s Congress of PRC enacted a new Enterprise Income Tax Law (“new EIT law”), under which Foreign Investment Enterprises (“FIEs”) and domestic companies would be subject to corporate income tax at a uniform rate of 25%. The new EIT law became effective on January 1, 2008. Under the new EIT law, preferential tax treatments will continue to be granted to entities which conduct businesses in certain encouraged sectors and to entities otherwise classified as “High and New Technology Enterprises”. I-Mab Shanghai has been qualified as “High and New Technology Enterprise” and enjoys a preferential income tax rate of 15% from 2021 to 2023. The Company’s other PRC subsidiaries are subject to the statutory income tax rate of 25%. No provision for corporate income taxes for corresponding tax residents has been made because the Group are in cumulative loss positions for all the periods presented. During the year ended December 31, 2020, the Group accrued withholding taxes with the amount of RMB12,231 in relation to research and development service and other supporting service charges made by its non-PRC Reconciliations of the differences between the PRC statutory income tax rate and the Group’s effective income tax rate for the years ended December 31, 2019, 2020 and 2021 are as follows:
Year Ended December 31,
2019 2020 2021
RMB RMB RMB US$
(Note 2.5)
Income (loss) before income tax (1,451,950 ) 483,146 (2,334,695 ) (366,365 )
Income tax computed at respective applicable tax rate (148,871 ) 66,044 (410,899 ) (64,479 )
Non-deductible 87,021 72,256 68,400 10,733
Research and development expenses plus deduction (9,254 ) (60,776 ) (50,530 ) (7,929 )
True up of withholding tax expenses — — (3,154 ) (495 )
Changes in valuation allowance 71,104 (65,293 ) 393,029 61,675
— 12,231 (3,154 ) (495 )
Effect of tax holidays entitled by the PRC subsidiaries on basic income (loss) per share 9.55 0.34 (0.84 ) (0.13 ) The principal components of the deferred tax assets and liabilities are as follows:
As of December 31,
2020 2021
RMB RMB US$
(Note 2.5)
Deferred tax assets:
Net operating loss carryforward 107,344 380,695 59,739
Depreciation and amortization of property, equipment, software and intangible asset, net 30,417 41,020 6,437
Share-based compensation expenses — 59,296 9,305
Accrual expense 10,568 30,172 4,735
Less: valuation allowance (100,204 ) (493,233 ) (77,399 )
Total deferred tax assets 48,125 17,950 2,817
Deferred tax liabilities:
Acquired intangible assets 18,067 17,950 2,817
Contract assets 30,058 — —
Total deferred tax liabilities 48,125 17,950 2,817
Deferred tax assets, net — — —
Movement of the valuation allowance is as follows:
Year Ended December 31
2019 2020 2021
RMB RMB RMB US$
(Note 2.5)
Balance as of January 1 (94,511 ) (165,497 ) (100,204 ) (15,724 )
Additions (71,104 ) (36,061 ) (393,029 ) (61,675 )
Utilization and reversal of valuation allowances — 89,154 — —
Decrease due to the change of tax rate 118 12,200 — —
Balance as of December 31 (165,497 ) (100,204 ) (493,233 ) (77,399 )
As of December 31, 2021, the Group had a majority of net operating losses of approximately RMB1,891,099 which arose from the subsidiaries established in the PRC. The tax losses carried forward various in the PRC will expire during the period beginning from 2022 to 2031 based on entity’s preferential tax status. A valuation allowance is provided to reduce the amount of deferred tax assets if it is considered as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together with other deferred tax assets will not be utilized in the foreseeable future. Therefore, the Group has provided full valuation allowances for the deferred tax assets as of December 31, 2020 and 2021. The Group evaluates each uncertain tax position (including the potential application of interest and penalties) based on the technical merits, and measure the unrecognized benefits associated with the tax positions. As of December 31, 2020 and 2021, the Group did not have any significant unrecognized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1</t>
        </is>
      </c>
    </row>
    <row r="3">
      <c r="A3" s="3" t="inlineStr">
        <is>
          <t>Stockholders' Equity Note [Abstract]</t>
        </is>
      </c>
    </row>
    <row r="4">
      <c r="A4" s="4" t="inlineStr">
        <is>
          <t>Ordinary shares</t>
        </is>
      </c>
      <c r="B4" s="4" t="inlineStr">
        <is>
          <t xml:space="preserve">13. ORDINARY SHARES As of December 31, 2018 and 2019, 500,000,000 ordinary shares had been authorized by the Company. Each ordinary share is entitled to one vote. The holders of ordinary shares are also entitled to receive dividends whenever funds are legally available and when declared by the Board of Directors of the Company. On October 29, 2019, the Company’s shareholders and board of directors approved that immediately prior to the completion of initial public offering, the Company’s authorized share capital will be changed into US$80,000 divided into 800,000,000 ordinary shares of a par value of US$0.0001 each. On January 17, 2020, the Company completed its IPO and became listed on the Nasdaq Global Market by issuing 7,407,400 American Depositary Shares (“ADSs”)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net proceeds of US$101.3 million (equivalent to RMB697,788), netting of issuance cost from total gross proceeds of US$114.5 million. Each ten ADSs represent twenty-three On January 17, 2020, the Company also issued 6,078,571 ordinary shares to Everest (see Note 18 for details). Upon the completion of the IPO, the Company’s then outstanding 30,227,056 Series A Preferred Shares, 23,288,783 Series B Preferred Shares, 3,714,580 Series B-1 B-2 C-1 On July 15, 2020, the Company’s Board of Directors approved a share repurchase program to repurchase in the open market up to US$20 million worth of outstanding ADSs of the Group. The Company made a total prepayment of US$5,000 (equivalent to RMB34,051) for the share repurchase. The prepayment was collected subsequently in October 2020. No repurchase activity was taken place for the year ended December 31, 2021. On September 3, 2020, the Company entered into definitive subscription agreements with a consortium of institutional investors (the “Investors”) to raise approximately US$418 million through a private placement. The consortium is led by Hillhouse Capital Group (“Hillhouse”), with significant participation by GIC Private Limited, and also includes certain other leading Asian and U.S. biotech investment funds, Hillhouse is entitled to nominate one representative to I-Mab’s The private placement comprises (1) the sale to the Investors of the Group’s 29,133,502 ordinary shares (equivalent to 12,666,740 ADSs) at a purchase price equivalent to US$33 per ADS amounting to approximately US$418 million; and (2) warrants (the “Investor Warrants”, see Note 16(b)) to subscribe for an aggregate of 5,341,267 ordinary shares (equivalent to 2,322,290 ADSs) at an exercise price equivalent to US$45 per ADS, which may further increase the proceeds of approximately US$104.5 million if the Investor Warrants are fully exercised. The Investor Warrants will remain exercisable at the election of the Investors within 12 months after the closing of the private placement. All of the warrants were exercised by the Investors during the year ended December 31, 2021. The subscription agreement with the Hillhouse entities contemplates two closings. The first closing occurred on September 11, 2020, and the second closing is conditioned upon an existing director of the Company having resigned to enable the Hillhouse entities to appoint a director to replace such director and the lemzoparlimab out-licensing AbbVie Ireland Unlimited Group (“AbbVie”) As of December 31, 2021, 10,069,216 stock options were exercised, and 5,376,140 restricted share units were issued as ordinar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3523632</v>
      </c>
      <c r="C3" s="7" t="n">
        <v>552935</v>
      </c>
      <c r="D3" s="6" t="n">
        <v>4758778</v>
      </c>
    </row>
    <row r="4">
      <c r="A4" s="4" t="inlineStr">
        <is>
          <t>Accounts receivable</t>
        </is>
      </c>
      <c r="B4" s="5" t="n">
        <v>33081</v>
      </c>
      <c r="C4" s="5" t="n">
        <v>5191</v>
      </c>
      <c r="D4" s="5" t="n">
        <v>130498</v>
      </c>
    </row>
    <row r="5">
      <c r="A5" s="4" t="inlineStr">
        <is>
          <t>Contract assets</t>
        </is>
      </c>
      <c r="B5" s="5" t="n">
        <v>253780</v>
      </c>
      <c r="C5" s="5" t="n">
        <v>39824</v>
      </c>
      <c r="D5" s="5" t="n">
        <v>227391</v>
      </c>
    </row>
    <row r="6">
      <c r="A6" s="4" t="inlineStr">
        <is>
          <t>Short-term investments</t>
        </is>
      </c>
      <c r="B6" s="5" t="n">
        <v>753164</v>
      </c>
      <c r="C6" s="5" t="n">
        <v>118188</v>
      </c>
      <c r="D6" s="5" t="n">
        <v>31530</v>
      </c>
    </row>
    <row r="7">
      <c r="A7" s="4" t="inlineStr">
        <is>
          <t>Inventories</t>
        </is>
      </c>
      <c r="B7" s="5" t="n">
        <v>27237</v>
      </c>
      <c r="C7" s="5" t="n">
        <v>4274</v>
      </c>
      <c r="D7" s="5" t="n">
        <v>0</v>
      </c>
    </row>
    <row r="8">
      <c r="A8" s="4" t="inlineStr">
        <is>
          <t>Prepayments and other receivables</t>
        </is>
      </c>
      <c r="B8" s="5" t="n">
        <v>190824</v>
      </c>
      <c r="C8" s="5" t="n">
        <v>29944</v>
      </c>
      <c r="D8" s="5" t="n">
        <v>195467</v>
      </c>
    </row>
    <row r="9">
      <c r="A9" s="4" t="inlineStr">
        <is>
          <t>Total current assets</t>
        </is>
      </c>
      <c r="B9" s="5" t="n">
        <v>4781718</v>
      </c>
      <c r="C9" s="5" t="n">
        <v>750356</v>
      </c>
      <c r="D9" s="5" t="n">
        <v>5343664</v>
      </c>
    </row>
    <row r="10">
      <c r="A10" s="4" t="inlineStr">
        <is>
          <t>Property, equipment and software</t>
        </is>
      </c>
      <c r="B10" s="5" t="n">
        <v>45716</v>
      </c>
      <c r="C10" s="5" t="n">
        <v>7174</v>
      </c>
      <c r="D10" s="5" t="n">
        <v>25272</v>
      </c>
    </row>
    <row r="11">
      <c r="A11" s="4" t="inlineStr">
        <is>
          <t>Operating lease right-of-use assets</t>
        </is>
      </c>
      <c r="B11" s="5" t="n">
        <v>112781</v>
      </c>
      <c r="C11" s="5" t="n">
        <v>17698</v>
      </c>
      <c r="D11" s="5" t="n">
        <v>14997</v>
      </c>
    </row>
    <row r="12">
      <c r="A12" s="4" t="inlineStr">
        <is>
          <t>Intangible assets</t>
        </is>
      </c>
      <c r="B12" s="5" t="n">
        <v>119666</v>
      </c>
      <c r="C12" s="5" t="n">
        <v>18778</v>
      </c>
      <c r="D12" s="5" t="n">
        <v>120444</v>
      </c>
    </row>
    <row r="13">
      <c r="A13" s="4" t="inlineStr">
        <is>
          <t>Goodwill</t>
        </is>
      </c>
      <c r="B13" s="5" t="n">
        <v>162574</v>
      </c>
      <c r="C13" s="5" t="n">
        <v>25511</v>
      </c>
      <c r="D13" s="5" t="n">
        <v>162574</v>
      </c>
    </row>
    <row r="14">
      <c r="A14" s="4" t="inlineStr">
        <is>
          <t>Investment accounted for using the equity method</t>
        </is>
      </c>
      <c r="B14" s="5" t="n">
        <v>352106</v>
      </c>
      <c r="C14" s="5" t="n">
        <v>55253</v>
      </c>
      <c r="D14" s="5" t="n">
        <v>664832</v>
      </c>
    </row>
    <row r="15">
      <c r="A15" s="4" t="inlineStr">
        <is>
          <t>Other non-current assets</t>
        </is>
      </c>
      <c r="B15" s="5" t="n">
        <v>26634</v>
      </c>
      <c r="C15" s="5" t="n">
        <v>4179</v>
      </c>
      <c r="D15" s="5" t="n">
        <v>2010</v>
      </c>
    </row>
    <row r="16">
      <c r="A16" s="4" t="inlineStr">
        <is>
          <t>Total assets</t>
        </is>
      </c>
      <c r="B16" s="5" t="n">
        <v>5601195</v>
      </c>
      <c r="C16" s="5" t="n">
        <v>878949</v>
      </c>
      <c r="D16" s="5" t="n">
        <v>6333793</v>
      </c>
    </row>
    <row r="17">
      <c r="A17" s="3" t="inlineStr">
        <is>
          <t>Current liabilities</t>
        </is>
      </c>
    </row>
    <row r="18">
      <c r="A18" s="4" t="inlineStr">
        <is>
          <t>Accruals and other payables</t>
        </is>
      </c>
      <c r="B18" s="5" t="n">
        <v>593335</v>
      </c>
      <c r="C18" s="5" t="n">
        <v>93107</v>
      </c>
      <c r="D18" s="5" t="n">
        <v>560558</v>
      </c>
    </row>
    <row r="19">
      <c r="A19" s="4" t="inlineStr">
        <is>
          <t>Operating lease liabilities, current</t>
        </is>
      </c>
      <c r="B19" s="5" t="n">
        <v>30669</v>
      </c>
      <c r="C19" s="5" t="n">
        <v>4813</v>
      </c>
      <c r="D19" s="5" t="n">
        <v>8058</v>
      </c>
    </row>
    <row r="20">
      <c r="A20" s="4" t="inlineStr">
        <is>
          <t>Deferred subsidy income</t>
        </is>
      </c>
      <c r="D20" s="5" t="n">
        <v>7509</v>
      </c>
    </row>
    <row r="21">
      <c r="A21" s="4" t="inlineStr">
        <is>
          <t>Total current liabilities</t>
        </is>
      </c>
      <c r="B21" s="5" t="n">
        <v>624004</v>
      </c>
      <c r="C21" s="5" t="n">
        <v>97920</v>
      </c>
      <c r="D21" s="5" t="n">
        <v>576125</v>
      </c>
    </row>
    <row r="22">
      <c r="A22" s="4" t="inlineStr">
        <is>
          <t>Put right liabilities</t>
        </is>
      </c>
      <c r="B22" s="5" t="n">
        <v>96911</v>
      </c>
      <c r="C22" s="5" t="n">
        <v>15207</v>
      </c>
      <c r="D22" s="5" t="n">
        <v>116006</v>
      </c>
    </row>
    <row r="23">
      <c r="A23" s="4" t="inlineStr">
        <is>
          <t>Contract liabilities</t>
        </is>
      </c>
      <c r="B23" s="5" t="n">
        <v>224000</v>
      </c>
      <c r="C23" s="5" t="n">
        <v>35150</v>
      </c>
    </row>
    <row r="24">
      <c r="A24" s="4" t="inlineStr">
        <is>
          <t>Operating lease liabilities, non-current</t>
        </is>
      </c>
      <c r="B24" s="5" t="n">
        <v>81786</v>
      </c>
      <c r="C24" s="5" t="n">
        <v>12834</v>
      </c>
      <c r="D24" s="5" t="n">
        <v>5542</v>
      </c>
    </row>
    <row r="25">
      <c r="A25" s="4" t="inlineStr">
        <is>
          <t>Other non-current liabilities</t>
        </is>
      </c>
      <c r="B25" s="5" t="n">
        <v>14934</v>
      </c>
      <c r="C25" s="5" t="n">
        <v>2343</v>
      </c>
      <c r="D25" s="5" t="n">
        <v>8975</v>
      </c>
    </row>
    <row r="26">
      <c r="A26" s="4" t="inlineStr">
        <is>
          <t>Total liabilities</t>
        </is>
      </c>
      <c r="B26" s="5" t="n">
        <v>1041635</v>
      </c>
      <c r="C26" s="5" t="n">
        <v>163454</v>
      </c>
      <c r="D26" s="5" t="n">
        <v>706648</v>
      </c>
    </row>
    <row r="27">
      <c r="A27" s="4" t="inlineStr">
        <is>
          <t>Commitments and contingencies</t>
        </is>
      </c>
      <c r="B27" s="4" t="inlineStr">
        <is>
          <t xml:space="preserve"> </t>
        </is>
      </c>
      <c r="C27" s="4" t="inlineStr">
        <is>
          <t xml:space="preserve"> </t>
        </is>
      </c>
      <c r="D27" s="4" t="inlineStr">
        <is>
          <t xml:space="preserve"> </t>
        </is>
      </c>
    </row>
    <row r="28">
      <c r="A28" s="3" t="inlineStr">
        <is>
          <t>Shareholders' equity (deficit)</t>
        </is>
      </c>
    </row>
    <row r="29">
      <c r="A29" s="4" t="inlineStr">
        <is>
          <t>Ordinary shares (US$0.0001 par value, 800,000,000 shares authorized as of December 31, 2020 and 2021; 164,888,519 and 183,826,753 shares issued and outstanding as of December 31, 2020 and 2021, respectively)</t>
        </is>
      </c>
      <c r="B29" s="5" t="n">
        <v>126</v>
      </c>
      <c r="C29" s="5" t="n">
        <v>20</v>
      </c>
      <c r="D29" s="5" t="n">
        <v>114</v>
      </c>
    </row>
    <row r="30">
      <c r="A30" s="4" t="inlineStr">
        <is>
          <t>Additional paid-in capital</t>
        </is>
      </c>
      <c r="B30" s="5" t="n">
        <v>9100777</v>
      </c>
      <c r="C30" s="5" t="n">
        <v>1428110</v>
      </c>
      <c r="D30" s="5" t="n">
        <v>7701116</v>
      </c>
    </row>
    <row r="31">
      <c r="A31" s="4" t="inlineStr">
        <is>
          <t>Accumulated other comprehensive loss</t>
        </is>
      </c>
      <c r="B31" s="5" t="n">
        <v>-186510</v>
      </c>
      <c r="C31" s="5" t="n">
        <v>-29267</v>
      </c>
      <c r="D31" s="5" t="n">
        <v>-50793</v>
      </c>
    </row>
    <row r="32">
      <c r="A32" s="4" t="inlineStr">
        <is>
          <t>Accumulated deficit</t>
        </is>
      </c>
      <c r="B32" s="5" t="n">
        <v>-4354833</v>
      </c>
      <c r="C32" s="5" t="n">
        <v>-683368</v>
      </c>
      <c r="D32" s="5" t="n">
        <v>-2023292</v>
      </c>
    </row>
    <row r="33">
      <c r="A33" s="4" t="inlineStr">
        <is>
          <t>Total shareholders' equity</t>
        </is>
      </c>
      <c r="B33" s="5" t="n">
        <v>4559560</v>
      </c>
      <c r="C33" s="5" t="n">
        <v>715495</v>
      </c>
      <c r="D33" s="5" t="n">
        <v>5627145</v>
      </c>
    </row>
    <row r="34">
      <c r="A34" s="4" t="inlineStr">
        <is>
          <t>Total liabilities and shareholders' equity</t>
        </is>
      </c>
      <c r="B34" s="6" t="n">
        <v>5601195</v>
      </c>
      <c r="C34" s="7" t="n">
        <v>878949</v>
      </c>
      <c r="D34" s="6" t="n">
        <v>6333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1</t>
        </is>
      </c>
    </row>
    <row r="3">
      <c r="A3" s="3" t="inlineStr">
        <is>
          <t>Temporary Equity Disclosure [Abstract]</t>
        </is>
      </c>
    </row>
    <row r="4">
      <c r="A4" s="4" t="inlineStr">
        <is>
          <t>Convertible Preferred Shares</t>
        </is>
      </c>
      <c r="B4" s="4" t="inlineStr">
        <is>
          <t>14. CONVERTIBLE PREFERRED SHARES On October 18, 2016, the Company issued 5,141,587 shares of Series A-1 A-2 A-1 A-2 A-3 A-3 On September 6, 2017, in connection with the Group’s acquisition of Tasgen Group, the Company issued 16,723,646 shares of Series A-3 Series A-1 A-2 A-3 On September 22, 2017, the Company issued 15,894,594 shares of Series B Preferred Shares with a consideration of US$52,546 (equivalent to approximately RMB346,515). In connection with the Series B Preferred Shares issuance, the Company also issued convertible promissory notes that are convertible into Series B-1 B-2 Concurrently with the Company’s issuance of Series B Preferred Shares, the Company also completed a round of onshore financing with respect to the Group’s subsidiary I-MAB I-Mab I-Mab B-2 On June 29, 2018, the Company issued total 8,361,823 shares of Series A-3 A-3 On June 29, 2018, the Company issued 2,535,201 shares of Series B-1 B-2 On June 29, 2018, the Company issued 5,938,640 shares of Series B Preferred Shares upon exercise of the Series B Option held by a Series B Onshore Investor and issued 947,218 shares of Series B-1 On July 6, 2018, the Company issued 1,455,549 shares of Series B Preferred Shares upon exercise of the Series B Option held by a Series B Onshore Investor, issued 232,161 shares of Series B-1 B-2 Series B Preferred Shares, Series B-1 B-2 On July 6, 2018, the Company issued 31,046,360 shares of Series C Preferred Shares at a price of US$6.4419 per share with a total consideration of US$200,000 (equivalent to approximately RMB1,323,363). In connection with the offering of the Series C Preferred Shares, the Company incurred issuance costs of RMB16,730. On July 25, 2019, the Group entered into a share purchase agreement with certain third party investors, under which these investors will subscribe for an aggregate of 3,857,143 Series C-1 C-1 C-1 C-1 C-1 C-1 Series A Preferred Shares, Series B Preferred Shares, Series C Preferred Shares and Series C-1 Key terms of the Preferred Shares are summarized as follows: Dividends The holders of Preferred Shares are entitled to receive dividends, out of any assets legally available therefore, prior and in preference to any declaration or payment of any dividend on the ordinary shares or any other class or series of shares of the Group at the rate of eight percent (8%) of the original issue price per share per annum on each Preferred Share, payable in US$ and annually when, as and if declared by the Board of Directors. Such distributions shall not be cumulative. No dividend, whether in cash, in property or in shares of the capital of the Group, shall be paid on or declared and set aside for any ordinary shares or any other class or series of shares of the Group unless and until all dividends have been paid in full on the Preferred Shares (on an as-converted Conversion Each Preferred Share may be converted at any time into ordinary shares at the option of the preferred shares holders at the then applicable conversion price. The initial conversion ratio is 1:1, subject to adjustment in the event of (i) share splits, share combinations, share dividends or distribution, other dividends, recapitalizations and similar events, or (ii) issuance of ordinary shares (excluding certain events such as issuance of ordinary shares pursuant to a public offering) at a price per share less than the conversion price in effect on the date of or immediately prior to such issuance. Conversion (continued) The Preferred Shares shall be automatically converted into ordinary shares immediately upon the closing of a public offering of the Company’s shares with an offering price (exclusive of underwriting commissions and expenses) that reflects a market capitalization (immediately prior to the public offering) of not less than US$1,000,000,000 or otherwise approved by all directors and certain preferred shareholders as specified in the Company’s memorandum and articles of association (the “Qualified Public Offering”). The Group determined that there were no beneficial conversion features (“BCF”)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Group will reevaluate whether or not a beneficial conversion feature should be recognized. Liquidation In the event of any liquidation (unless waived by the preferred shareholders) including deemed liquidation, dissolution or winding up of the Company, holders of the Preferred Shares shall be entitled to receive a per share amount equal to one hundred percent (100%) of the original issue price on each Preferred Share, plus an amount representing an internal rate of return of twelve percent (12%) per annum on the original issue price as adjusted for share dividends, share splits, combinations, recapitalizations or similar events, plus all accrued and declared but unpaid dividends thereon, in the sequence of Series C Preferred Shares, Series B Preferred Shares and Series A Preferred Shares. After such liquidation amounts have been paid in full, any remaining funds or assets of the Company legally available for distribution to shareholders shall be distributed on a pro rata basis among the holders of the Preferred Shares, on an as-converted Accounting of preferred shares The Preferred Shares are redeemable by the holders upon a liquidation event, including a deemed liquidation event (e.g., change in control), and as such are presented as mezzanine equity on the consolidated balance sheets. In accordance with ASC 480-10-S99, Modification of preferred shares The Company assesses whether an amendment to the terms of its convertible preferred shares is an extinguishment or a modification using the fair value model.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On December 25, 2019, the Company’s shareholders and board of directors approved that, where the final offering price of a Qualified Public Offering is no less than US$4.176 per ordinary share, the agreed provisions related to the number of shares to be converted into the Company’s ordinary shares shall apply with respect to the Series C-1 B-2 B-1 The Company evaluated the aforementioned modifications and concluded that they represented modifications, rather than extinguishment, to Series B-1, B-2 B-1, B-2 . The Company evaluated the aforementioned modifications and concluded that they represented extinguishment to Series C-1 C-1 C-1 C-1 . The Company’s convertible preferred shares activities for the years ended December 31, 2019 and 2020 are summarized below:
Series A Preferred Shares Series B Preferred Shares Series C Preferred Shares Series C-1 Preferred Shares
Number of shares Amount Amount Number of shares Amount Amount Number of shares Amount Amount Number of shares Amount Amount
US$ RMB US$ RMB US$ RMB US$ RMB
Balance as of January 1, 2019 30,227,056 102,852 687,482 30,305,212 139,407 921,243 31,046,360 197,478 1,306,633 — — —
Issuance of Series C-1 — — — — — — — — — 3,857,143 26,160 183,536
Adjustment at extinguishment of Series C-1 — — — — — — — — — — 754 5,283
Balance as of December 31, 2019 30,227,056 102,852 687,482 30,305,212 139,407 921,243 31,046,360 197,478 1,306,633 3,857,143 26,914 188,819
Conversion to ordinary shares upon IPO (30,227,056 ) (102,852 ) (687,482 ) (30,305,212 ) (139,407 ) (921,243 ) (31,046,360 ) (197,478 ) (1,306,633 ) (3,857,143 ) (26,914 ) (188,819 )
Balance as of December 31, 2020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Promissory Notes And Onshore Convertible Loans</t>
        </is>
      </c>
      <c r="B1" s="2" t="inlineStr">
        <is>
          <t>12 Months Ended</t>
        </is>
      </c>
    </row>
    <row r="2">
      <c r="B2" s="2" t="inlineStr">
        <is>
          <t>Dec. 31, 2021</t>
        </is>
      </c>
    </row>
    <row r="3">
      <c r="A3" s="3" t="inlineStr">
        <is>
          <t>Convertible Promissory Notes And Onshore Convertible Loan [Abstract]</t>
        </is>
      </c>
    </row>
    <row r="4">
      <c r="A4" s="4" t="inlineStr">
        <is>
          <t>Convertible promissory notes and onshore convertible loans</t>
        </is>
      </c>
      <c r="B4" s="4" t="inlineStr">
        <is>
          <t xml:space="preserve"> 15. CONVERTIBLE PROMISSORY NOTES AND ONSHORE CONVERTIBLE LOANS 2018 Notes On February 3, 2018, the Company issued US$9,000 (equivalent to approximately RMB59,704) convertible promissory notes (“2018 Notes”) to Genexine, Inc. of Series A-3 B-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 xml:space="preserve">16. WARRANTS (a) Warrants to purchase preferred shares In connection with the issuance of the Series B Preferred Shares on September 22, 2017, 5,633,780 Series B Warrants were issued to Series B preferred shareholders, which provided the holders the right to purchase Series B-2 In connection with the Company’s Series B Onshore Financing that took place on September 25, 2017, 2,620,842 Series B Warrants were issued to Series B Onshore Investors, which provided the holders the right to purchase Series B-2 During the period from June 29, 2018 to July 6, 2018, 3,301,849 Series B Warrants (representing Tranche I of Series B Warrants) were exercised to purchase 3,301,849 Series B-2 On July 6, 2018, the Series B Warrants holders agreed that the Series B Warrants shall be divided into two tranches and exercisable in accordance with different time schedules, such that: (i) the holders have exercised part of the Series B Warrants in the total consideration of US$20,000 (“Tranche I of Series B Warrants”) and 3,301,849 Series B-2 B-2 According to the confirmations issued by the Company’s Series B Warrants holders in July 2019, the holders of Series B Warrants has unconditionally and irrevocably waived and cancelled the Tranche II of Series B Warrants. The fair value gain of warrants for the years ended December 31, 2019 and 2020 was amounting to RMB5,644 and nil, respectively. Accounting of warrants for purchase preferred shares The warrant is a freestanding instrument and is recorded as liability in accordance with ASC 480, Distinguishing Liabilities from Equity As the Company’s issuance of warrants were bundled with other instruments (such as convertible preferred shares, convertible promissory notes, etc.), out of total considerations, the warrants are initially recognized at fair value and the remaining were allocated to other instruments on a relative fair value basis (if applicable). The fair value changes of the warrants (including the fair value changes arising from modification of warrants) up to the time of exercise or termination were recognized in earnings. Upon exercise, the total carrying value of the associated warrant liabilities was reclassified into the carrying value of the Preferred Shares into which it was converted. The Company determined the fair value of the warrants with the assistance of an independent third-party valuation firm. (b) Warrants to purchase ordinary shares As mentioned in Note 13, on September 3, 2020, the Group entered into definitive subscription agreements with the Investors to raise approximately US$418 million through a private placement, which comprises the Investor Warrants to subscribe for an aggregate of 5,341,267 ordinary shares (equivalent to 2,322,290 ADSs) at an exercise price equivalent to US$45 per ADS. (b) Warrants to purchase ordinary shares (Continued) The Subscription Agreement with the Hillhouse entities contemplates two closings. In the first closing occurred on September 11, 2020 and second closing occurred on December 17, 2020, the Investor Warrants were issued with fixed exercise prices of US$45.00 per ADS (equivalent to US$19.57 per share). The Investor Warrants will remain exercisable at the election of the Investors within 12 months after the closing of the private placement. The number of common share purchasable upon exercise of the Investor Warrants shall be proportionally adjusted to reflect any share dividend, share split, combination of shares or reverse share split, or other similar event affecting the number of outstanding common shares. All of the warrants were exercised by the Investors during the year ended December 31, 2021. Accounting for warrants to purchase ordinary shares The Investor Warrants are regarded as indexed to the Company’s own stock and were classified as equity and initially measured at fair value and subsequent changes in fair value are not recognized as long as the Investor Warrants continue to be classified as equity. The estimated fair value of the Investor Warrants was shown below, which were used to determine the allocation of the total proceeds for the sale of ordinary shares between the Investor Warrants and ordinary shares.
Terms Exercise Price per US$ Outstanding Units Fair value at the closing date RMB’000
Warrants to purchase ordinary shares (first closing on September 11, 2020) 12 months 19.57 3,744,032 71,874
Warrants to purchase ordinary shares (second closing on December 17, 2020) 12 months 19.57 1,597,235 37,869 The Group determined the fair value of the warrants with the assistance of an independent third-party valuation firm. The Group used the binomial model to estimate the fair value of the warrant on September 11, 2020 and December 17, 2020 when the Investor Warrants were issued using the following assumptions:
As of September 11, As of December 17,
2020 2020
Risk-free rate of return 0.12 % 0.08 %
Maturity date September 11, 2021 December 17, 2021
Estimated volatility rate 60.72 % 59.56 %
Exercise price US$19.57 US$19.57 The model requires the input of assumptions including the risk-free rate of return, maturity date and estimated volatility rate. The risk-free rate for periods within the contractual life is based on the US treasury strip bond with maturity similar to the maturity of the warrants as of valuation dates plus a China country risk premium. For expected volatilities, the Group has made reference to the historical daily stock prices volatilities of ordinary shares of several comparable companies in the same industry as the Grou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7. SHARE-BASED COMPENSATION (a) Restricted shares In , the Founders entered into an arrangement with other investors of the Company, and the ordinary shares issued to the Founders in were canceled and out of the remaining ordinary shares held by the Founders, % became restricted and subject to service vesting conditions, that will %, % and % over the next three years, respectively. There shall be no acceleration of the vesting schedule except that, in case of a change of control of the Company or a Qualified Public Offering, or the termination of the Founder’s employment with the Group without cause. Deferred share-based compensation was measured for the restricted shares using the estimated fair value of the Company’s ordinary shares of US$0.77 at the date of imposition of the restriction in October 2016, and was amortized to the consolidated statements of comprehensive loss by using graded vesting method over the vesting term of 3 years. As of December 31, 2019, all the restricted shares were fully vested. Share-based compensation expenses related to restricted shares were included in:
Year Ended December 31,
2019 2020 2021
RMB RMB RMB US$ (Note 2.5)
Research and development expenses 470 — — —
Administrative expenses 1,096 — — —
1,566 — — —
(b) 2017 Employee Stock Option Plan (“2017 Plan”) In October 2017, the Company adopted the 2017 Plan. Under the 2017 Plan, a maximum aggregate number of 13,376,865 shares that may be issued pursuant to all awards granted was approved. Stock options granted to an employee under the 2017 Plan will be exercisable upon the Company completes a listing and the employee renders service to the Company in accordance with a stipulated service schedule starting from the employee’s date of employment. Employees are generally subject to a three-year service schedule, under which an employee earns an entitlement to vest in 50% of the option grants on the second anniversary of the grant date, a vesting of the remaining 50% on the third anniversary of the applicable grant date. The stock option under 2017 Plan, to the extent then vested, shall become exercisable only upon the earlier of (i) a listing, and (ii) occurrence of a change in control. (b) 2017 Employee Stock Option Plan (“2017 Plan”) (continued)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Prior to the Company completes a listing, all stock options granted to an employee shall be forfeited at the time the employee terminates his employment with the Group. After the Company completes a listing, vested options not exercised by an employee shall be exercised until later of: (i) 90 days after the date when the options become exercisable, or (ii) 30 days after the date of cessation of employment or directorship, or such longer period as the Board of Directors may otherwise determine. For the year ended December 31, 2019, the Group granted 640,000 stock options to its employees (all with an exercise price of US$1 ) The following table sets forth the stock options activities of 2017 Plan for the periods presented:
Number of Weighted Weighted Aggregate
Outstanding as of December 31, 2018 13,005,596 0.95 8.61 70,129
Granted 640,000 1.00 — —
Forfeited (397,500 ) 1.00 — —
Repurchased (Note 17(d)) (3,435,215 ) 1.00 — —
Outstanding as of December 31 ,2019 9,812,881 0.93 7.76 47,671
Forfeited (338,876 ) 1.00 — —
Exercised (1,439,373 ) 0.72 — —
Surrendered (Note 17(h)) (332,566 ) 1.00 — —
Outstanding as of December 31 ,2020 7,702,066 0.97 6.75 150,415
Exercised (5,122,549 ) 0.96 — —
Forfeited (10,500 ) 1.00 — —
Outstanding as of December 31 ,2021 2,569,017 1.00 5.79 50,361
Exercisable as of December 31, 2021 2,569,017 1.00 5.79 50,361
(b) 2017 Employee Stock Option Plan (“2017 Plan”) (continued) Stock options granted to the employees were measured at fair value on the dates of grant using the Binomial Option Pricing Model with the following assumptions:
Year ended December 31,
2019
Expected volatility 54.64 %
Risk-free interest rate (per annum) 2.15 %
Exercise multiple 2.80
Expected dividend yield —
Time to maturity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A summary of non-vested
Number of shares Weighted average Grant date fair value US$
Non-vested 911,142 4.96
Vested (900,642 ) 4.96
Forfeited (10,500 ) 5.65
Non-vested — —
Since the exercisability was dependent upon the listing, and it was not probable that this performance condition could be achieved until a listing, no share-based compensation expense relating to the 2017 Plan was recorded prior to the Company’s IPO in 2020. (b) 2017 Employee Stock Option Plan (“2017 Plan”) (continued)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ing Share-based compensation expenses related to the stock options of 2017 Plan are included in:
Year Ended December 31,
2019 2020 2021
RMB RMB RMB US$ (Note 2.5)
Research and development expenses — 69,214 (225 ) (35 )
Administrative expenses — 52,802 2,835 445
Equity in loss of affiliates — 4,277 516 81
— 126,293 3,126 491
(c) 2018 Employee Stock Option Plan (“2018 Plan”) On February 22, 2019, the Group adopted the 2018 Plan, which was subsequently amended on July 22, 2019.Under the amended and restated 2018 Plan, the maximum aggregate number of ordinary shares which may be issued pursuant to all awards is 14,005,745, and if the Group successfully lists on an internationally recognized securities exchange for a Qualified Public Offering by December 31, 2019, the maximum aggregate number of ordinary shares which may be issued shall be 15,452,620.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c) 2018 Employee Stock Option Plan (“2018 Plan”) (continued) Stock options granted to an employee under the 2018 Plan will be generally exercisable when the Company completes a listing and the employee renders service to the Company in accordance with a stipulated service schedule starting from the employee’s date of employment. The vesting schedule shall generally be a two-year Pursuant to the Board of Director’s approval of 2018 Plan on February 22, 2019, the 10,893,028 stock options granted to a director of the Group under 2018 Plan were fully vested and exercisable upon the adoption of 2018 Plan. Out of aforementioned total 10,893,028 stock options, 454,940 stock options were repurchased by the Group (see Note 17 (d) for further details). The amounts of shared-based compensation expense in relation to the aforementioned grant of stock options to a director of the Group (except for those repurchased by the Group as described in Note 17 (d)) recognized in the year ended December 31, 2019 was RMB365,329 included in administrative expenses. The following table sets forth the stock options activities of 2018 Plan for the periods presented:
Number of Weighted Weighted Aggregate
Outstanding as of January 1, 2019 — — — —
Granted 13,991,528 1.00 — —
Repurchased (Note 17 (d)) (454,940 ) 1.00 — —
Outstanding as of December 31, 2019 13,536,588 1.00 8.86 64,840
Exercised Surrendered (Note 17 (h)) (402,000 (2,544,917 ) ) 1.00 1.00 — — — —
Outstanding as of December 31, 2020 10,589,671 1.00 8.15 206,499
Exercised (3,036,435 ) 1.00 — —
Outstanding as of December 31, 2021 7,553,236 1.00 7.15 148,076
Exercisable as of December 31, 2021 7,553,236 1.00 7.15 148,076
(c) 2018 Employee Stock Option Plan (“2018 Plan”) (continued) Stock options granted to certain directors and employees of the Group were measured at fair value on the dates of grant using the Binomial Option Pricing Model with the following assumptions:
Year ended December 31, 2019
Expected volatility 54.64%-56.31 %
Risk-free interest rate (per annum) 2.15%-2.75 %
Exercise multiple 2.80
Expected dividend yield —
Time to maturity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A summary of non-vested
Number of shares Weighted average grant-date fair value US$
Non-vested 825,000 5.57
Vested (825,000 ) 5.57
Non-vested — —
(c) 2018 Employee Stock Option Plan (“2018 Plan”) (continued) Except for the aforementioned grant of stock options to a director of the Group under 2018 Plan, since the exercisability is dependent upon the listing, and it is not probable that this performance condition can be achieved until a listing, no share-based compensation expense related to the 2018 Plan was recorded for the year ended December 31, 2019.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Share-based compensation expenses related to the stock optio ns of 2018 Plan are included in:
Year Ended December 31,
2019 2020 2021
RMB RMB RMB US$ (Note 2.5)
Research and development expenses — 65,656 55 9
Administrative expenses 365,329 48,055 4,478 703
Equity in loss of affiliates — 226 257 40
365,329 113,937 4,790 752
(d) Repurchase of share awards held by a director On February 22, 2019, the amendment and restated 2017 equity incentive plan was approved by the Board of Directors of the Group, pursuant to which only the 3,435,215 stock options held by the director (see Note 17(c)) under the 2017 equity incentive plan became fully vested and exercisable on February 22, 2019. As a result of the performance condition being waived, the stock options held by the director of the Group were accounted for as a Type III modification where a condition that the Group expects will not be satisfied is changed to a condition that the Group expects will be satisfied. Additionally, on the same day, the Group repurchased such 3,435,215 stock options under the amendment and restated 2017 equity incentive plan that was held by the director of the Group along with 454,940 of his stock options under the 2018 equity incentive plan for which the share awards also became fully vested and exercisable, at a total consideration of US$21,902 (equivalent to approximately RMB148,308) at an average share price of US$5.63 per share. For the year ended December 31, 2019, the Group recorded the total payment of US$21,902 (equivalent to approximately RMB148,308) as share-based compensation costs (included in administrative expenses) in the consolidated statement of comprehensive loss. There was no impact to the overall stockholder’s equity balance as the amended shares vested immediately and were repurchased. (e) 2019 Share Incentive Plan (“2019 Plan”) On October 29, 2019, the Group adopted 2019 Share Incentive Plan (the “2019 Plan”), which will become effective immediately prior to the completion of the Company’s initial public offering. Under the 2019 Plan, the maximum aggregate number of ordinary shares available for issuance shall initially be 100,000. The options shall vest when the Group completes a listing and the employee renders service to the Group in accordance with a stipulated service schedule starting from the employee’s date of employment. Stock options granted to 3 independen t For the year ended December 31, 2020, the Group granted 72,000 stock options to 3 independent directors (all with an exercise price of US$6.09) and recognized RMB1,171 share-based compensation expenses in administrative expenses according to the options’ vesting schedule. No options were exercisable as of December 31, 2020 and 24,000 options were exercisable as of December 31, 2021. (e) 2019 Share Incentive Plan (“2019 Plan”) (continued) The following table sets forth the stock options activities of 2019 Plan for periods presented:
Number of shares Weighted average exercise price US$ Weighted average remaining contractual term Aggregate intrinsic value US$
Outstanding as of December 31, 2019 — — — —
Granted 72,000 6.09 — —
Outstanding as of December 31, 2020 72,000 6.09 9.33 1,038
Granted — — — —
Outstanding as of December 31, 2021 72,000 6.09 8.05 1,045
Exercisable as of December 31, 2021 24,000 6.09 8.05 348
A summary of non-vested
Number of shares Weighted average grant-date fair value US$
Non-vested 72,000 4.50
Vested (24,000 ) 4.50
Non-vested 48,000 4.50
Stock options granted to the 3 independent directors were measured at fair value on the dates of grant using the Binomial Option Pricing Model with the following assumptions:
Year Ended December 31,
2020
Expected volatility 54.88 %
Risk-free interest rate (per annum) 0.79 %
Exercise multiple 2.80
Expected dividend yield —
Time to maturity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e) 2019 Share Incentive Plan (“2019 Plan”) (Continued) Share-based compensation expenses related to the stock options of 2019 Plan are included in:
Year Ended December 31,
2019 2020 2021
RMB RMB RMB US$ (Note 2.5)
Research and development expenses — — — —
Administrative expenses — 1,171 707 111
Equity in loss of affiliates — — — —
— 1,171 707 111
(f) 2020 Plan On July 15, 2020, the Group adopted 2020 Plan. Under the 2020 Plan, the maximum aggregate number of shares authorized to be issued is 10,760,513 ordinary shares, provided that the maximum number of shares to be issued in the form of restricted share units shall not exceed 7,686,081 ordinary shares. Stock options granted to employees under the 2020 Plan are graded vesting in four years with 25% vesting each year. For the year ended December 31, 2020 and 2021, the Group granted 1,068,733 and 133,913 stock options to its employees, respectively. No option became exercisable as of December 31, 2020. The following table sets forth the stock options activities of 2020 Plan for the periods presented:
Number of shares Weighted average exercise price US$ Weighted average remaining contractual term Aggregate intrinsic value US$
Outstanding as of December 31, 2019 — — — —
Granted 1,068,733 5.91 — —
Forfeited (24,365 ) 5.91 — —
Outstanding as of December 31, 2020 1,044,368 5.91 9.62 15,237
Granted 133,913 18.85 — —
Exercised (68,859 ) 5.91 — —
Expired (154 ) 5.91 — —
Forfeited (111,495 ) 6.23 — —
Outstanding as of December 31, 2021 997,773 7.61 8.68 12,967
Exercisable as of December 31, 2021 192,340 5.91 8.53 2,826
A summary of non-vested
Number of shares Weighted average grant-date fair value US$
Non-vested 1,044,368 8.71
Granted 133,913 13.33
Vested (261,353 ) 9.03
Forfeited (111,495 ) 8.65
Non-vested 805,433 9.44
Stock options granted to the employees were measured at fair value on the dates of grant using the Binomial Option Pricing Model with the following assumptions:
Year Ended December 31,
2020
Expected volatility 56.51 %
Risk-free interest rate (per annum) 0.86 %
Exercise multiple 2.20-2.80
Expected dividend yield —
Time to maturity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Share-based compensation expenses related to the stock options of 2020 Plan are included in:
Year Ended December 31,
2019 2020 2021
RMB RMB RMB US$ (Note 2.5)
Research and development expenses — 10,435 14,915 2,340
Administrative expenses — 4,357 8,702 1,366
Equity in loss of affiliates — 1,619 3,262 512
— 16,411 26,879 4,218
Restricted share units granted to employees under the 2020 Plan will be exercisable under the following items: (a) 1/3 of the awarded restricted share units shall vest based on the following time attribution:(i) a vesting of 25% of the time attribution based restricted share units on the first anniversary of the applicable adoption date;(ii) a vesting of 25% of the time attribution based restricted share units on the second anniversary of the applicable adoption date;(iii) a vesting of 25% of the time attribution based restricted share units on the third anniversary of the applicable adoption date;(iv) a vesting of 25% of the time attribution based restricted share units on the fourth anniversary of the applicable adoption date. (b) 1/3 of the awarded restricted share units shall vest based on the Group’s weighted average market value during the last 30 days prior to the initial vesting date, the terms and conditions of which are set forth in the executed award agreements. In the event that dilution of additional share issuance occurs, the market value targets herein shall be adjusted accordingly with the proportion of additional share issuance. In the event that the average market value of Standard &amp; Poor’s 500 index falls by more than 20% from the date of grant, it shall be deemed as a decline of the market, and the board of the Group or a committee that board delegated its powers or authority to shall adjust the vesting schedule as appropriate. (c) 1/3 of the awarded restricted share units shall vest based on certain performance conditions:(i) a vesting of 20% of the performance conditions based restricted share units if one of the performance conditions has been met at the initial vesting date;(ii) a vesting of 40% of the performance conditions based restricted share units if two of the performance conditions have been met at the initial vesting date;(iii) a vesting of 60% of the performance conditions based restricted share units if three of the performance conditions have been met at the initial vesting date;(iv) a vesting of 80% of the performance conditions based restricted share units if four of the performance conditions have been met at the initial vesting date; (v) a vesting of all of the performance conditions based restricted share units if five of the performance conditions or more have been met at the initial vesting date. As of December 31, 2020, it is probable that the 1/3 of the awarded restricted share units are fully vested because it is probable that at least five of the performance conditions will be met at the initial vesting date. Notwithstanding the foregoing, if the Group’s weighted average market value during the last 30 days prior to the initial vesting date reaches US$2 billion or above, and to the extent such restricted share units have been granted and outstanding, any such restricted share unit (except for those are based on time attribution) shall vest in full with immediate effect, inure to the benefit of the related grantees. For the year ended December 31, 2020 and 2021, the Group granted 4,093,079 and 1,649,045 restricted share units to employees, respectively. No restricted share units became exercisable as of December 31, 2020. The following table sets forth the restricted share units of 2020 Plan for the periods presented:
Number of restricted Weighted average exercise price US$ Weighted average remaining contractual term Aggregate intrinsic value US$
Outstanding as of December 31, 2019 — — — —
Granted 4,093,079 — — —
Forfeited (13,461 ) — — —
Outstanding as of December 31, 2020 4,079,618 — 9.70 83,632
Granted 1,649,045 — — —
Vested (4,048,000 ) — — —
Forfeited (198,872 ) — — —
Outstanding as of December 31, 2021 1,481,791 — 8.95 30,531
A summary of non-vested
Number of restricted share Weighted average grant-date fair value US$
Non-vested 4,079,618 14.00
Granted 1,649,045 25.60
Vested (4,048,000 ) 17.15
Forfeited (198,872 ) 14.63
Non-vested 1,481,791 17.80
Share-based compensation expenses related to the aforementioned restricted share units of 2020 Plan are included in:
Year Ended December 31,
2019 2020 2021
RMB RMB RMB US$ (Note 2.5)
Research and development expenses — 71,945 118,368 18,575
Administrative expenses — 76,663 227,392 35,681
Equity in loss of affiliates — 7,500 8,512 1,336
— 156,108 354,272 55,592
Apart from the aforementioned restricted share units, up to 1,446,875 shares can be issued in the form of restricted share unit to eligible grantees that the board of the Group or a committee that board delegated its powers or authority determined appropriate with immediate effect of being fully vested, which are defined as special awards and are subject to terms and conditions under 2018 Plan. For the year ended December 31, 2020, the Group granted 1,328,120 such restricted share units to employees. As of December 31, 2020, 565,200 restricted share units were vested, among which 558,220 restricted share units were vested but not issued as ordinary shares as the employees will not be entitled to the rights of ordinary shares from the Group until they have the consideration for the transaction settled. The following table sets forth the restricted share units subject to terms and conditions under 2018 Plan for the periods presented:
Number of restricted Weighted average exercise price US$ Weighted average remaining contractual term Aggregate intrinsic value US$
Outstanding as of December 31, 2019 — — — —
Granted 1,328,120 1.00 — —
Vested (565,200 ) 1.00 — —
Outstanding as of December 31, 2020 762,920 1.00 9.65 14,877
Vested (762,920 ) 1.00 — —
Outstanding as of December 31, 2021 — — — —
A summary of non-vested
Number of restricted share Weighted average grant-date fair value US$
Non-vested 762,920 12.89
Vested (762,920 ) 12.89
Non-vested — —
Share-based compensation expenses related to these restricted share units are included in:
Year Ended December 31,
2019 2020 2021
RMB RMB RMB US$ (Note 2.5)
Research and development expenses — 67,181 4,156 652
Administrative expenses — 25,985 54,011 8,476
Equity in loss of affiliates — 19,085 720 113
— 112,251 58,887 9,241
(g) 2021 Share Incentive Plan (“2021 Plan”) On May 28, 2021, the Group adopted 2021 Plan. Under the 2021 Plan, the maximum aggregate number of shares authorized to be issued is 12,023,618 ordinary shares, provided that the maximum number of shares to be issued in the form of restricted share units shall not exceed 6,011,809 ordinary shares. Stock options granted to employees under the 2021 Plan are graded vesting in four years with 25% vesting each year. The following table sets forth the stock options activities of 2021 Plan for the year ended December 31, 2021:
Number of shares Weighted average exercise price US$ Weighted average remaining contractual term Aggregate intrinsic value US$
Outstanding as of December 31, 2020 — — — —
Granted 2,698,245 26.43 — —
Forfeited (253,805 ) 26.39 — —
Outstanding as of December 31, 2021 2,444,440 26.44 9.57 —
Exercisable as of December 31, 2021 — — — —
A summary of non-vested
Number of shares Weighted average grant-date fair value US$
Non-vested — —
Granted 2,698,245 14.17
Forfeited (253,805 ) 14.66
Non-vested 2,444,440 14.12
Stock options granted to the employees were measured at fair value on the dates of grant using the Binomial Option Pricing Model with the following assumptions:
Year Ended December 31,
2021
Expected volatility 51.77%-54.37%
Risk-free interest rate (per annum) 1.44%-1.68%
Exercise multiple 2.2-2.80
Expected dividend yield —
Time to maturity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Share-based compensation expenses related to the stock options of 2021 Plan are included in:
Year Ended December 31,
2019 2020 2021
RMB RMB RMB US$ (Note 2.5)
Research and development expenses — — 20,430 3,206
Administrative expenses — — 35,226 5,528
— — 55,656 8,734
Restricted share units granted to employees under the 2021 Plan will be exercisable under the following items: (a) 1/3 of the awarded restricted share units shall vest based on the following time attribution:(i) a vesting of 25% of the time attribution based restricted share units on the first anniversary of the applicable adoption date;(ii) a vesting of 25% of the time attribution based restricted share units on the second anniversary of the applicable adoption date;(iii) a vesting of 25% of the time attribution based restricted share units on the third anniversary of the applicable adoption date;(iv) a vesting of 25% of the time attribution based restricted share units on the fourth anniversary of the applicable adoption date. (b) 1/3 of the awarded restricted share units shall vest based on the Group’s weighted average share price during any consecutive 90 days within one year after the adoption date of 2021 Plan (the “Share Price Based Awards”): i. a vesting of 75% of the Share Price Based Awards on the first anniversary of the adoption date of 2021 Plan, if the Group’s weighted average share price reaches the first share price level as approved by the Board; ii. a vesting of 100% of the Share Price Based Awards on the first anniversary of the adoption date of 2021 Plan, if the Group’s weighted average share price reaches the second share price level as approved by the Board; In the event that any share issuance in connection with any share split, share dividend, reclassification or other similar event occurs, the target share price herein shall be adjusted accordingly with the proportion of additional share issuance. In the event that the average market value of NASDAQ Biotechnology Index falls by more than 20% from the adoption date of the 2021 Plan, it shall be deemed as a decline of the market, and the Group shall adjust the vesting schedule as appropriate. (c) 1/3 of the awarded restricted share units shall vest based on the performance conditions as approved by the Board (the “Performance Conditions Based Awards”): i. a vesting of 75% of the Performance Conditions Based Awards if more than nine (including nine) but less than twelve of the fifteen performance conditions have been met on or before the first anniversary of the adoption date; ii. a vesting of all of Performance Conditions Based Awards if more than twelve (including twelve) of the fifteen performance conditions have been met on or before the first anniversary of the adoption date; As of December 31, 2021, it is probable that the 1/3 of the awarded restricted share units are fully vested because it is probable that the Group’s weighted average share price can reach the second share price level as approved by the Board during any consecutive 90 days within one year after the adoption date of 2021 Plan, and more than twelve of the fifteen performance conditions will be met on or before the first anniversary of the adoption date. The following table sets forth the restricted share units of 2021 Plan for the period presented:
Number of restricted Weighted average exercise price US$ Weighted average remaining contractual term Aggregate intrinsic value US$
Outstanding as of December 31, 2020 — — — —
Granted 1,827,166 — — —
Forfeited (170,913 ) — — —
Outstanding as of December 31, 2021 1,656,253 — 9.57 34,126
A summary of non-vested
Number of restricted share Weighted average grant-date fair value US$
Non-vested — —
Granted 1,827,166 26.44
Forfeited (170,913 ) 26.38
Non-vested 1,656,253 26.45
Share-based compensation expenses related to the restricted share units of 2021 Plan are included in:
Year Ended December 31,
2019 2020 2021
RMB RMB RMB US$ (Note 2.5)
Research and development expenses — — 44,227 6,940
Administrative expenses — — 73,332 11,507
— — 117,559 18,447
(h) Establishment of Biomaster Trust Biomaster Trust was established under the trust deed dated October 23, 2019, between the Company and TMF Trust (HK) Limited, or TMF Trust, as the trustee of the Biomaster Trust. Through the Biomaster Trust, the Company’s ordinary shares and other rights and interests under awards granted pursuant to 2017 Plan and 2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rrangements</t>
        </is>
      </c>
      <c r="B1" s="2" t="inlineStr">
        <is>
          <t>12 Months Ended</t>
        </is>
      </c>
    </row>
    <row r="2">
      <c r="B2" s="2" t="inlineStr">
        <is>
          <t>Dec. 31, 2021</t>
        </is>
      </c>
    </row>
    <row r="3">
      <c r="A3" s="3" t="inlineStr">
        <is>
          <t>Organization, Consolidation and Presentation of Financial Statements [Abstract]</t>
        </is>
      </c>
    </row>
    <row r="4">
      <c r="A4" s="4" t="inlineStr">
        <is>
          <t>Licensing And Collaboration Arrangements</t>
        </is>
      </c>
      <c r="B4" s="4" t="inlineStr">
        <is>
          <t xml:space="preserve">18. LICENSING AND COLLABORATION ARRANGEMENTS The following is a description of the Group’s significant licensing and collaboration agreements entered into from January 1, 2017 to December 31, 2021. A. In-Licensing Licensing Agreement with MorphoSys AG (“MorphoSys”) In November 2017, the Group entered into a license and collaboration agreement with MorphoSys, with respect to the development and commercialization of MOR202/TJ202, MorphoSys´s proprietary investigational antibody against CD38 (the “CD38 product”). Under this agreement, MorphoSys granted to the Group an exclusive, royalty-bearing, sublicensable license to exploit MOR202/TJ202 for any human therapeutic or diagnostic purpose in the licensed territory, namely mainland China, Hong Kong, Macau and Taiwan (collectively “Greater China”). Pursuant to this agreement, the Group granted to MorphoSys an exclusive license to its rights in any inventions that the Group make while exploiting the CD38 product under this agreement, solely to exploit the CD38 product outside of Greater China. Pursuant to this agreement, the Group paid to MorphoSys an upfront license fee of US$20.0 million (equivalent to approximately RMB132.7 million). The Group also agreed to make milestone payments to MorphoSys, conditioned upon the achievement of certain development, regulatory and commercial milestones, in the aggregate amount of US$98.5 million (equivalent to approximately RMB653.5 million). Such milestones include first patient dosed in human clinical trials, marketing approval, and first annual net sales of CD38 products covered by the agreement in excess of a certain amount. In addition, the Group is required to pay tiered low-double-digit country-by-country product-by-product In 2017, the Group paid US$20.0 million (equivalent to approximately RMB132.7 million) upfront fee to MorphoSys, which was recorded as research and development expense. No additional payments were made in 2018. Due to the uncertainty involved in meeting these developments and commercialization based targets, the Group evaluated and concluded that the remaining milestones are still not probable as of December 31, 2018. In March and April 2019, the project achieved the first and second milestone and the Group paid US$8.0 million (equivalent to approximately RMB55.7 million) of milestone fees to MorphoSys, which was recorded as research and development expense in the consolidated statement of comprehensive loss for the year ended December 31, 2019. No additional payments were made for the years ended December 31, 2020 and 2021 as no milestone has been achieved. Summarized financial information related to the above agreement is presented below:
Year ended December 31, As of December 31,
Research and Development Expense
Upfront Fees Milestones Extension/Termination Amortization of prepaid Intangible asset balance
2021 — — — — —
2020 — — — — —
2019 — US$ 8,000 — — —
Licensing Agreement with Genexine, Inc. (“Genexine”) In December 2017, the Group entered into an intellectual property agreement with Genexine with respect to GX-I7/TJ107, IL-7 pre-clinical GX-I7 Under the terms of the agreement, the Group made an upfront payment of US$12.0 million (equivalent to approximately RMB79.6 million) to Genexine which was recorded as a research and development expense in January 2018. The Group also agreed to make milestone payments in the aggregate amount of US$23.0 million (equivalent to approximately RMB152.6 million), conditioned upon the achievement of certain development milestones, including completion of Phase 2 and Phase 3 clinical studies and new drug application (“NDA”) or biologic license application (“BLA”) approval in Greater China. Further, the Group agreed to make milestone payments in the aggregate amount of US$525.0 million (equivalent to approximately RMB3,482.7 million), conditioned upon the achievement of certain cumulative net sales of GX -I7 low-single-digit GX-I7. GX-I7 Unless terminated earlier in accordance with the terms thereof, this agreement will remain in effect until the later of (i) the expiry of the last to expire patent of the licensed intellectual property that includes a valid claim for Greater China and that covers the composition of GX-I7; GX-I7. No additional payments to Genexine were made in the year ended December 31, 2020 and 2021. Due to the uncertainty involved in meeting these development and commercialization based targets, the Group evaluated and concluded that the remaining milestones are still not probable as of December 31, 2020 and 2021. In May 2020, the Group and Genexine entered into an amendment to this agreement whereby both parties desire to establish collaboration on TJ107 GBM Study in Greater China Under the terms of the expanded collaboration, the Group will be mainly responsible for using commercially reasonable efforts to conduct the Phase 2 GBM clinical trial in Greater China, and Genexine will share the development strategies, data and costs for success of this clinical trial. The Group shall undertake to bear two-thirds one-third Licensing Agreement with MorphoSys In November 2018, the Group entered into a license and collaboration agreement with MorphoSys for MorphoSys´s proprietary antibody (MOR210/TJ210) directed against C5aR (the “C5aR Agreement”). Under this agreement, the Group obtained an exclusive, royalty-bearing license to explore, develop and commercialize certain anti-C5aR antibodies in Greater China and South Korea. The Group will perform and fund all global development activities related to the development of MOR210/TJ210 in Greater China and South Korea, including all relevant clinical trials (including in the U.S. and China) and all development activities required for IND filing in the US as well as CMC development of manufacturing processes. MorphoSys retains rights in respect of development and commercialization of MOR210/TJ210 in the rest of the world. Under the terms of the agreement, the Group also agreed to make milestone payments conditional upon the achievement of certain development milestones and certain annual net sales of anti-C5aR antibodies. The Group is also required to pay to MorphoSys tiered mid-single-digit In 2018, the Group paid US$3.5 million (equivalent to approximately RMB23.2 million) upfront fee to MorphoSys, which was recorded as research and development expense in the consolidated statement of comprehensive loss for the year ended December 31, 2018. No additional payments were made in the year ended December 31, 2019. In August 2020, the project achieved the first milestone and the Group paid US$1.0 million (equivalent to approximately RMB6.9 million) of milestone fees to Morphosys, which was recorded as research and development expenses in the consolidated statement of comprehensive income for the year ended December 31, 2020. In January 2021, the project achieved the second milestone and the Group paid US$1.5 million (equivalent to approximately RMB9.7 million) of milestone fees to Morphosys and the related withholding tax of RMB1.1 million, which was recorded as research and development expenses in the consolidated financial statements of comprehensive loss for the year ended December 31, 2021. Due to the uncertainty involved in meeting these development and commercialization based targets, the Group evaluated and concluded that the remaining milestones are still not probable as of December 31, 2020 and 2021. Summarized financial information related to the above agreement is presented below:
Years Ended December 31, As of December 31,
Research and Development Expense
Upfront Fees Milestones Extension/ Termination Amortization of prepaid Intangible asset balance
2021 — US$ 1,500 — — —
2020 — US$ 1,000 — — —
2019 — — — — —
Licensing Agreement with MacroGenics In July 2019, the Group entered into a license and collaboration agreement with MacroGenics, Inc. for development and commercialization of an Fc-optimized B7-H3, anti-PD-1 know-how In exchange for these rights, in addition to certain financial consideration, the Group will grant to MacroGenics a royalty-free, sublicenseable, license outside of Greater China, to the patents and know-how (i) non-exclusive Pursuant to the agreement, the Group paid an upfront fee of US$15.0 million (equivalent to approximately RMB104.4 million) to MacroGenics, which was recorded as research and development expense in the consolidated statement of comprehensive loss for the year ended December 31, 2019. No additional payments were made in the year ended December 31, 2020. Under the terms of the agreement, the Group also agreed to pay MacroGenics development milestone fees of up to US$75.0 million and regulatory milestones fees of up to US$60.0 million, respectively, and tiered double-digit royalties (ranging from mid-teens MacroGenics 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 Due to the uncertainty involved in meeting these development and commercialization based targets, the Group evaluated and concluded that the remaining milestones are still not probable as of December 31, 2020 and 2021. Summarized financial information related to the above agreement is presented below:
Year ended December 31, As of December 31,
Research and Development Expense
Upfront Fees Milestones Extension/Termination Amortization of prepaid Intangible asset balance
2021 — US$ 4,484 — — —
2020 — — — — —
2019 US$ 15,000 — — — —
Other In-Licensing In addition to the above arrangements, the Group has entered into other various in-licensing as research and development expenses Collaboration Agreement with Everest (“Everest”) In January 2018, the Group entered into a collaboration agreement with Everest, which is controlled by the ultimate controlling party of a principal shareholder of the Group. Under the agreement, both parties agreed to collaborate on programs to co-develop A joint steering committee with equal representation from each party was established to coordinate and oversee the development and commercialization of the CD38 product. All decisions of the joint steering committee shall be made by unanimous vote. 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 The joint steering committee will decide which party shall be responsible for conducting the commercialization of the CD38 product pursuant to the commercialization plan approved by the committee. If Everest is selected to be responsible for commercialization, the Group shall grant an exclusive royalty-free license to Everest to commercialize the CD38 product for all indications in hematologic oncology in Greater China. The Group and Everest will share the profit and loss and out-licensing out-license Upon any termination of this arrangement, the terminating party has the right to continue the development and commercialization of CD38 product. If Everest is the rightful terminating party, the Group shall reasonably cooperate with Everest to facilitate the following: (i) assign the MorphoSys license to Everest (subject to the terms and conditions of such license); (ii) grant to Everest an exclusive license to all intellectual property rights that the Group owns or controls to further develop, manufacture, and commercialize the CD38 product; (iii) transfer the development, manufacture and commercialization of the CD38 product to Everest. The terminating party shall be solely responsible for the cost and expense of such development and commercialization after termination. In the event that such continuing party successfully develops and commercializes the CD38 product, it shall pay to the other party a percentage of the product profit and out-license During the year ended December 31, 2018, the US$26.0 million in aggregate proceeds from Everest under the agreement represented the funding available under the agreement, and was recorded as a research and development funding received liability (equivalent to approximately RMB178.7 million) on the consolidated balance sheet as of December 31, 2018, in accordance with ASC 730, Research and Development. Because there is a significant related party relationship between the Group and Everest, the Group is treating its obligation to make payments under the commercialization stage as an implicit obligation to repay the funds advanced by Everest (see Note 23). During the year ended December 31, 2019, an additional US$7.6million (equivalent to approximately RMB53.1 million) of funding was received and recorded as a research and development funding received liability. No additional milestone has been achieved in the year ended December 31, 2019. Termination Agreement with Everest On November 4, 2019, the Group and Everest have terminated the collaboration agreement with respect to the co-development I-Mab, paid-in I-Mab’s I-Mab’s Licensing Agreement with ABL Bio In July 2018, the Group entered into a license and collaboration agreement with ABL Bio, under which the Group granted to ABL Bio exclusive, worldwide (excluding Greater China), royalty-bearing rights to develop and commercialize a bispecific antibody (“BsAb”). The Group agreed to share costs fifty-fifty (50:50) with ABL Bio through the completion of in vivo studies, with ABL Bio responsible for all costs and activities following that time. For the year ended December 31, 2019, US$0.2 million (equivalent to approximately RMB1.4 million) expenses were incurred by ABL Bio. Accordingly, the Group recorded US$0.1 million (equivalent to approximately RMB0.7 million) (50% cost sharing) of expenses in the Group’s consolidated statement of comprehensive loss for the year ended December 31, 2019. For the year ended December 31, 2020, US$0.04 million (equivalent to approximately RMB0.28 million) expenses were incurred by ABL Bio. Accordingly, the Group recorded US$0.02 million (equivalent to approximately RMB0.14 million) (50% cost sharing) of expenses in the Group’s consolidated statement of comprehensive income for the year ended December 31, 2020. Pursuant to the license and collaboration agreement that signed in July 2018 and memorandum of understanding that subsequently entered into with ABL Bio in January 2020, ABL Bio agreed to pay the Group an upfront fee of US$2.5 million (equivalent to approximately RMB17.2 million), and milestone payments in the aggregate amount of US$97.5 million (equivalent to approximately RMB690.3 million) conditioned upon achieving certain research, clinical development and sales milestones. These include clinical milestones of up to US$32.5 million (equivalent to approximately RMB230.1 million) and sales milestones of up to US$65 million (equivalent to approximately RMB460.2 million). Further, ABL Bio agreed to pay the Group royalties at mid-single-digit In addition, ABL Bio granted to the Group an exclusive, royalty-free, sublicensable license to use the BsAb technology solely to exploit the licensed BsAb product for all indications in Greater China. The Group determined that this collaboration is reflective of a vendor-customer relationship and therefore within the scope of ASC 606. Under this agreement, the only one performance obligation was to grant the BsAb license to ABL Bio. If it is probable that a significant revenue reversal would not occur, the associated milestone value is included in the transaction price. Achievement of milestones that are not within the control of the Group or the licensee, such as regulatory approvals, are not considered probable until the approvals are achieved. The Group recognized revenue of US$2.5 million (equivalent to RMB17.2 million) of revenue in the consolidated statements of comprehensive loss for the year ended December 31, 2018, which was the upfront fee related to the grant of the rights of BsAb to ABL Bio as mentioned above. As of December 31, 2020, no other milestone has been achieved. No revenue was recognized for the year ended December 31, 2019 ,2020. On December 4, 2020, I-Mab I-Mab I-Mab I-Mab Collaboration Agreement with ABL Bio In July 2018, the Group and ABL Bio entered into a collaboration agreement (the “ABL Bio Collaboration”) whereby both parties agreed to collaborate to develop three PD-L1 At contract inception, as both I-Mab PD-L1 Collaboration Agreements with Tracon Pharmaceuticals, Inc. (“Tracon”) In November 2018, the Group entered into collaboration agreements with Tracon, under which both parties agreed to co-develop co-develop Hoffmann-La In April 2020, Tracon issued a notice of dispute with respect to the TJD5 Agreement and the BsAbs Agreement. The disputes relating to the TJD5 Agreement and the BsAbs Agreement are the subject of a binding arbitration proceeding under the Rules of Arbitration of the International Chamber of Commerce before an arbitration tribunal. The arbitration tribunal held a hearing on the merits in February 2022. As of the date of this report, the disputes have not been resolved and the Group is not able to predict the likely outcome. The Group expects that the decision from the arbitration tribunal may be available in late 2022. In February 2021, the Group sent Tracon a notice to terminate the TJD5 Agreement, which would result in a prespecified termination fee of US$9.0 million owing to Tracon. The Group accrued and recorded this termination fee of US$9.0 million (equivalent to approximately RMB58.0 million) as administrative expenses in the consolidated financial statements of comprehensive loss for the year ended December 31, 2021. F- 81 Licensing Agreement with CSPC Pharmaceutical Group Limited (“CSPC”) In December 2018, the Group entered into a product development agreement with CSPC. The Group granted to CSPC exclusive, non-transferable, non-irrevocable CSPC is responsible for developing, obtaining market approval and commercializing the licensed products. The Group is responsible for transferring the manufacturing technology of the licensed products to CSPC and assisting CSPC in the continued optimization of such manufacturing technology thereafter. In consideration of the license, CSPC agreed to pay the Group an upfront fee of RMB15.0 million and milestone payments in an aggregate amount of RMB135.0 million conditioned upon achieving certain clinical development and regulatory approval milestones. In addition, the Group is also entitled to royalties of up to low-double-digit The Group determined that this collaboration is more reflective of a vendor-customer relationship and therefore within the scope of ASC 606. Under this agreement, the only one performance obligation was to grant TJ103 license to CSPC.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the amount received of RMB14.2 million (net of VAT) was recorded as advance from customers in the consolidated balance sheet. In February 2019, an additional amount of RMB0.8 million (net of VAT) was received, and the license was also approved by China intellectual property office in May 2019. The first milestone was achieved in September 2019 and the amount of RMB15.0 million (net of VAT) was received according to the terms of the agreement. Accordingly, RMB30.0 million was recognized as revenue in the consolidated statements of comprehensive loss for the year ended December 31, 2019. No additional revenue was recognized in the year ended December 31, 2020 as no further milestone has been achieved. The second milestone was achieved in November 2021 and RMB8.5 million was recognized as revenue in the consolidated statements of comprehensive loss for the year ended December 31, 2021. As of December 31, 2021, the second milestone payment of RMB8.5 million was not received by the Group and recognized as accounts receivable in the consolidated balance sheet. Strategic Alliance Agreement with PT Kalbe Genexine Biologics (“KG Bio”) In March 2020, the Group entered into a strategic partnership with Kalbe Genexine Biologics (“KG Bio”) to grant a right of first negotiation for an exclusive license for the development and commercialization of two I-Mab-discovered I-Mab If and when the Group and KG Bio enter into the definitive licensing agreement, the Group will be eligible to receive from KG Bio an aggregate amount of up to approximately US$340 million, including an upfront payment and subsequent payments conditional upon achieving certain development and commercial milestones. KG Bio will pay the Group tiered royalties in the low to mid-teen Global Strategic Partnership with AbbVie On September 3, 2020, the Group, through I-Mab I-Mab Pursuant to this collaboration, the Group will grant AbbVie a global license, excluding Mainland China, Macau, and Hong Kong, to develop and commercialize lemzoparlimab (also known as TJC4), an innovative anti-CD47 monoclonal antibody internally discovered and developed by I-Mab co-fund) Potential collaboration on future CD47-related therapeutic agents is also allowed for under this arrangement, including CD47-based bispecific antibodies and combination therapies with lemzoparlimab and AbbVie’s venetoclax (Venclexta ® A joint governance committee was established as set forth in the agreement, functioning as an oversight and governance mechanism. Both parties will participate in the joint governance committee to facilitate decision-making during the terms of the collaborative endeavor. Furthermore, the Group and AbbVie will share manufacturing responsibilities, with AbbVie having the opportunity to manufacture supply outside of Mainland China, Hong Kong and Macau and the Group being the primary manufacturer for supply for Mainland China, Hong Kong and Macau. Upon the satisfaction of all the pre-effect non-refundable the Group has received milestone payment of US$20 million from AbbVie and is eligible low-to-mid The Group identified three performance obligations: (1) grant of lemzoparlimab license upon the effective date, (2) delivering the Study I initial development services, and (3) delivering the Study II initial development services. The total transaction price under the agreement for the years ended December 31, 2020 and 2021 is US$250 million consisting of (i) the upfront payment of US$180 million upon the effective date, (ii) the first milestone payment of US$20 million upon the achievement of the first milestone event in late December 2020, and (iii) the second milestone payment of US$50 million as of December 31, 2020 and 2021 as the Group deemed that the achievement of the second milestone event is probable as of December 31, 2020 and 2021 that a significant reversal of revenue would not occur. The achievements of the remaining development and regulatory based milestone events are constrained as of December 31, 2020 and 2021, and will be included in the transaction price when uncertainty associated with the variable consideration is subsequently resolved. Sales-based milestones and royalties will be recognized when the subsequent sales occur. The non-constrained cost-to-cost cost-to-cost (RMB 227.4 million) for cost-to-cost for this agreement, and the total contract asset related to this agreement was US$39.7 million (RMB 253.8 million) as of December 31, 2021. Strategic collaboration with Jumpcan On November 10, 2021, the Group entered into a strategic collaboration agreement (the “Jumpcan Agreement”) with Jumpcan Pharmaceutical Group (“Jumpcan”), a China pharmaceutical company specialized in and committed to pediatric medicines, for the development, manufacturing and commercialization of I-Mab’s Under the collaboration agreement, I-Mab I-Mab I-Mab I-Mab According to the terms of the collaboration agreement, Jumpcan will make an upfront payment of RMB 224 million to I-Mab non-royalty I-Mab I-Mab The Group performed assessment and concluded that all the promise identified, including the grant of the license to Jumpcan, Phase III clinical trial in PGHD and CMC development under the Jumpcan Agreement have been bundled into a single performance obligation. The amounts of the transaction price allocable to this performance obligation are deferred until the control of the manufactured commercial drug product has begun to transfer to Jumpcan. For the year ended December 31, 2021, the Group received the upfront fee of RMB224 million from Jumpcan and recorded it as contract liabilities i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1</t>
        </is>
      </c>
    </row>
    <row r="3">
      <c r="A3" s="3" t="inlineStr">
        <is>
          <t>Other Income and Expenses [Abstract]</t>
        </is>
      </c>
    </row>
    <row r="4">
      <c r="A4" s="4" t="inlineStr">
        <is>
          <t>Other Income (Expenses), Net</t>
        </is>
      </c>
      <c r="B4" s="4" t="inlineStr">
        <is>
          <t xml:space="preserve">19. OTHER INCOME (EXPENSES), NET The following table summarizes other income (expenses), net recognized for the years ended December 31, 2019, 2020 and 2021:
Year Ended December 31
2019 2020 2021
Notes RMB RMB RMB US$
(Note 2.5)
Loss on termination agreement with Everest 18 (23,039 ) — — —
Income of incentive payment from depository bank 11 — 2,348 2,395 376
Fair value change of short-term investments 703 11,288 30,360 4,764
Fair value change of put right liabilities — 3,024 16,628 2,609
Net foreign exchange gains (losses) 1,619 (22,126 ) 25,373 3,982
Subsidy income (3) 568 11,633 9,216 1,446
Gains on deconsolidation of a subsidiary 10 — 407,598 — —
Fair value change of other financial assets 42 — — —
Others (98 ) (873 ) (810 ) (127 )
(20,205 ) 412,892 83,162 13,050
(3) For the year ended December 31, 2020, subsidy income consists primarily of the government grant of RMB10 million. The government grant was granted by the project management office of Shanghai Zhangjiang Science City to support the research and development activities in the local region. For the year ended December 31, 2021, subsidy income primarily consists of an amount of RMB2.9 million related to the paycheck protection program loan forgiveness approved by the U.S. Small Business Administration in April 2021, and an amount of RMB4.5 million recognized in connection with the completion of a project related to one of the Group’s pipelin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20. NET INCOME (LOSS) PER SHARE Basic and diluted net income (loss) per share for each of the periods presented are calculated as follows:
Year Ended December 31
2019 2020 2021
RMB RMB RMB US$ (Note 2.5)
(in thousands, except for share and per share data)
Numerator:
Net income (loss) attributable to I-Mab (1,451,950 ) 470,915 (2,331,541 ) (365,870 )
Deemed dividend to Series C-1 C-1 (5,283 ) — — —
Deemed dividend to Series B-1, B-2 B-1, B-2 (27,768 ) — — —
Net income (loss) attributable to ordinary shareholders (1,485,001 ) 470,915 (2,331,541 ) (365,870 )
Denominator:
Denominator for basic calculation-weighted average number of common shares outstanding 7,381,230 134,158,824 174,707,055 174,707,055
Dilutive effect of convertible preferred shares — 4,373,047 — —
Dilutive effect of ordinary shares to be issued to Everest — 266,458 — —
Dilutive effect of convertible promissory notes — 865,479 — —
Dilutive effect of restricted shares units — 778,130 — —
Dilutive effect of stock options — 16,789,714 — —
Denominator for diluted income (loss) per share calculation 7,381,230 157,231,652 174,707,055 174,707,055
Net income (loss) per share - basic (201.19 ) 3.51 (13.35 ) (2.09 )
Net income (loss) per share - diluted (201.19 ) 3.00 (13.35 ) (2.09 ) The effects of all outstanding convertible preferred shares, restricted shares, certain stock options and warrants have been excluded from the computation of diluted loss per share for the years ended December 31, 2019 and 2021 as their effects would be anti-dilutive. The potentially dilutive securities that have not been included in the calculation of diluted net loss per share as their inclusion would be anti-dilutive are as follows:
Year Ended December 31
2019 2021
Convertible preferred shares 92,238,119 —
Restricted shares — 3,150,881
Stock options 11,388,776 14,584,833
Warrants — 648,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1</t>
        </is>
      </c>
    </row>
    <row r="3">
      <c r="A3" s="3" t="inlineStr">
        <is>
          <t>Postemployment Benefits [Abstract]</t>
        </is>
      </c>
    </row>
    <row r="4">
      <c r="A4" s="4" t="inlineStr">
        <is>
          <t>Employee Benefits</t>
        </is>
      </c>
      <c r="B4" s="4" t="inlineStr">
        <is>
          <t xml:space="preserve">21.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income (loss) for such employee benefits amounted to approximately RMB14,152, RMB10,049 and RMB26,426 for the years ended December 31, 2019, 2020 and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2. COMMITMENTS AND CONTINGENCIES Contingencies The Group is a party to or an assignee of license and collaboration agreements that may require it to make future payments relating to milestone fees and royalties on future sales of licensed products (see Note 18). In April 2020, Tracon issued a notice of dispute with respect to the TJD5 Agreement and the BsAbs Agreement. The disputes relating to the TJD5 Agreement and the BsAbs Agreement are the subject of a binding arbitration proceeding under the Rules of Arbitration of the International Chamber of Commerce before an arbitration tribunal. The arbitration tribunal held a hearing on the merits in February 2022. As of the date of this report, the disputes have not been resolved and the Group is not able to predict the likely outcome. The Group expects that the decision from the arbitration tribunal may be available in late 2022 (see Note 18). As of December 31, 2020 and 2021, the Group did not record any liabilities for these disputes. Information available prior to issuance of the financial statements did not indicate that it is probable that a liability had been incurred at the date of the financial statements and the Company is also unable to reasonably estimate the range of any liability or possible loss, if any. The Group did not have significant long-term obligations, or guarantees as of December 31, 2020 and 2021. Capital commitments The capital expenditures related to property, equipment and software contracted for as of December 31, 2021 but not recognized in the Group’s consolidated financial statements were RMB24,426. The Group did not have significant capital commitments as of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23. RELATED PARTY BALANCES AND TRANSACTIONS The table below sets forth the major related parties and their relationships with the Group as of December 31, 2020 and 2021:
Name of related parties Relationship with the Group
Everest Controlled by the ultimate controlling party of a principal shareholder of the Group
CMAB Biopharma (Suzhou) Inc. Controlled by the ultimate controlling party of a principal shareholder of the Group before April 30, 2021
Tasly Pharmaceutical Group Co., Ltd. Controlled by the ultimate controlling party of a principal shareholder of the Group before December 9, 2021
Jiangsu Taslydiyi Pharmaceutical Co., Ltd. Controlled by the ultimate controlling party of a principal shareholder of the Group before December 9, 2021
I-Mab Subsidiary of the Group before September 15, 2020; Affiliate of the Group after September 15, 2020 Details of related party balances as of December 31, 2020 and 2021 are as follows: Prepayments and other receivables
As of December 31,
2020 2021
RMB RMB US$ (Note 2.5)
I-Mab 21,212 8,079 1,268
Accruals and other payables
As of December 31,
2020 2021
RMB RMB US$ (Note 2.5)
Jiangsu Taslydiyi Pharmaceutical Co., Ltd. 2,395 5,092 799
Details of related party transactions for the years ended December 31, 2019, 2020 and 2021 are as follows:
Receipt of CRO and CMC services - recognized in research and development expenses
For the year ended December 31,
2019 2020 2021
RMB RMB RMB US$ (Note 2.5)
CMAB Biopharma (Suzhou) Inc. — 681 — —
Jiangsu Taslydiyi Pharmaceutical Co., Ltd. — 2,395 2,697 423
Tasly Pharmaceutical Group Co., Ltd. 5,590 — — —
I-Mab — — 2,465 387
Receipt of research and development funding
For the year ended December 31,
2019 2020 2021
RMB RMB RMB US$ (Note 2.5)
Everest (Note 18) 53,148 — — —
Collection of loan to an affiliate
For the year ended December 31,
2020 2021
RMB RMB US$ (Note 2.5)
I-Mab (4) 52,000 — —
(4) In July 2019 and July 2020, I-Mab I-Mab I-Mab Expenses paid on behalf of an affiliate
For the year ended December 31,
2020 2021
RMB RMB US$ (Note 2.5)
I-Mab 21,212 17,649 2,770
Provision of FTE and other services - recognized in other income
For the year ended December 31,
2020 2021
RMB RMB US$ (Note 2.5)
I-Mab — 11,691 1,834
Amounts received on behalf of an affiliate
For the year ended December 31,
2020 2021
RMB RMB US$ (Note 2.5)
I-Mab — 281 44
Amounts received related to the sublicense agreement
For the year ended December 31,
2020 2021
RMB RMB US$ (Note 2.5)
I-Mab (5) — 19,102 2,998
(5) In November 2016, the Company, as the licensee, entered into a license and sublicense agreement with Ferring International Center SA (“Ferring”), with respect to Olamkicept (TJ301), a potential highly differentiated IL-6 blocker for ulcerative colitis and other autoimmune diseases (the “Ferring Agreement”). Under the Ferring Agreement, Ferring granted to I-Mab an exclusive license to research, commercially develop, make, import, use, sell, dispose of, offer to sell or dispose of the licensed product in China (including Hong Kong, Macau), Taiwan and Korea. In July 2018, the Company sub-licensed the above license to I-Mab Hong Kong. In September 2020, I-Mab Hong Kong agreed to assign all rights and obligations/ownership of Target Pipelines (including TJ301) to I-Mab Hangzhou (see Note 10 (a)). The rights and interests of TJ301 were exclusively sublicensed to I-Mab Hangzhou. In the second half year of 2021, I-Mab Hangzhou achieved one of the development milestones by completing the Phase IIA study report in China. Upon the achievement of the milestone, I-Mab Hangzhou made a milestone payment with the amount of US$3 million to I-Mab Hong Kong. As I-Mab Hangzhou’s payment of US$3 million is just passthrough payment to I-Mab, and will be eventually paid to Ferring, which does not have any financial impact to I-Mab. The Company recorded it as a payable to Ferring in the consolidated balance sheets for the year ended December 31, 2021. Amounts paid by an affiliate on behalf of the Group
For the year ended December 31,
2020 2021
RMB RMB US$ (Note 2.5)
I-Mab — 25,448 3,9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1</t>
        </is>
      </c>
      <c r="C1" s="2" t="inlineStr">
        <is>
          <t>Dec. 31, 2020</t>
        </is>
      </c>
      <c r="D1" s="2" t="inlineStr">
        <is>
          <t>Dec. 31, 2019</t>
        </is>
      </c>
      <c r="E1" s="2" t="inlineStr">
        <is>
          <t>Dec. 31, 2018</t>
        </is>
      </c>
      <c r="F1" s="2" t="inlineStr">
        <is>
          <t>Dec. 31, 2017</t>
        </is>
      </c>
    </row>
    <row r="2">
      <c r="A2" s="4" t="inlineStr">
        <is>
          <t>Ordinary Shares Par Value</t>
        </is>
      </c>
      <c r="B2" s="8" t="n">
        <v>0.0001</v>
      </c>
      <c r="C2" s="8" t="n">
        <v>0.0001</v>
      </c>
      <c r="E2" s="8" t="n">
        <v>0.0001</v>
      </c>
      <c r="F2" s="8" t="n">
        <v>0.0001</v>
      </c>
    </row>
    <row r="3">
      <c r="A3" s="4" t="inlineStr">
        <is>
          <t>Ordinary Shares Authorized</t>
        </is>
      </c>
      <c r="B3" s="5" t="n">
        <v>800000000</v>
      </c>
      <c r="C3" s="5" t="n">
        <v>800000000</v>
      </c>
      <c r="D3" s="5" t="n">
        <v>500000000</v>
      </c>
      <c r="E3" s="5" t="n">
        <v>500000000</v>
      </c>
    </row>
    <row r="4">
      <c r="A4" s="4" t="inlineStr">
        <is>
          <t>Ordinary Shares Issued</t>
        </is>
      </c>
      <c r="B4" s="5" t="n">
        <v>183826753</v>
      </c>
      <c r="C4" s="5" t="n">
        <v>164888519</v>
      </c>
    </row>
    <row r="5">
      <c r="A5" s="4" t="inlineStr">
        <is>
          <t>Ordinary Shares Outstanding</t>
        </is>
      </c>
      <c r="B5" s="5" t="n">
        <v>183826753</v>
      </c>
      <c r="C5" s="5" t="n">
        <v>164888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 xml:space="preserve">24. CONCENTRATION OF CREDIT RISK
Financial instruments that are potentially subject to significant concentration of credit risk consist of cash and cash equivalents, restricted cash, short-term investments, other financial assets, accounts receivable, contract assets, and other receivables. The carrying amounts of cash and cash equivalents, short-term investments and contract assets represent the maximum amount of loss due to credit risk. As of December 31, 2020 and 2021, all of the Group’s cash and cash equivalents, restricted cash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accounts receivable, contract assets and other receivables, the Group performs on-go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5. SUBSEQUENT EVENTS
On February 22, 2022, the Group announced that Vivere Lifesciences Acquisition Corp. (“Vivere”), a special purpose acquisition company (the “SPAC”), of which the Group owns 30% of the Class B shares (the “Promoter Shares”), has filed a listing application with the Hong Kong Stock Exchange (the “Proposed Listing”). The Group intends to utilize Vivere as a platform to enhance its global innovation ecosystem and forge strong partnerships with potential targets through the de-SPA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Disclosure [Abstract]</t>
        </is>
      </c>
    </row>
    <row r="4">
      <c r="A4" s="4" t="inlineStr">
        <is>
          <t>Restricted Net Assets</t>
        </is>
      </c>
      <c r="B4" s="4" t="inlineStr">
        <is>
          <t xml:space="preserve"> 26.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For the years ended December 31, 2019, 2020 and 2021, no appropriation to statutory reserves was made because the PRC subsidiary had substantial losses during such periods. As a result of these PRC laws and regulations subject to the limit discussed above that require annual appropriations of 10% of after-tax Foreign exchange and other regulations in the PRC further restrict the Company’s PRC subsidiaries from transferring funds to the Company in the form of dividends, loans and advances. As of December 31, 2021, the net asset base for purposes of calculating the proportionate share of restricted net assets of consolidated subsidiaries should be zero, while the Group has a consolidated shareholders’ equity. Therefore, as the restricted net assets of consolidated subsidiaries do not exceed 25% of consolidated net assets as of the most recent fiscal year end, the Group is not required to provide parent company financial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5">
      <c r="A5" s="4" t="inlineStr">
        <is>
          <t>Basis of consolidation</t>
        </is>
      </c>
      <c r="B5" s="4" t="inlineStr">
        <is>
          <t xml:space="preserve">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10).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As of December 31, 2021, the Group determined that the one entity subject to the consolidation guidance is a VIE for which the Group is not the primary beneficiary. </t>
        </is>
      </c>
    </row>
    <row r="6">
      <c r="A6" s="4" t="inlineStr">
        <is>
          <t>Use of Estimates</t>
        </is>
      </c>
      <c r="B6" s="4" t="inlineStr">
        <is>
          <t xml:space="preserve">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short-term investments, warrants and put right liabilities, impairment of accounts receivables, contract assets, other receivables, long-lived assets, intangible assets and goodwill, useful lives of property, equipment and software, recognition of right-of-use assets and lease liabilities, variable consideration in collaboration revenue arrangements, determination of the standalone selling price of each performance obligation in the Company’s revenue arrangement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t>
        </is>
      </c>
    </row>
    <row r="7">
      <c r="A7" s="4" t="inlineStr">
        <is>
          <t>Fair Value Measurements</t>
        </is>
      </c>
      <c r="B7" s="4" t="inlineStr">
        <is>
          <t>2.4 Fair value measurements Financial assets and liabilities of the Group primarily comprise of cash and cash equivalents, restricted cash, short-term investments, account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s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0 and 2021:
As of December 31, 2020
Active market Observable input Non- observable input
(Level 1) (Level 2) (Level 3) Total
RMB RMB RMB RMB
Assets:
Short-term investments — — 31,530 31,530
Liabilities
Put right liabilities — — 116,006 116,006
As of December 31, 2021
Active market Observable input Non- observable input Total
RMB RMB RMB RMB
Assets:
Short-term investments — — 753,164 753,164
Liabilities
Put right liabilities — — 96,911 96,911
The roll forward of major Level 3 financial assets and financial liabilities are as follows:
Short-term Put right
Fair value of Level 3 financial assets and liabilities as of December 31, 2019 32,000 —
Purchase of short-term investments 2,491,991 —
Disposal of short-term investments (2,503,749 ) —
Grant of put right liabilities — 124,321
Fair value changes 11,288 (3,024 )
Currency translation differences — (5,291 )
Fair value of Level 3 financial assets and liabilities as of December 31, 2020 31,530 116,006
Purchase of short-term investments 10,173,314 —
Disposal of short-term investments (9,482,040 ) —
Fair value changes 30,360 (16,628 )
Currency translation differences — (2,467 )
Fair value of Level 3 financial assets and liabilities as of December 31, 2021 753,164 96,911
See Note 10 for additional information about Level 3 put right liabilities measured at f a</t>
        </is>
      </c>
    </row>
    <row r="8">
      <c r="A8" s="4" t="inlineStr">
        <is>
          <t>Foreign currency translation</t>
        </is>
      </c>
      <c r="B8" s="4" t="inlineStr">
        <is>
          <t>2.5 Foreign currency translation The Group uses Chinese Renminbi (“RMB”) as its reporting currency. The United States Dollar (“US$”) is the functional currency of the Group’s entities incorporated in the Cayman Islands, the United States of America (“U.S.”) and Hong Kong,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incom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loss). The exchange rates used for translation on December 31, 2020 and 2021 were US$1.00 = RMB6.5249 and RMB6.3757 respectively, representing the index rates stipulated by the People’s Bank of China. Translations of balances in the consolidated balance sheets, consolidated statements of comprehensive income (loss), consolidated statements of changes in shareholders’ equity (deficit) and consolidated statements of cash flows from RMB into US$ as of and for the year ended December 31, 2021 are solely for the convenience of the readers and were calculated at the rate of US$1.00=RMB6.3726, representing the noon buying rate in The City of New York for cable transfers of RMB as certified for customs purposes by the Federal Reserve Bank of New York on December 3 0</t>
        </is>
      </c>
    </row>
    <row r="9">
      <c r="A9" s="4" t="inlineStr">
        <is>
          <t>Cash and cash equivalents</t>
        </is>
      </c>
      <c r="B9" s="4" t="inlineStr">
        <is>
          <t xml:space="preserve">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 </t>
        </is>
      </c>
    </row>
    <row r="10">
      <c r="A10" s="4" t="inlineStr">
        <is>
          <t>Accounts receivable</t>
        </is>
      </c>
      <c r="B10" s="4" t="inlineStr">
        <is>
          <t xml:space="preserve">2.7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
        </is>
      </c>
    </row>
    <row r="11">
      <c r="A11" s="4" t="inlineStr">
        <is>
          <t>Short-term investments</t>
        </is>
      </c>
      <c r="B11" s="4" t="inlineStr">
        <is>
          <t xml:space="preserve">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income (loss). </t>
        </is>
      </c>
    </row>
    <row r="12">
      <c r="A12" s="4" t="inlineStr">
        <is>
          <t>Inventories</t>
        </is>
      </c>
      <c r="B12" s="4" t="inlineStr">
        <is>
          <t xml:space="preserve">2.9 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stigational products for external supply are capitalized as inventories with probable future economic benefit. Inventories are stated at the lower of cost and net realizable value, with cost determined in a manner that approximates the first-in, first-out method.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comprehensive income (loss). </t>
        </is>
      </c>
    </row>
    <row r="13">
      <c r="A13" s="4" t="inlineStr">
        <is>
          <t>Property, equipment and software</t>
        </is>
      </c>
      <c r="B13" s="4" t="inlineStr">
        <is>
          <t xml:space="preserve">2.10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1 to 5 years
Office furniture and equipment 5 years
Leasehold improvements Lesser of useful life or lease term The Group recognizes the gain or loss on the disposal of property, equipment and software in the consolidated statements of comprehensive income (loss). </t>
        </is>
      </c>
    </row>
    <row r="14">
      <c r="A14" s="4" t="inlineStr">
        <is>
          <t>Intangible assets</t>
        </is>
      </c>
      <c r="B14" s="4" t="inlineStr">
        <is>
          <t xml:space="preserve">2.1 1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income (loss).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contract related intangible assets with finite useful lives over 10 to 20 years on a straight-line basis in accordance with the economic life of the out-licensed patent.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ntangible assets with finite useful life, the impairment loss is recognized in cost of revenues in the consolidated statements of comprehensive income (loss). </t>
        </is>
      </c>
    </row>
    <row r="15">
      <c r="A15" s="4" t="inlineStr">
        <is>
          <t>Impairment of long-lived assets</t>
        </is>
      </c>
      <c r="B15" s="4" t="inlineStr">
        <is>
          <t xml:space="preserve">2.1 2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s ended December 31, 2019, 2020 and 2021, there was no impairment of the value of the Group’s long-lived assets. </t>
        </is>
      </c>
    </row>
    <row r="16">
      <c r="A16" s="4" t="inlineStr">
        <is>
          <t>Goodwill</t>
        </is>
      </c>
      <c r="B16" s="4" t="inlineStr">
        <is>
          <t xml:space="preserve">2.13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asset may not be recoverabl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9, 2020 and 2021, the Group determined that there were no indicators of impairment of the goodwill. </t>
        </is>
      </c>
    </row>
    <row r="17">
      <c r="A17" s="4" t="inlineStr">
        <is>
          <t>Long Term Investments</t>
        </is>
      </c>
      <c r="B17" s="4" t="inlineStr">
        <is>
          <t xml:space="preserve">2.1 4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s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incom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income (loss). The Group evaluates the equity method investment for impairment under ASC 323. An impairment loss on the equity method investments is recognized in losses when the decline in value is determined to be other-than-temporary. No impairment charge was recognized for the years ended December 31, 2019, 2020 and 2021. </t>
        </is>
      </c>
    </row>
    <row r="18">
      <c r="A18" s="4" t="inlineStr">
        <is>
          <t>Deferred subsidy income</t>
        </is>
      </c>
      <c r="B18" s="4" t="inlineStr">
        <is>
          <t xml:space="preserve">2.1 5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as other income when all the obligations have been satisfied. If such obligations are not satisfied, the Group may be required to refund the subsidy. The Group recorded cash grants of RMB7,509 and nil and in deferred subsidy income as of December 31, 2020 and 2021 respectively. </t>
        </is>
      </c>
    </row>
    <row r="19">
      <c r="A19" s="4" t="inlineStr">
        <is>
          <t>Revenue recognition</t>
        </is>
      </c>
      <c r="B19" s="4" t="inlineStr">
        <is>
          <t xml:space="preserve">2.1 6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we first determine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non-refundable non-refundable, up-front Research and Development Services: Milestone Payments re-evaluates catch-up Royalties Supply of investigational products Revenue from supply of investigational products is recognized when there is a transfer of control from the Group to the customer. The Group determines transfer of control based on when the product is delivered, and title passed to the customer. Sales are generally made with a limited right of return under certain conditions. Revenues are recorded net of provisions for sales discounts and returns. Contract assets and liabilities Contract assets primarily represent revenue earnings over time that are not yet billable based on the terms of the contracts. The Group does not have impairment losses associated with contracts with customers for the years ended December 31, 2019,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the Group’s certain licensing and collaboration arrangement entered into with a business partner, the Group recognized revenue using the cost-to-cost measure of progress for its over time performance obligations as this recognition best depicts the transfer of benefits to its business partner as costs are incurred under the licensing and collaboration arrangement. Under the cost-to-cost measure of progress method, the extent of progress towards completion is measured based on the ratio of costs incurred to-date to the total estimated costs for completion of the performance obligations. The Group applied significant judgment in estimating the total estimated costs for completion of performance obligations under such licensing and collaboration arrangement. </t>
        </is>
      </c>
    </row>
    <row r="20">
      <c r="A20" s="4" t="inlineStr">
        <is>
          <t>Value-added-tax ("VAT") recoverable and surcharges</t>
        </is>
      </c>
      <c r="B20" s="4" t="inlineStr">
        <is>
          <t xml:space="preserve">2.1 7 Value-added-tax Value added tax recoverable represent amounts paid by the Group for purchases. The surcharges (i.e., Urban construction and maintenance tax, educational surtax, local educational surtax), vary from 6% to 12% of the value-added-tax depending the tax-payer’s location. </t>
        </is>
      </c>
    </row>
    <row r="21">
      <c r="A21" s="4" t="inlineStr">
        <is>
          <t>Research and development expenses</t>
        </is>
      </c>
      <c r="B21" s="4" t="inlineStr">
        <is>
          <t>2.1 8 Elements of research and development expenses primarily include (1) payroll and other related expenses of personnel engaged in research and development activities, (2) in-licensed The Group applied significant judgment in estimating the progress of its research and development activities and completion of or likelihood of achieving milestone events per underlying agreements when estimating the research and development costs to be accrued at each reporting period end. The process of estimating its research and development expenses involves reviewing open contracts and purchase orders, communicating with personnel to identify services that have been performed on its behalf and estimating the level of service performed and the associated costs incurred for the services when the Group has not yet been invoiced or otherwise notified of the actual costs. The Group has acquired rights to develop and commercialize product candidates. Upfront payments that relate to the acquisition of a new drug compound, as well as pre-commercial in-process</t>
        </is>
      </c>
    </row>
    <row r="22">
      <c r="A22" s="4" t="inlineStr">
        <is>
          <t>Leases</t>
        </is>
      </c>
      <c r="B22" s="4" t="inlineStr">
        <is>
          <t xml:space="preserve">2.1 9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Group recorded an impact of RMB13,100 on its assets and RMB11,333 on its liabilities for the recognition of operating lease right-of-use-assets </t>
        </is>
      </c>
    </row>
    <row r="23">
      <c r="A23" s="4" t="inlineStr">
        <is>
          <t>Comprehensive loss</t>
        </is>
      </c>
      <c r="B23" s="4" t="inlineStr">
        <is>
          <t xml:space="preserve">2. 20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Group’s comprehensive income (loss) includes net income (loss) and foreign currency translation adjustments, which are presented in the consolidated statements of comprehensive income (loss). </t>
        </is>
      </c>
    </row>
    <row r="24">
      <c r="A24" s="4" t="inlineStr">
        <is>
          <t>Share-based compensation</t>
        </is>
      </c>
      <c r="B24" s="4" t="inlineStr">
        <is>
          <t xml:space="preserve">2.2 1 The Group grants restricted shares and stock options to eligible employees and accounts for share-based compensation in accordance with ASC 718, Compensation—Stock Compensation. Employees’ share-based compensation awards, if equity-classified, are measured at the grant date fair value of the awards and are recognized as expenses over the requisite period of the award, which is generally the vesting term of share-based payment awards.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In addition, the forfeiture rate is estimated based on an analysis of the Group’s actual forfeitures and the appropriateness of the forfeiture rate will continue to be evaluated based on the actual forfeiture experience, analysis of employee turnover and other factors. The fair value of these awards was determined with the assistance from an independent third-party valuation firm. </t>
        </is>
      </c>
    </row>
    <row r="25">
      <c r="A25" s="4" t="inlineStr">
        <is>
          <t>Income taxes</t>
        </is>
      </c>
      <c r="B25" s="4" t="inlineStr">
        <is>
          <t>2.2 2 The Group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that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it is more likely than not that some portion or all of the deferred income tax assets will not be utilized in the foreseeable future. The Group evaluates its uncertain tax positions using the provisions of ASC 740-10, Income</t>
        </is>
      </c>
    </row>
    <row r="26">
      <c r="A26" s="4" t="inlineStr">
        <is>
          <t>Business combination</t>
        </is>
      </c>
      <c r="B26" s="4" t="inlineStr">
        <is>
          <t xml:space="preserve">2.2 3 The Group accounts for its business combinations using the acquisition method of accounting in accordance with ASC topic 805, Business Combinations (“ASC 805”).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of the patent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Group allocates the total cost of the acquisition, including transaction costs, to the net assets acquired based on their relative fair values. </t>
        </is>
      </c>
    </row>
    <row r="27">
      <c r="A27" s="4" t="inlineStr">
        <is>
          <t>Segment information</t>
        </is>
      </c>
      <c r="B27" s="4" t="inlineStr">
        <is>
          <t xml:space="preserve">2.2 4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t>
        </is>
      </c>
    </row>
    <row r="28">
      <c r="A28" s="4" t="inlineStr">
        <is>
          <t>Income (loss) per share</t>
        </is>
      </c>
      <c r="B28" s="4" t="inlineStr">
        <is>
          <t>2.2 5 Basic income (loss) per share is computed by dividing net income (loss) attributable to ordinary shareholders by the weighted average number of ordinary shares outstanding during the period. Diluted income (los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the if-converted method, the if-converted method,</t>
        </is>
      </c>
    </row>
    <row r="29">
      <c r="A29" s="4" t="inlineStr">
        <is>
          <t>Adopted accounting pronouncements</t>
        </is>
      </c>
      <c r="B29" s="4" t="inlineStr">
        <is>
          <t xml:space="preserve">2.2 6 In December 2019, the FASB issued ASU 2019-12 — Income year-to-date non-income-based step-up No. 2019-12 In January 2020, the FASB issued Accounting Standards Update No. 2020-01, 815-10-15-141(a) 815-10-15-141 No. 2020-01 </t>
        </is>
      </c>
    </row>
    <row r="30">
      <c r="A30" s="4" t="inlineStr">
        <is>
          <t>Recent accounting pronouncements</t>
        </is>
      </c>
      <c r="B30" s="4" t="inlineStr">
        <is>
          <t xml:space="preserve">2.2 7 In March 2020, the FASB issued ASU 2020-04, 2020-04 In May 2021, the FASB issued ASU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is currently evaluating the impact of ASU 2021-04 on its consolidated financial statements. In July 2021, the FASB issued ASU 2021-05, 2021-05”). In October 2021, the FASB issued ASU 2021-08, 2021-08”). 202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incipal Subsidiaries</t>
        </is>
      </c>
      <c r="B4" s="4" t="inlineStr">
        <is>
          <t xml:space="preserve">As of
Subsidiaries Place of Date of Percentage Principal activities
I-Mab (“I-Mab Hong Kong July 8, 2016 100 % Investment holding
I-Mab PRC August 24, 2016 100 % Research and
I-Mab Bio-tech (“I-Mab PRC July 15, 2017 100 % Research and
I-Mab U.S. February 28, 2018 100 % Research and
Zhejiang Tianli Pharmaceutical Sales Co., Ltd. PRC September 29, 2021 100 % Sales 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Abstract]</t>
        </is>
      </c>
    </row>
    <row r="4">
      <c r="A4" s="4" t="inlineStr">
        <is>
          <t>Summary of Financial Assets and Liabilities Measured at Fair Value on a Recurring Basis</t>
        </is>
      </c>
      <c r="B4" s="4" t="inlineStr">
        <is>
          <t>The following table summarizes the Group’s financial assets and liabilities measured and recorded at fair value on a recurring basis as of December 31, 2020 and 2021:
As of December 31, 2020
Active market Observable input Non- observable input
(Level 1) (Level 2) (Level 3) Total
RMB RMB RMB RMB
Assets:
Short-term investments — — 31,530 31,530
Liabilities
Put right liabilities — — 116,006 116,006
As of December 31, 2021
Active market Observable input Non- observable input Total
RMB RMB RMB RMB
Assets:
Short-term investments — — 753,164 753,164
Liabilities
Put right liabilities — — 96,911 96,911</t>
        </is>
      </c>
    </row>
    <row r="5">
      <c r="A5" s="4" t="inlineStr">
        <is>
          <t>Summary of Roll Forward of Major Level 3 Financial Assets and Financial Liability</t>
        </is>
      </c>
      <c r="B5" s="4" t="inlineStr">
        <is>
          <t>The roll forward of major Level 3 financial assets and financial liabilities are as follows:
Short-term Put right
Fair value of Level 3 financial assets and liabilities as of December 31, 2019 32,000 —
Purchase of short-term investments 2,491,991 —
Disposal of short-term investments (2,503,749 ) —
Grant of put right liabilities — 124,321
Fair value changes 11,288 (3,024 )
Currency translation differences — (5,291 )
Fair value of Level 3 financial assets and liabilities as of December 31, 2020 31,530 116,006
Purchase of short-term investments 10,173,314 —
Disposal of short-term investments (9,482,040 ) —
Fair value changes 30,360 (16,628 )
Currency translation differences — (2,467 )
Fair value of Level 3 financial assets and liabilities as of December 31, 2021 753,164 96,911</t>
        </is>
      </c>
    </row>
    <row r="6">
      <c r="A6" s="4" t="inlineStr">
        <is>
          <t>Summary of Estimated Useful Lives</t>
        </is>
      </c>
      <c r="B6" s="4" t="inlineStr">
        <is>
          <t>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1 to 5 years
Office furniture and equipment 5 years
Leasehold improvements Lesser of useful life or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Tables)</t>
        </is>
      </c>
      <c r="B1" s="2" t="inlineStr">
        <is>
          <t>12 Months Ended</t>
        </is>
      </c>
    </row>
    <row r="2">
      <c r="B2" s="2" t="inlineStr">
        <is>
          <t>Dec. 31, 2021</t>
        </is>
      </c>
    </row>
    <row r="3">
      <c r="A3" s="3" t="inlineStr">
        <is>
          <t>Accounts Receivable And Contract Assets [Abstract]</t>
        </is>
      </c>
    </row>
    <row r="4">
      <c r="A4" s="4" t="inlineStr">
        <is>
          <t>summary of Accounts receivable and contract assets, net of allowance for credit losses</t>
        </is>
      </c>
      <c r="B4" s="4" t="inlineStr">
        <is>
          <t>Accounts receivable and contract assets, net of allowance for credit losses, consisted of the following:
As of December 31,
2020 2021
RMB RMB US$ (Note 2.5)
Accounts receivable, gross 130,498 33,081 5,191
Allowance for credit losses — — —
Accounts receivable, net 130,498 33,081 5,191
As of December 31,
2020 2021
RMB RMB US$ (Note 2.5)
Contract assets, gross 227,391 253,780 39,824
Allowance for credit losses — — —
Contract assets, net 227,391 253,780 39,8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y of inventories consist</t>
        </is>
      </c>
      <c r="B4" s="4" t="inlineStr">
        <is>
          <t xml:space="preserve"> Inventories consist of the following:
As of December 31,
2020 2021
RMB RMB US$ (Note 2.5)
Investigational products — 27,237 4,2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Prepaid Expense and Other Assets, Current [Abstract]</t>
        </is>
      </c>
    </row>
    <row r="4">
      <c r="A4" s="4" t="inlineStr">
        <is>
          <t>Summary of Prepayments And Other Receivables</t>
        </is>
      </c>
      <c r="B4" s="4" t="inlineStr">
        <is>
          <t>As of December 31,
2020 2021
RMB RMB US$ (Note 2.5)
Prepayments:
- Prepayments to CRO vendors 83,140 79,568 12,486
- Prepayments for other services 2,550 906 142
- Prepayments to an affiliate (Note 23) — 8,079 1,268
Receivables due from an affiliate (Note 23) 21,212 — —
Value-added tax recoverable 63,664 89,578 14,057
Rental deposits 1,766 616 97
Interest receivables 236 — —
Others 22,899 12,077 1,894
195,467 190,824 29,9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1</t>
        </is>
      </c>
    </row>
    <row r="3">
      <c r="A3" s="3" t="inlineStr">
        <is>
          <t>Property, Plant and Equipment [Abstract]</t>
        </is>
      </c>
    </row>
    <row r="4">
      <c r="A4" s="4" t="inlineStr">
        <is>
          <t>Schedule of property, equipment and software, net</t>
        </is>
      </c>
      <c r="B4" s="4" t="inlineStr">
        <is>
          <t>Property, equipment and software consist of the following:
As of December 31, As of December 31,
2020 2021
RMB RMB US$ (Note 2.5)
Cost
Laboratory equipment 30,808 36,295 5,696
Leasehold improvement 13,842 18,945 2,973
Software 9,990 11,071 1,737
Office furniture and equipment 1,531 2,468 387
Total property, equipment and software 56,171 68,779 10,793
Less: accumulated depreciation and amortization (30,899 ) (44,162 ) (6,930 )
Net book value 25,272 24,617 3,863
Construction in progress — 21,099 3,311
Total net book value of property, equipment and software 25,272 45,716 7,1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s</t>
        </is>
      </c>
      <c r="B4" s="6" t="n">
        <v>88026</v>
      </c>
      <c r="C4" s="7" t="n">
        <v>13813</v>
      </c>
      <c r="D4" s="6" t="n">
        <v>1542668</v>
      </c>
      <c r="E4" s="6" t="n">
        <v>30000</v>
      </c>
    </row>
    <row r="5">
      <c r="A5" s="4" t="inlineStr">
        <is>
          <t>Cost of revenues</t>
        </is>
      </c>
      <c r="B5" s="5" t="n">
        <v>-46432</v>
      </c>
      <c r="C5" s="5" t="n">
        <v>-7286</v>
      </c>
      <c r="D5" s="5" t="n">
        <v>0</v>
      </c>
      <c r="E5" s="5" t="n">
        <v>0</v>
      </c>
    </row>
    <row r="6">
      <c r="A6" s="3" t="inlineStr">
        <is>
          <t>Expenses</t>
        </is>
      </c>
    </row>
    <row r="7">
      <c r="A7" s="4" t="inlineStr">
        <is>
          <t>Research and development expenses</t>
        </is>
      </c>
      <c r="B7" s="5" t="n">
        <v>-1212958</v>
      </c>
      <c r="C7" s="5" t="n">
        <v>-190340</v>
      </c>
      <c r="D7" s="5" t="n">
        <v>-984689</v>
      </c>
      <c r="E7" s="5" t="n">
        <v>-840415</v>
      </c>
    </row>
    <row r="8">
      <c r="A8" s="4" t="inlineStr">
        <is>
          <t>Administrative expenses</t>
        </is>
      </c>
      <c r="B8" s="5" t="n">
        <v>-899943</v>
      </c>
      <c r="C8" s="5" t="n">
        <v>-141221</v>
      </c>
      <c r="D8" s="5" t="n">
        <v>-402409</v>
      </c>
      <c r="E8" s="5" t="n">
        <v>-654553</v>
      </c>
    </row>
    <row r="9">
      <c r="A9" s="4" t="inlineStr">
        <is>
          <t>Income (loss) from operations</t>
        </is>
      </c>
      <c r="B9" s="5" t="n">
        <v>-2071307</v>
      </c>
      <c r="C9" s="5" t="n">
        <v>-325034</v>
      </c>
      <c r="D9" s="5" t="n">
        <v>155570</v>
      </c>
      <c r="E9" s="5" t="n">
        <v>-1464968</v>
      </c>
    </row>
    <row r="10">
      <c r="A10" s="4" t="inlineStr">
        <is>
          <t>Interest income</t>
        </is>
      </c>
      <c r="B10" s="5" t="n">
        <v>21333</v>
      </c>
      <c r="C10" s="5" t="n">
        <v>3348</v>
      </c>
      <c r="D10" s="5" t="n">
        <v>24228</v>
      </c>
      <c r="E10" s="5" t="n">
        <v>30570</v>
      </c>
    </row>
    <row r="11">
      <c r="A11" s="4" t="inlineStr">
        <is>
          <t>Interest expense</t>
        </is>
      </c>
      <c r="B11" s="5" t="n">
        <v>0</v>
      </c>
      <c r="C11" s="5" t="n">
        <v>0</v>
      </c>
      <c r="D11" s="5" t="n">
        <v>-957</v>
      </c>
      <c r="E11" s="5" t="n">
        <v>-2991</v>
      </c>
    </row>
    <row r="12">
      <c r="A12" s="4" t="inlineStr">
        <is>
          <t>Other income (expenses), net</t>
        </is>
      </c>
      <c r="B12" s="5" t="n">
        <v>83162</v>
      </c>
      <c r="C12" s="5" t="n">
        <v>13050</v>
      </c>
      <c r="D12" s="5" t="n">
        <v>412892</v>
      </c>
      <c r="E12" s="5" t="n">
        <v>-20205</v>
      </c>
    </row>
    <row r="13">
      <c r="A13" s="4" t="inlineStr">
        <is>
          <t>Equity in loss of an affiliate</t>
        </is>
      </c>
      <c r="B13" s="5" t="n">
        <v>-367883</v>
      </c>
      <c r="C13" s="5" t="n">
        <v>-57729</v>
      </c>
      <c r="D13" s="5" t="n">
        <v>-108587</v>
      </c>
      <c r="E13" s="5" t="n">
        <v>0</v>
      </c>
    </row>
    <row r="14">
      <c r="A14" s="4" t="inlineStr">
        <is>
          <t>Fair value change of warrants</t>
        </is>
      </c>
      <c r="B14" s="5" t="n">
        <v>0</v>
      </c>
      <c r="C14" s="5" t="n">
        <v>0</v>
      </c>
      <c r="D14" s="5" t="n">
        <v>0</v>
      </c>
      <c r="E14" s="5" t="n">
        <v>5644</v>
      </c>
    </row>
    <row r="15">
      <c r="A15" s="4" t="inlineStr">
        <is>
          <t>Income (loss) before income tax expense</t>
        </is>
      </c>
      <c r="B15" s="5" t="n">
        <v>-2334695</v>
      </c>
      <c r="C15" s="5" t="n">
        <v>-366365</v>
      </c>
      <c r="D15" s="5" t="n">
        <v>483146</v>
      </c>
      <c r="E15" s="5" t="n">
        <v>-1451950</v>
      </c>
    </row>
    <row r="16">
      <c r="A16" s="4" t="inlineStr">
        <is>
          <t>Income tax benefit (expense)</t>
        </is>
      </c>
      <c r="B16" s="5" t="n">
        <v>3154</v>
      </c>
      <c r="C16" s="5" t="n">
        <v>495</v>
      </c>
      <c r="D16" s="5" t="n">
        <v>-12231</v>
      </c>
      <c r="E16" s="5" t="n">
        <v>0</v>
      </c>
    </row>
    <row r="17">
      <c r="A17" s="4" t="inlineStr">
        <is>
          <t>Net income (loss) attributable to I-MAB</t>
        </is>
      </c>
      <c r="B17" s="5" t="n">
        <v>-2331541</v>
      </c>
      <c r="C17" s="5" t="n">
        <v>-365870</v>
      </c>
      <c r="D17" s="5" t="n">
        <v>470915</v>
      </c>
      <c r="E17" s="5" t="n">
        <v>-1451950</v>
      </c>
    </row>
    <row r="18">
      <c r="A18" s="4" t="inlineStr">
        <is>
          <t>Net income (loss) attributable to ordinary shareholders</t>
        </is>
      </c>
      <c r="B18" s="5" t="n">
        <v>-2331541</v>
      </c>
      <c r="C18" s="5" t="n">
        <v>-365870</v>
      </c>
      <c r="D18" s="5" t="n">
        <v>470915</v>
      </c>
      <c r="E18" s="5" t="n">
        <v>-1485001</v>
      </c>
    </row>
    <row r="19">
      <c r="A19" s="4" t="inlineStr">
        <is>
          <t>Net income (loss) attributable to I-MAB</t>
        </is>
      </c>
      <c r="B19" s="5" t="n">
        <v>-2331541</v>
      </c>
      <c r="C19" s="5" t="n">
        <v>-365870</v>
      </c>
      <c r="D19" s="5" t="n">
        <v>470915</v>
      </c>
      <c r="E19" s="5" t="n">
        <v>-1451950</v>
      </c>
    </row>
    <row r="20">
      <c r="A20" s="3" t="inlineStr">
        <is>
          <t>Other comprehensive income (loss):</t>
        </is>
      </c>
    </row>
    <row r="21">
      <c r="A21" s="4" t="inlineStr">
        <is>
          <t>Foreign currency translation adjustments, net of nil tax</t>
        </is>
      </c>
      <c r="B21" s="5" t="n">
        <v>-135717</v>
      </c>
      <c r="C21" s="5" t="n">
        <v>-21297</v>
      </c>
      <c r="D21" s="5" t="n">
        <v>-120920</v>
      </c>
      <c r="E21" s="5" t="n">
        <v>10747</v>
      </c>
    </row>
    <row r="22">
      <c r="A22" s="4" t="inlineStr">
        <is>
          <t>Total comprehensive income (loss) attributable to I-MAB</t>
        </is>
      </c>
      <c r="B22" s="5" t="n">
        <v>-2467258</v>
      </c>
      <c r="C22" s="5" t="n">
        <v>-387167</v>
      </c>
      <c r="D22" s="5" t="n">
        <v>349995</v>
      </c>
      <c r="E22" s="5" t="n">
        <v>-1441203</v>
      </c>
    </row>
    <row r="23">
      <c r="A23" s="4" t="inlineStr">
        <is>
          <t>Net income (loss) attributable to ordinary shareholders</t>
        </is>
      </c>
      <c r="B23" s="6" t="n">
        <v>-2331541</v>
      </c>
      <c r="C23" s="7" t="n">
        <v>-365870</v>
      </c>
      <c r="D23" s="6" t="n">
        <v>470915</v>
      </c>
      <c r="E23" s="6" t="n">
        <v>-1485001</v>
      </c>
    </row>
    <row r="24">
      <c r="A24" s="4" t="inlineStr">
        <is>
          <t>Weighted-average number of ordinary shares used in calculating net income (loss) per share - basic</t>
        </is>
      </c>
      <c r="B24" s="5" t="n">
        <v>174707055</v>
      </c>
      <c r="C24" s="5" t="n">
        <v>174707055</v>
      </c>
      <c r="D24" s="5" t="n">
        <v>134158824</v>
      </c>
      <c r="E24" s="5" t="n">
        <v>7381230</v>
      </c>
    </row>
    <row r="25">
      <c r="A25" s="4" t="inlineStr">
        <is>
          <t>Weighted-average number of ordinary shares used in calculating net income (loss) per share - diluted</t>
        </is>
      </c>
      <c r="B25" s="5" t="n">
        <v>174707055</v>
      </c>
      <c r="C25" s="5" t="n">
        <v>174707055</v>
      </c>
      <c r="D25" s="5" t="n">
        <v>157231652</v>
      </c>
      <c r="E25" s="5" t="n">
        <v>7381230</v>
      </c>
    </row>
    <row r="26">
      <c r="A26" s="3" t="inlineStr">
        <is>
          <t>Net income (loss) per share attributable to ordinary shareholders</t>
        </is>
      </c>
    </row>
    <row r="27">
      <c r="A27" s="4" t="inlineStr">
        <is>
          <t>—Basic | (per share)</t>
        </is>
      </c>
      <c r="B27" s="9" t="n">
        <v>-13.35</v>
      </c>
      <c r="C27" s="10" t="n">
        <v>-2.09</v>
      </c>
      <c r="D27" s="9" t="n">
        <v>3.51</v>
      </c>
      <c r="E27" s="9" t="n">
        <v>-201.19</v>
      </c>
    </row>
    <row r="28">
      <c r="A28" s="4" t="inlineStr">
        <is>
          <t>—Diluted | (per share)</t>
        </is>
      </c>
      <c r="B28" s="11" t="n">
        <v>-13.35</v>
      </c>
      <c r="C28" s="11" t="n">
        <v>-2.09</v>
      </c>
      <c r="D28" s="5" t="n">
        <v>3</v>
      </c>
      <c r="E28" s="11" t="n">
        <v>-201.19</v>
      </c>
    </row>
    <row r="29">
      <c r="A29" s="4" t="inlineStr">
        <is>
          <t>ADS [Member]</t>
        </is>
      </c>
    </row>
    <row r="30">
      <c r="A30" s="3" t="inlineStr">
        <is>
          <t>Net income (loss) per share attributable to ordinary shareholders</t>
        </is>
      </c>
    </row>
    <row r="31">
      <c r="A31" s="4" t="inlineStr">
        <is>
          <t>—Basic | (per share)</t>
        </is>
      </c>
      <c r="B31" s="11" t="n">
        <v>-30.71</v>
      </c>
      <c r="C31" s="11" t="n">
        <v>-4.82</v>
      </c>
      <c r="D31" s="11" t="n">
        <v>8.07</v>
      </c>
      <c r="E31" s="11" t="n">
        <v>-462.74</v>
      </c>
    </row>
    <row r="32">
      <c r="A32" s="4" t="inlineStr">
        <is>
          <t>—Diluted | (per share)</t>
        </is>
      </c>
      <c r="B32" s="9" t="n">
        <v>-30.71</v>
      </c>
      <c r="C32" s="10" t="n">
        <v>-4.82</v>
      </c>
      <c r="D32" s="9" t="n">
        <v>6.9</v>
      </c>
      <c r="E32" s="9" t="n">
        <v>-462.74</v>
      </c>
    </row>
    <row r="33">
      <c r="A33" s="4" t="inlineStr">
        <is>
          <t>Licensing and Collaboration [Member]</t>
        </is>
      </c>
    </row>
    <row r="34">
      <c r="A34" s="3" t="inlineStr">
        <is>
          <t>Revenues</t>
        </is>
      </c>
    </row>
    <row r="35">
      <c r="A35" s="4" t="inlineStr">
        <is>
          <t>Revenues</t>
        </is>
      </c>
      <c r="B35" s="6" t="n">
        <v>40115</v>
      </c>
      <c r="C35" s="7" t="n">
        <v>6295</v>
      </c>
      <c r="D35" s="6" t="n">
        <v>1542668</v>
      </c>
      <c r="E35" s="6" t="n">
        <v>30000</v>
      </c>
    </row>
    <row r="36">
      <c r="A36" s="4" t="inlineStr">
        <is>
          <t>Supply of Investigational Products [Member]</t>
        </is>
      </c>
    </row>
    <row r="37">
      <c r="A37" s="3" t="inlineStr">
        <is>
          <t>Revenues</t>
        </is>
      </c>
    </row>
    <row r="38">
      <c r="A38" s="4" t="inlineStr">
        <is>
          <t>Revenues</t>
        </is>
      </c>
      <c r="B38" s="6" t="n">
        <v>47911</v>
      </c>
      <c r="C38" s="7" t="n">
        <v>7518</v>
      </c>
      <c r="D38" s="6" t="n">
        <v>0</v>
      </c>
      <c r="E38" s="6" t="n">
        <v>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Related Assets And Liabilities And Other Related Information</t>
        </is>
      </c>
      <c r="B4" s="4" t="inlineStr">
        <is>
          <t>Information related to operating leases as of December 31, 2020 and 2021 is as follows (in thousands, except for percentages and years).
As of December 31,
2020 2021
RMB RMB US$ (Note 2.5)
Assets
Operating lease right-of-use 14,997 112,781 17,698
Liabilities
Operating lease liabilities, current 8,058 30,669 4,813
Operating lease liabilities, non-current 5,542 81,786 12,834
Weighted average remaining lease term (years) 1.7 3.6 3.6
Weighted average discount rate 5 % 5 % 5 %</t>
        </is>
      </c>
    </row>
    <row r="5">
      <c r="A5" s="4" t="inlineStr">
        <is>
          <t>Schedule of Components of Operating Lease Expense</t>
        </is>
      </c>
      <c r="B5" s="4" t="inlineStr">
        <is>
          <t>Information related to operating lease activity during the years ended December 31, 2020 and 2021 is as follows:
For the Year Ended
2019 2020 2021
RMB RMB RMB US$ (Note 2.5)
Operating lease rental expense
Amortization of right-of-use 5,260 8,158 16,997 2,667
Expense for short-term leases within 12 months 592 — 16 3
Interest of lease liabilities 543 679 2,585 406
6,395 8,837 19,598 3,076</t>
        </is>
      </c>
    </row>
    <row r="6">
      <c r="A6" s="4" t="inlineStr">
        <is>
          <t>Schedule of Operating Lease, Maturity</t>
        </is>
      </c>
      <c r="B6" s="4" t="inlineStr">
        <is>
          <t>Maturities of lease liabilities were as follows:
As of December 31,
2021
RMB US$ (Note 2.5)
2022 35,359 5,549
2023 38,120 5,982
2024 33,305 5,226
2025 5,399 847
2026 5,501 863
Thereafter 4,949 776
Total undiscounted lease payments 122,633 19,243
Less: imputed interest (10,178 ) (1,596 )
Total lease liabilities 112,455 17,6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Intangible assets as of December 31, 2020 and 2021 are summarized as follows:
As of December 31, 2020
Gross carrying amount Accumulated Net carrying amount
RMB RMB RMB
Intangible assets
TJ103 11,670 (1,556 ) 10,114
IPR&amp;D TJ101 110,330 — 110,330
Total intangible assets 122,000 (1,556 ) 120,444
As of December 31, 2021
Gross carrying amount Accumulated Net carrying amount
RMB RMB RMB
Intangible assets
TJ103 11,670 (2,334 ) 9,336
IPR&amp;D TJ101 110,330 — 110,330
Total intangible assets 122,000 (2,334 ) 119,6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and Put Right Liabilities (Tables)</t>
        </is>
      </c>
      <c r="B1" s="2" t="inlineStr">
        <is>
          <t>12 Months Ended</t>
        </is>
      </c>
    </row>
    <row r="2">
      <c r="B2" s="2" t="inlineStr">
        <is>
          <t>Dec. 31, 2021</t>
        </is>
      </c>
    </row>
    <row r="3">
      <c r="A3" s="3" t="inlineStr">
        <is>
          <t>Investments Accounted For Using The Equity Method And Put Right Liabilities [Abstract]</t>
        </is>
      </c>
    </row>
    <row r="4">
      <c r="A4" s="4" t="inlineStr">
        <is>
          <t>Summary of Group Long term Investment Measured Under Equity method</t>
        </is>
      </c>
      <c r="B4" s="4" t="inlineStr">
        <is>
          <t xml:space="preserve">The Group presented the summarized financial information of the Group’s long-term investment measured under equity method below in accordance with Rule 4-08 S-X
For the period from For the year ended
I-Mab Hangzhou I-Mab Other equity investments
Operating data:
Revenue 271 5,660 —
Loss from operations (85,945 ) (295,186 ) (3,513 )
Net Loss (85,945 ) (290,586 ) (3,513 )
As of December 31, As of December 31,
2020 2021
I-Mab Hangzhou I-Mab Other equity investments
Balance sheet data:
Current assets 923,010 602,047 20,037
Non-current 810,623 1,207,132 40,000
Current liabilities 31,519 168,763 50
Non-current 10,933 176,436 —
Non-controlling — — — </t>
        </is>
      </c>
    </row>
    <row r="5">
      <c r="A5" s="4" t="inlineStr">
        <is>
          <t>Summary of Estimate the Fair Value of the Put Right Using the Following Assumptions</t>
        </is>
      </c>
      <c r="B5" s="4" t="inlineStr">
        <is>
          <t xml:space="preserve">The Group determined the fair value of the put right with the assistance of an independent third-party valuation firm. The Group used the option pricing model (finnerty model) to estimate the fair value of the put right using the following assumptions:
As of December 31, As of December 31,
2020 2021
Expected terms (Year) 3.7 2.7
Estimated volatility 55.9 % 34.5 %
Spot price US$ 143,804 US$ 171,134
Probability of triggering event for redemption option 65 % 7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12 Months Ended</t>
        </is>
      </c>
    </row>
    <row r="2">
      <c r="B2" s="2" t="inlineStr">
        <is>
          <t>Dec. 31, 2021</t>
        </is>
      </c>
    </row>
    <row r="3">
      <c r="A3" s="3" t="inlineStr">
        <is>
          <t>Payables and Accruals [Abstract]</t>
        </is>
      </c>
    </row>
    <row r="4">
      <c r="A4" s="4" t="inlineStr">
        <is>
          <t>Summary of accruals and other payables</t>
        </is>
      </c>
      <c r="B4" s="4" t="inlineStr">
        <is>
          <t>As of December 31, As of December 31,
2020 2021
RMB RMB US$ (Note 2.5)
Current:
Staff salaries and welfare payables 94,133 52,526 8,242
Accrued external research and development activities related expenses 218,583 367,976 57,743
Accrued cost in relation to planned dual listing 2,010 4,793 752
Accrued private placement offering costs payable 128,786 — —
Termination fee (Note 18) — 57,381 9,004
Non-refundable (1) 2,424 2,369 372
Accrued traveling expenses, office expenses and others 114,622 108,290 16,994
560,558 593,335 93,107
Non-current:
Non-refundable (1) 7,474 4,934 774
Non-refundable (2) — 10,000 1,569
Advance payment received from an employee for exercise of stock options 1,501 — —
8,975 14,934 2,343
Total 569,533 608,269 95,4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s of the Differences Between the PRC Statutory Income Tax Rate and the Group's Effective Income Tax Rate</t>
        </is>
      </c>
      <c r="B4" s="4" t="inlineStr">
        <is>
          <t xml:space="preserve">Reconciliations of the differences between the PRC statutory income tax rate and the Group’s effective income tax rate for the years ended December 31, 2019, 2020 and 2021 are as follows:
Year Ended December 31,
2019 2020 2021
RMB RMB RMB US$
(Note 2.5)
Income (loss) before income tax (1,451,950 ) 483,146 (2,334,695 ) (366,365 )
Income tax computed at respective applicable tax rate (148,871 ) 66,044 (410,899 ) (64,479 )
Non-deductible 87,021 72,256 68,400 10,733
Research and development expenses plus deduction (9,254 ) (60,776 ) (50,530 ) (7,929 )
True up of withholding tax expenses — — (3,154 ) (495 )
Changes in valuation allowance 71,104 (65,293 ) 393,029 61,675
— 12,231 (3,154 ) (495 )
Effect of tax holidays entitled by the PRC subsidiaries on basic income (loss) per share 9.55 0.34 (0.84 ) (0.13 ) </t>
        </is>
      </c>
    </row>
    <row r="5">
      <c r="A5" s="4" t="inlineStr">
        <is>
          <t>Components of the Deferred Tax Assets and Liabilities</t>
        </is>
      </c>
      <c r="B5" s="4" t="inlineStr">
        <is>
          <t>The principal components of the deferred tax assets and liabilities are as follows:
As of December 31,
2020 2021
RMB RMB US$
(Note 2.5)
Deferred tax assets:
Net operating loss carryforward 107,344 380,695 59,739
Depreciation and amortization of property, equipment, software and intangible asset, net 30,417 41,020 6,437
Share-based compensation expenses — 59,296 9,305
Accrual expense 10,568 30,172 4,735
Less: valuation allowance (100,204 ) (493,233 ) (77,399 )
Total deferred tax assets 48,125 17,950 2,817
Deferred tax liabilities:
Acquired intangible assets 18,067 17,950 2,817
Contract assets 30,058 — —
Total deferred tax liabilities 48,125 17,950 2,817
Deferred tax assets, net — — —</t>
        </is>
      </c>
    </row>
    <row r="6">
      <c r="A6" s="4" t="inlineStr">
        <is>
          <t>Summary of Movement of the Valuation Allowance</t>
        </is>
      </c>
      <c r="B6" s="4" t="inlineStr">
        <is>
          <t>Movement of the valuation allowance is as follows:
Year Ended December 31
2019 2020 2021
RMB RMB RMB US$
(Note 2.5)
Balance as of January 1 (94,511 ) (165,497 ) (100,204 ) (15,724 )
Additions (71,104 ) (36,061 ) (393,029 ) (61,675 )
Utilization and reversal of valuation allowances — 89,154 — —
Decrease due to the change of tax rate 118 12,200 — —
Balance as of December 31 (165,497 ) (100,204 ) (493,233 ) (77,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hares (Tables)</t>
        </is>
      </c>
      <c r="B1" s="2" t="inlineStr">
        <is>
          <t>12 Months Ended</t>
        </is>
      </c>
    </row>
    <row r="2">
      <c r="B2" s="2" t="inlineStr">
        <is>
          <t>Dec. 31, 2021</t>
        </is>
      </c>
    </row>
    <row r="3">
      <c r="A3" s="3" t="inlineStr">
        <is>
          <t>Temporary Equity Disclosure [Abstract]</t>
        </is>
      </c>
    </row>
    <row r="4">
      <c r="A4" s="4" t="inlineStr">
        <is>
          <t>Schedule of Convertible Preferred Shares Activities</t>
        </is>
      </c>
      <c r="B4" s="4" t="inlineStr">
        <is>
          <t>The Company’s convertible preferred shares activities for the years ended December 31, 2019 and 2020 are summarized below:
Series A Preferred Shares Series B Preferred Shares Series C Preferred Shares Series C-1 Preferred Shares
Number of shares Amount Amount Number of shares Amount Amount Number of shares Amount Amount Number of shares Amount Amount
US$ RMB US$ RMB US$ RMB US$ RMB
Balance as of January 1, 2019 30,227,056 102,852 687,482 30,305,212 139,407 921,243 31,046,360 197,478 1,306,633 — — —
Issuance of Series C-1 — — — — — — — — — 3,857,143 26,160 183,536
Adjustment at extinguishment of Series C-1 — — — — — — — — — — 754 5,283
Balance as of December 31, 2019 30,227,056 102,852 687,482 30,305,212 139,407 921,243 31,046,360 197,478 1,306,633 3,857,143 26,914 188,819
Conversion to ordinary shares upon IPO (30,227,056 ) (102,852 ) (687,482 ) (30,305,212 ) (139,407 ) (921,243 ) (31,046,360 ) (197,478 ) (1,306,633 ) (3,857,143 ) (26,914 ) (188,819 )
Balance as of December 31, 2020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12 Months Ended</t>
        </is>
      </c>
    </row>
    <row r="2">
      <c r="B2" s="2" t="inlineStr">
        <is>
          <t>Dec. 31, 2021</t>
        </is>
      </c>
    </row>
    <row r="3">
      <c r="A3" s="3" t="inlineStr">
        <is>
          <t>Warrants Disclosure [Abstract]</t>
        </is>
      </c>
    </row>
    <row r="4">
      <c r="A4" s="4" t="inlineStr">
        <is>
          <t>Summary of fair value of warrant liabilities</t>
        </is>
      </c>
      <c r="B4" s="4" t="inlineStr">
        <is>
          <t xml:space="preserve">The Group used the binomial model to estimate the fair value of the warrant on September 11, 2020 and December 17, 2020 when the Investor Warrants were issued using the following assumptions:
As of September 11, As of December 17,
2020 2020
Risk-free rate of return 0.12 % 0.08 %
Maturity date September 11, 2021 December 17, 2021
Estimated volatility rate 60.72 % 59.56 %
Exercise price US$19.57 US$19.57 </t>
        </is>
      </c>
    </row>
    <row r="5">
      <c r="A5" s="4" t="inlineStr">
        <is>
          <t>Schedule of Stockholders' Equity Note, Warrants or Rights [Table Text Block]</t>
        </is>
      </c>
      <c r="B5" s="4" t="inlineStr">
        <is>
          <t xml:space="preserve">The estimated fair value of the Investor Warrants was shown below, which were used to determine the allocation of the total proceeds for the sale of ordinary shares between the Investor Warrants and ordinary shares.
Terms Exercise Price per US$ Outstanding Units Fair value at the closing date RMB’000
Warrants to purchase ordinary shares (first closing on September 11, 2020) 12 months 19.57 3,744,032 71,874
Warrants to purchase ordinary shares (second closing on December 17, 2020) 12 months 19.57 1,597,235 37,8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Based Compensation Expenses</t>
        </is>
      </c>
      <c r="B4" s="4" t="inlineStr">
        <is>
          <t>The allocation of share-based compensation expense was as follows:
Year Ended December 31,
2019 2020 2021
RMB RMB RMB US$ (Note 2.5)
Research and development expenses 470 284,431 201,926 31,687
Administrative expenses 514,733 209,033 406,683 63,817
Equity in loss of an affiliate — 32,707 13,267 2,082
515,203 526,171 621,876 97,586</t>
        </is>
      </c>
    </row>
    <row r="5">
      <c r="A5" s="4" t="inlineStr">
        <is>
          <t>Summary of Valuation Assumptions Used</t>
        </is>
      </c>
      <c r="B5" s="4" t="inlineStr">
        <is>
          <t xml:space="preserve">The Group determined the fair value of the put right with the assistance of an independent third-party valuation firm. The Group used the option pricing model (finnerty model) to estimate the fair value of the put right using the following assumptions:
As of December 31, As of December 31,
2020 2021
Expected terms (Year) 3.7 2.7
Estimated volatility 55.9 % 34.5 %
Spot price US$ 143,804 US$ 171,134
Probability of triggering event for redemption option 65 % 70 % </t>
        </is>
      </c>
    </row>
    <row r="6">
      <c r="A6" s="4" t="inlineStr">
        <is>
          <t>Restricted Stock [Member]</t>
        </is>
      </c>
    </row>
    <row r="7">
      <c r="A7" s="3" t="inlineStr">
        <is>
          <t>Share-based Compensation Arrangement by Share-based Payment Award [Line Items]</t>
        </is>
      </c>
    </row>
    <row r="8">
      <c r="A8" s="4" t="inlineStr">
        <is>
          <t>Summary of Group's Founders' Restricted Shares Activities</t>
        </is>
      </c>
      <c r="B8" s="4" t="inlineStr">
        <is>
          <t>Share-based compensation expenses related to restricted shares were included in:
Year Ended December 31,
2019 2020 2021
RMB RMB RMB US$ (Note 2.5)
Research and development expenses 470 — — —
Administrative expenses 1,096 — — —
1,566 — — —</t>
        </is>
      </c>
    </row>
    <row r="9">
      <c r="A9" s="4" t="inlineStr">
        <is>
          <t>2018 Plan [Member] | Employee Stock Option [Member]</t>
        </is>
      </c>
    </row>
    <row r="10">
      <c r="A10" s="3" t="inlineStr">
        <is>
          <t>Share-based Compensation Arrangement by Share-based Payment Award [Line Items]</t>
        </is>
      </c>
    </row>
    <row r="11">
      <c r="A11" s="4" t="inlineStr">
        <is>
          <t>Summary of Share-Based Compensation Expenses</t>
        </is>
      </c>
      <c r="B11" s="4" t="inlineStr">
        <is>
          <t>Share-based compensation expenses related to the stock optio ns of 2018 Plan are included in:
Year Ended December 31,
2019 2020 2021
RMB RMB RMB US$ (Note 2.5)
Research and development expenses — 65,656 55 9
Administrative expenses 365,329 48,055 4,478 703
Equity in loss of affiliates — 226 257 40
365,329 113,937 4,790 752</t>
        </is>
      </c>
    </row>
    <row r="12">
      <c r="A12" s="4" t="inlineStr">
        <is>
          <t>Schedule of Non vested Share Activity</t>
        </is>
      </c>
      <c r="B12" s="4" t="inlineStr">
        <is>
          <t>Number of shares Weighted average grant-date fair value US$
Non-vested 825,000 5.57
Vested (825,000 ) 5.57
Non-vested — —</t>
        </is>
      </c>
    </row>
    <row r="13">
      <c r="A13" s="4" t="inlineStr">
        <is>
          <t>Summary of Stock Options Activities</t>
        </is>
      </c>
      <c r="B13" s="4" t="inlineStr">
        <is>
          <t>The following table sets forth the stock options activities of 2018 Plan for the periods presented:
Number of Weighted Weighted Aggregate
Outstanding as of January 1, 2019 — — — —
Granted 13,991,528 1.00 — —
Repurchased (Note 17 (d)) (454,940 ) 1.00 — —
Outstanding as of December 31, 2019 13,536,588 1.00 8.86 64,840
Exercised Surrendered (Note 17 (h)) (402,000 (2,544,917 ) ) 1.00 1.00 — — — —
Outstanding as of December 31, 2020 10,589,671 1.00 8.15 206,499
Exercised (3,036,435 ) 1.00 — —
Outstanding as of December 31, 2021 7,553,236 1.00 7.15 148,076
Exercisable as of December 31, 2021 7,553,236 1.00 7.15 148,076</t>
        </is>
      </c>
    </row>
    <row r="14">
      <c r="A14" s="4" t="inlineStr">
        <is>
          <t>Summary of Valuation Assumptions Used</t>
        </is>
      </c>
      <c r="B14" s="4" t="inlineStr">
        <is>
          <t xml:space="preserve">Stock options granted to certain directors and employees of the Group were measured at fair value on the dates of grant using the Binomial Option Pricing Model with the following assumptions:
Year ended December 31, 2019
Expected volatility 54.64%-56.31 %
Risk-free interest rate (per annum) 2.15%-2.75 %
Exercise multiple 2.80
Expected dividend yield —
Time to maturity (in years) 10 </t>
        </is>
      </c>
    </row>
    <row r="15">
      <c r="A15" s="4" t="inlineStr">
        <is>
          <t>2017 Plan [Member] | Employee Stock Option [Member]</t>
        </is>
      </c>
    </row>
    <row r="16">
      <c r="A16" s="3" t="inlineStr">
        <is>
          <t>Share-based Compensation Arrangement by Share-based Payment Award [Line Items]</t>
        </is>
      </c>
    </row>
    <row r="17">
      <c r="A17" s="4" t="inlineStr">
        <is>
          <t>Summary of Share-Based Compensation Expenses</t>
        </is>
      </c>
      <c r="B17" s="4" t="inlineStr">
        <is>
          <t>Share-based compensation expenses related to the stock options of 2017 Plan are included in:
Year Ended December 31,
2019 2020 2021
RMB RMB RMB US$ (Note 2.5)
Research and development expenses — 69,214 (225 ) (35 )
Administrative expenses — 52,802 2,835 445
Equity in loss of affiliates — 4,277 516 81
— 126,293 3,126 491</t>
        </is>
      </c>
    </row>
    <row r="18">
      <c r="A18" s="4" t="inlineStr">
        <is>
          <t>Schedule of Non vested Share Activity</t>
        </is>
      </c>
      <c r="B18" s="4" t="inlineStr">
        <is>
          <t>A summary of non-vested
Number of shares Weighted average Grant date fair value US$
Non-vested 911,142 4.96
Vested (900,642 ) 4.96
Forfeited (10,500 ) 5.65
Non-vested — —</t>
        </is>
      </c>
    </row>
    <row r="19">
      <c r="A19" s="4" t="inlineStr">
        <is>
          <t>Summary of Stock Options Activities</t>
        </is>
      </c>
      <c r="B19" s="4" t="inlineStr">
        <is>
          <t>The following table sets forth the stock options activities of 2017 Plan for the periods presented:
Number of Weighted Weighted Aggregate
Outstanding as of December 31, 2018 13,005,596 0.95 8.61 70,129
Granted 640,000 1.00 — —
Forfeited (397,500 ) 1.00 — —
Repurchased (Note 17(d)) (3,435,215 ) 1.00 — —
Outstanding as of December 31 ,2019 9,812,881 0.93 7.76 47,671
Forfeited (338,876 ) 1.00 — —
Exercised (1,439,373 ) 0.72 — —
Surrendered (Note 17(h)) (332,566 ) 1.00 — —
Outstanding as of December 31 ,2020 7,702,066 0.97 6.75 150,415
Exercised (5,122,549 ) 0.96 — —
Forfeited (10,500 ) 1.00 — —
Outstanding as of December 31 ,2021 2,569,017 1.00 5.79 50,361
Exercisable as of December 31, 2021 2,569,017 1.00 5.79 50,361</t>
        </is>
      </c>
    </row>
    <row r="20">
      <c r="A20" s="4" t="inlineStr">
        <is>
          <t>Summary of Valuation Assumptions Used</t>
        </is>
      </c>
      <c r="B20" s="4" t="inlineStr">
        <is>
          <t xml:space="preserve">Stock options granted to the employees were measured at fair value on the dates of grant using the Binomial Option Pricing Model with the following assumptions:
Year ended December 31,
2019
Expected volatility 54.64 %
Risk-free interest rate (per annum) 2.15 %
Exercise multiple 2.80
Expected dividend yield —
Time to maturity (in years) 10 </t>
        </is>
      </c>
    </row>
    <row r="21">
      <c r="A21" s="4" t="inlineStr">
        <is>
          <t>2019 Plan [Member] | Employee Stock Option [Member]</t>
        </is>
      </c>
    </row>
    <row r="22">
      <c r="A22" s="3" t="inlineStr">
        <is>
          <t>Share-based Compensation Arrangement by Share-based Payment Award [Line Items]</t>
        </is>
      </c>
    </row>
    <row r="23">
      <c r="A23" s="4" t="inlineStr">
        <is>
          <t>Summary of Share-Based Compensation Expenses</t>
        </is>
      </c>
      <c r="B23" s="4" t="inlineStr">
        <is>
          <t>Share-based compensation expenses related to the stock options of 2019 Plan are included in:
Year Ended December 31,
2019 2020 2021
RMB RMB RMB US$ (Note 2.5)
Research and development expenses — — — —
Administrative expenses — 1,171 707 111
Equity in loss of affiliates — — — —
— 1,171 707 111</t>
        </is>
      </c>
    </row>
    <row r="24">
      <c r="A24" s="4" t="inlineStr">
        <is>
          <t>Schedule of Non vested Share Activity</t>
        </is>
      </c>
      <c r="B24" s="4" t="inlineStr">
        <is>
          <t>A summary of non-vested
Number of shares Weighted average grant-date fair value US$
Non-vested 72,000 4.50
Vested (24,000 ) 4.50
Non-vested 48,000 4.50</t>
        </is>
      </c>
    </row>
    <row r="25">
      <c r="A25" s="4" t="inlineStr">
        <is>
          <t>Summary of Stock Options Activities</t>
        </is>
      </c>
      <c r="B25" s="4" t="inlineStr">
        <is>
          <t>The following table sets forth the stock options activities of 2019 Plan for periods presented:
Number of shares Weighted average exercise price US$ Weighted average remaining contractual term Aggregate intrinsic value US$
Outstanding as of December 31, 2019 — — — —
Granted 72,000 6.09 — —
Outstanding as of December 31, 2020 72,000 6.09 9.33 1,038
Granted — — — —
Outstanding as of December 31, 2021 72,000 6.09 8.05 1,045
Exercisable as of December 31, 2021 24,000 6.09 8.05 348</t>
        </is>
      </c>
    </row>
    <row r="26">
      <c r="A26" s="4" t="inlineStr">
        <is>
          <t>Summary of Valuation Assumptions Used</t>
        </is>
      </c>
      <c r="B26" s="4" t="inlineStr">
        <is>
          <t xml:space="preserve">Stock options granted to the 3 independent directors were measured at fair value on the dates of grant using the Binomial Option Pricing Model with the following assumptions:
Year Ended December 31,
2020
Expected volatility 54.88 %
Risk-free interest rate (per annum) 0.79 %
Exercise multiple 2.80
Expected dividend yield —
Time to maturity (in years) 10 </t>
        </is>
      </c>
    </row>
    <row r="27">
      <c r="A27" s="4" t="inlineStr">
        <is>
          <t>2020 Plan [Member] | Restricted Stock [Member]</t>
        </is>
      </c>
    </row>
    <row r="28">
      <c r="A28" s="3" t="inlineStr">
        <is>
          <t>Share-based Compensation Arrangement by Share-based Payment Award [Line Items]</t>
        </is>
      </c>
    </row>
    <row r="29">
      <c r="A29" s="4" t="inlineStr">
        <is>
          <t>Summary of Share-Based Compensation Expenses</t>
        </is>
      </c>
      <c r="B29" s="4" t="inlineStr">
        <is>
          <t>Share-based compensation expenses related to these restricted share units are included in:
Year Ended December 31,
2019 2020 2021
RMB RMB RMB US$ (Note 2.5)
Research and development expenses — 67,181 4,156 652
Administrative expenses — 25,985 54,011 8,476
Equity in loss of affiliates — 19,085 720 113
— 112,251 58,887 9,241</t>
        </is>
      </c>
    </row>
    <row r="30">
      <c r="A30" s="4" t="inlineStr">
        <is>
          <t>Summary of Stock Options Activities</t>
        </is>
      </c>
      <c r="B30" s="4" t="inlineStr">
        <is>
          <t>The following table sets forth the restricted share units subject to terms and conditions under 2018 Plan for the periods presented:
Number of restricted Weighted average exercise price US$ Weighted average remaining contractual term Aggregate intrinsic value US$
Outstanding as of December 31, 2019 — — — —
Granted 1,328,120 1.00 — —
Vested (565,200 ) 1.00 — —
Outstanding as of December 31, 2020 762,920 1.00 9.65 14,877
Vested (762,920 ) 1.00 — —
Outstanding as of December 31, 2021 — — — —</t>
        </is>
      </c>
    </row>
    <row r="31">
      <c r="A31" s="4" t="inlineStr">
        <is>
          <t>Schedule of Nonvested Restricted Stock Units Activity</t>
        </is>
      </c>
      <c r="B31" s="4" t="inlineStr">
        <is>
          <t>A summary of non-vested
Number of restricted share Weighted average grant-date fair value US$
Non-vested 762,920 12.89
Vested (762,920 ) 12.89
Non-vested — —</t>
        </is>
      </c>
    </row>
    <row r="32">
      <c r="A32" s="4" t="inlineStr">
        <is>
          <t>2020 Plan [Member] | Employee Stock Option [Member]</t>
        </is>
      </c>
    </row>
    <row r="33">
      <c r="A33" s="3" t="inlineStr">
        <is>
          <t>Share-based Compensation Arrangement by Share-based Payment Award [Line Items]</t>
        </is>
      </c>
    </row>
    <row r="34">
      <c r="A34" s="4" t="inlineStr">
        <is>
          <t>Summary of Share-Based Compensation Expenses</t>
        </is>
      </c>
      <c r="B34" s="4" t="inlineStr">
        <is>
          <t>Share-based compensation expenses related to the stock options of 2020 Plan are included in:
Year Ended December 31,
2019 2020 2021
RMB RMB RMB US$ (Note 2.5)
Research and development expenses — 10,435 14,915 2,340
Administrative expenses — 4,357 8,702 1,366
Equity in loss of affiliates — 1,619 3,262 512
— 16,411 26,879 4,218</t>
        </is>
      </c>
    </row>
    <row r="35">
      <c r="A35" s="4" t="inlineStr">
        <is>
          <t>Schedule of Non vested Share Activity</t>
        </is>
      </c>
      <c r="B35" s="4" t="inlineStr">
        <is>
          <t>A summary of non-vested
Number of shares Weighted average grant-date fair value US$
Non-vested 1,044,368 8.71
Granted 133,913 13.33
Vested (261,353 ) 9.03
Forfeited (111,495 ) 8.65
Non-vested 805,433 9.44</t>
        </is>
      </c>
    </row>
    <row r="36">
      <c r="A36" s="4" t="inlineStr">
        <is>
          <t>Summary of Stock Options Activities</t>
        </is>
      </c>
      <c r="B36" s="4" t="inlineStr">
        <is>
          <t>The following table sets forth the stock options activities of 2020 Plan for the periods presented:
Number of shares Weighted average exercise price US$ Weighted average remaining contractual term Aggregate intrinsic value US$
Outstanding as of December 31, 2019 — — — —
Granted 1,068,733 5.91 — —
Forfeited (24,365 ) 5.91 — —
Outstanding as of December 31, 2020 1,044,368 5.91 9.62 15,237
Granted 133,913 18.85 — —
Exercised (68,859 ) 5.91 — —
Expired (154 ) 5.91 — —
Forfeited (111,495 ) 6.23 — —
Outstanding as of December 31, 2021 997,773 7.61 8.68 12,967
Exercisable as of December 31, 2021 192,340 5.91 8.53 2,826</t>
        </is>
      </c>
    </row>
    <row r="37">
      <c r="A37" s="4" t="inlineStr">
        <is>
          <t>Summary of Valuation Assumptions Used</t>
        </is>
      </c>
      <c r="B37" s="4" t="inlineStr">
        <is>
          <t xml:space="preserve">Stock options granted to the employees were measured at fair value on the dates of grant using the Binomial Option Pricing Model with the following assumptions:
Year Ended December 31,
2020
Expected volatility 56.51 %
Risk-free interest rate (per annum) 0.86 %
Exercise multiple 2.20-2.80
Expected dividend yield —
Time to maturity (in years) 10 </t>
        </is>
      </c>
    </row>
    <row r="38">
      <c r="A38" s="4" t="inlineStr">
        <is>
          <t>2020 Plan [Member] | Restricted Stock [Member]</t>
        </is>
      </c>
    </row>
    <row r="39">
      <c r="A39" s="3" t="inlineStr">
        <is>
          <t>Share-based Compensation Arrangement by Share-based Payment Award [Line Items]</t>
        </is>
      </c>
    </row>
    <row r="40">
      <c r="A40" s="4" t="inlineStr">
        <is>
          <t>Summary of Share-Based Compensation Expenses</t>
        </is>
      </c>
      <c r="B40" s="4" t="inlineStr">
        <is>
          <t>Share-based compensation expenses related to the aforementioned restricted share units of 2020 Plan are included in:
Year Ended December 31,
2019 2020 2021
RMB RMB RMB US$ (Note 2.5)
Research and development expenses — 71,945 118,368 18,575
Administrative expenses — 76,663 227,392 35,681
Equity in loss of affiliates — 7,500 8,512 1,336
— 156,108 354,272 55,592</t>
        </is>
      </c>
    </row>
    <row r="41">
      <c r="A41" s="4" t="inlineStr">
        <is>
          <t>Summary of Stock Options Activities</t>
        </is>
      </c>
      <c r="B41" s="4" t="inlineStr">
        <is>
          <t>The following table sets forth the restricted share units of 2020 Plan for the periods presented:
Number of restricted Weighted average exercise price US$ Weighted average remaining contractual term Aggregate intrinsic value US$
Outstanding as of December 31, 2019 — — — —
Granted 4,093,079 — — —
Forfeited (13,461 ) — — —
Outstanding as of December 31, 2020 4,079,618 — 9.70 83,632
Granted 1,649,045 — — —
Vested (4,048,000 ) — — —
Forfeited (198,872 ) — — —
Outstanding as of December 31, 2021 1,481,791 — 8.95 30,531</t>
        </is>
      </c>
    </row>
    <row r="42">
      <c r="A42" s="4" t="inlineStr">
        <is>
          <t>Schedule of Nonvested Restricted Stock Units Activity</t>
        </is>
      </c>
      <c r="B42" s="4" t="inlineStr">
        <is>
          <t>A summary of non-vested
Number of restricted share Weighted average grant-date fair value US$
Non-vested 4,079,618 14.00
Granted 1,649,045 25.60
Vested (4,048,000 ) 17.15
Forfeited (198,872 ) 14.63
Non-vested 1,481,791 17.80</t>
        </is>
      </c>
    </row>
    <row r="43">
      <c r="A43" s="4" t="inlineStr">
        <is>
          <t>2021 Plan [Member] | Restricted Stock [Member]</t>
        </is>
      </c>
    </row>
    <row r="44">
      <c r="A44" s="3" t="inlineStr">
        <is>
          <t>Share-based Compensation Arrangement by Share-based Payment Award [Line Items]</t>
        </is>
      </c>
    </row>
    <row r="45">
      <c r="A45" s="4" t="inlineStr">
        <is>
          <t>Summary of Share-Based Compensation Expenses</t>
        </is>
      </c>
      <c r="B45" s="4" t="inlineStr">
        <is>
          <t>Share-based compensation expenses related to the restricted share units of 2021 Plan are included in:
Year Ended December 31,
2019 2020 2021
RMB RMB RMB US$ (Note 2.5)
Research and development expenses — — 44,227 6,940
Administrative expenses — — 73,332 11,507
— — 117,559 18,447</t>
        </is>
      </c>
    </row>
    <row r="46">
      <c r="A46" s="4" t="inlineStr">
        <is>
          <t>Summary of Stock Options Activities</t>
        </is>
      </c>
      <c r="B46" s="4" t="inlineStr">
        <is>
          <t>The following table sets forth the restricted share units of 2021 Plan for the period presented:
Number of restricted Weighted average exercise price US$ Weighted average remaining contractual term Aggregate intrinsic value US$
Outstanding as of December 31, 2020 — — — —
Granted 1,827,166 — — —
Forfeited (170,913 ) — — —
Outstanding as of December 31, 2021 1,656,253 — 9.57 34,126</t>
        </is>
      </c>
    </row>
    <row r="47">
      <c r="A47" s="4" t="inlineStr">
        <is>
          <t>Schedule of Nonvested Restricted Stock Units Activity</t>
        </is>
      </c>
      <c r="B47" s="4" t="inlineStr">
        <is>
          <t>A summary of non-vested
Number of restricted share Weighted average grant-date fair value US$
Non-vested — —
Granted 1,827,166 26.44
Forfeited (170,913 ) 26.38
Non-vested 1,656,253 26.45</t>
        </is>
      </c>
    </row>
    <row r="48">
      <c r="A48" s="4" t="inlineStr">
        <is>
          <t>2021 Plan [Member] | Employee Stock Option [Member]</t>
        </is>
      </c>
    </row>
    <row r="49">
      <c r="A49" s="3" t="inlineStr">
        <is>
          <t>Share-based Compensation Arrangement by Share-based Payment Award [Line Items]</t>
        </is>
      </c>
    </row>
    <row r="50">
      <c r="A50" s="4" t="inlineStr">
        <is>
          <t>Summary of Share-Based Compensation Expenses</t>
        </is>
      </c>
      <c r="B50" s="4" t="inlineStr">
        <is>
          <t>Share-based compensation expenses related to the stock options of 2021 Plan are included in:
Year Ended December 31,
2019 2020 2021
RMB RMB RMB US$ (Note 2.5)
Research and development expenses — — 20,430 3,206
Administrative expenses — — 35,226 5,528
— — 55,656 8,734</t>
        </is>
      </c>
    </row>
    <row r="51">
      <c r="A51" s="4" t="inlineStr">
        <is>
          <t>Schedule of Non vested Share Activity</t>
        </is>
      </c>
      <c r="B51" s="4" t="inlineStr">
        <is>
          <t>A summary of non-vested
Number of shares Weighted average grant-date fair value US$
Non-vested — —
Granted 2,698,245 14.17
Forfeited (253,805 ) 14.66
Non-vested 2,444,440 14.12</t>
        </is>
      </c>
    </row>
    <row r="52">
      <c r="A52" s="4" t="inlineStr">
        <is>
          <t>Summary of Stock Options Activities</t>
        </is>
      </c>
      <c r="B52" s="4" t="inlineStr">
        <is>
          <t>The following table sets forth the stock options activities of 2021 Plan for the year ended December 31, 2021:
Number of shares Weighted average exercise price US$ Weighted average remaining contractual term Aggregate intrinsic value US$
Outstanding as of December 31, 2020 — — — —
Granted 2,698,245 26.43 — —
Forfeited (253,805 ) 26.39 — —
Outstanding as of December 31, 2021 2,444,440 26.44 9.57 —
Exercisable as of December 31, 2021 — — — —</t>
        </is>
      </c>
    </row>
    <row r="53">
      <c r="A53" s="4" t="inlineStr">
        <is>
          <t>Summary of Valuation Assumptions Used</t>
        </is>
      </c>
      <c r="B53" s="4" t="inlineStr">
        <is>
          <t xml:space="preserve">Stock options granted to the employees were measured at fair value on the dates of grant using the Binomial Option Pricing Model with the following assumptions:
Year Ended December 31,
2021
Expected volatility 51.77%-54.37%
Risk-free interest rate (per annum) 1.44%-1.68%
Exercise multiple 2.2-2.80
Expected dividend yield —
Time to maturity (in years)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greements (Tables)</t>
        </is>
      </c>
      <c r="B1" s="2" t="inlineStr">
        <is>
          <t>12 Months Ended</t>
        </is>
      </c>
    </row>
    <row r="2">
      <c r="B2" s="2" t="inlineStr">
        <is>
          <t>Dec. 31, 2021</t>
        </is>
      </c>
    </row>
    <row r="3">
      <c r="A3" s="4" t="inlineStr">
        <is>
          <t>Licensing Agreement with MorphoSys AG [Member]</t>
        </is>
      </c>
    </row>
    <row r="4">
      <c r="A4" s="3" t="inlineStr">
        <is>
          <t>Collaborative Arrangement and Arrangement Other than Collaborative [Line Items]</t>
        </is>
      </c>
    </row>
    <row r="5">
      <c r="A5" s="4" t="inlineStr">
        <is>
          <t>Licensing And Collaboration Arrangements Summarized Financial Information Disclosure</t>
        </is>
      </c>
      <c r="B5" s="4" t="inlineStr">
        <is>
          <t>Summarized financial information related to the above agreement is presented below:
Year ended December 31, As of December 31,
Research and Development Expense
Upfront Fees Milestones Extension/Termination Amortization of prepaid Intangible asset balance
2021 — — — — —
2020 — — — — —
2019 — US$ 8,000 — — —</t>
        </is>
      </c>
    </row>
    <row r="6">
      <c r="A6" s="4" t="inlineStr">
        <is>
          <t>Licensing Agreement with MorphoSys [Member]</t>
        </is>
      </c>
    </row>
    <row r="7">
      <c r="A7" s="3" t="inlineStr">
        <is>
          <t>Collaborative Arrangement and Arrangement Other than Collaborative [Line Items]</t>
        </is>
      </c>
    </row>
    <row r="8">
      <c r="A8" s="4" t="inlineStr">
        <is>
          <t>Licensing And Collaboration Arrangements Summarized Financial Information Disclosure</t>
        </is>
      </c>
      <c r="B8" s="4" t="inlineStr">
        <is>
          <t>Summarized financial information related to the above agreement is presented below:
Years Ended December 31, As of December 31,
Research and Development Expense
Upfront Fees Milestones Extension/ Termination Amortization of prepaid Intangible asset balance
2021 — US$ 1,500 — — —
2020 — US$ 1,000 — — —
2019 — — — — —</t>
        </is>
      </c>
    </row>
    <row r="9">
      <c r="A9" s="4" t="inlineStr">
        <is>
          <t>Licensing Agreement with Macro Genics [Member]</t>
        </is>
      </c>
    </row>
    <row r="10">
      <c r="A10" s="3" t="inlineStr">
        <is>
          <t>Collaborative Arrangement and Arrangement Other than Collaborative [Line Items]</t>
        </is>
      </c>
    </row>
    <row r="11">
      <c r="A11" s="4" t="inlineStr">
        <is>
          <t>Licensing And Collaboration Arrangements Summarized Financial Information Disclosure</t>
        </is>
      </c>
      <c r="B11" s="4" t="inlineStr">
        <is>
          <t>Summarized financial information related to the above agreement is presented below:
Year ended December 31, As of December 31,
Research and Development Expense
Upfront Fees Milestones Extension/Termination Amortization of prepaid Intangible asset balance
2021 — US$ 4,484 — — —
2020 — — — — —
2019 US$ 15,000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1</t>
        </is>
      </c>
    </row>
    <row r="3">
      <c r="A3" s="3" t="inlineStr">
        <is>
          <t>Other Income and Expenses [Abstract]</t>
        </is>
      </c>
    </row>
    <row r="4">
      <c r="A4" s="4" t="inlineStr">
        <is>
          <t>Summary of Other Income (Expenses), Net</t>
        </is>
      </c>
      <c r="B4" s="4" t="inlineStr">
        <is>
          <t xml:space="preserve">The following table summarizes other income (expenses), net recognized for the years ended December 31, 2019, 2020 and 2021:
Year Ended December 31
2019 2020 2021
Notes RMB RMB RMB US$
(Note 2.5)
Loss on termination agreement with Everest 18 (23,039 ) — — —
Income of incentive payment from depository bank 11 — 2,348 2,395 376
Fair value change of short-term investments 703 11,288 30,360 4,764
Fair value change of put right liabilities — 3,024 16,628 2,609
Net foreign exchange gains (losses) 1,619 (22,126 ) 25,373 3,982
Subsidy income (3) 568 11,633 9,216 1,446
Gains on deconsolidation of a subsidiary 10 — 407,598 — —
Fair value change of other financial assets 42 — — —
Others (98 ) (873 ) (810 ) (127 )
(20,205 ) 412,892 83,162 13,050
(3) For the year ended December 31, 2020, subsidy income consists primarily of the government grant of RMB10 million. The government grant was granted by the project management office of Shanghai Zhangjiang Science City to support the research and development activities in the local region. For the year ended December 31, 2021, subsidy income primarily consists of an amount of RMB2.9 million related to the paycheck protection program loan forgiveness approved by the U.S. Small Business Administration in April 2021, and an amount of RMB4.5 million recognized in connection with the completion of a project related to one of the Group’s pipelin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22" customWidth="1" min="5" max="5"/>
    <col width="34" customWidth="1" min="6" max="6"/>
    <col width="53" customWidth="1" min="7" max="7"/>
    <col width="27" customWidth="1" min="8" max="8"/>
  </cols>
  <sheetData>
    <row r="1">
      <c r="A1" s="1" t="inlineStr">
        <is>
          <t>Consolidated Statements of Changes in Shareholders' Equity (Deficit) ¥ in Thousands, $ in Thousands</t>
        </is>
      </c>
      <c r="B1" s="2" t="inlineStr">
        <is>
          <t>CNY (¥)shares</t>
        </is>
      </c>
      <c r="C1" s="2" t="inlineStr">
        <is>
          <t>USD ($)shares</t>
        </is>
      </c>
      <c r="D1" s="2" t="inlineStr">
        <is>
          <t>Ordinary shareCNY (¥)shares</t>
        </is>
      </c>
      <c r="E1" s="2" t="inlineStr">
        <is>
          <t>Treasury stockCNY (¥)</t>
        </is>
      </c>
      <c r="F1" s="2" t="inlineStr">
        <is>
          <t>Additional paid-in capitalCNY (¥)</t>
        </is>
      </c>
      <c r="G1" s="2" t="inlineStr">
        <is>
          <t>Accumulated other comprehensive income (loss)CNY (¥)</t>
        </is>
      </c>
      <c r="H1" s="2" t="inlineStr">
        <is>
          <t>Accumulated deficitCNY (¥)</t>
        </is>
      </c>
    </row>
    <row r="2">
      <c r="A2" s="4" t="inlineStr">
        <is>
          <t>Beginning balance at Dec. 31, 2018</t>
        </is>
      </c>
      <c r="B2" s="6" t="n">
        <v>-955104</v>
      </c>
      <c r="D2" s="6" t="n">
        <v>6</v>
      </c>
      <c r="E2" s="6" t="n">
        <v>-1</v>
      </c>
      <c r="G2" s="6" t="n">
        <v>59380</v>
      </c>
      <c r="H2" s="6" t="n">
        <v>-1014489</v>
      </c>
    </row>
    <row r="3">
      <c r="A3" s="4" t="inlineStr">
        <is>
          <t>Beginning balance, shares at Dec. 31, 2018 | shares</t>
        </is>
      </c>
      <c r="D3" s="5" t="n">
        <v>8363719</v>
      </c>
    </row>
    <row r="4">
      <c r="A4" s="4" t="inlineStr">
        <is>
          <t>Foreign currency translation adjustments</t>
        </is>
      </c>
      <c r="B4" s="5" t="n">
        <v>10747</v>
      </c>
      <c r="G4" s="5" t="n">
        <v>10747</v>
      </c>
    </row>
    <row r="5">
      <c r="A5" s="4" t="inlineStr">
        <is>
          <t>Net income (loss)</t>
        </is>
      </c>
      <c r="B5" s="5" t="n">
        <v>-1451950</v>
      </c>
      <c r="H5" s="5" t="n">
        <v>-1451950</v>
      </c>
    </row>
    <row r="6">
      <c r="A6" s="4" t="inlineStr">
        <is>
          <t>Share-based compensation of I-Mab</t>
        </is>
      </c>
      <c r="B6" s="5" t="n">
        <v>366895</v>
      </c>
      <c r="E6" s="6" t="n">
        <v>1</v>
      </c>
      <c r="F6" s="6" t="n">
        <v>366894</v>
      </c>
    </row>
    <row r="7">
      <c r="A7" s="4" t="inlineStr">
        <is>
          <t>Deemed dividend to Series C-1 preferred shareholders at extinguishment of Series C-1 Preferred Shares</t>
        </is>
      </c>
      <c r="B7" s="5" t="n">
        <v>-5283</v>
      </c>
      <c r="F7" s="5" t="n">
        <v>-5283</v>
      </c>
    </row>
    <row r="8">
      <c r="A8" s="4" t="inlineStr">
        <is>
          <t>Deemed dividend to Series B-1, B-2 and C preferred shareholders at modification of Series B-1, B-2 and C Preferred Shares</t>
        </is>
      </c>
      <c r="B8" s="5" t="n">
        <v>27768</v>
      </c>
      <c r="F8" s="5" t="n">
        <v>27768</v>
      </c>
      <c r="H8" s="5" t="n">
        <v>-27768</v>
      </c>
    </row>
    <row r="9">
      <c r="A9" s="4" t="inlineStr">
        <is>
          <t>Ending balance at Dec. 31, 2019</t>
        </is>
      </c>
      <c r="B9" s="5" t="n">
        <v>-2034695</v>
      </c>
      <c r="D9" s="6" t="n">
        <v>6</v>
      </c>
      <c r="F9" s="5" t="n">
        <v>389379</v>
      </c>
      <c r="G9" s="5" t="n">
        <v>70127</v>
      </c>
      <c r="H9" s="5" t="n">
        <v>-2494207</v>
      </c>
    </row>
    <row r="10">
      <c r="A10" s="4" t="inlineStr">
        <is>
          <t>Ending balance, shares at Dec. 31, 2019 | shares</t>
        </is>
      </c>
      <c r="D10" s="5" t="n">
        <v>8363719</v>
      </c>
    </row>
    <row r="11">
      <c r="A11" s="4" t="inlineStr">
        <is>
          <t>Foreign currency translation adjustments</t>
        </is>
      </c>
      <c r="B11" s="5" t="n">
        <v>-120920</v>
      </c>
      <c r="G11" s="5" t="n">
        <v>-120920</v>
      </c>
    </row>
    <row r="12">
      <c r="A12" s="4" t="inlineStr">
        <is>
          <t>Net income (loss)</t>
        </is>
      </c>
      <c r="B12" s="5" t="n">
        <v>470915</v>
      </c>
      <c r="H12" s="5" t="n">
        <v>470915</v>
      </c>
    </row>
    <row r="13">
      <c r="A13" s="4" t="inlineStr">
        <is>
          <t>Share-based compensation of I-Mab</t>
        </is>
      </c>
      <c r="B13" s="5" t="n">
        <v>402413</v>
      </c>
      <c r="F13" s="5" t="n">
        <v>402413</v>
      </c>
    </row>
    <row r="14">
      <c r="A14" s="4" t="inlineStr">
        <is>
          <t>Exercise of stock options</t>
        </is>
      </c>
      <c r="B14" s="5" t="n">
        <v>7774</v>
      </c>
      <c r="D14" s="6" t="n">
        <v>3</v>
      </c>
      <c r="F14" s="5" t="n">
        <v>7771</v>
      </c>
    </row>
    <row r="15">
      <c r="A15" s="4" t="inlineStr">
        <is>
          <t>Exercise of stock options, share | shares</t>
        </is>
      </c>
      <c r="D15" s="5" t="n">
        <v>1841373</v>
      </c>
    </row>
    <row r="16">
      <c r="A16" s="4" t="inlineStr">
        <is>
          <t>Issuance of ordinary shares for restricted share units (Note 17 (f))</t>
        </is>
      </c>
      <c r="B16" s="5" t="n">
        <v>46</v>
      </c>
      <c r="F16" s="5" t="n">
        <v>46</v>
      </c>
    </row>
    <row r="17">
      <c r="A17" s="4" t="inlineStr">
        <is>
          <t>Issuance of ordinary shares for restricted share units, Shares (Note 17 (f)) | shares</t>
        </is>
      </c>
      <c r="D17" s="5" t="n">
        <v>7000</v>
      </c>
    </row>
    <row r="18">
      <c r="A18" s="4" t="inlineStr">
        <is>
          <t>Conversion from convertible promissory notes (Note 15)</t>
        </is>
      </c>
      <c r="B18" s="5" t="n">
        <v>58826</v>
      </c>
      <c r="D18" s="6" t="n">
        <v>1</v>
      </c>
      <c r="F18" s="5" t="n">
        <v>58825</v>
      </c>
    </row>
    <row r="19">
      <c r="A19" s="4" t="inlineStr">
        <is>
          <t>Conversion from convertible promissory notes, Shares | shares</t>
        </is>
      </c>
      <c r="D19" s="5" t="n">
        <v>900000</v>
      </c>
    </row>
    <row r="20">
      <c r="A20" s="4" t="inlineStr">
        <is>
          <t>Proportionate share of share-based compensation expenses recorded in an equity method affiliate (Note 10 (a))</t>
        </is>
      </c>
      <c r="B20" s="5" t="n">
        <v>41163</v>
      </c>
      <c r="F20" s="5" t="n">
        <v>41163</v>
      </c>
    </row>
    <row r="21">
      <c r="A21" s="4" t="inlineStr">
        <is>
          <t>Capital contribution from stock option surrender (Note 17)</t>
        </is>
      </c>
      <c r="B21" s="5" t="n">
        <v>91051</v>
      </c>
      <c r="F21" s="5" t="n">
        <v>91051</v>
      </c>
    </row>
    <row r="22">
      <c r="A22" s="4" t="inlineStr">
        <is>
          <t>Conversion of preferred shares to ordinary shares upon the completion of initial public offering ("IPO")</t>
        </is>
      </c>
      <c r="B22" s="5" t="n">
        <v>3104177</v>
      </c>
      <c r="D22" s="6" t="n">
        <v>69</v>
      </c>
      <c r="F22" s="5" t="n">
        <v>3104108</v>
      </c>
    </row>
    <row r="23">
      <c r="A23" s="4" t="inlineStr">
        <is>
          <t>Conversion of preferred shares to ordinary shares upon the completion of initial public offering ("IPO"), shares | shares</t>
        </is>
      </c>
      <c r="D23" s="5" t="n">
        <v>99760129</v>
      </c>
    </row>
    <row r="24">
      <c r="A24" s="4" t="inlineStr">
        <is>
          <t>Issuance of ordinary shares to Everest</t>
        </is>
      </c>
      <c r="B24" s="5" t="n">
        <v>254848</v>
      </c>
      <c r="D24" s="6" t="n">
        <v>4</v>
      </c>
      <c r="F24" s="5" t="n">
        <v>254844</v>
      </c>
    </row>
    <row r="25">
      <c r="A25" s="4" t="inlineStr">
        <is>
          <t>Issuance of ordinary shares to Everest, shares | shares</t>
        </is>
      </c>
      <c r="D25" s="5" t="n">
        <v>6078571</v>
      </c>
    </row>
    <row r="26">
      <c r="A26" s="4" t="inlineStr">
        <is>
          <t>Issuance of ordinary shares upon IPO and over-allotment, net of issuance cost</t>
        </is>
      </c>
      <c r="B26" s="5" t="n">
        <v>697878</v>
      </c>
      <c r="D26" s="6" t="n">
        <v>13</v>
      </c>
      <c r="F26" s="5" t="n">
        <v>697865</v>
      </c>
    </row>
    <row r="27">
      <c r="A27" s="4" t="inlineStr">
        <is>
          <t>Issuance of ordinary shares upon IPO and over-allotment, net of issuance cost, shares | shares</t>
        </is>
      </c>
      <c r="D27" s="5" t="n">
        <v>18804225</v>
      </c>
    </row>
    <row r="28">
      <c r="A28" s="4" t="inlineStr">
        <is>
          <t>Issuance of ordinary shares upon private placement, net of issuance cost</t>
        </is>
      </c>
      <c r="B28" s="5" t="n">
        <v>2543926</v>
      </c>
      <c r="D28" s="6" t="n">
        <v>18</v>
      </c>
      <c r="F28" s="5" t="n">
        <v>2543908</v>
      </c>
    </row>
    <row r="29">
      <c r="A29" s="4" t="inlineStr">
        <is>
          <t>Issuance of ordinary shares upon private placement, net of issuance cost, shares | shares</t>
        </is>
      </c>
      <c r="D29" s="5" t="n">
        <v>29133502</v>
      </c>
    </row>
    <row r="30">
      <c r="A30" s="4" t="inlineStr">
        <is>
          <t>Issuance of warrants</t>
        </is>
      </c>
      <c r="B30" s="5" t="n">
        <v>109743</v>
      </c>
      <c r="F30" s="5" t="n">
        <v>109743</v>
      </c>
    </row>
    <row r="31">
      <c r="A31" s="4" t="inlineStr">
        <is>
          <t>Ending balance at Dec. 31, 2020</t>
        </is>
      </c>
      <c r="B31" s="5" t="n">
        <v>5627145</v>
      </c>
      <c r="D31" s="6" t="n">
        <v>114</v>
      </c>
      <c r="F31" s="5" t="n">
        <v>7701116</v>
      </c>
      <c r="G31" s="5" t="n">
        <v>-50793</v>
      </c>
      <c r="H31" s="5" t="n">
        <v>-2023292</v>
      </c>
    </row>
    <row r="32">
      <c r="A32" s="4" t="inlineStr">
        <is>
          <t>Ending balance, shares at Dec. 31, 2020 | shares</t>
        </is>
      </c>
      <c r="D32" s="5" t="n">
        <v>164888519</v>
      </c>
    </row>
    <row r="33">
      <c r="A33" s="4" t="inlineStr">
        <is>
          <t>Foreign currency translation adjustments</t>
        </is>
      </c>
      <c r="B33" s="5" t="n">
        <v>-135717</v>
      </c>
      <c r="C33" s="7" t="n">
        <v>-21297</v>
      </c>
      <c r="G33" s="5" t="n">
        <v>-135717</v>
      </c>
    </row>
    <row r="34">
      <c r="A34" s="4" t="inlineStr">
        <is>
          <t>Net income (loss)</t>
        </is>
      </c>
      <c r="B34" s="5" t="n">
        <v>-2331541</v>
      </c>
      <c r="C34" s="7" t="n">
        <v>-365870</v>
      </c>
      <c r="H34" s="5" t="n">
        <v>-2331541</v>
      </c>
    </row>
    <row r="35">
      <c r="A35" s="4" t="inlineStr">
        <is>
          <t>Share-based compensation of I-Mab</t>
        </is>
      </c>
      <c r="B35" s="5" t="n">
        <v>608609</v>
      </c>
      <c r="F35" s="5" t="n">
        <v>608609</v>
      </c>
    </row>
    <row r="36">
      <c r="A36" s="4" t="inlineStr">
        <is>
          <t>Exercise of stock options</t>
        </is>
      </c>
      <c r="B36" s="5" t="n">
        <v>51315</v>
      </c>
      <c r="D36" s="6" t="n">
        <v>5</v>
      </c>
      <c r="F36" s="5" t="n">
        <v>51310</v>
      </c>
    </row>
    <row r="37">
      <c r="A37" s="4" t="inlineStr">
        <is>
          <t>Exercise of stock options, share | shares</t>
        </is>
      </c>
      <c r="D37" s="5" t="n">
        <v>8227843</v>
      </c>
    </row>
    <row r="38">
      <c r="A38" s="4" t="inlineStr">
        <is>
          <t>Issuance of ordinary shares for restricted share units (Note 17 (f))</t>
        </is>
      </c>
      <c r="B38" s="6" t="n">
        <v>8551</v>
      </c>
      <c r="D38" s="6" t="n">
        <v>4</v>
      </c>
      <c r="F38" s="5" t="n">
        <v>8547</v>
      </c>
    </row>
    <row r="39">
      <c r="A39" s="4" t="inlineStr">
        <is>
          <t>Issuance of ordinary shares for restricted share units, Shares (Note 17 (f)) | shares</t>
        </is>
      </c>
      <c r="B39" s="5" t="n">
        <v>5376140</v>
      </c>
      <c r="C39" s="5" t="n">
        <v>5376140</v>
      </c>
      <c r="D39" s="5" t="n">
        <v>5369140</v>
      </c>
    </row>
    <row r="40">
      <c r="A40" s="4" t="inlineStr">
        <is>
          <t>Proportionate share of share-based compensation expenses recorded in an equity method affiliate (Note 10 (a))</t>
        </is>
      </c>
      <c r="B40" s="6" t="n">
        <v>58534</v>
      </c>
      <c r="F40" s="5" t="n">
        <v>58534</v>
      </c>
    </row>
    <row r="41">
      <c r="A41" s="4" t="inlineStr">
        <is>
          <t>Exercise of warrants (Note 16 (b))</t>
        </is>
      </c>
      <c r="B41" s="5" t="n">
        <v>672664</v>
      </c>
      <c r="D41" s="6" t="n">
        <v>3</v>
      </c>
      <c r="F41" s="5" t="n">
        <v>672661</v>
      </c>
    </row>
    <row r="42">
      <c r="A42" s="4" t="inlineStr">
        <is>
          <t>Exercise of warrants (Note 16 (b)), shares | shares</t>
        </is>
      </c>
      <c r="D42" s="5" t="n">
        <v>5341267</v>
      </c>
    </row>
    <row r="43">
      <c r="A43" s="4" t="inlineStr">
        <is>
          <t>Ordinary shares surrendered by a shareholder, shares | shares</t>
        </is>
      </c>
      <c r="D43" s="5" t="n">
        <v>-16</v>
      </c>
    </row>
    <row r="44">
      <c r="A44" s="4" t="inlineStr">
        <is>
          <t>Ending balance at Dec. 31, 2021</t>
        </is>
      </c>
      <c r="B44" s="6" t="n">
        <v>4559560</v>
      </c>
      <c r="C44" s="7" t="n">
        <v>715495</v>
      </c>
      <c r="D44" s="6" t="n">
        <v>126</v>
      </c>
      <c r="F44" s="6" t="n">
        <v>9100777</v>
      </c>
      <c r="G44" s="6" t="n">
        <v>-186510</v>
      </c>
      <c r="H44" s="6" t="n">
        <v>-4354833</v>
      </c>
    </row>
    <row r="45">
      <c r="A45" s="4" t="inlineStr">
        <is>
          <t>Ending balance, shares at Dec. 31, 2021 | shares</t>
        </is>
      </c>
      <c r="D45" s="5" t="n">
        <v>183826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 xml:space="preserve">Basic and diluted net income (loss) per share for each of the periods presented are calculated as follows:
Year Ended December 31
2019 2020 2021
RMB RMB RMB US$ (Note 2.5)
(in thousands, except for share and per share data)
Numerator:
Net income (loss) attributable to I-Mab (1,451,950 ) 470,915 (2,331,541 ) (365,870 )
Deemed dividend to Series C-1 C-1 (5,283 ) — — —
Deemed dividend to Series B-1, B-2 B-1, B-2 (27,768 ) — — —
Net income (loss) attributable to ordinary shareholders (1,485,001 ) 470,915 (2,331,541 ) (365,870 )
Denominator:
Denominator for basic calculation-weighted average number of common shares outstanding 7,381,230 134,158,824 174,707,055 174,707,055
Dilutive effect of convertible preferred shares — 4,373,047 — —
Dilutive effect of ordinary shares to be issued to Everest — 266,458 — —
Dilutive effect of convertible promissory notes — 865,479 — —
Dilutive effect of restricted shares units — 778,130 — —
Dilutive effect of stock options — 16,789,714 — —
Denominator for diluted income (loss) per share calculation 7,381,230 157,231,652 174,707,055 174,707,055
Net income (loss) per share - basic (201.19 ) 3.51 (13.35 ) (2.09 )
Net income (loss) per share - diluted (201.19 ) 3.00 (13.35 ) (2.09 ) </t>
        </is>
      </c>
    </row>
    <row r="5">
      <c r="A5" s="4" t="inlineStr">
        <is>
          <t>Summary of Antidilutive Securities Excluded from Computation of Earnings Per Share</t>
        </is>
      </c>
      <c r="B5" s="4" t="inlineStr">
        <is>
          <t xml:space="preserve">The effects of all outstanding convertible preferred shares, restricted shares, certain stock options and warrants have been excluded from the computation of diluted loss per share for the years ended December 31, 2019 and 2021 as their effects would be anti-dilutive. The potentially dilutive securities that have not been included in the calculation of diluted net loss per share as their inclusion would be anti-dilutive are as follows:
Year Ended December 31
2019 2021
Convertible preferred shares 92,238,119 —
Restricted shares — 3,150,881
Stock options 11,388,776 14,584,833
Warrants — 648,3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ummary of Related Party Balances</t>
        </is>
      </c>
      <c r="B4" s="4" t="inlineStr">
        <is>
          <t>Details of related party balances as of December 31, 2020 and 2021 are as follows: Prepayments and other receivables
As of December 31,
2020 2021
RMB RMB US$ (Note 2.5)
I-Mab 21,212 8,079 1,268
Accruals and other payables
As of December 31,
2020 2021
RMB RMB US$ (Note 2.5)
Jiangsu Taslydiyi Pharmaceutical Co., Ltd. 2,395 5,092 799</t>
        </is>
      </c>
    </row>
    <row r="5">
      <c r="A5" s="4" t="inlineStr">
        <is>
          <t>Summary of Related Party Transactions</t>
        </is>
      </c>
      <c r="B5" s="4" t="inlineStr">
        <is>
          <t>Details of related party transactions for the years ended December 31, 2019, 2020 and 2021 are as follows:
Receipt of CRO and CMC services - recognized in research and development expenses
For the year ended December 31,
2019 2020 2021
RMB RMB RMB US$ (Note 2.5)
CMAB Biopharma (Suzhou) Inc. — 681 — —
Jiangsu Taslydiyi Pharmaceutical Co., Ltd. — 2,395 2,697 423
Tasly Pharmaceutical Group Co., Ltd. 5,590 — — —
I-Mab — — 2,465 387
Receipt of research and development funding
For the year ended December 31,
2019 2020 2021
RMB RMB RMB US$ (Note 2.5)
Everest (Note 18) 53,148 — — —
Collection of loan to an affiliate
For the year ended December 31,
2020 2021
RMB RMB US$ (Note 2.5)
I-Mab (4) 52,000 — —
(4) In July 2019 and July 2020, I-Mab I-Mab I-Mab Expenses paid on behalf of an affiliate
For the year ended December 31,
2020 2021
RMB RMB US$ (Note 2.5)
I-Mab 21,212 17,649 2,770
Provision of FTE and other services - recognized in other income
For the year ended December 31,
2020 2021
RMB RMB US$ (Note 2.5)
I-Mab — 11,691 1,834
Amounts received on behalf of an affiliate
For the year ended December 31,
2020 2021
RMB RMB US$ (Note 2.5)
I-Mab — 281 44
Amounts received related to the sublicense agreement
For the year ended December 31,
2020 2021
RMB RMB US$ (Note 2.5)
I-Mab (5) — 19,102 2,998
(5) In November 2016, the Company, as the licensee, entered into a license and sublicense agreement with Ferring International Center SA (“Ferring”), with respect to Olamkicept (TJ301), a potential highly differentiated IL-6 blocker for ulcerative colitis and other autoimmune diseases (the “Ferring Agreement”). Under the Ferring Agreement, Ferring granted to I-Mab an exclusive license to research, commercially develop, make, import, use, sell, dispose of, offer to sell or dispose of the licensed product in China (including Hong Kong, Macau), Taiwan and Korea. In July 2018, the Company sub-licensed the above license to I-Mab Hong Kong. In September 2020, I-Mab Hong Kong agreed to assign all rights and obligations/ownership of Target Pipelines (including TJ301) to I-Mab Hangzhou (see Note 10 (a)). The rights and interests of TJ301 were exclusively sublicensed to I-Mab Hangzhou. In the second half year of 2021, I-Mab Hangzhou achieved one of the development milestones by completing the Phase IIA study report in China. Upon the achievement of the milestone, I-Mab Hangzhou made a milestone payment with the amount of US$3 million to I-Mab Hong Kong. As I-Mab Hangzhou’s payment of US$3 million is just passthrough payment to I-Mab, and will be eventually paid to Ferring, which does not have any financial impact to I-Mab. The Company recorded it as a payable to Ferring in the consolidated balance sheets for the year ended December 31, 2021. Amounts paid by an affiliate on behalf of the Group
For the year ended December 31,
2020 2021
RMB RMB US$ (Note 2.5)
I-Mab — 25,448 3,9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9" customWidth="1" min="2" max="2"/>
  </cols>
  <sheetData>
    <row r="1">
      <c r="A1" s="1" t="inlineStr">
        <is>
          <t>Principal Activities and Organization - Schedule of Principal Subsidiaries (Detail)</t>
        </is>
      </c>
      <c r="B1" s="2" t="inlineStr">
        <is>
          <t>12 Months Ended</t>
        </is>
      </c>
    </row>
    <row r="2">
      <c r="B2" s="2" t="inlineStr">
        <is>
          <t>Dec. 31, 2021</t>
        </is>
      </c>
    </row>
    <row r="3">
      <c r="A3" s="4" t="inlineStr">
        <is>
          <t>I-Mab Biopharma Hong Kong Limited [Member]</t>
        </is>
      </c>
    </row>
    <row r="4">
      <c r="A4" s="4" t="inlineStr">
        <is>
          <t>Place of incorporation</t>
        </is>
      </c>
      <c r="B4" s="4" t="inlineStr">
        <is>
          <t>Hong Kong</t>
        </is>
      </c>
    </row>
    <row r="5">
      <c r="A5" s="4" t="inlineStr">
        <is>
          <t>Date of incorporation</t>
        </is>
      </c>
      <c r="B5" s="4" t="inlineStr">
        <is>
          <t>Jul. 8,
		2016</t>
        </is>
      </c>
    </row>
    <row r="6">
      <c r="A6" s="4" t="inlineStr">
        <is>
          <t>Percentage of direct or indirect ownership by the company</t>
        </is>
      </c>
      <c r="B6" s="4" t="inlineStr">
        <is>
          <t>100.00%</t>
        </is>
      </c>
    </row>
    <row r="7">
      <c r="A7" s="4" t="inlineStr">
        <is>
          <t>Principal activities</t>
        </is>
      </c>
      <c r="B7" s="4" t="inlineStr">
        <is>
          <t>Investment holding</t>
        </is>
      </c>
    </row>
    <row r="8">
      <c r="A8" s="4" t="inlineStr">
        <is>
          <t>I-Mab Shanghai [Member]</t>
        </is>
      </c>
    </row>
    <row r="9">
      <c r="A9" s="4" t="inlineStr">
        <is>
          <t>Place of incorporation</t>
        </is>
      </c>
      <c r="B9" s="4" t="inlineStr">
        <is>
          <t>PRC</t>
        </is>
      </c>
    </row>
    <row r="10">
      <c r="A10" s="4" t="inlineStr">
        <is>
          <t>Date of incorporation</t>
        </is>
      </c>
      <c r="B10" s="4" t="inlineStr">
        <is>
          <t>Aug. 24,
		2016</t>
        </is>
      </c>
    </row>
    <row r="11">
      <c r="A11" s="4" t="inlineStr">
        <is>
          <t>Percentage of direct or indirect ownership by the company</t>
        </is>
      </c>
      <c r="B11" s="4" t="inlineStr">
        <is>
          <t>100.00%</t>
        </is>
      </c>
    </row>
    <row r="12">
      <c r="A12" s="4" t="inlineStr">
        <is>
          <t>Principal activities</t>
        </is>
      </c>
      <c r="B12" s="4" t="inlineStr">
        <is>
          <t>Research and development of innovative medicines</t>
        </is>
      </c>
    </row>
    <row r="13">
      <c r="A13" s="4" t="inlineStr">
        <is>
          <t>I-MabTianjin [Member]</t>
        </is>
      </c>
    </row>
    <row r="14">
      <c r="A14" s="4" t="inlineStr">
        <is>
          <t>Place of incorporation</t>
        </is>
      </c>
      <c r="B14" s="4" t="inlineStr">
        <is>
          <t>PRC</t>
        </is>
      </c>
    </row>
    <row r="15">
      <c r="A15" s="4" t="inlineStr">
        <is>
          <t>Date of incorporation</t>
        </is>
      </c>
      <c r="B15" s="4" t="inlineStr">
        <is>
          <t>Jul. 15,
		2017</t>
        </is>
      </c>
    </row>
    <row r="16">
      <c r="A16" s="4" t="inlineStr">
        <is>
          <t>Percentage of direct or indirect ownership by the company</t>
        </is>
      </c>
      <c r="B16" s="4" t="inlineStr">
        <is>
          <t>100.00%</t>
        </is>
      </c>
    </row>
    <row r="17">
      <c r="A17" s="4" t="inlineStr">
        <is>
          <t>Principal activities</t>
        </is>
      </c>
      <c r="B17" s="4" t="inlineStr">
        <is>
          <t>Research and development of innovative medicines</t>
        </is>
      </c>
    </row>
    <row r="18">
      <c r="A18" s="4" t="inlineStr">
        <is>
          <t>I-MabBiopharma US Ltd. [Member]</t>
        </is>
      </c>
    </row>
    <row r="19">
      <c r="A19" s="4" t="inlineStr">
        <is>
          <t>Place of incorporation</t>
        </is>
      </c>
      <c r="B19" s="4" t="inlineStr">
        <is>
          <t>U.S.</t>
        </is>
      </c>
    </row>
    <row r="20">
      <c r="A20" s="4" t="inlineStr">
        <is>
          <t>Date of incorporation</t>
        </is>
      </c>
      <c r="B20" s="4" t="inlineStr">
        <is>
          <t>Feb. 28,
		2018</t>
        </is>
      </c>
    </row>
    <row r="21">
      <c r="A21" s="4" t="inlineStr">
        <is>
          <t>Percentage of direct or indirect ownership by the company</t>
        </is>
      </c>
      <c r="B21" s="4" t="inlineStr">
        <is>
          <t>100.00%</t>
        </is>
      </c>
    </row>
    <row r="22">
      <c r="A22" s="4" t="inlineStr">
        <is>
          <t>Principal activities</t>
        </is>
      </c>
      <c r="B22" s="4" t="inlineStr">
        <is>
          <t>Research and development of innovative medicines</t>
        </is>
      </c>
    </row>
    <row r="23">
      <c r="A23" s="4" t="inlineStr">
        <is>
          <t>Zhejiang Tianli Pharmaceutical Sales Co., Ltd. [Member]</t>
        </is>
      </c>
    </row>
    <row r="24">
      <c r="A24" s="4" t="inlineStr">
        <is>
          <t>Place of incorporation</t>
        </is>
      </c>
      <c r="B24" s="4" t="inlineStr">
        <is>
          <t>PRC</t>
        </is>
      </c>
    </row>
    <row r="25">
      <c r="A25" s="4" t="inlineStr">
        <is>
          <t>Date of incorporation</t>
        </is>
      </c>
      <c r="B25" s="4" t="inlineStr">
        <is>
          <t>Sep. 29,
		2021</t>
        </is>
      </c>
    </row>
    <row r="26">
      <c r="A26" s="4" t="inlineStr">
        <is>
          <t>Percentage of direct or indirect ownership by the company</t>
        </is>
      </c>
      <c r="B26" s="4" t="inlineStr">
        <is>
          <t>100.00%</t>
        </is>
      </c>
    </row>
    <row r="27">
      <c r="A27" s="4" t="inlineStr">
        <is>
          <t>Principal activities</t>
        </is>
      </c>
      <c r="B27" s="4" t="inlineStr">
        <is>
          <t>Sales anddistribution ofmedicine produc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24" customWidth="1" min="7" max="7"/>
    <col width="24" customWidth="1" min="8" max="8"/>
  </cols>
  <sheetData>
    <row r="1">
      <c r="A1" s="1" t="inlineStr">
        <is>
          <t>Principal Activities and Organization - Additional Information (Detail) $ / shares in Units, ¥ in Thousands, $ in Thousands</t>
        </is>
      </c>
      <c r="B1" s="2" t="inlineStr">
        <is>
          <t>Feb. 10, 2020USD ($)$ / sharesshares</t>
        </is>
      </c>
      <c r="C1" s="2" t="inlineStr">
        <is>
          <t>Jan. 31, 2020USD ($)shares</t>
        </is>
      </c>
      <c r="D1" s="2" t="inlineStr">
        <is>
          <t>Dec. 31, 2021CNY (¥)</t>
        </is>
      </c>
      <c r="E1" s="2" t="inlineStr">
        <is>
          <t>Dec. 31, 2021USD ($)</t>
        </is>
      </c>
      <c r="F1" s="2" t="inlineStr">
        <is>
          <t>Dec. 31, 2020CNY (¥)</t>
        </is>
      </c>
      <c r="G1" s="2" t="inlineStr">
        <is>
          <t>Jan. 17, 2020$ / shares</t>
        </is>
      </c>
      <c r="H1" s="2" t="inlineStr">
        <is>
          <t>Oct. 31, 2016$ / shares</t>
        </is>
      </c>
    </row>
    <row r="2">
      <c r="A2" s="4" t="inlineStr">
        <is>
          <t>Proceeds from initial public offering</t>
        </is>
      </c>
      <c r="D2" s="6" t="n">
        <v>0</v>
      </c>
      <c r="E2" s="7" t="n">
        <v>0</v>
      </c>
      <c r="F2" s="6" t="n">
        <v>726300</v>
      </c>
    </row>
    <row r="3">
      <c r="A3" s="4" t="inlineStr">
        <is>
          <t>Share price | $ / shares</t>
        </is>
      </c>
      <c r="H3" s="10" t="n">
        <v>0.77</v>
      </c>
    </row>
    <row r="4">
      <c r="A4" s="4" t="inlineStr">
        <is>
          <t>American Depositary Shares [Member]</t>
        </is>
      </c>
    </row>
    <row r="5">
      <c r="A5" s="4" t="inlineStr">
        <is>
          <t>Number of share issued, ADS | shares</t>
        </is>
      </c>
      <c r="B5" s="5" t="n">
        <v>8175750</v>
      </c>
    </row>
    <row r="6">
      <c r="A6" s="4" t="inlineStr">
        <is>
          <t>Proceeds from initial public offering | $</t>
        </is>
      </c>
      <c r="B6" s="7" t="n">
        <v>114500</v>
      </c>
    </row>
    <row r="7">
      <c r="A7" s="4" t="inlineStr">
        <is>
          <t>Share price | $ / shares</t>
        </is>
      </c>
      <c r="B7" s="7" t="n">
        <v>14</v>
      </c>
    </row>
    <row r="8">
      <c r="A8" s="4" t="inlineStr">
        <is>
          <t>IPO [Member] | American Depositary Shares [Member]</t>
        </is>
      </c>
    </row>
    <row r="9">
      <c r="A9" s="4" t="inlineStr">
        <is>
          <t>Number of share issued, ADS | shares</t>
        </is>
      </c>
      <c r="C9" s="5" t="n">
        <v>7407400</v>
      </c>
    </row>
    <row r="10">
      <c r="A10" s="4" t="inlineStr">
        <is>
          <t>Number of share issued, price per share | $ / shares</t>
        </is>
      </c>
      <c r="G10" s="7" t="n">
        <v>14</v>
      </c>
    </row>
    <row r="11">
      <c r="A11" s="4" t="inlineStr">
        <is>
          <t>Proceeds from initial public offering | $</t>
        </is>
      </c>
      <c r="C11" s="7" t="n">
        <v>103700</v>
      </c>
    </row>
    <row r="12">
      <c r="A12" s="4" t="inlineStr">
        <is>
          <t>Over-Allotment Option [Member] | American Depositary Shares [Member]</t>
        </is>
      </c>
    </row>
    <row r="13">
      <c r="A13" s="4" t="inlineStr">
        <is>
          <t>Common stock shares issuable | shares</t>
        </is>
      </c>
      <c r="B13" s="5" t="n">
        <v>768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ummary of Financial Assets and Liabilities Measured at Fair Value on a Recurring Basis (Detail) ¥ in Thousands, $ in Thousands</t>
        </is>
      </c>
      <c r="B1" s="2" t="inlineStr">
        <is>
          <t>Dec. 31, 2021CNY (¥)</t>
        </is>
      </c>
      <c r="C1" s="2" t="inlineStr">
        <is>
          <t>Dec. 31, 2021USD ($)</t>
        </is>
      </c>
      <c r="D1" s="2" t="inlineStr">
        <is>
          <t>Dec. 31, 2020CNY (¥)</t>
        </is>
      </c>
    </row>
    <row r="2">
      <c r="A2" s="3" t="inlineStr">
        <is>
          <t>Assets [Abstract]</t>
        </is>
      </c>
    </row>
    <row r="3">
      <c r="A3" s="4" t="inlineStr">
        <is>
          <t>Short-term Investments</t>
        </is>
      </c>
      <c r="B3" s="6" t="n">
        <v>753164</v>
      </c>
      <c r="C3" s="7" t="n">
        <v>118188</v>
      </c>
      <c r="D3" s="6" t="n">
        <v>31530</v>
      </c>
    </row>
    <row r="4">
      <c r="A4" s="3" t="inlineStr">
        <is>
          <t>Liabilities [Abstract]</t>
        </is>
      </c>
    </row>
    <row r="5">
      <c r="A5" s="4" t="inlineStr">
        <is>
          <t>Put right liabilities</t>
        </is>
      </c>
      <c r="B5" s="5" t="n">
        <v>96911</v>
      </c>
      <c r="C5" s="7" t="n">
        <v>15207</v>
      </c>
      <c r="D5" s="5" t="n">
        <v>116006</v>
      </c>
    </row>
    <row r="6">
      <c r="A6" s="4" t="inlineStr">
        <is>
          <t>Fair Value, Recurring [Member]</t>
        </is>
      </c>
    </row>
    <row r="7">
      <c r="A7" s="3" t="inlineStr">
        <is>
          <t>Assets [Abstract]</t>
        </is>
      </c>
    </row>
    <row r="8">
      <c r="A8" s="4" t="inlineStr">
        <is>
          <t>Short-term Investments</t>
        </is>
      </c>
      <c r="B8" s="5" t="n">
        <v>753164</v>
      </c>
      <c r="D8" s="5" t="n">
        <v>31530</v>
      </c>
    </row>
    <row r="9">
      <c r="A9" s="3" t="inlineStr">
        <is>
          <t>Liabilities [Abstract]</t>
        </is>
      </c>
    </row>
    <row r="10">
      <c r="A10" s="4" t="inlineStr">
        <is>
          <t>Put right liabilities</t>
        </is>
      </c>
      <c r="B10" s="5" t="n">
        <v>96911</v>
      </c>
      <c r="D10" s="5" t="n">
        <v>116006</v>
      </c>
    </row>
    <row r="11">
      <c r="A11" s="4" t="inlineStr">
        <is>
          <t>Fair Value, Recurring [Member] | Fair Value, Inputs, Level 3 [Member]</t>
        </is>
      </c>
    </row>
    <row r="12">
      <c r="A12" s="3" t="inlineStr">
        <is>
          <t>Assets [Abstract]</t>
        </is>
      </c>
    </row>
    <row r="13">
      <c r="A13" s="4" t="inlineStr">
        <is>
          <t>Short-term Investments</t>
        </is>
      </c>
      <c r="B13" s="5" t="n">
        <v>753164</v>
      </c>
      <c r="D13" s="5" t="n">
        <v>31530</v>
      </c>
    </row>
    <row r="14">
      <c r="A14" s="3" t="inlineStr">
        <is>
          <t>Liabilities [Abstract]</t>
        </is>
      </c>
    </row>
    <row r="15">
      <c r="A15" s="4" t="inlineStr">
        <is>
          <t>Put right liabilities</t>
        </is>
      </c>
      <c r="B15" s="6" t="n">
        <v>96911</v>
      </c>
      <c r="D15" s="6" t="n">
        <v>116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Summary of Roll Forward of Major Level 3 Financial Assets and Financial Liability (Detail) - CNY (¥) ¥ in Thousands</t>
        </is>
      </c>
      <c r="B1" s="2" t="inlineStr">
        <is>
          <t>12 Months Ended</t>
        </is>
      </c>
    </row>
    <row r="2">
      <c r="B2" s="2" t="inlineStr">
        <is>
          <t>Dec. 31, 2021</t>
        </is>
      </c>
      <c r="C2" s="2" t="inlineStr">
        <is>
          <t>Dec. 31, 2020</t>
        </is>
      </c>
    </row>
    <row r="3">
      <c r="A3" s="4" t="inlineStr">
        <is>
          <t>Short-term Investments [Member]</t>
        </is>
      </c>
    </row>
    <row r="4">
      <c r="A4" s="3" t="inlineStr">
        <is>
          <t>Fair Value, Net Derivative Asset (Liability) Measured on Recurring Basis, Unobservable Input Reconciliation [Line Items]</t>
        </is>
      </c>
    </row>
    <row r="5">
      <c r="A5" s="4" t="inlineStr">
        <is>
          <t>Fair value of Level 3 financial asset and liability</t>
        </is>
      </c>
      <c r="B5" s="6" t="n">
        <v>31530</v>
      </c>
      <c r="C5" s="6" t="n">
        <v>32000</v>
      </c>
    </row>
    <row r="6">
      <c r="A6" s="4" t="inlineStr">
        <is>
          <t>Purchase of short-term investments</t>
        </is>
      </c>
      <c r="B6" s="5" t="n">
        <v>10173314</v>
      </c>
      <c r="C6" s="5" t="n">
        <v>2491991</v>
      </c>
    </row>
    <row r="7">
      <c r="A7" s="4" t="inlineStr">
        <is>
          <t>Disposal of short-term investments</t>
        </is>
      </c>
      <c r="B7" s="5" t="n">
        <v>-9482040</v>
      </c>
      <c r="C7" s="5" t="n">
        <v>-2503749</v>
      </c>
    </row>
    <row r="8">
      <c r="A8" s="4" t="inlineStr">
        <is>
          <t>Grant of put right liabilities</t>
        </is>
      </c>
      <c r="C8" s="5" t="n">
        <v>0</v>
      </c>
    </row>
    <row r="9">
      <c r="A9" s="4" t="inlineStr">
        <is>
          <t>Fair value change</t>
        </is>
      </c>
      <c r="B9" s="5" t="n">
        <v>30360</v>
      </c>
      <c r="C9" s="5" t="n">
        <v>11288</v>
      </c>
    </row>
    <row r="10">
      <c r="A10" s="4" t="inlineStr">
        <is>
          <t>Currency translation differences</t>
        </is>
      </c>
      <c r="B10" s="5" t="n">
        <v>0</v>
      </c>
    </row>
    <row r="11">
      <c r="A11" s="4" t="inlineStr">
        <is>
          <t>Fair value of Level 3 financial asset and liability</t>
        </is>
      </c>
      <c r="B11" s="5" t="n">
        <v>753164</v>
      </c>
      <c r="C11" s="5" t="n">
        <v>31530</v>
      </c>
    </row>
    <row r="12">
      <c r="A12" s="4" t="inlineStr">
        <is>
          <t>Put Right Liabilities [Member]</t>
        </is>
      </c>
    </row>
    <row r="13">
      <c r="A13" s="3" t="inlineStr">
        <is>
          <t>Fair Value, Net Derivative Asset (Liability) Measured on Recurring Basis, Unobservable Input Reconciliation [Line Items]</t>
        </is>
      </c>
    </row>
    <row r="14">
      <c r="A14" s="4" t="inlineStr">
        <is>
          <t>Fair value of Level 3 financial asset and liability</t>
        </is>
      </c>
      <c r="B14" s="5" t="n">
        <v>116006</v>
      </c>
      <c r="C14" s="5" t="n">
        <v>0</v>
      </c>
    </row>
    <row r="15">
      <c r="A15" s="4" t="inlineStr">
        <is>
          <t>Purchase of short-term investments</t>
        </is>
      </c>
      <c r="B15" s="5" t="n">
        <v>0</v>
      </c>
      <c r="C15" s="5" t="n">
        <v>0</v>
      </c>
    </row>
    <row r="16">
      <c r="A16" s="4" t="inlineStr">
        <is>
          <t>Disposal of short-term investments</t>
        </is>
      </c>
      <c r="C16" s="5" t="n">
        <v>0</v>
      </c>
    </row>
    <row r="17">
      <c r="A17" s="4" t="inlineStr">
        <is>
          <t>Grant of put right liabilities</t>
        </is>
      </c>
      <c r="C17" s="5" t="n">
        <v>124321</v>
      </c>
    </row>
    <row r="18">
      <c r="A18" s="4" t="inlineStr">
        <is>
          <t>Fair value change</t>
        </is>
      </c>
      <c r="B18" s="5" t="n">
        <v>-16628</v>
      </c>
      <c r="C18" s="5" t="n">
        <v>-3024</v>
      </c>
    </row>
    <row r="19">
      <c r="A19" s="4" t="inlineStr">
        <is>
          <t>Currency translation differences</t>
        </is>
      </c>
      <c r="B19" s="5" t="n">
        <v>-2467</v>
      </c>
      <c r="C19" s="5" t="n">
        <v>-5291</v>
      </c>
    </row>
    <row r="20">
      <c r="A20" s="4" t="inlineStr">
        <is>
          <t>Fair value of Level 3 financial asset and liability</t>
        </is>
      </c>
      <c r="B20" s="6" t="n">
        <v>96911</v>
      </c>
      <c r="C20" s="6" t="n">
        <v>1160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Additional Information (Detail) ¥ in Thousands, $ in Thousands</t>
        </is>
      </c>
      <c r="B1" s="2" t="inlineStr">
        <is>
          <t>12 Months Ended</t>
        </is>
      </c>
    </row>
    <row r="2">
      <c r="B2" s="2" t="inlineStr">
        <is>
          <t>Dec. 31, 2021CNY (¥)</t>
        </is>
      </c>
      <c r="C2" s="2" t="inlineStr">
        <is>
          <t>Dec. 31, 2020CNY (¥)</t>
        </is>
      </c>
      <c r="D2" s="2" t="inlineStr">
        <is>
          <t>Dec. 31, 2019CNY (¥)</t>
        </is>
      </c>
      <c r="E2" s="2" t="inlineStr">
        <is>
          <t>Dec. 31, 2021USD ($)</t>
        </is>
      </c>
      <c r="F2" s="2" t="inlineStr">
        <is>
          <t>Jan. 01, 2019CNY (¥)</t>
        </is>
      </c>
    </row>
    <row r="3">
      <c r="A3" s="4" t="inlineStr">
        <is>
          <t>Deferred subsidy income</t>
        </is>
      </c>
      <c r="B3" s="6" t="n">
        <v>0</v>
      </c>
      <c r="C3" s="6" t="n">
        <v>7509</v>
      </c>
    </row>
    <row r="4">
      <c r="A4" s="4" t="inlineStr">
        <is>
          <t>Operating lease right-of-use assets</t>
        </is>
      </c>
      <c r="B4" s="5" t="n">
        <v>112781</v>
      </c>
      <c r="C4" s="5" t="n">
        <v>14997</v>
      </c>
      <c r="E4" s="7" t="n">
        <v>17698</v>
      </c>
      <c r="F4" s="6" t="n">
        <v>13100</v>
      </c>
    </row>
    <row r="5">
      <c r="A5" s="4" t="inlineStr">
        <is>
          <t>Operating lease, liability</t>
        </is>
      </c>
      <c r="B5" s="5" t="n">
        <v>112455</v>
      </c>
      <c r="E5" s="7" t="n">
        <v>17647</v>
      </c>
      <c r="F5" s="6" t="n">
        <v>11333</v>
      </c>
    </row>
    <row r="6">
      <c r="A6" s="4" t="inlineStr">
        <is>
          <t>Impairment loss, contract assets with customer</t>
        </is>
      </c>
      <c r="B6" s="6" t="n">
        <v>0</v>
      </c>
      <c r="C6" s="6" t="n">
        <v>0</v>
      </c>
      <c r="D6" s="6" t="n">
        <v>0</v>
      </c>
    </row>
    <row r="7">
      <c r="A7" s="4" t="inlineStr">
        <is>
          <t>Minimum [Member]</t>
        </is>
      </c>
    </row>
    <row r="8">
      <c r="A8" s="4" t="inlineStr">
        <is>
          <t>VAT surcharges percent</t>
        </is>
      </c>
      <c r="B8" s="4" t="inlineStr">
        <is>
          <t>6.00%</t>
        </is>
      </c>
    </row>
    <row r="9">
      <c r="A9" s="4" t="inlineStr">
        <is>
          <t>Maximum [Member]</t>
        </is>
      </c>
    </row>
    <row r="10">
      <c r="A10" s="4" t="inlineStr">
        <is>
          <t>VAT surcharges percent</t>
        </is>
      </c>
      <c r="B10" s="4" t="inlineStr">
        <is>
          <t>12.00%</t>
        </is>
      </c>
    </row>
    <row r="11">
      <c r="A11" s="4" t="inlineStr">
        <is>
          <t>Peoples Bank of China [Member]</t>
        </is>
      </c>
    </row>
    <row r="12">
      <c r="A12" s="4" t="inlineStr">
        <is>
          <t>Translation exchange rates</t>
        </is>
      </c>
      <c r="B12" s="12" t="n">
        <v>6.3757</v>
      </c>
      <c r="C12" s="12" t="n">
        <v>6.5249</v>
      </c>
      <c r="E12" s="12" t="n">
        <v>6.3757</v>
      </c>
    </row>
    <row r="13">
      <c r="A13" s="4" t="inlineStr">
        <is>
          <t>Federal Reserve Bank of New York [Member]</t>
        </is>
      </c>
    </row>
    <row r="14">
      <c r="A14" s="4" t="inlineStr">
        <is>
          <t>Translation exchange rates</t>
        </is>
      </c>
      <c r="B14" s="12" t="n">
        <v>6.3726</v>
      </c>
      <c r="E14" s="12" t="n">
        <v>6.37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6" customWidth="1" min="2" max="2"/>
  </cols>
  <sheetData>
    <row r="1">
      <c r="A1" s="1" t="inlineStr">
        <is>
          <t>Principal Accounting Policies - Summary of Estimated Useful Lives (Detail)</t>
        </is>
      </c>
      <c r="B1" s="2" t="inlineStr">
        <is>
          <t>12 Months Ended</t>
        </is>
      </c>
    </row>
    <row r="2">
      <c r="B2" s="2" t="inlineStr">
        <is>
          <t>Dec. 31, 2021</t>
        </is>
      </c>
    </row>
    <row r="3">
      <c r="A3" s="4" t="inlineStr">
        <is>
          <t>Laboratory Equipment [Member] | Minimum [Member]</t>
        </is>
      </c>
    </row>
    <row r="4">
      <c r="A4" s="3" t="inlineStr">
        <is>
          <t>Property, Plant and Equipment [Line Items]</t>
        </is>
      </c>
    </row>
    <row r="5">
      <c r="A5" s="4" t="inlineStr">
        <is>
          <t>Property, Plant and Equipment, Useful Life</t>
        </is>
      </c>
      <c r="B5" s="4" t="inlineStr">
        <is>
          <t>3 years</t>
        </is>
      </c>
    </row>
    <row r="6">
      <c r="A6" s="4" t="inlineStr">
        <is>
          <t>Laboratory Equipment [Member] | Maximum [Member]</t>
        </is>
      </c>
    </row>
    <row r="7">
      <c r="A7" s="3" t="inlineStr">
        <is>
          <t>Property, Plant and Equipment [Line Items]</t>
        </is>
      </c>
    </row>
    <row r="8">
      <c r="A8" s="4" t="inlineStr">
        <is>
          <t>Property, Plant and Equipment, Useful Life</t>
        </is>
      </c>
      <c r="B8" s="4" t="inlineStr">
        <is>
          <t>10 years</t>
        </is>
      </c>
    </row>
    <row r="9">
      <c r="A9" s="4" t="inlineStr">
        <is>
          <t>Software [Member] | Minimum [Member]</t>
        </is>
      </c>
    </row>
    <row r="10">
      <c r="A10" s="3" t="inlineStr">
        <is>
          <t>Property, Plant and Equipment [Line Items]</t>
        </is>
      </c>
    </row>
    <row r="11">
      <c r="A11" s="4" t="inlineStr">
        <is>
          <t>Property, Plant and Equipment, Useful Life</t>
        </is>
      </c>
      <c r="B11" s="4" t="inlineStr">
        <is>
          <t>1 year</t>
        </is>
      </c>
    </row>
    <row r="12">
      <c r="A12" s="4" t="inlineStr">
        <is>
          <t>Software [Member] | Maximum [Member]</t>
        </is>
      </c>
    </row>
    <row r="13">
      <c r="A13" s="3" t="inlineStr">
        <is>
          <t>Property, Plant and Equipment [Line Items]</t>
        </is>
      </c>
    </row>
    <row r="14">
      <c r="A14" s="4" t="inlineStr">
        <is>
          <t>Property, Plant and Equipment, Useful Life</t>
        </is>
      </c>
      <c r="B14" s="4" t="inlineStr">
        <is>
          <t>5 years</t>
        </is>
      </c>
    </row>
    <row r="15">
      <c r="A15" s="4" t="inlineStr">
        <is>
          <t>Office furniture and equipment [Member]</t>
        </is>
      </c>
    </row>
    <row r="16">
      <c r="A16" s="3" t="inlineStr">
        <is>
          <t>Property, Plant and Equipment [Line Items]</t>
        </is>
      </c>
    </row>
    <row r="17">
      <c r="A17" s="4" t="inlineStr">
        <is>
          <t>Property, Plant and Equipment, Useful Life</t>
        </is>
      </c>
      <c r="B17" s="4" t="inlineStr">
        <is>
          <t>5 day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Lesser of useful life or lease ter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And Contract Assets - Summary of Accounts receivable and contract assets, net of allowance for credit losses (Detail) ¥ in Thousands, $ in Thousands</t>
        </is>
      </c>
      <c r="B1" s="2" t="inlineStr">
        <is>
          <t>Dec. 31, 2021CNY (¥)</t>
        </is>
      </c>
      <c r="C1" s="2" t="inlineStr">
        <is>
          <t>Dec. 31, 2021USD ($)</t>
        </is>
      </c>
      <c r="D1" s="2" t="inlineStr">
        <is>
          <t>Dec. 31, 2020CNY (¥)</t>
        </is>
      </c>
    </row>
    <row r="2">
      <c r="A2" s="3" t="inlineStr">
        <is>
          <t>Accounts Receivable</t>
        </is>
      </c>
    </row>
    <row r="3">
      <c r="A3" s="4" t="inlineStr">
        <is>
          <t>Accounts receivable, gross</t>
        </is>
      </c>
      <c r="B3" s="6" t="n">
        <v>33081</v>
      </c>
      <c r="C3" s="7" t="n">
        <v>5191</v>
      </c>
      <c r="D3" s="6" t="n">
        <v>130498</v>
      </c>
    </row>
    <row r="4">
      <c r="A4" s="4" t="inlineStr">
        <is>
          <t>Allowance for credit losses</t>
        </is>
      </c>
      <c r="D4" s="4" t="inlineStr">
        <is>
          <t xml:space="preserve"> </t>
        </is>
      </c>
    </row>
    <row r="5">
      <c r="A5" s="4" t="inlineStr">
        <is>
          <t>Accounts receivable, net</t>
        </is>
      </c>
      <c r="B5" s="5" t="n">
        <v>33081</v>
      </c>
      <c r="C5" s="5" t="n">
        <v>5191</v>
      </c>
      <c r="D5" s="5" t="n">
        <v>130498</v>
      </c>
    </row>
    <row r="6">
      <c r="A6" s="3" t="inlineStr">
        <is>
          <t>Contract with Customer, Asset, after Allowance for Credit Loss, Current [abstract]</t>
        </is>
      </c>
    </row>
    <row r="7">
      <c r="A7" s="4" t="inlineStr">
        <is>
          <t>Contract assets, gross</t>
        </is>
      </c>
      <c r="B7" s="5" t="n">
        <v>253780</v>
      </c>
      <c r="C7" s="5" t="n">
        <v>39824</v>
      </c>
      <c r="D7" s="5" t="n">
        <v>227391</v>
      </c>
    </row>
    <row r="8">
      <c r="A8" s="4" t="inlineStr">
        <is>
          <t>Allowance for credit losses</t>
        </is>
      </c>
      <c r="D8" s="4" t="inlineStr">
        <is>
          <t xml:space="preserve"> </t>
        </is>
      </c>
    </row>
    <row r="9">
      <c r="A9" s="4" t="inlineStr">
        <is>
          <t>Contract assets, net</t>
        </is>
      </c>
      <c r="B9" s="6" t="n">
        <v>253780</v>
      </c>
      <c r="C9" s="7" t="n">
        <v>39824</v>
      </c>
      <c r="D9" s="6" t="n">
        <v>2273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ntories - Additional Information (Detail) ¥ in Thousands</t>
        </is>
      </c>
      <c r="B1" s="2" t="inlineStr">
        <is>
          <t>12 Months Ended</t>
        </is>
      </c>
    </row>
    <row r="2">
      <c r="B2" s="2" t="inlineStr">
        <is>
          <t>Dec. 31, 2021CNY (¥)</t>
        </is>
      </c>
    </row>
    <row r="3">
      <c r="A3" s="4" t="inlineStr">
        <is>
          <t>AbbVie [Member]</t>
        </is>
      </c>
    </row>
    <row r="4">
      <c r="A4" s="4" t="inlineStr">
        <is>
          <t>Group recognized revenue</t>
        </is>
      </c>
      <c r="B4" s="6" t="n">
        <v>479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2331541</v>
      </c>
      <c r="C4" s="7" t="n">
        <v>-365870</v>
      </c>
      <c r="D4" s="6" t="n">
        <v>470915</v>
      </c>
      <c r="E4" s="6" t="n">
        <v>-1451950</v>
      </c>
    </row>
    <row r="5">
      <c r="A5" s="3" t="inlineStr">
        <is>
          <t>Adjustments to reconcile net income (loss) to net cash used in operating activities</t>
        </is>
      </c>
    </row>
    <row r="6">
      <c r="A6" s="4" t="inlineStr">
        <is>
          <t>Depreciation of property, equipment and software</t>
        </is>
      </c>
      <c r="B6" s="5" t="n">
        <v>13776</v>
      </c>
      <c r="C6" s="5" t="n">
        <v>2162</v>
      </c>
      <c r="D6" s="5" t="n">
        <v>12743</v>
      </c>
      <c r="E6" s="5" t="n">
        <v>9831</v>
      </c>
    </row>
    <row r="7">
      <c r="A7" s="4" t="inlineStr">
        <is>
          <t>Amortization of intangible assets</t>
        </is>
      </c>
      <c r="B7" s="5" t="n">
        <v>778</v>
      </c>
      <c r="C7" s="5" t="n">
        <v>122</v>
      </c>
      <c r="D7" s="5" t="n">
        <v>1556</v>
      </c>
    </row>
    <row r="8">
      <c r="A8" s="4" t="inlineStr">
        <is>
          <t>Loss on disposal of property, equipment and operating lease right-of-use asset</t>
        </is>
      </c>
      <c r="B8" s="5" t="n">
        <v>288</v>
      </c>
      <c r="C8" s="5" t="n">
        <v>45</v>
      </c>
      <c r="D8" s="5" t="n">
        <v>8</v>
      </c>
    </row>
    <row r="9">
      <c r="A9" s="4" t="inlineStr">
        <is>
          <t>Fair value change of warrants</t>
        </is>
      </c>
      <c r="B9" s="5" t="n">
        <v>0</v>
      </c>
      <c r="C9" s="5" t="n">
        <v>0</v>
      </c>
      <c r="D9" s="5" t="n">
        <v>0</v>
      </c>
      <c r="E9" s="5" t="n">
        <v>-5644</v>
      </c>
    </row>
    <row r="10">
      <c r="A10" s="4" t="inlineStr">
        <is>
          <t>Fair value change of put right liabilities</t>
        </is>
      </c>
      <c r="B10" s="5" t="n">
        <v>-16628</v>
      </c>
      <c r="C10" s="5" t="n">
        <v>-2609</v>
      </c>
      <c r="D10" s="5" t="n">
        <v>-3024</v>
      </c>
    </row>
    <row r="11">
      <c r="A11" s="4" t="inlineStr">
        <is>
          <t>Fair value change of other financial assets</t>
        </is>
      </c>
      <c r="E11" s="5" t="n">
        <v>-42</v>
      </c>
    </row>
    <row r="12">
      <c r="A12" s="4" t="inlineStr">
        <is>
          <t>Equity in loss of affiliates</t>
        </is>
      </c>
      <c r="B12" s="5" t="n">
        <v>367883</v>
      </c>
      <c r="C12" s="5" t="n">
        <v>57729</v>
      </c>
      <c r="D12" s="5" t="n">
        <v>108587</v>
      </c>
      <c r="E12" s="5" t="n">
        <v>0</v>
      </c>
    </row>
    <row r="13">
      <c r="A13" s="4" t="inlineStr">
        <is>
          <t>Share-based compensation</t>
        </is>
      </c>
      <c r="B13" s="5" t="n">
        <v>608609</v>
      </c>
      <c r="C13" s="5" t="n">
        <v>95504</v>
      </c>
      <c r="D13" s="5" t="n">
        <v>493464</v>
      </c>
      <c r="E13" s="5" t="n">
        <v>366895</v>
      </c>
    </row>
    <row r="14">
      <c r="A14" s="4" t="inlineStr">
        <is>
          <t>Loss on termination agreement with Everest</t>
        </is>
      </c>
      <c r="E14" s="5" t="n">
        <v>23039</v>
      </c>
    </row>
    <row r="15">
      <c r="A15" s="4" t="inlineStr">
        <is>
          <t>Amortization of right-of use assets and interest of lease liabilities</t>
        </is>
      </c>
      <c r="B15" s="5" t="n">
        <v>19582</v>
      </c>
      <c r="C15" s="5" t="n">
        <v>3073</v>
      </c>
      <c r="D15" s="5" t="n">
        <v>8837</v>
      </c>
      <c r="E15" s="5" t="n">
        <v>5803</v>
      </c>
    </row>
    <row r="16">
      <c r="A16" s="4" t="inlineStr">
        <is>
          <t>Gains on deconsolidation of a subsidiary</t>
        </is>
      </c>
      <c r="D16" s="5" t="n">
        <v>-407598</v>
      </c>
    </row>
    <row r="17">
      <c r="A17" s="4" t="inlineStr">
        <is>
          <t>Fair value change of short-term investments</t>
        </is>
      </c>
      <c r="B17" s="5" t="n">
        <v>-30360</v>
      </c>
      <c r="C17" s="5" t="n">
        <v>-4764</v>
      </c>
      <c r="D17" s="5" t="n">
        <v>-11288</v>
      </c>
      <c r="E17" s="5" t="n">
        <v>-703</v>
      </c>
    </row>
    <row r="18">
      <c r="A18" s="3" t="inlineStr">
        <is>
          <t>Changes in operating assets and liabilities</t>
        </is>
      </c>
    </row>
    <row r="19">
      <c r="A19" s="4" t="inlineStr">
        <is>
          <t>Accounts receivable</t>
        </is>
      </c>
      <c r="B19" s="5" t="n">
        <v>97417</v>
      </c>
      <c r="C19" s="5" t="n">
        <v>15287</v>
      </c>
      <c r="D19" s="5" t="n">
        <v>-130498</v>
      </c>
    </row>
    <row r="20">
      <c r="A20" s="4" t="inlineStr">
        <is>
          <t>Contract assets</t>
        </is>
      </c>
      <c r="B20" s="5" t="n">
        <v>-26389</v>
      </c>
      <c r="C20" s="5" t="n">
        <v>-4141</v>
      </c>
      <c r="D20" s="5" t="n">
        <v>-227391</v>
      </c>
      <c r="E20" s="5" t="n">
        <v>11000</v>
      </c>
    </row>
    <row r="21">
      <c r="A21" s="4" t="inlineStr">
        <is>
          <t>Prepayments and other receivables</t>
        </is>
      </c>
      <c r="B21" s="5" t="n">
        <v>-5155</v>
      </c>
      <c r="C21" s="5" t="n">
        <v>-810</v>
      </c>
      <c r="D21" s="5" t="n">
        <v>-58692</v>
      </c>
      <c r="E21" s="5" t="n">
        <v>-48831</v>
      </c>
    </row>
    <row r="22">
      <c r="A22" s="4" t="inlineStr">
        <is>
          <t>Inventories</t>
        </is>
      </c>
      <c r="B22" s="5" t="n">
        <v>-27237</v>
      </c>
      <c r="C22" s="5" t="n">
        <v>-4274</v>
      </c>
    </row>
    <row r="23">
      <c r="A23" s="4" t="inlineStr">
        <is>
          <t>Accruals and other payables</t>
        </is>
      </c>
      <c r="B23" s="5" t="n">
        <v>152101</v>
      </c>
      <c r="C23" s="5" t="n">
        <v>23868</v>
      </c>
      <c r="D23" s="5" t="n">
        <v>173713</v>
      </c>
      <c r="E23" s="5" t="n">
        <v>188375</v>
      </c>
    </row>
    <row r="24">
      <c r="A24" s="4" t="inlineStr">
        <is>
          <t>Contract liabilities</t>
        </is>
      </c>
      <c r="B24" s="5" t="n">
        <v>224000</v>
      </c>
      <c r="C24" s="5" t="n">
        <v>35150</v>
      </c>
    </row>
    <row r="25">
      <c r="A25" s="4" t="inlineStr">
        <is>
          <t>Advance from customers</t>
        </is>
      </c>
      <c r="E25" s="5" t="n">
        <v>-14151</v>
      </c>
    </row>
    <row r="26">
      <c r="A26" s="4" t="inlineStr">
        <is>
          <t>Research and development funding received</t>
        </is>
      </c>
      <c r="E26" s="5" t="n">
        <v>53148</v>
      </c>
    </row>
    <row r="27">
      <c r="A27" s="4" t="inlineStr">
        <is>
          <t>Other non-current liabilities</t>
        </is>
      </c>
      <c r="B27" s="5" t="n">
        <v>5959</v>
      </c>
      <c r="C27" s="5" t="n">
        <v>935</v>
      </c>
      <c r="D27" s="5" t="n">
        <v>7474</v>
      </c>
    </row>
    <row r="28">
      <c r="A28" s="4" t="inlineStr">
        <is>
          <t>Deferred subsidy income</t>
        </is>
      </c>
      <c r="B28" s="5" t="n">
        <v>-7509</v>
      </c>
      <c r="C28" s="5" t="n">
        <v>-1178</v>
      </c>
      <c r="D28" s="5" t="n">
        <v>3589</v>
      </c>
      <c r="E28" s="5" t="n">
        <v>1420</v>
      </c>
    </row>
    <row r="29">
      <c r="A29" s="4" t="inlineStr">
        <is>
          <t>Lease liabilities</t>
        </is>
      </c>
      <c r="B29" s="5" t="n">
        <v>-18667</v>
      </c>
      <c r="C29" s="5" t="n">
        <v>-2929</v>
      </c>
      <c r="D29" s="5" t="n">
        <v>-8837</v>
      </c>
      <c r="E29" s="5" t="n">
        <v>-6172</v>
      </c>
    </row>
    <row r="30">
      <c r="A30" s="4" t="inlineStr">
        <is>
          <t>Net cash generated from (used in) operating activities</t>
        </is>
      </c>
      <c r="B30" s="5" t="n">
        <v>-973093</v>
      </c>
      <c r="C30" s="5" t="n">
        <v>-152700</v>
      </c>
      <c r="D30" s="5" t="n">
        <v>433558</v>
      </c>
      <c r="E30" s="5" t="n">
        <v>-867982</v>
      </c>
    </row>
    <row r="31">
      <c r="A31" s="3" t="inlineStr">
        <is>
          <t>Cash flows from investing activities</t>
        </is>
      </c>
    </row>
    <row r="32">
      <c r="A32" s="4" t="inlineStr">
        <is>
          <t>Purchase of property, equipment and software</t>
        </is>
      </c>
      <c r="B32" s="5" t="n">
        <v>-29932</v>
      </c>
      <c r="C32" s="5" t="n">
        <v>-4697</v>
      </c>
      <c r="D32" s="5" t="n">
        <v>-8008</v>
      </c>
      <c r="E32" s="5" t="n">
        <v>-12241</v>
      </c>
    </row>
    <row r="33">
      <c r="A33" s="4" t="inlineStr">
        <is>
          <t>Capital injection in an affiliate</t>
        </is>
      </c>
      <c r="B33" s="5" t="n">
        <v>-6000</v>
      </c>
      <c r="C33" s="5" t="n">
        <v>-942</v>
      </c>
    </row>
    <row r="34">
      <c r="A34" s="4" t="inlineStr">
        <is>
          <t>Proceeds from disposal of short-term investments</t>
        </is>
      </c>
      <c r="B34" s="5" t="n">
        <v>9482040</v>
      </c>
      <c r="C34" s="5" t="n">
        <v>1487939</v>
      </c>
      <c r="D34" s="5" t="n">
        <v>2503749</v>
      </c>
      <c r="E34" s="5" t="n">
        <v>102703</v>
      </c>
    </row>
    <row r="35">
      <c r="A35" s="4" t="inlineStr">
        <is>
          <t>Purchase of short-term investments</t>
        </is>
      </c>
      <c r="B35" s="5" t="n">
        <v>-10173314</v>
      </c>
      <c r="C35" s="5" t="n">
        <v>-1596414</v>
      </c>
      <c r="D35" s="5" t="n">
        <v>-2491991</v>
      </c>
      <c r="E35" s="5" t="n">
        <v>-134000</v>
      </c>
    </row>
    <row r="36">
      <c r="A36" s="4" t="inlineStr">
        <is>
          <t>Cash disposed of resulting from deconsolidation of a subsidiary</t>
        </is>
      </c>
      <c r="D36" s="5" t="n">
        <v>-257651</v>
      </c>
    </row>
    <row r="37">
      <c r="A37" s="4" t="inlineStr">
        <is>
          <t>Cash received from disposal of other financial assets</t>
        </is>
      </c>
      <c r="E37" s="5" t="n">
        <v>256000</v>
      </c>
    </row>
    <row r="38">
      <c r="A38" s="4" t="inlineStr">
        <is>
          <t>Cash received from repayment of loans due from an affiliate</t>
        </is>
      </c>
      <c r="D38" s="5" t="n">
        <v>52000</v>
      </c>
    </row>
    <row r="39">
      <c r="A39" s="4" t="inlineStr">
        <is>
          <t>Net cash generated from (used in) investing activities</t>
        </is>
      </c>
      <c r="B39" s="5" t="n">
        <v>-727206</v>
      </c>
      <c r="C39" s="5" t="n">
        <v>-114114</v>
      </c>
      <c r="D39" s="5" t="n">
        <v>-201901</v>
      </c>
      <c r="E39" s="5" t="n">
        <v>212462</v>
      </c>
    </row>
    <row r="40">
      <c r="A40" s="3" t="inlineStr">
        <is>
          <t>Cash flows from financing activities</t>
        </is>
      </c>
    </row>
    <row r="41">
      <c r="A41" s="4" t="inlineStr">
        <is>
          <t>Proceeds from issuance of convertible preferred shares, net of issuance cost</t>
        </is>
      </c>
      <c r="D41" s="5" t="n">
        <v>0</v>
      </c>
      <c r="E41" s="5" t="n">
        <v>183536</v>
      </c>
    </row>
    <row r="42">
      <c r="A42" s="4" t="inlineStr">
        <is>
          <t>Proceeds from initial public offering and over-allotment, net of underwriting discounts and commissions</t>
        </is>
      </c>
      <c r="B42" s="5" t="n">
        <v>0</v>
      </c>
      <c r="C42" s="5" t="n">
        <v>0</v>
      </c>
      <c r="D42" s="5" t="n">
        <v>726300</v>
      </c>
    </row>
    <row r="43">
      <c r="A43" s="4" t="inlineStr">
        <is>
          <t>Payment of issuance cost for initial public offering and over-allotment</t>
        </is>
      </c>
      <c r="B43" s="5" t="n">
        <v>0</v>
      </c>
      <c r="C43" s="5" t="n">
        <v>0</v>
      </c>
      <c r="D43" s="5" t="n">
        <v>-27595</v>
      </c>
      <c r="E43" s="5" t="n">
        <v>-827</v>
      </c>
    </row>
    <row r="44">
      <c r="A44" s="4" t="inlineStr">
        <is>
          <t>Proceeds from private placement</t>
        </is>
      </c>
      <c r="D44" s="5" t="n">
        <v>2789699</v>
      </c>
    </row>
    <row r="45">
      <c r="A45" s="4" t="inlineStr">
        <is>
          <t>Payments of the issuance cost in relation to private placement</t>
        </is>
      </c>
      <c r="B45" s="5" t="n">
        <v>-128786</v>
      </c>
      <c r="C45" s="5" t="n">
        <v>-20209</v>
      </c>
      <c r="D45" s="5" t="n">
        <v>-7244</v>
      </c>
    </row>
    <row r="46">
      <c r="A46" s="4" t="inlineStr">
        <is>
          <t>Payments of cost in relation to planned dual listing</t>
        </is>
      </c>
      <c r="B46" s="5" t="n">
        <v>-9820</v>
      </c>
      <c r="C46" s="5" t="n">
        <v>-1541</v>
      </c>
    </row>
    <row r="47">
      <c r="A47" s="4" t="inlineStr">
        <is>
          <t>Proceeds from exercise of warrants</t>
        </is>
      </c>
      <c r="B47" s="5" t="n">
        <v>672664</v>
      </c>
      <c r="C47" s="5" t="n">
        <v>105556</v>
      </c>
      <c r="E47" s="5" t="n">
        <v>0</v>
      </c>
    </row>
    <row r="48">
      <c r="A48" s="4" t="inlineStr">
        <is>
          <t>Proceeds from exercise of stock options</t>
        </is>
      </c>
      <c r="B48" s="5" t="n">
        <v>51315</v>
      </c>
      <c r="C48" s="5" t="n">
        <v>8052</v>
      </c>
      <c r="D48" s="5" t="n">
        <v>9275</v>
      </c>
    </row>
    <row r="49">
      <c r="A49" s="4" t="inlineStr">
        <is>
          <t>Proceeds from issuance of ordinary shares for restricted share units</t>
        </is>
      </c>
      <c r="B49" s="5" t="n">
        <v>8551</v>
      </c>
      <c r="C49" s="5" t="n">
        <v>1342</v>
      </c>
      <c r="D49" s="5" t="n">
        <v>46</v>
      </c>
    </row>
    <row r="50">
      <c r="A50" s="4" t="inlineStr">
        <is>
          <t>Proceeds from bank borrowings</t>
        </is>
      </c>
      <c r="D50" s="5" t="n">
        <v>0</v>
      </c>
      <c r="E50" s="5" t="n">
        <v>50000</v>
      </c>
    </row>
    <row r="51">
      <c r="A51" s="4" t="inlineStr">
        <is>
          <t>Repayment of bank borrowings</t>
        </is>
      </c>
      <c r="B51" s="5" t="n">
        <v>0</v>
      </c>
      <c r="C51" s="5" t="n">
        <v>0</v>
      </c>
      <c r="D51" s="5" t="n">
        <v>-50000</v>
      </c>
      <c r="E51" s="5" t="n">
        <v>-80000</v>
      </c>
    </row>
    <row r="52">
      <c r="A52" s="4" t="inlineStr">
        <is>
          <t>Prepayment for stock repurchase program</t>
        </is>
      </c>
      <c r="B52" s="5" t="n">
        <v>0</v>
      </c>
      <c r="C52" s="5" t="n">
        <v>0</v>
      </c>
      <c r="D52" s="5" t="n">
        <v>-34859</v>
      </c>
    </row>
    <row r="53">
      <c r="A53" s="4" t="inlineStr">
        <is>
          <t>Cash received from collection of prepayment for stock repurchase program</t>
        </is>
      </c>
      <c r="B53" s="5" t="n">
        <v>0</v>
      </c>
      <c r="C53" s="5" t="n">
        <v>0</v>
      </c>
      <c r="D53" s="5" t="n">
        <v>34859</v>
      </c>
    </row>
    <row r="54">
      <c r="A54" s="4" t="inlineStr">
        <is>
          <t>Net cash generated from financing activities</t>
        </is>
      </c>
      <c r="B54" s="5" t="n">
        <v>593924</v>
      </c>
      <c r="C54" s="5" t="n">
        <v>93200</v>
      </c>
      <c r="D54" s="5" t="n">
        <v>3440481</v>
      </c>
      <c r="E54" s="5" t="n">
        <v>152709</v>
      </c>
    </row>
    <row r="55">
      <c r="A55" s="4" t="inlineStr">
        <is>
          <t>Effect of exchange rate changes on cash, cash equivalents and restricted cash</t>
        </is>
      </c>
      <c r="B55" s="5" t="n">
        <v>-128771</v>
      </c>
      <c r="C55" s="5" t="n">
        <v>-20207</v>
      </c>
      <c r="D55" s="5" t="n">
        <v>-106643</v>
      </c>
      <c r="E55" s="5" t="n">
        <v>15163</v>
      </c>
    </row>
    <row r="56">
      <c r="A56" s="4" t="inlineStr">
        <is>
          <t>Net increase (decrease) in cash, cash equivalents and restricted cash</t>
        </is>
      </c>
      <c r="B56" s="5" t="n">
        <v>-1235146</v>
      </c>
      <c r="C56" s="5" t="n">
        <v>-193821</v>
      </c>
      <c r="D56" s="5" t="n">
        <v>3565495</v>
      </c>
      <c r="E56" s="5" t="n">
        <v>-487648</v>
      </c>
    </row>
    <row r="57">
      <c r="A57" s="4" t="inlineStr">
        <is>
          <t>Cash, cash equivalents and restricted cash, beginning of year</t>
        </is>
      </c>
      <c r="B57" s="5" t="n">
        <v>4758778</v>
      </c>
      <c r="C57" s="5" t="n">
        <v>746756</v>
      </c>
      <c r="D57" s="5" t="n">
        <v>1193283</v>
      </c>
      <c r="E57" s="5" t="n">
        <v>1680931</v>
      </c>
    </row>
    <row r="58">
      <c r="A58" s="4" t="inlineStr">
        <is>
          <t>Cash, cash equivalents and restricted cash, end of the year</t>
        </is>
      </c>
      <c r="B58" s="5" t="n">
        <v>3523632</v>
      </c>
      <c r="C58" s="5" t="n">
        <v>552935</v>
      </c>
      <c r="D58" s="5" t="n">
        <v>4758778</v>
      </c>
      <c r="E58" s="5" t="n">
        <v>1193283</v>
      </c>
    </row>
    <row r="59">
      <c r="A59" s="3" t="inlineStr">
        <is>
          <t>Additional ASC 842 supplemental disclosures</t>
        </is>
      </c>
    </row>
    <row r="60">
      <c r="A60" s="4" t="inlineStr">
        <is>
          <t>Cash paid for fixed operating lease costs included in the measurement of lease obligations in operating activities</t>
        </is>
      </c>
      <c r="B60" s="5" t="n">
        <v>18667</v>
      </c>
      <c r="C60" s="5" t="n">
        <v>2929</v>
      </c>
      <c r="D60" s="5" t="n">
        <v>8837</v>
      </c>
      <c r="E60" s="5" t="n">
        <v>6172</v>
      </c>
    </row>
    <row r="61">
      <c r="A61" s="4" t="inlineStr">
        <is>
          <t>Right-of-use assets obtained in exchange for operating lease obligations</t>
        </is>
      </c>
      <c r="B61" s="5" t="n">
        <v>118436</v>
      </c>
      <c r="C61" s="5" t="n">
        <v>18585</v>
      </c>
      <c r="D61" s="5" t="n">
        <v>7459</v>
      </c>
      <c r="E61" s="5" t="n">
        <v>8595</v>
      </c>
    </row>
    <row r="62">
      <c r="A62" s="3" t="inlineStr">
        <is>
          <t>Other supplemental cash flow disclosures</t>
        </is>
      </c>
    </row>
    <row r="63">
      <c r="A63" s="4" t="inlineStr">
        <is>
          <t>Interest paid</t>
        </is>
      </c>
      <c r="D63" s="5" t="n">
        <v>957</v>
      </c>
      <c r="E63" s="5" t="n">
        <v>2991</v>
      </c>
    </row>
    <row r="64">
      <c r="A64" s="3" t="inlineStr">
        <is>
          <t>Non-cash activities</t>
        </is>
      </c>
    </row>
    <row r="65">
      <c r="A65" s="4" t="inlineStr">
        <is>
          <t>Payables for purchase of property, equipment and software</t>
        </is>
      </c>
      <c r="B65" s="5" t="n">
        <v>6679</v>
      </c>
      <c r="C65" s="5" t="n">
        <v>1048</v>
      </c>
    </row>
    <row r="66">
      <c r="A66" s="4" t="inlineStr">
        <is>
          <t>Accrued initial public offering costs payable</t>
        </is>
      </c>
      <c r="E66" s="5" t="n">
        <v>17504</v>
      </c>
    </row>
    <row r="67">
      <c r="A67" s="4" t="inlineStr">
        <is>
          <t>Accrued planned dual listing costs payable</t>
        </is>
      </c>
      <c r="B67" s="6" t="n">
        <v>4793</v>
      </c>
      <c r="C67" s="7" t="n">
        <v>752</v>
      </c>
    </row>
    <row r="68">
      <c r="A68" s="4" t="inlineStr">
        <is>
          <t>Deemed dividend to Series C-1 preferred shareholders at extinguishment of Series C-1 Preferred Shares</t>
        </is>
      </c>
      <c r="E68" s="5" t="n">
        <v>5283</v>
      </c>
    </row>
    <row r="69">
      <c r="A69" s="4" t="inlineStr">
        <is>
          <t>Deemed dividend to Series B-1, B-2 and C preferred shareholders at modification of Series B-1, B-2 and C Preferred Shares</t>
        </is>
      </c>
      <c r="E69" s="6" t="n">
        <v>27768</v>
      </c>
    </row>
    <row r="70">
      <c r="A70" s="4" t="inlineStr">
        <is>
          <t>Accrued private placement offering costs payable</t>
        </is>
      </c>
      <c r="D70" s="5" t="n">
        <v>128786</v>
      </c>
    </row>
    <row r="71">
      <c r="A71" s="4" t="inlineStr">
        <is>
          <t>Ordinary shares issued to Everest</t>
        </is>
      </c>
      <c r="D71" s="5" t="n">
        <v>254848</v>
      </c>
    </row>
    <row r="72">
      <c r="A72" s="4" t="inlineStr">
        <is>
          <t>Conversion of preferred shares to ordinary shares</t>
        </is>
      </c>
      <c r="D72" s="5" t="n">
        <v>3104177</v>
      </c>
    </row>
    <row r="73">
      <c r="A73" s="4" t="inlineStr">
        <is>
          <t>Conversion of convertible promissory notes to ordinary shares</t>
        </is>
      </c>
      <c r="D73" s="6" t="n">
        <v>5882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 Summary Of Inventories Consist (Detail) ¥ in Thousands, $ in Thousands</t>
        </is>
      </c>
      <c r="B1" s="2" t="inlineStr">
        <is>
          <t>Dec. 31, 2021CNY (¥)</t>
        </is>
      </c>
      <c r="C1" s="2" t="inlineStr">
        <is>
          <t>Dec. 31, 2021USD ($)</t>
        </is>
      </c>
      <c r="D1" s="2" t="inlineStr">
        <is>
          <t>Dec. 31, 2020CNY (¥)</t>
        </is>
      </c>
    </row>
    <row r="2">
      <c r="A2" s="3" t="inlineStr">
        <is>
          <t>Inventory Disclosure [Abstract]</t>
        </is>
      </c>
    </row>
    <row r="3">
      <c r="A3" s="4" t="inlineStr">
        <is>
          <t>Investigational products</t>
        </is>
      </c>
      <c r="B3" s="6" t="n">
        <v>27237</v>
      </c>
      <c r="C3" s="7" t="n">
        <v>4274</v>
      </c>
      <c r="D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Receivables - Summary of Prepayments And Other Receivables (Detail) ¥ in Thousands, $ in Thousands</t>
        </is>
      </c>
      <c r="B1" s="2" t="inlineStr">
        <is>
          <t>Dec. 31, 2021CNY (¥)</t>
        </is>
      </c>
      <c r="C1" s="2" t="inlineStr">
        <is>
          <t>Dec. 31, 2021USD ($)</t>
        </is>
      </c>
      <c r="D1" s="2" t="inlineStr">
        <is>
          <t>Dec. 31, 2020CNY (¥)</t>
        </is>
      </c>
    </row>
    <row r="2">
      <c r="A2" s="3" t="inlineStr">
        <is>
          <t>Prepaid Expense, Current [Abstract]</t>
        </is>
      </c>
    </row>
    <row r="3">
      <c r="A3" s="4" t="inlineStr">
        <is>
          <t>Prepayments to CRO vendors</t>
        </is>
      </c>
      <c r="B3" s="6" t="n">
        <v>79568</v>
      </c>
      <c r="C3" s="7" t="n">
        <v>12486</v>
      </c>
      <c r="D3" s="6" t="n">
        <v>83140</v>
      </c>
    </row>
    <row r="4">
      <c r="A4" s="4" t="inlineStr">
        <is>
          <t>Prepayments for other services</t>
        </is>
      </c>
      <c r="B4" s="5" t="n">
        <v>906</v>
      </c>
      <c r="C4" s="5" t="n">
        <v>142</v>
      </c>
      <c r="D4" s="5" t="n">
        <v>2550</v>
      </c>
    </row>
    <row r="5">
      <c r="A5" s="4" t="inlineStr">
        <is>
          <t>Prepayments to an affiliate (Note 23)</t>
        </is>
      </c>
      <c r="B5" s="5" t="n">
        <v>8079</v>
      </c>
      <c r="C5" s="5" t="n">
        <v>1268</v>
      </c>
    </row>
    <row r="6">
      <c r="A6" s="4" t="inlineStr">
        <is>
          <t>Receivables due from an affiliate (Note 23)</t>
        </is>
      </c>
      <c r="D6" s="5" t="n">
        <v>21212</v>
      </c>
    </row>
    <row r="7">
      <c r="A7" s="4" t="inlineStr">
        <is>
          <t>Value-added tax recoverable</t>
        </is>
      </c>
      <c r="B7" s="5" t="n">
        <v>89578</v>
      </c>
      <c r="C7" s="5" t="n">
        <v>14057</v>
      </c>
      <c r="D7" s="5" t="n">
        <v>63664</v>
      </c>
    </row>
    <row r="8">
      <c r="A8" s="4" t="inlineStr">
        <is>
          <t>Rental deposits</t>
        </is>
      </c>
      <c r="B8" s="5" t="n">
        <v>616</v>
      </c>
      <c r="C8" s="5" t="n">
        <v>97</v>
      </c>
      <c r="D8" s="5" t="n">
        <v>1766</v>
      </c>
    </row>
    <row r="9">
      <c r="A9" s="4" t="inlineStr">
        <is>
          <t>Interest receivables</t>
        </is>
      </c>
      <c r="D9" s="5" t="n">
        <v>236</v>
      </c>
    </row>
    <row r="10">
      <c r="A10" s="4" t="inlineStr">
        <is>
          <t>Others</t>
        </is>
      </c>
      <c r="B10" s="5" t="n">
        <v>12077</v>
      </c>
      <c r="C10" s="5" t="n">
        <v>1894</v>
      </c>
      <c r="D10" s="5" t="n">
        <v>22899</v>
      </c>
    </row>
    <row r="11">
      <c r="A11" s="4" t="inlineStr">
        <is>
          <t>Total</t>
        </is>
      </c>
      <c r="B11" s="6" t="n">
        <v>190824</v>
      </c>
      <c r="C11" s="7" t="n">
        <v>29944</v>
      </c>
      <c r="D11" s="6" t="n">
        <v>1954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Additional Information (Detail) - CNY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Depletion and Amortization</t>
        </is>
      </c>
      <c r="B4" s="13" t="n">
        <v>13.8</v>
      </c>
      <c r="C4" s="13" t="n">
        <v>12.7</v>
      </c>
      <c r="D4" s="13" t="n">
        <v>9.80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 Schedule of property, equipment and software, net (Detail) ¥ in Thousands, $ in Thousands</t>
        </is>
      </c>
      <c r="B1" s="2" t="inlineStr">
        <is>
          <t>Dec. 31, 2021CNY (¥)</t>
        </is>
      </c>
      <c r="C1" s="2" t="inlineStr">
        <is>
          <t>Dec. 31, 2021USD ($)</t>
        </is>
      </c>
      <c r="D1" s="2" t="inlineStr">
        <is>
          <t>Dec. 31, 2020CNY (¥)</t>
        </is>
      </c>
    </row>
    <row r="2">
      <c r="A2" s="3" t="inlineStr">
        <is>
          <t>Property, Plant and Equipment, Net, by Type [Abstract]</t>
        </is>
      </c>
    </row>
    <row r="3">
      <c r="A3" s="4" t="inlineStr">
        <is>
          <t>Total property, equipment and software</t>
        </is>
      </c>
      <c r="B3" s="6" t="n">
        <v>68779</v>
      </c>
      <c r="C3" s="7" t="n">
        <v>10793</v>
      </c>
      <c r="D3" s="6" t="n">
        <v>56171</v>
      </c>
    </row>
    <row r="4">
      <c r="A4" s="4" t="inlineStr">
        <is>
          <t>Less: accumulated depreciation and amortization</t>
        </is>
      </c>
      <c r="B4" s="5" t="n">
        <v>-44162</v>
      </c>
      <c r="C4" s="5" t="n">
        <v>-6930</v>
      </c>
      <c r="D4" s="5" t="n">
        <v>-30899</v>
      </c>
    </row>
    <row r="5">
      <c r="A5" s="4" t="inlineStr">
        <is>
          <t>Net book value</t>
        </is>
      </c>
      <c r="B5" s="5" t="n">
        <v>24617</v>
      </c>
      <c r="C5" s="5" t="n">
        <v>3863</v>
      </c>
      <c r="D5" s="5" t="n">
        <v>25272</v>
      </c>
    </row>
    <row r="6">
      <c r="A6" s="4" t="inlineStr">
        <is>
          <t>Construction in progress</t>
        </is>
      </c>
      <c r="B6" s="5" t="n">
        <v>21099</v>
      </c>
      <c r="C6" s="5" t="n">
        <v>3311</v>
      </c>
    </row>
    <row r="7">
      <c r="A7" s="4" t="inlineStr">
        <is>
          <t>Total net book value of property, equipment and software</t>
        </is>
      </c>
      <c r="B7" s="5" t="n">
        <v>45716</v>
      </c>
      <c r="C7" s="5" t="n">
        <v>7174</v>
      </c>
      <c r="D7" s="5" t="n">
        <v>25272</v>
      </c>
    </row>
    <row r="8">
      <c r="A8" s="4" t="inlineStr">
        <is>
          <t>Laboratory Equipment [Member]</t>
        </is>
      </c>
    </row>
    <row r="9">
      <c r="A9" s="3" t="inlineStr">
        <is>
          <t>Property, Plant and Equipment, Net, by Type [Abstract]</t>
        </is>
      </c>
    </row>
    <row r="10">
      <c r="A10" s="4" t="inlineStr">
        <is>
          <t>Total property, equipment and software</t>
        </is>
      </c>
      <c r="B10" s="5" t="n">
        <v>36295</v>
      </c>
      <c r="C10" s="5" t="n">
        <v>5696</v>
      </c>
      <c r="D10" s="5" t="n">
        <v>30808</v>
      </c>
    </row>
    <row r="11">
      <c r="A11" s="4" t="inlineStr">
        <is>
          <t>Leasehold improvement [Member]</t>
        </is>
      </c>
    </row>
    <row r="12">
      <c r="A12" s="3" t="inlineStr">
        <is>
          <t>Property, Plant and Equipment, Net, by Type [Abstract]</t>
        </is>
      </c>
    </row>
    <row r="13">
      <c r="A13" s="4" t="inlineStr">
        <is>
          <t>Total property, equipment and software</t>
        </is>
      </c>
      <c r="B13" s="5" t="n">
        <v>18945</v>
      </c>
      <c r="C13" s="5" t="n">
        <v>2973</v>
      </c>
      <c r="D13" s="5" t="n">
        <v>13842</v>
      </c>
    </row>
    <row r="14">
      <c r="A14" s="4" t="inlineStr">
        <is>
          <t>Software [Member]</t>
        </is>
      </c>
    </row>
    <row r="15">
      <c r="A15" s="3" t="inlineStr">
        <is>
          <t>Property, Plant and Equipment, Net, by Type [Abstract]</t>
        </is>
      </c>
    </row>
    <row r="16">
      <c r="A16" s="4" t="inlineStr">
        <is>
          <t>Total property, equipment and software</t>
        </is>
      </c>
      <c r="B16" s="5" t="n">
        <v>11071</v>
      </c>
      <c r="C16" s="5" t="n">
        <v>1737</v>
      </c>
      <c r="D16" s="5" t="n">
        <v>9990</v>
      </c>
    </row>
    <row r="17">
      <c r="A17" s="4" t="inlineStr">
        <is>
          <t>Office furniture and equipment [Member]</t>
        </is>
      </c>
    </row>
    <row r="18">
      <c r="A18" s="3" t="inlineStr">
        <is>
          <t>Property, Plant and Equipment, Net, by Type [Abstract]</t>
        </is>
      </c>
    </row>
    <row r="19">
      <c r="A19" s="4" t="inlineStr">
        <is>
          <t>Total property, equipment and software</t>
        </is>
      </c>
      <c r="B19" s="6" t="n">
        <v>2468</v>
      </c>
      <c r="C19" s="7" t="n">
        <v>387</v>
      </c>
      <c r="D19" s="6" t="n">
        <v>15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s>
  <sheetData>
    <row r="1">
      <c r="A1" s="1" t="inlineStr">
        <is>
          <t>Leases - Operating Lease Related Assets And Liabilities And Other Related Information (Detail) ¥ in Thousands, $ in Thousands</t>
        </is>
      </c>
      <c r="B1" s="2" t="inlineStr">
        <is>
          <t>Dec. 31, 2021CNY (¥)</t>
        </is>
      </c>
      <c r="C1" s="2" t="inlineStr">
        <is>
          <t>Dec. 31, 2021USD ($)</t>
        </is>
      </c>
      <c r="D1" s="2" t="inlineStr">
        <is>
          <t>Dec. 31, 2020CNY (¥)</t>
        </is>
      </c>
      <c r="E1" s="2" t="inlineStr">
        <is>
          <t>Jan. 01, 2019CNY (¥)</t>
        </is>
      </c>
    </row>
    <row r="2">
      <c r="A2" s="3" t="inlineStr">
        <is>
          <t>Assets</t>
        </is>
      </c>
    </row>
    <row r="3">
      <c r="A3" s="4" t="inlineStr">
        <is>
          <t>Operating lease right-of-use assets</t>
        </is>
      </c>
      <c r="B3" s="6" t="n">
        <v>112781</v>
      </c>
      <c r="C3" s="7" t="n">
        <v>17698</v>
      </c>
      <c r="D3" s="6" t="n">
        <v>14997</v>
      </c>
      <c r="E3" s="6" t="n">
        <v>13100</v>
      </c>
    </row>
    <row r="4">
      <c r="A4" s="3" t="inlineStr">
        <is>
          <t>Liabilities</t>
        </is>
      </c>
    </row>
    <row r="5">
      <c r="A5" s="4" t="inlineStr">
        <is>
          <t>Operating lease liabilities, current</t>
        </is>
      </c>
      <c r="B5" s="5" t="n">
        <v>30669</v>
      </c>
      <c r="C5" s="5" t="n">
        <v>4813</v>
      </c>
      <c r="D5" s="5" t="n">
        <v>8058</v>
      </c>
    </row>
    <row r="6">
      <c r="A6" s="4" t="inlineStr">
        <is>
          <t>Operating lease liabilities, non-current</t>
        </is>
      </c>
      <c r="B6" s="6" t="n">
        <v>81786</v>
      </c>
      <c r="C6" s="7" t="n">
        <v>12834</v>
      </c>
      <c r="D6" s="6" t="n">
        <v>5542</v>
      </c>
    </row>
    <row r="7">
      <c r="A7" s="4" t="inlineStr">
        <is>
          <t>Weighted average remaining lease term (years)</t>
        </is>
      </c>
      <c r="B7" s="4" t="inlineStr">
        <is>
          <t>3 years 7 months 6 days</t>
        </is>
      </c>
      <c r="C7" s="4" t="inlineStr">
        <is>
          <t>3 years 7 months 6 days</t>
        </is>
      </c>
      <c r="D7" s="4" t="inlineStr">
        <is>
          <t>1 year 8 months 12 days</t>
        </is>
      </c>
    </row>
    <row r="8">
      <c r="A8" s="4" t="inlineStr">
        <is>
          <t>Weighted average discount rate</t>
        </is>
      </c>
      <c r="B8" s="4" t="inlineStr">
        <is>
          <t>5.00%</t>
        </is>
      </c>
      <c r="C8" s="4" t="inlineStr">
        <is>
          <t>5.00%</t>
        </is>
      </c>
      <c r="D8"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Components of Operating Lease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Components of Operating Lease Expense [Line Items]</t>
        </is>
      </c>
    </row>
    <row r="4">
      <c r="A4" s="4" t="inlineStr">
        <is>
          <t>Amortization of right-of-use assets</t>
        </is>
      </c>
      <c r="B4" s="6" t="n">
        <v>16997</v>
      </c>
      <c r="C4" s="7" t="n">
        <v>2667</v>
      </c>
      <c r="D4" s="6" t="n">
        <v>8158</v>
      </c>
      <c r="E4" s="6" t="n">
        <v>5260</v>
      </c>
    </row>
    <row r="5">
      <c r="A5" s="4" t="inlineStr">
        <is>
          <t>Expense for short-term leases within 12 months</t>
        </is>
      </c>
      <c r="B5" s="5" t="n">
        <v>16</v>
      </c>
      <c r="C5" s="5" t="n">
        <v>3</v>
      </c>
      <c r="E5" s="5" t="n">
        <v>592</v>
      </c>
    </row>
    <row r="6">
      <c r="A6" s="4" t="inlineStr">
        <is>
          <t>Interest of lease liabilities</t>
        </is>
      </c>
      <c r="B6" s="5" t="n">
        <v>2585</v>
      </c>
      <c r="C6" s="5" t="n">
        <v>406</v>
      </c>
      <c r="D6" s="5" t="n">
        <v>679</v>
      </c>
      <c r="E6" s="5" t="n">
        <v>543</v>
      </c>
    </row>
    <row r="7">
      <c r="A7" s="4" t="inlineStr">
        <is>
          <t>Operating lease rental expense</t>
        </is>
      </c>
      <c r="B7" s="6" t="n">
        <v>19598</v>
      </c>
      <c r="C7" s="7" t="n">
        <v>3076</v>
      </c>
      <c r="D7" s="6" t="n">
        <v>8837</v>
      </c>
      <c r="E7" s="6" t="n">
        <v>6395</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Leases - Operating Lease, Maturity (Detail) ¥ in Thousands, $ in Thousands</t>
        </is>
      </c>
      <c r="B1" s="2" t="inlineStr">
        <is>
          <t>Dec. 31, 2021CNY (¥)</t>
        </is>
      </c>
      <c r="C1" s="2" t="inlineStr">
        <is>
          <t>Dec. 31, 2021USD ($)</t>
        </is>
      </c>
      <c r="D1" s="2" t="inlineStr">
        <is>
          <t>Jan. 01, 2019CNY (¥)</t>
        </is>
      </c>
    </row>
    <row r="2">
      <c r="A2" s="3" t="inlineStr">
        <is>
          <t>Schedule of Operating Lease Maturity [Line Items]</t>
        </is>
      </c>
    </row>
    <row r="3">
      <c r="A3" s="4" t="inlineStr">
        <is>
          <t>2022</t>
        </is>
      </c>
      <c r="B3" s="6" t="n">
        <v>35359</v>
      </c>
      <c r="C3" s="7" t="n">
        <v>5549</v>
      </c>
    </row>
    <row r="4">
      <c r="A4" s="4" t="inlineStr">
        <is>
          <t>2023</t>
        </is>
      </c>
      <c r="B4" s="5" t="n">
        <v>38120</v>
      </c>
      <c r="C4" s="5" t="n">
        <v>5982</v>
      </c>
    </row>
    <row r="5">
      <c r="A5" s="4" t="inlineStr">
        <is>
          <t>2024</t>
        </is>
      </c>
      <c r="B5" s="5" t="n">
        <v>33305</v>
      </c>
      <c r="C5" s="5" t="n">
        <v>5226</v>
      </c>
    </row>
    <row r="6">
      <c r="A6" s="4" t="inlineStr">
        <is>
          <t>2025</t>
        </is>
      </c>
      <c r="B6" s="5" t="n">
        <v>5399</v>
      </c>
      <c r="C6" s="5" t="n">
        <v>847</v>
      </c>
    </row>
    <row r="7">
      <c r="A7" s="4" t="inlineStr">
        <is>
          <t>2026</t>
        </is>
      </c>
      <c r="B7" s="5" t="n">
        <v>5501</v>
      </c>
      <c r="C7" s="5" t="n">
        <v>863</v>
      </c>
    </row>
    <row r="8">
      <c r="A8" s="4" t="inlineStr">
        <is>
          <t>Thereafter</t>
        </is>
      </c>
      <c r="B8" s="5" t="n">
        <v>4949</v>
      </c>
      <c r="C8" s="5" t="n">
        <v>776</v>
      </c>
    </row>
    <row r="9">
      <c r="A9" s="4" t="inlineStr">
        <is>
          <t>Total undiscounted lease payments</t>
        </is>
      </c>
      <c r="B9" s="5" t="n">
        <v>122633</v>
      </c>
      <c r="C9" s="5" t="n">
        <v>19243</v>
      </c>
    </row>
    <row r="10">
      <c r="A10" s="4" t="inlineStr">
        <is>
          <t>Less: imputed interest</t>
        </is>
      </c>
      <c r="B10" s="5" t="n">
        <v>-10178</v>
      </c>
      <c r="C10" s="5" t="n">
        <v>-1596</v>
      </c>
    </row>
    <row r="11">
      <c r="A11" s="4" t="inlineStr">
        <is>
          <t>Total lease liabilities</t>
        </is>
      </c>
      <c r="B11" s="6" t="n">
        <v>112455</v>
      </c>
      <c r="C11" s="7" t="n">
        <v>17647</v>
      </c>
      <c r="D11" s="6" t="n">
        <v>11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CNY (¥) ¥ in Thousands</t>
        </is>
      </c>
      <c r="B1" s="2" t="inlineStr">
        <is>
          <t>Dec. 31, 2021</t>
        </is>
      </c>
      <c r="C1" s="2" t="inlineStr">
        <is>
          <t>Dec. 31, 2020</t>
        </is>
      </c>
    </row>
    <row r="2">
      <c r="A2" s="3" t="inlineStr">
        <is>
          <t>Finite-Lived Intangible Assets [Line Items]</t>
        </is>
      </c>
    </row>
    <row r="3">
      <c r="A3" s="4" t="inlineStr">
        <is>
          <t>Gross carrying amount</t>
        </is>
      </c>
      <c r="B3" s="6" t="n">
        <v>122000</v>
      </c>
      <c r="C3" s="6" t="n">
        <v>122000</v>
      </c>
    </row>
    <row r="4">
      <c r="A4" s="4" t="inlineStr">
        <is>
          <t>Accumulated amortization</t>
        </is>
      </c>
      <c r="B4" s="5" t="n">
        <v>-2334</v>
      </c>
      <c r="C4" s="5" t="n">
        <v>-1556</v>
      </c>
    </row>
    <row r="5">
      <c r="A5" s="4" t="inlineStr">
        <is>
          <t>Net carrying amount</t>
        </is>
      </c>
      <c r="B5" s="5" t="n">
        <v>119666</v>
      </c>
      <c r="C5" s="5" t="n">
        <v>120444</v>
      </c>
    </row>
    <row r="6">
      <c r="A6" s="4" t="inlineStr">
        <is>
          <t>TJ103 [Member]</t>
        </is>
      </c>
    </row>
    <row r="7">
      <c r="A7" s="3" t="inlineStr">
        <is>
          <t>Finite-Lived Intangible Assets [Line Items]</t>
        </is>
      </c>
    </row>
    <row r="8">
      <c r="A8" s="4" t="inlineStr">
        <is>
          <t>Gross carrying amount</t>
        </is>
      </c>
      <c r="B8" s="5" t="n">
        <v>11670</v>
      </c>
      <c r="C8" s="5" t="n">
        <v>11670</v>
      </c>
    </row>
    <row r="9">
      <c r="A9" s="4" t="inlineStr">
        <is>
          <t>Accumulated amortization</t>
        </is>
      </c>
      <c r="B9" s="5" t="n">
        <v>-2334</v>
      </c>
      <c r="C9" s="5" t="n">
        <v>-1556</v>
      </c>
    </row>
    <row r="10">
      <c r="A10" s="4" t="inlineStr">
        <is>
          <t>Net carrying amount</t>
        </is>
      </c>
      <c r="B10" s="5" t="n">
        <v>9336</v>
      </c>
      <c r="C10" s="5" t="n">
        <v>10114</v>
      </c>
    </row>
    <row r="11">
      <c r="A11" s="4" t="inlineStr">
        <is>
          <t>IPR And D TJ101 [Member]</t>
        </is>
      </c>
    </row>
    <row r="12">
      <c r="A12" s="3" t="inlineStr">
        <is>
          <t>Finite-Lived Intangible Assets [Line Items]</t>
        </is>
      </c>
    </row>
    <row r="13">
      <c r="A13" s="4" t="inlineStr">
        <is>
          <t>Gross carrying amount</t>
        </is>
      </c>
      <c r="B13" s="5" t="n">
        <v>110330</v>
      </c>
      <c r="C13" s="5" t="n">
        <v>110330</v>
      </c>
    </row>
    <row r="14">
      <c r="A14" s="4" t="inlineStr">
        <is>
          <t>Accumulated amortization</t>
        </is>
      </c>
      <c r="B14" s="5" t="n">
        <v>0</v>
      </c>
    </row>
    <row r="15">
      <c r="A15" s="4" t="inlineStr">
        <is>
          <t>Net carrying amount</t>
        </is>
      </c>
      <c r="B15" s="6" t="n">
        <v>110330</v>
      </c>
      <c r="C15" s="6" t="n">
        <v>1103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Impairment of intangible assets</t>
        </is>
      </c>
      <c r="B3" s="6" t="n">
        <v>0</v>
      </c>
      <c r="D3" s="6" t="n">
        <v>0</v>
      </c>
    </row>
    <row r="4">
      <c r="A4" s="4" t="inlineStr">
        <is>
          <t>Amortization of intangible assets</t>
        </is>
      </c>
      <c r="B4" s="5" t="n">
        <v>778</v>
      </c>
      <c r="C4" s="7" t="n">
        <v>122</v>
      </c>
      <c r="D4" s="5" t="n">
        <v>1556</v>
      </c>
    </row>
    <row r="5">
      <c r="A5" s="4" t="inlineStr">
        <is>
          <t>Estimated amortization expense</t>
        </is>
      </c>
      <c r="B5" s="5" t="n">
        <v>778</v>
      </c>
    </row>
    <row r="6">
      <c r="A6" s="4" t="inlineStr">
        <is>
          <t>IPR And D TJ103 [Member]</t>
        </is>
      </c>
    </row>
    <row r="7">
      <c r="A7" s="4" t="inlineStr">
        <is>
          <t>Amortization of intangible assets</t>
        </is>
      </c>
      <c r="B7" s="6" t="n">
        <v>778</v>
      </c>
      <c r="D7" s="6" t="n">
        <v>1556</v>
      </c>
      <c r="E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4" customWidth="1" min="5" max="5"/>
  </cols>
  <sheetData>
    <row r="1">
      <c r="A1" s="1" t="inlineStr">
        <is>
          <t>Goodwill - Additional Information (Detail) ¥ in Thousands, $ in Thousands</t>
        </is>
      </c>
      <c r="B1" s="2" t="inlineStr">
        <is>
          <t>Dec. 31, 2021CNY (¥)</t>
        </is>
      </c>
      <c r="C1" s="2" t="inlineStr">
        <is>
          <t>Dec. 31, 2021USD ($)</t>
        </is>
      </c>
      <c r="D1" s="2" t="inlineStr">
        <is>
          <t>Dec. 31, 2020CNY (¥)</t>
        </is>
      </c>
      <c r="E1" s="2" t="inlineStr">
        <is>
          <t>Jul. 15, 2017</t>
        </is>
      </c>
    </row>
    <row r="2">
      <c r="A2" s="3" t="inlineStr">
        <is>
          <t>Indefinite-lived Intangible Assets [Line Items]</t>
        </is>
      </c>
    </row>
    <row r="3">
      <c r="A3" s="4" t="inlineStr">
        <is>
          <t>Goodwill</t>
        </is>
      </c>
      <c r="B3" s="6" t="n">
        <v>162574</v>
      </c>
      <c r="C3" s="7" t="n">
        <v>25511</v>
      </c>
      <c r="D3" s="6" t="n">
        <v>162574</v>
      </c>
    </row>
    <row r="4">
      <c r="A4" s="4" t="inlineStr">
        <is>
          <t>Goodwill, accumulated impairment loss</t>
        </is>
      </c>
      <c r="B4" s="6" t="n">
        <v>0</v>
      </c>
      <c r="D4" s="6" t="n">
        <v>0</v>
      </c>
    </row>
    <row r="5">
      <c r="A5" s="4" t="inlineStr">
        <is>
          <t>Tasgen Group [Member]</t>
        </is>
      </c>
    </row>
    <row r="6">
      <c r="A6" s="3" t="inlineStr">
        <is>
          <t>Indefinite-lived Intangible Assets [Line Items]</t>
        </is>
      </c>
    </row>
    <row r="7">
      <c r="A7" s="4" t="inlineStr">
        <is>
          <t>Voting Interests Acquired</t>
        </is>
      </c>
      <c r="E7" s="4" t="inlineStr">
        <is>
          <t>66.6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Activities and Organization</t>
        </is>
      </c>
      <c r="B4" s="4" t="inlineStr">
        <is>
          <t xml:space="preserve"> 1. PRINCIPAL ACTIVITIES AND ORGANIZATION I-Mab On January 17, 2020, the Company consummated its IPO on the Nasdaq Global Market, where 7,407,400 American Depositary Shares (“ADSs”) were issued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gross proceeds of US$114.5 million. Each ten ADSs represents twenty-three ordinary shares of the Company. As of
Subsidiaries Place of Date of Percentage Principal activities
I-Mab (“I-Mab Hong Kong July 8, 2016 100 % Investment holding
I-Mab PRC August 24, 2016 100 % Research and
I-Mab Bio-tech (“I-Mab PRC July 15, 2017 100 % Research and
I-Mab U.S. February 28, 2018 100 % Research and
Zhejiang Tianli Pharmaceutical Sales Co., Ltd. PRC September 29, 2021 100 % Sales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Accounted for Using the Equity Method and Put Right Liabilities - Summary of Group Long term Investment Measured Under Equity method (Detail) ¥ in Thousands, $ in Thousands</t>
        </is>
      </c>
      <c r="B1" s="2" t="inlineStr">
        <is>
          <t>Dec. 31, 2021CNY (¥)</t>
        </is>
      </c>
      <c r="C1" s="2" t="inlineStr">
        <is>
          <t>Dec. 31, 2021USD ($)</t>
        </is>
      </c>
      <c r="D1" s="2" t="inlineStr">
        <is>
          <t>Dec. 31, 2020CNY (¥)</t>
        </is>
      </c>
    </row>
    <row r="2">
      <c r="A2" s="3" t="inlineStr">
        <is>
          <t>Operating Data [Abstract]</t>
        </is>
      </c>
    </row>
    <row r="3">
      <c r="A3" s="4" t="inlineStr">
        <is>
          <t>Investments in affiliates</t>
        </is>
      </c>
      <c r="B3" s="6" t="n">
        <v>352106</v>
      </c>
      <c r="C3" s="7" t="n">
        <v>55253</v>
      </c>
      <c r="D3" s="6" t="n">
        <v>664832</v>
      </c>
    </row>
    <row r="4">
      <c r="A4" s="3" t="inlineStr">
        <is>
          <t>Balance Sheet Data [Abstract]</t>
        </is>
      </c>
    </row>
    <row r="5">
      <c r="A5" s="4" t="inlineStr">
        <is>
          <t>Current assets</t>
        </is>
      </c>
      <c r="B5" s="5" t="n">
        <v>4781718</v>
      </c>
      <c r="C5" s="5" t="n">
        <v>750356</v>
      </c>
      <c r="D5" s="5" t="n">
        <v>5343664</v>
      </c>
    </row>
    <row r="6">
      <c r="A6" s="4" t="inlineStr">
        <is>
          <t>Current liabilities</t>
        </is>
      </c>
      <c r="B6" s="5" t="n">
        <v>624004</v>
      </c>
      <c r="C6" s="7" t="n">
        <v>97920</v>
      </c>
      <c r="D6" s="5" t="n">
        <v>576125</v>
      </c>
    </row>
    <row r="7">
      <c r="A7" s="4" t="inlineStr">
        <is>
          <t>Imab Hangzhou [Member]</t>
        </is>
      </c>
    </row>
    <row r="8">
      <c r="A8" s="3" t="inlineStr">
        <is>
          <t>Operating Data [Abstract]</t>
        </is>
      </c>
    </row>
    <row r="9">
      <c r="A9" s="4" t="inlineStr">
        <is>
          <t>Investments in affiliates</t>
        </is>
      </c>
      <c r="B9" s="5" t="n">
        <v>346247</v>
      </c>
      <c r="D9" s="5" t="n">
        <v>664832</v>
      </c>
    </row>
    <row r="10">
      <c r="A10" s="4" t="inlineStr">
        <is>
          <t>Long Term Investment under Equity Method [Member] | Imab Hangzhou [Member]</t>
        </is>
      </c>
    </row>
    <row r="11">
      <c r="A11" s="3" t="inlineStr">
        <is>
          <t>Balance Sheet Data [Abstract]</t>
        </is>
      </c>
    </row>
    <row r="12">
      <c r="A12" s="4" t="inlineStr">
        <is>
          <t>Current assets</t>
        </is>
      </c>
      <c r="B12" s="5" t="n">
        <v>602047</v>
      </c>
      <c r="D12" s="5" t="n">
        <v>923010</v>
      </c>
    </row>
    <row r="13">
      <c r="A13" s="4" t="inlineStr">
        <is>
          <t>Non-current assets</t>
        </is>
      </c>
      <c r="B13" s="5" t="n">
        <v>1207132</v>
      </c>
      <c r="D13" s="5" t="n">
        <v>810623</v>
      </c>
    </row>
    <row r="14">
      <c r="A14" s="4" t="inlineStr">
        <is>
          <t>Current liabilities</t>
        </is>
      </c>
      <c r="B14" s="5" t="n">
        <v>168763</v>
      </c>
      <c r="D14" s="5" t="n">
        <v>31519</v>
      </c>
    </row>
    <row r="15">
      <c r="A15" s="4" t="inlineStr">
        <is>
          <t>Non-current liabilities</t>
        </is>
      </c>
      <c r="B15" s="5" t="n">
        <v>176436</v>
      </c>
      <c r="D15" s="5" t="n">
        <v>10933</v>
      </c>
    </row>
    <row r="16">
      <c r="A16" s="4" t="inlineStr">
        <is>
          <t>Non-controlling interests</t>
        </is>
      </c>
      <c r="B16" s="5" t="n">
        <v>0</v>
      </c>
      <c r="D16" s="5" t="n">
        <v>0</v>
      </c>
    </row>
    <row r="17">
      <c r="A17" s="4" t="inlineStr">
        <is>
          <t>Long Term Investment under Equity Method [Member] | Other Equity Investment [Member]</t>
        </is>
      </c>
    </row>
    <row r="18">
      <c r="A18" s="3" t="inlineStr">
        <is>
          <t>Balance Sheet Data [Abstract]</t>
        </is>
      </c>
    </row>
    <row r="19">
      <c r="A19" s="4" t="inlineStr">
        <is>
          <t>Current assets</t>
        </is>
      </c>
      <c r="B19" s="5" t="n">
        <v>20037</v>
      </c>
    </row>
    <row r="20">
      <c r="A20" s="4" t="inlineStr">
        <is>
          <t>Non-current assets</t>
        </is>
      </c>
      <c r="B20" s="5" t="n">
        <v>40000</v>
      </c>
    </row>
    <row r="21">
      <c r="A21" s="4" t="inlineStr">
        <is>
          <t>Current liabilities</t>
        </is>
      </c>
      <c r="B21" s="5" t="n">
        <v>50</v>
      </c>
    </row>
    <row r="22">
      <c r="A22" s="4" t="inlineStr">
        <is>
          <t>Non-current liabilities</t>
        </is>
      </c>
      <c r="B22" s="5" t="n">
        <v>0</v>
      </c>
    </row>
    <row r="23">
      <c r="A23" s="4" t="inlineStr">
        <is>
          <t>Non-controlling interests</t>
        </is>
      </c>
      <c r="B23" s="5" t="n">
        <v>0</v>
      </c>
    </row>
    <row r="24">
      <c r="A24" s="4" t="inlineStr">
        <is>
          <t>Revenue [Member] | Long Term Investment under Equity Method [Member] | Imab Hangzhou [Member]</t>
        </is>
      </c>
    </row>
    <row r="25">
      <c r="A25" s="3" t="inlineStr">
        <is>
          <t>Operating Data [Abstract]</t>
        </is>
      </c>
    </row>
    <row r="26">
      <c r="A26" s="4" t="inlineStr">
        <is>
          <t>Investments in affiliates</t>
        </is>
      </c>
      <c r="B26" s="5" t="n">
        <v>5660</v>
      </c>
      <c r="D26" s="5" t="n">
        <v>271</v>
      </c>
    </row>
    <row r="27">
      <c r="A27" s="4" t="inlineStr">
        <is>
          <t>Revenue [Member] | Long Term Investment under Equity Method [Member] | Other Equity Investment [Member]</t>
        </is>
      </c>
    </row>
    <row r="28">
      <c r="A28" s="3" t="inlineStr">
        <is>
          <t>Operating Data [Abstract]</t>
        </is>
      </c>
    </row>
    <row r="29">
      <c r="A29" s="4" t="inlineStr">
        <is>
          <t>Investments in affiliates</t>
        </is>
      </c>
      <c r="B29" s="5" t="n">
        <v>0</v>
      </c>
    </row>
    <row r="30">
      <c r="A30" s="4" t="inlineStr">
        <is>
          <t>Loss from Operation [Member] | Long Term Investment under Equity Method [Member] | Imab Hangzhou [Member]</t>
        </is>
      </c>
    </row>
    <row r="31">
      <c r="A31" s="3" t="inlineStr">
        <is>
          <t>Operating Data [Abstract]</t>
        </is>
      </c>
    </row>
    <row r="32">
      <c r="A32" s="4" t="inlineStr">
        <is>
          <t>Investments in affiliates</t>
        </is>
      </c>
      <c r="B32" s="5" t="n">
        <v>-295186</v>
      </c>
      <c r="D32" s="5" t="n">
        <v>-85945</v>
      </c>
    </row>
    <row r="33">
      <c r="A33" s="4" t="inlineStr">
        <is>
          <t>Loss from Operation [Member] | Long Term Investment under Equity Method [Member] | Other Equity Investment [Member]</t>
        </is>
      </c>
    </row>
    <row r="34">
      <c r="A34" s="3" t="inlineStr">
        <is>
          <t>Operating Data [Abstract]</t>
        </is>
      </c>
    </row>
    <row r="35">
      <c r="A35" s="4" t="inlineStr">
        <is>
          <t>Investments in affiliates</t>
        </is>
      </c>
      <c r="B35" s="5" t="n">
        <v>-3513</v>
      </c>
    </row>
    <row r="36">
      <c r="A36" s="4" t="inlineStr">
        <is>
          <t>Net Income Loss [Member] | Long Term Investment under Equity Method [Member] | Imab Hangzhou [Member]</t>
        </is>
      </c>
    </row>
    <row r="37">
      <c r="A37" s="3" t="inlineStr">
        <is>
          <t>Operating Data [Abstract]</t>
        </is>
      </c>
    </row>
    <row r="38">
      <c r="A38" s="4" t="inlineStr">
        <is>
          <t>Investments in affiliates</t>
        </is>
      </c>
      <c r="B38" s="5" t="n">
        <v>-290586</v>
      </c>
      <c r="D38" s="6" t="n">
        <v>-85945</v>
      </c>
    </row>
    <row r="39">
      <c r="A39" s="4" t="inlineStr">
        <is>
          <t>Net Income Loss [Member] | Long Term Investment under Equity Method [Member] | Other Equity Investment [Member]</t>
        </is>
      </c>
    </row>
    <row r="40">
      <c r="A40" s="3" t="inlineStr">
        <is>
          <t>Operating Data [Abstract]</t>
        </is>
      </c>
    </row>
    <row r="41">
      <c r="A41" s="4" t="inlineStr">
        <is>
          <t>Investments in affiliates</t>
        </is>
      </c>
      <c r="B41" s="6" t="n">
        <v>-35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Accounted for Using the Equity Method and Put Right Liabilities - Summary of Estimate the Fair Value of the Put Right Using the Following Assumptions (Detail) - USD ($) $ in Thousands</t>
        </is>
      </c>
      <c r="B1" s="2" t="inlineStr">
        <is>
          <t>12 Months Ended</t>
        </is>
      </c>
    </row>
    <row r="2">
      <c r="B2" s="2" t="inlineStr">
        <is>
          <t>Dec. 31, 2021</t>
        </is>
      </c>
      <c r="C2" s="2" t="inlineStr">
        <is>
          <t>Dec. 31, 2020</t>
        </is>
      </c>
    </row>
    <row r="3">
      <c r="A3" s="3" t="inlineStr">
        <is>
          <t>Investments Accounted For Using The Equity Method And Put Right Liabilities [Abstract]</t>
        </is>
      </c>
    </row>
    <row r="4">
      <c r="A4" s="4" t="inlineStr">
        <is>
          <t>Expected terms (Year)</t>
        </is>
      </c>
      <c r="B4" s="4" t="inlineStr">
        <is>
          <t>2 years 8 months 12 days</t>
        </is>
      </c>
      <c r="C4" s="4" t="inlineStr">
        <is>
          <t>3 years 8 months 12 days</t>
        </is>
      </c>
    </row>
    <row r="5">
      <c r="A5" s="4" t="inlineStr">
        <is>
          <t>Estimated volatility</t>
        </is>
      </c>
      <c r="B5" s="4" t="inlineStr">
        <is>
          <t>34.50%</t>
        </is>
      </c>
      <c r="C5" s="4" t="inlineStr">
        <is>
          <t>55.90%</t>
        </is>
      </c>
    </row>
    <row r="6">
      <c r="A6" s="4" t="inlineStr">
        <is>
          <t>Spot price</t>
        </is>
      </c>
      <c r="B6" s="7" t="n">
        <v>171134</v>
      </c>
      <c r="C6" s="7" t="n">
        <v>143804</v>
      </c>
    </row>
    <row r="7">
      <c r="A7" s="4" t="inlineStr">
        <is>
          <t>Probability of triggering event for redemption option</t>
        </is>
      </c>
      <c r="B7" s="4" t="inlineStr">
        <is>
          <t>70.00%</t>
        </is>
      </c>
      <c r="C7" s="4" t="inlineStr">
        <is>
          <t>6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 width="21" customWidth="1" min="7" max="7"/>
    <col width="27" customWidth="1" min="8" max="8"/>
    <col width="21" customWidth="1" min="9" max="9"/>
    <col width="20" customWidth="1" min="10" max="10"/>
    <col width="21" customWidth="1" min="11" max="11"/>
    <col width="21" customWidth="1" min="12" max="12"/>
  </cols>
  <sheetData>
    <row r="1">
      <c r="A1" s="1" t="inlineStr">
        <is>
          <t>Investments Accounted for Using the Equity Method and Put Right Liabilities - Additional Information (Detail) ¥ in Thousands, $ in Thousands</t>
        </is>
      </c>
      <c r="B1" s="2" t="inlineStr">
        <is>
          <t>4 Months Ended</t>
        </is>
      </c>
      <c r="D1" s="2" t="inlineStr">
        <is>
          <t>12 Months Ended</t>
        </is>
      </c>
    </row>
    <row r="2">
      <c r="B2" s="2" t="inlineStr">
        <is>
          <t>Dec. 31, 2020CNY (¥)shares</t>
        </is>
      </c>
      <c r="C2" s="2" t="inlineStr">
        <is>
          <t>Dec. 31, 2020USD ($)</t>
        </is>
      </c>
      <c r="D2" s="2" t="inlineStr">
        <is>
          <t>Dec. 31, 2021CNY (¥)shares</t>
        </is>
      </c>
      <c r="E2" s="2" t="inlineStr">
        <is>
          <t>Dec. 31, 2021USD ($)</t>
        </is>
      </c>
      <c r="F2" s="2" t="inlineStr">
        <is>
          <t>Dec. 31, 2020CNY (¥)shares</t>
        </is>
      </c>
      <c r="G2" s="2" t="inlineStr">
        <is>
          <t>Dec. 31, 2019CNY (¥)</t>
        </is>
      </c>
      <c r="H2" s="2" t="inlineStr">
        <is>
          <t>Dec. 31, 2021USD ($)shares</t>
        </is>
      </c>
      <c r="I2" s="2" t="inlineStr">
        <is>
          <t>Aug. 31, 2021CNY (¥)</t>
        </is>
      </c>
      <c r="J2" s="2" t="inlineStr">
        <is>
          <t>Jul. 31, 2021shares</t>
        </is>
      </c>
      <c r="K2" s="2" t="inlineStr">
        <is>
          <t>Sep. 15, 2020CNY (¥)</t>
        </is>
      </c>
      <c r="L2" s="2" t="inlineStr">
        <is>
          <t>Jun. 16, 2019CNY (¥)</t>
        </is>
      </c>
    </row>
    <row r="3">
      <c r="A3" s="3" t="inlineStr">
        <is>
          <t>Schedule of Equity Method Investments [Line Items]</t>
        </is>
      </c>
    </row>
    <row r="4">
      <c r="A4" s="4" t="inlineStr">
        <is>
          <t>Disposal of an equity method investment</t>
        </is>
      </c>
      <c r="F4" s="6" t="n">
        <v>407598</v>
      </c>
    </row>
    <row r="5">
      <c r="A5" s="4" t="inlineStr">
        <is>
          <t>Common stock, shares outstanding | shares</t>
        </is>
      </c>
      <c r="B5" s="5" t="n">
        <v>164888519</v>
      </c>
      <c r="D5" s="5" t="n">
        <v>183826753</v>
      </c>
      <c r="F5" s="5" t="n">
        <v>164888519</v>
      </c>
      <c r="H5" s="5" t="n">
        <v>183826753</v>
      </c>
    </row>
    <row r="6">
      <c r="A6" s="4" t="inlineStr">
        <is>
          <t>Equity in loss of affiliate</t>
        </is>
      </c>
      <c r="D6" s="6" t="n">
        <v>-367883</v>
      </c>
      <c r="E6" s="7" t="n">
        <v>-57729</v>
      </c>
      <c r="F6" s="6" t="n">
        <v>-108587</v>
      </c>
      <c r="G6" s="6" t="n">
        <v>0</v>
      </c>
    </row>
    <row r="7">
      <c r="A7" s="4" t="inlineStr">
        <is>
          <t>Investments in subsidiaries</t>
        </is>
      </c>
      <c r="B7" s="6" t="n">
        <v>664832</v>
      </c>
      <c r="D7" s="6" t="n">
        <v>352106</v>
      </c>
      <c r="F7" s="6" t="n">
        <v>664832</v>
      </c>
      <c r="H7" s="7" t="n">
        <v>55253</v>
      </c>
    </row>
    <row r="8">
      <c r="A8" s="4" t="inlineStr">
        <is>
          <t>I-Mab Hangzhou [Member]</t>
        </is>
      </c>
    </row>
    <row r="9">
      <c r="A9" s="3" t="inlineStr">
        <is>
          <t>Schedule of Equity Method Investments [Line Items]</t>
        </is>
      </c>
    </row>
    <row r="10">
      <c r="A10" s="4" t="inlineStr">
        <is>
          <t>Equity method investment fair value</t>
        </is>
      </c>
      <c r="H10" s="5" t="n">
        <v>112039</v>
      </c>
      <c r="K10" s="6" t="n">
        <v>764352</v>
      </c>
    </row>
    <row r="11">
      <c r="A11" s="4" t="inlineStr">
        <is>
          <t>Assets recognized value | $</t>
        </is>
      </c>
      <c r="H11" s="7" t="n">
        <v>105000</v>
      </c>
    </row>
    <row r="12">
      <c r="A12" s="4" t="inlineStr">
        <is>
          <t>Equity method investment, Ownership percentage</t>
        </is>
      </c>
      <c r="D12" s="4" t="inlineStr">
        <is>
          <t>10.00%</t>
        </is>
      </c>
      <c r="H12" s="4" t="inlineStr">
        <is>
          <t>10.00%</t>
        </is>
      </c>
    </row>
    <row r="13">
      <c r="A13" s="4" t="inlineStr">
        <is>
          <t>Amounts received on behalf of an affiliate</t>
        </is>
      </c>
      <c r="C13" s="7" t="n">
        <v>30000</v>
      </c>
      <c r="D13" s="6" t="n">
        <v>281</v>
      </c>
      <c r="E13" s="5" t="n">
        <v>44</v>
      </c>
    </row>
    <row r="14">
      <c r="A14" s="4" t="inlineStr">
        <is>
          <t>Common stock, shares outstanding | shares</t>
        </is>
      </c>
      <c r="B14" s="5" t="n">
        <v>25500000</v>
      </c>
      <c r="F14" s="5" t="n">
        <v>25500000</v>
      </c>
    </row>
    <row r="15">
      <c r="A15" s="4" t="inlineStr">
        <is>
          <t>Purchase price committed | $</t>
        </is>
      </c>
      <c r="H15" s="7" t="n">
        <v>3000</v>
      </c>
    </row>
    <row r="16">
      <c r="A16" s="4" t="inlineStr">
        <is>
          <t>Investments in subsidiaries</t>
        </is>
      </c>
      <c r="B16" s="6" t="n">
        <v>664832</v>
      </c>
      <c r="D16" s="5" t="n">
        <v>346247</v>
      </c>
      <c r="F16" s="6" t="n">
        <v>664832</v>
      </c>
    </row>
    <row r="17">
      <c r="A17" s="4" t="inlineStr">
        <is>
          <t>Imab Hong Kong [member]</t>
        </is>
      </c>
    </row>
    <row r="18">
      <c r="A18" s="3" t="inlineStr">
        <is>
          <t>Schedule of Equity Method Investments [Line Items]</t>
        </is>
      </c>
    </row>
    <row r="19">
      <c r="A19" s="4" t="inlineStr">
        <is>
          <t>Registered capital of subsidiary</t>
        </is>
      </c>
      <c r="L19" s="6" t="n">
        <v>30000</v>
      </c>
    </row>
    <row r="20">
      <c r="A20" s="4" t="inlineStr">
        <is>
          <t>Common stock, shares outstanding | shares</t>
        </is>
      </c>
      <c r="B20" s="5" t="n">
        <v>13500000</v>
      </c>
      <c r="F20" s="5" t="n">
        <v>13500000</v>
      </c>
    </row>
    <row r="21">
      <c r="A21" s="4" t="inlineStr">
        <is>
          <t>Management Holdco [Member] | I-Mab Hangzhou [Member]</t>
        </is>
      </c>
    </row>
    <row r="22">
      <c r="A22" s="3" t="inlineStr">
        <is>
          <t>Schedule of Equity Method Investments [Line Items]</t>
        </is>
      </c>
    </row>
    <row r="23">
      <c r="A23" s="4" t="inlineStr">
        <is>
          <t>Equity method investment, Ownership percentage</t>
        </is>
      </c>
      <c r="B23" s="4" t="inlineStr">
        <is>
          <t>10.00%</t>
        </is>
      </c>
      <c r="F23" s="4" t="inlineStr">
        <is>
          <t>10.00%</t>
        </is>
      </c>
    </row>
    <row r="24">
      <c r="A24" s="4" t="inlineStr">
        <is>
          <t>Equity in loss of affiliate</t>
        </is>
      </c>
      <c r="B24" s="6" t="n">
        <v>8456</v>
      </c>
      <c r="D24" s="6" t="n">
        <v>28236</v>
      </c>
    </row>
    <row r="25">
      <c r="A25" s="4" t="inlineStr">
        <is>
          <t>Shares subscribed,not yet been purchased or issued | shares</t>
        </is>
      </c>
      <c r="B25" s="5" t="n">
        <v>4500000</v>
      </c>
      <c r="F25" s="5" t="n">
        <v>4500000</v>
      </c>
    </row>
    <row r="26">
      <c r="A26" s="4" t="inlineStr">
        <is>
          <t>Shares, Issued | shares</t>
        </is>
      </c>
      <c r="D26" s="5" t="n">
        <v>750000</v>
      </c>
      <c r="H26" s="5" t="n">
        <v>750000</v>
      </c>
    </row>
    <row r="27">
      <c r="A27" s="4" t="inlineStr">
        <is>
          <t>Registered capital of affiliates | $</t>
        </is>
      </c>
      <c r="H27" s="7" t="n">
        <v>3000</v>
      </c>
    </row>
    <row r="28">
      <c r="A28" s="4" t="inlineStr">
        <is>
          <t>Cash Commitment | $</t>
        </is>
      </c>
      <c r="E28" s="5" t="n">
        <v>3000</v>
      </c>
    </row>
    <row r="29">
      <c r="A29" s="4" t="inlineStr">
        <is>
          <t>Esop Holdco [Member] | I-Mab Hangzhou [Member]</t>
        </is>
      </c>
    </row>
    <row r="30">
      <c r="A30" s="3" t="inlineStr">
        <is>
          <t>Schedule of Equity Method Investments [Line Items]</t>
        </is>
      </c>
    </row>
    <row r="31">
      <c r="A31" s="4" t="inlineStr">
        <is>
          <t>Equity method investment, Ownership percentage</t>
        </is>
      </c>
      <c r="B31" s="4" t="inlineStr">
        <is>
          <t>5.00%</t>
        </is>
      </c>
      <c r="D31" s="4" t="inlineStr">
        <is>
          <t>5.00%</t>
        </is>
      </c>
      <c r="F31" s="4" t="inlineStr">
        <is>
          <t>5.00%</t>
        </is>
      </c>
      <c r="H31" s="4" t="inlineStr">
        <is>
          <t>5.00%</t>
        </is>
      </c>
    </row>
    <row r="32">
      <c r="A32" s="4" t="inlineStr">
        <is>
          <t>Registered capital of affiliates | $</t>
        </is>
      </c>
      <c r="H32" s="7" t="n">
        <v>1500</v>
      </c>
    </row>
    <row r="33">
      <c r="A33" s="4" t="inlineStr">
        <is>
          <t>Domestic Investors [Member]</t>
        </is>
      </c>
    </row>
    <row r="34">
      <c r="A34" s="3" t="inlineStr">
        <is>
          <t>Schedule of Equity Method Investments [Line Items]</t>
        </is>
      </c>
    </row>
    <row r="35">
      <c r="A35" s="4" t="inlineStr">
        <is>
          <t>Common stock, shares outstanding | shares</t>
        </is>
      </c>
      <c r="B35" s="5" t="n">
        <v>12000000</v>
      </c>
      <c r="F35" s="5" t="n">
        <v>12000000</v>
      </c>
    </row>
    <row r="36">
      <c r="A36" s="4" t="inlineStr">
        <is>
          <t>Domestic Investors [Member] | I-Mab Hangzhou [Member]</t>
        </is>
      </c>
    </row>
    <row r="37">
      <c r="A37" s="3" t="inlineStr">
        <is>
          <t>Schedule of Equity Method Investments [Line Items]</t>
        </is>
      </c>
    </row>
    <row r="38">
      <c r="A38" s="4" t="inlineStr">
        <is>
          <t>Registered capital of subsidiary | $</t>
        </is>
      </c>
      <c r="H38" s="7" t="n">
        <v>12000</v>
      </c>
    </row>
    <row r="39">
      <c r="A39" s="4" t="inlineStr">
        <is>
          <t>Equity method investment, Ownership percentage</t>
        </is>
      </c>
      <c r="B39" s="4" t="inlineStr">
        <is>
          <t>40.00%</t>
        </is>
      </c>
      <c r="D39" s="4" t="inlineStr">
        <is>
          <t>40.00%</t>
        </is>
      </c>
      <c r="F39" s="4" t="inlineStr">
        <is>
          <t>40.00%</t>
        </is>
      </c>
      <c r="H39" s="4" t="inlineStr">
        <is>
          <t>40.00%</t>
        </is>
      </c>
    </row>
    <row r="40">
      <c r="A40" s="4" t="inlineStr">
        <is>
          <t>Cash Payments | $</t>
        </is>
      </c>
      <c r="E40" s="7" t="n">
        <v>120000</v>
      </c>
    </row>
    <row r="41">
      <c r="A41" s="4" t="inlineStr">
        <is>
          <t>Imab Hong Kong [member] | I-Mab Hangzhou [Member]</t>
        </is>
      </c>
    </row>
    <row r="42">
      <c r="A42" s="3" t="inlineStr">
        <is>
          <t>Schedule of Equity Method Investments [Line Items]</t>
        </is>
      </c>
    </row>
    <row r="43">
      <c r="A43" s="4" t="inlineStr">
        <is>
          <t>Equity method investment, Ownership percentage</t>
        </is>
      </c>
      <c r="B43" s="4" t="inlineStr">
        <is>
          <t>45.00%</t>
        </is>
      </c>
      <c r="F43" s="4" t="inlineStr">
        <is>
          <t>45.00%</t>
        </is>
      </c>
    </row>
    <row r="44">
      <c r="A44" s="4" t="inlineStr">
        <is>
          <t>HLBV Method [Member] | I-Mab Hangzhou [Member]</t>
        </is>
      </c>
    </row>
    <row r="45">
      <c r="A45" s="3" t="inlineStr">
        <is>
          <t>Schedule of Equity Method Investments [Line Items]</t>
        </is>
      </c>
    </row>
    <row r="46">
      <c r="A46" s="4" t="inlineStr">
        <is>
          <t>Equity in loss of affiliate</t>
        </is>
      </c>
      <c r="B46" s="6" t="n">
        <v>67425</v>
      </c>
      <c r="D46" s="6" t="n">
        <v>309208</v>
      </c>
    </row>
    <row r="47">
      <c r="A47" s="4" t="inlineStr">
        <is>
          <t>Group's Share Based Compensation [Member] | I-Mab Hangzhou [Member]</t>
        </is>
      </c>
    </row>
    <row r="48">
      <c r="A48" s="3" t="inlineStr">
        <is>
          <t>Schedule of Equity Method Investments [Line Items]</t>
        </is>
      </c>
    </row>
    <row r="49">
      <c r="A49" s="4" t="inlineStr">
        <is>
          <t>Equity in loss of affiliate</t>
        </is>
      </c>
      <c r="D49" s="5" t="n">
        <v>13267</v>
      </c>
      <c r="F49" s="6" t="n">
        <v>32707</v>
      </c>
    </row>
    <row r="50">
      <c r="A50" s="4" t="inlineStr">
        <is>
          <t>Partnership Agreement [Member]</t>
        </is>
      </c>
    </row>
    <row r="51">
      <c r="A51" s="3" t="inlineStr">
        <is>
          <t>Schedule of Equity Method Investments [Line Items]</t>
        </is>
      </c>
    </row>
    <row r="52">
      <c r="A52" s="4" t="inlineStr">
        <is>
          <t>Equity method investment, Ownership percentage</t>
        </is>
      </c>
      <c r="J52" s="4" t="inlineStr">
        <is>
          <t>4.00%</t>
        </is>
      </c>
    </row>
    <row r="53">
      <c r="A53" s="4" t="inlineStr">
        <is>
          <t>Equity in loss of affiliate</t>
        </is>
      </c>
      <c r="D53" s="5" t="n">
        <v>141</v>
      </c>
    </row>
    <row r="54">
      <c r="A54" s="4" t="inlineStr">
        <is>
          <t>Shares subscribed,not yet been purchased or issued | shares</t>
        </is>
      </c>
      <c r="J54" s="5" t="n">
        <v>20000</v>
      </c>
    </row>
    <row r="55">
      <c r="A55" s="4" t="inlineStr">
        <is>
          <t>Investments in subsidiaries</t>
        </is>
      </c>
      <c r="D55" s="5" t="n">
        <v>5859</v>
      </c>
      <c r="I55" s="6" t="n">
        <v>6000</v>
      </c>
    </row>
    <row r="56">
      <c r="A56" s="4" t="inlineStr">
        <is>
          <t>I-Mab Hangzhou Share Based Compensation [Member] | I-Mab Hangzhou [Member]</t>
        </is>
      </c>
    </row>
    <row r="57">
      <c r="A57" s="3" t="inlineStr">
        <is>
          <t>Schedule of Equity Method Investments [Line Items]</t>
        </is>
      </c>
    </row>
    <row r="58">
      <c r="A58" s="4" t="inlineStr">
        <is>
          <t>Equity in loss of affiliate</t>
        </is>
      </c>
      <c r="D58" s="6" t="n">
        <v>17031</v>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Payables - Summary of accruals and other payables (Detail) ¥ in Thousands, $ in Thousands</t>
        </is>
      </c>
      <c r="B1" s="2" t="inlineStr">
        <is>
          <t>Dec. 31, 2021CNY (¥)</t>
        </is>
      </c>
      <c r="C1" s="2" t="inlineStr">
        <is>
          <t>Dec. 31, 2021USD ($)</t>
        </is>
      </c>
      <c r="D1" s="2" t="inlineStr">
        <is>
          <t>Dec. 31, 2020CNY (¥)</t>
        </is>
      </c>
    </row>
    <row r="2">
      <c r="A2" s="3" t="inlineStr">
        <is>
          <t>Current:</t>
        </is>
      </c>
    </row>
    <row r="3">
      <c r="A3" s="4" t="inlineStr">
        <is>
          <t>Staff salaries and welfare payables</t>
        </is>
      </c>
      <c r="B3" s="6" t="n">
        <v>52526</v>
      </c>
      <c r="C3" s="7" t="n">
        <v>8242</v>
      </c>
      <c r="D3" s="6" t="n">
        <v>94133</v>
      </c>
    </row>
    <row r="4">
      <c r="A4" s="4" t="inlineStr">
        <is>
          <t>Accrued external research and development activities related expenses</t>
        </is>
      </c>
      <c r="B4" s="5" t="n">
        <v>367976</v>
      </c>
      <c r="C4" s="5" t="n">
        <v>57743</v>
      </c>
      <c r="D4" s="5" t="n">
        <v>218583</v>
      </c>
    </row>
    <row r="5">
      <c r="A5" s="4" t="inlineStr">
        <is>
          <t>Accrued cost in relation to planned dual listing</t>
        </is>
      </c>
      <c r="B5" s="5" t="n">
        <v>4793</v>
      </c>
      <c r="C5" s="5" t="n">
        <v>752</v>
      </c>
      <c r="D5" s="5" t="n">
        <v>2010</v>
      </c>
    </row>
    <row r="6">
      <c r="A6" s="4" t="inlineStr">
        <is>
          <t>Accrued private placement offering costs payable</t>
        </is>
      </c>
      <c r="B6" s="5" t="n">
        <v>0</v>
      </c>
      <c r="C6" s="5" t="n">
        <v>0</v>
      </c>
      <c r="D6" s="5" t="n">
        <v>128786</v>
      </c>
    </row>
    <row r="7">
      <c r="A7" s="4" t="inlineStr">
        <is>
          <t>Termination fee (Note 18)</t>
        </is>
      </c>
      <c r="B7" s="5" t="n">
        <v>57381</v>
      </c>
      <c r="C7" s="5" t="n">
        <v>9004</v>
      </c>
      <c r="D7" s="5" t="n">
        <v>0</v>
      </c>
    </row>
    <row r="8">
      <c r="A8" s="4" t="inlineStr">
        <is>
          <t>Non-refundable incentive payment from depositary bank</t>
        </is>
      </c>
      <c r="B8" s="5" t="n">
        <v>2369</v>
      </c>
      <c r="C8" s="5" t="n">
        <v>372</v>
      </c>
      <c r="D8" s="5" t="n">
        <v>2424</v>
      </c>
    </row>
    <row r="9">
      <c r="A9" s="4" t="inlineStr">
        <is>
          <t>Accrued traveling expenses, office expenses and others</t>
        </is>
      </c>
      <c r="B9" s="5" t="n">
        <v>108290</v>
      </c>
      <c r="C9" s="5" t="n">
        <v>16994</v>
      </c>
      <c r="D9" s="5" t="n">
        <v>114622</v>
      </c>
    </row>
    <row r="10">
      <c r="A10" s="4" t="inlineStr">
        <is>
          <t>Accounts Payable and Accrued Liabilities, Current</t>
        </is>
      </c>
      <c r="B10" s="5" t="n">
        <v>593335</v>
      </c>
      <c r="C10" s="5" t="n">
        <v>93107</v>
      </c>
      <c r="D10" s="5" t="n">
        <v>560558</v>
      </c>
    </row>
    <row r="11">
      <c r="A11" s="3" t="inlineStr">
        <is>
          <t>Non-current:</t>
        </is>
      </c>
    </row>
    <row r="12">
      <c r="A12" s="4" t="inlineStr">
        <is>
          <t>Non-refundable incentive payment from depositary bank</t>
        </is>
      </c>
      <c r="B12" s="5" t="n">
        <v>4934</v>
      </c>
      <c r="C12" s="5" t="n">
        <v>774</v>
      </c>
      <c r="D12" s="5" t="n">
        <v>7474</v>
      </c>
    </row>
    <row r="13">
      <c r="A13" s="4" t="inlineStr">
        <is>
          <t>Non-refundable payment received in relation to the exclusive promotion right granted to a third party</t>
        </is>
      </c>
      <c r="B13" s="5" t="n">
        <v>10000</v>
      </c>
      <c r="C13" s="5" t="n">
        <v>1569</v>
      </c>
      <c r="D13" s="5" t="n">
        <v>0</v>
      </c>
    </row>
    <row r="14">
      <c r="A14" s="4" t="inlineStr">
        <is>
          <t>Advance payment received from an employee for exercise of stock options</t>
        </is>
      </c>
      <c r="B14" s="5" t="n">
        <v>0</v>
      </c>
      <c r="C14" s="5" t="n">
        <v>0</v>
      </c>
      <c r="D14" s="5" t="n">
        <v>1501</v>
      </c>
    </row>
    <row r="15">
      <c r="A15" s="4" t="inlineStr">
        <is>
          <t>Accounts Payable and Accrued Liabilities, Non-current</t>
        </is>
      </c>
      <c r="B15" s="5" t="n">
        <v>14934</v>
      </c>
      <c r="C15" s="5" t="n">
        <v>2343</v>
      </c>
      <c r="D15" s="5" t="n">
        <v>8975</v>
      </c>
    </row>
    <row r="16">
      <c r="A16" s="4" t="inlineStr">
        <is>
          <t>Total</t>
        </is>
      </c>
      <c r="B16" s="6" t="n">
        <v>608269</v>
      </c>
      <c r="C16" s="7" t="n">
        <v>95450</v>
      </c>
      <c r="D16" s="6" t="n">
        <v>569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ruals And Other Payables - Additional Information (Details) ¥ in Thousands, $ in Thousands</t>
        </is>
      </c>
      <c r="B1" s="2" t="inlineStr">
        <is>
          <t>1 Months Ended</t>
        </is>
      </c>
      <c r="D1" s="2" t="inlineStr">
        <is>
          <t>12 Months Ended</t>
        </is>
      </c>
    </row>
    <row r="2">
      <c r="B2" s="2" t="inlineStr">
        <is>
          <t>Apr. 30, 2020USD ($)</t>
        </is>
      </c>
      <c r="C2" s="2" t="inlineStr">
        <is>
          <t>Apr. 30, 2020CNY (¥)</t>
        </is>
      </c>
      <c r="D2" s="2" t="inlineStr">
        <is>
          <t>Dec. 31, 2021CNY (¥)</t>
        </is>
      </c>
      <c r="E2" s="2" t="inlineStr">
        <is>
          <t>Dec. 31, 2020CNY (¥)</t>
        </is>
      </c>
      <c r="F2" s="2" t="inlineStr">
        <is>
          <t>Nov. 30, 2021CNY (¥)</t>
        </is>
      </c>
    </row>
    <row r="3">
      <c r="A3" s="3" t="inlineStr">
        <is>
          <t>Payables and Accruals [Abstract]</t>
        </is>
      </c>
    </row>
    <row r="4">
      <c r="A4" s="4" t="inlineStr">
        <is>
          <t>Proceeds from non-refundable incentive</t>
        </is>
      </c>
      <c r="B4" s="7" t="n">
        <v>1857</v>
      </c>
      <c r="C4" s="6" t="n">
        <v>12982</v>
      </c>
    </row>
    <row r="5">
      <c r="A5" s="4" t="inlineStr">
        <is>
          <t>Other income</t>
        </is>
      </c>
      <c r="D5" s="6" t="n">
        <v>2395</v>
      </c>
      <c r="E5" s="6" t="n">
        <v>2348</v>
      </c>
    </row>
    <row r="6">
      <c r="A6" s="4" t="inlineStr">
        <is>
          <t>Proceeds from non refundable payment</t>
        </is>
      </c>
      <c r="F6" s="6" t="n">
        <v>1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CNY (¥) ¥ in Thousands</t>
        </is>
      </c>
      <c r="B1" s="2" t="inlineStr">
        <is>
          <t>12 Months Ended</t>
        </is>
      </c>
    </row>
    <row r="2">
      <c r="B2" s="2" t="inlineStr">
        <is>
          <t>Dec. 31, 2021</t>
        </is>
      </c>
      <c r="C2" s="2" t="inlineStr">
        <is>
          <t>Dec. 31, 2020</t>
        </is>
      </c>
      <c r="D2" s="2" t="inlineStr">
        <is>
          <t>Dec. 31, 2019</t>
        </is>
      </c>
    </row>
    <row r="3">
      <c r="A3" s="4" t="inlineStr">
        <is>
          <t>Applicable tax rate</t>
        </is>
      </c>
      <c r="B3" s="4" t="inlineStr">
        <is>
          <t>21.00%</t>
        </is>
      </c>
    </row>
    <row r="4">
      <c r="A4" s="4" t="inlineStr">
        <is>
          <t>Applicable state tax rate</t>
        </is>
      </c>
      <c r="B4" s="4" t="inlineStr">
        <is>
          <t>8.25%</t>
        </is>
      </c>
    </row>
    <row r="5">
      <c r="A5" s="4" t="inlineStr">
        <is>
          <t>Withholding Tax</t>
        </is>
      </c>
      <c r="B5" s="6" t="n">
        <v>-3154</v>
      </c>
      <c r="C5" s="6" t="n">
        <v>12231</v>
      </c>
    </row>
    <row r="6">
      <c r="A6" s="4" t="inlineStr">
        <is>
          <t>Payment of withholding taxes to tax authorities</t>
        </is>
      </c>
      <c r="B6" s="6" t="n">
        <v>9077</v>
      </c>
    </row>
    <row r="7">
      <c r="A7" s="4" t="inlineStr">
        <is>
          <t>I MOB other subsidiaries [Member]</t>
        </is>
      </c>
    </row>
    <row r="8">
      <c r="A8" s="4" t="inlineStr">
        <is>
          <t>Applicable tax rate</t>
        </is>
      </c>
      <c r="B8" s="4" t="inlineStr">
        <is>
          <t>25.00%</t>
        </is>
      </c>
    </row>
    <row r="9">
      <c r="A9" s="4" t="inlineStr">
        <is>
          <t>HONG KONG</t>
        </is>
      </c>
    </row>
    <row r="10">
      <c r="A10" s="4" t="inlineStr">
        <is>
          <t>Applicable tax rate</t>
        </is>
      </c>
      <c r="B10" s="4" t="inlineStr">
        <is>
          <t>16.50%</t>
        </is>
      </c>
      <c r="C10" s="4" t="inlineStr">
        <is>
          <t>16.50%</t>
        </is>
      </c>
      <c r="D10" s="4" t="inlineStr">
        <is>
          <t>16.50%</t>
        </is>
      </c>
    </row>
    <row r="11">
      <c r="A11" s="4" t="inlineStr">
        <is>
          <t>PRC [Member]</t>
        </is>
      </c>
    </row>
    <row r="12">
      <c r="A12" s="4" t="inlineStr">
        <is>
          <t>Operating loss</t>
        </is>
      </c>
      <c r="B12" s="6" t="n">
        <v>1891099</v>
      </c>
    </row>
    <row r="13">
      <c r="A13" s="4" t="inlineStr">
        <is>
          <t>CN [Member]</t>
        </is>
      </c>
    </row>
    <row r="14">
      <c r="A14" s="4" t="inlineStr">
        <is>
          <t>Applicable tax rate</t>
        </is>
      </c>
      <c r="B14" s="4" t="inlineStr">
        <is>
          <t>25.00%</t>
        </is>
      </c>
    </row>
    <row r="15">
      <c r="A15" s="4" t="inlineStr">
        <is>
          <t>Preferential income tax rate</t>
        </is>
      </c>
      <c r="B15" s="4" t="inlineStr">
        <is>
          <t>1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come Taxes - Reconciliations of the Differences Between the PRC Statutory Income Tax Rate and the Group's Effective Income Tax Rate (Detail) ¥ / shares in Units, $ / shares in Units, ¥ in Thousands, $ in Thousand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4" t="inlineStr">
        <is>
          <t>Income (loss) before income tax</t>
        </is>
      </c>
      <c r="B3" s="6" t="n">
        <v>-2334695</v>
      </c>
      <c r="C3" s="7" t="n">
        <v>-366365</v>
      </c>
      <c r="D3" s="6" t="n">
        <v>483146</v>
      </c>
      <c r="E3" s="6" t="n">
        <v>-1451950</v>
      </c>
    </row>
    <row r="4">
      <c r="A4" s="4" t="inlineStr">
        <is>
          <t>Income tax computed at respective applicable tax rate</t>
        </is>
      </c>
      <c r="B4" s="5" t="n">
        <v>-410899</v>
      </c>
      <c r="C4" s="5" t="n">
        <v>-64479</v>
      </c>
      <c r="D4" s="5" t="n">
        <v>66044</v>
      </c>
      <c r="E4" s="5" t="n">
        <v>-148871</v>
      </c>
    </row>
    <row r="5">
      <c r="A5" s="4" t="inlineStr">
        <is>
          <t>Non-deductible expenses</t>
        </is>
      </c>
      <c r="B5" s="5" t="n">
        <v>68400</v>
      </c>
      <c r="C5" s="5" t="n">
        <v>10733</v>
      </c>
      <c r="D5" s="5" t="n">
        <v>72256</v>
      </c>
      <c r="E5" s="5" t="n">
        <v>87021</v>
      </c>
    </row>
    <row r="6">
      <c r="A6" s="4" t="inlineStr">
        <is>
          <t>Research and development expenses plus deduction</t>
        </is>
      </c>
      <c r="B6" s="5" t="n">
        <v>-50530</v>
      </c>
      <c r="C6" s="5" t="n">
        <v>-7929</v>
      </c>
      <c r="D6" s="5" t="n">
        <v>-60776</v>
      </c>
      <c r="E6" s="5" t="n">
        <v>-9254</v>
      </c>
    </row>
    <row r="7">
      <c r="A7" s="4" t="inlineStr">
        <is>
          <t>True up of withholding tax expenses</t>
        </is>
      </c>
      <c r="B7" s="5" t="n">
        <v>-3154</v>
      </c>
      <c r="C7" s="5" t="n">
        <v>-495</v>
      </c>
      <c r="D7" s="5" t="n">
        <v>0</v>
      </c>
      <c r="E7" s="5" t="n">
        <v>0</v>
      </c>
    </row>
    <row r="8">
      <c r="A8" s="4" t="inlineStr">
        <is>
          <t>Changes in valuation allowance</t>
        </is>
      </c>
      <c r="B8" s="5" t="n">
        <v>393029</v>
      </c>
      <c r="C8" s="5" t="n">
        <v>61675</v>
      </c>
      <c r="D8" s="5" t="n">
        <v>-65293</v>
      </c>
      <c r="E8" s="5" t="n">
        <v>71104</v>
      </c>
    </row>
    <row r="9">
      <c r="A9" s="4" t="inlineStr">
        <is>
          <t>Income Tax Expense</t>
        </is>
      </c>
      <c r="B9" s="6" t="n">
        <v>-3154</v>
      </c>
      <c r="C9" s="7" t="n">
        <v>-495</v>
      </c>
      <c r="D9" s="6" t="n">
        <v>12231</v>
      </c>
      <c r="E9" s="6" t="n">
        <v>0</v>
      </c>
    </row>
    <row r="10">
      <c r="A10" s="4" t="inlineStr">
        <is>
          <t>Effect of tax holidays entitled by the PRC subsidiaries on basic income (loss) per share | (per share)</t>
        </is>
      </c>
      <c r="B10" s="9" t="n">
        <v>-0.84</v>
      </c>
      <c r="C10" s="10" t="n">
        <v>-0.13</v>
      </c>
      <c r="D10" s="9" t="n">
        <v>0.34</v>
      </c>
      <c r="E10" s="9" t="n">
        <v>9.55000000000000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Components of the Deferred Tax Assets and Liabilities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Deferred tax assets:</t>
        </is>
      </c>
    </row>
    <row r="3">
      <c r="A3" s="4" t="inlineStr">
        <is>
          <t>Net operating loss carryforward</t>
        </is>
      </c>
      <c r="B3" s="6" t="n">
        <v>380695</v>
      </c>
      <c r="C3" s="7" t="n">
        <v>59739</v>
      </c>
      <c r="D3" s="6" t="n">
        <v>107344</v>
      </c>
    </row>
    <row r="4">
      <c r="A4" s="4" t="inlineStr">
        <is>
          <t>Depreciation and amortization of property, equipment, software and intangible asset, net</t>
        </is>
      </c>
      <c r="B4" s="5" t="n">
        <v>41020</v>
      </c>
      <c r="C4" s="5" t="n">
        <v>6437</v>
      </c>
      <c r="D4" s="5" t="n">
        <v>30417</v>
      </c>
    </row>
    <row r="5">
      <c r="A5" s="4" t="inlineStr">
        <is>
          <t>Share-based compensation expenses</t>
        </is>
      </c>
      <c r="B5" s="5" t="n">
        <v>59296</v>
      </c>
      <c r="C5" s="5" t="n">
        <v>9305</v>
      </c>
      <c r="D5" s="5" t="n">
        <v>0</v>
      </c>
    </row>
    <row r="6">
      <c r="A6" s="4" t="inlineStr">
        <is>
          <t>Accrual expense</t>
        </is>
      </c>
      <c r="B6" s="5" t="n">
        <v>30172</v>
      </c>
      <c r="C6" s="5" t="n">
        <v>4735</v>
      </c>
      <c r="D6" s="5" t="n">
        <v>10568</v>
      </c>
    </row>
    <row r="7">
      <c r="A7" s="4" t="inlineStr">
        <is>
          <t>Less: valuation allowance</t>
        </is>
      </c>
      <c r="B7" s="5" t="n">
        <v>-493233</v>
      </c>
      <c r="C7" s="5" t="n">
        <v>-77399</v>
      </c>
      <c r="D7" s="5" t="n">
        <v>-100204</v>
      </c>
      <c r="E7" s="7" t="n">
        <v>-15724</v>
      </c>
      <c r="F7" s="6" t="n">
        <v>-165497</v>
      </c>
      <c r="G7" s="6" t="n">
        <v>-94511</v>
      </c>
    </row>
    <row r="8">
      <c r="A8" s="4" t="inlineStr">
        <is>
          <t>Total deferred tax assets</t>
        </is>
      </c>
      <c r="B8" s="5" t="n">
        <v>17950</v>
      </c>
      <c r="C8" s="5" t="n">
        <v>2817</v>
      </c>
      <c r="D8" s="5" t="n">
        <v>48125</v>
      </c>
    </row>
    <row r="9">
      <c r="A9" s="3" t="inlineStr">
        <is>
          <t>Deferred tax liabilities:</t>
        </is>
      </c>
    </row>
    <row r="10">
      <c r="A10" s="4" t="inlineStr">
        <is>
          <t>Acquired intangible assets</t>
        </is>
      </c>
      <c r="B10" s="5" t="n">
        <v>17950</v>
      </c>
      <c r="C10" s="5" t="n">
        <v>2817</v>
      </c>
      <c r="D10" s="5" t="n">
        <v>18067</v>
      </c>
    </row>
    <row r="11">
      <c r="A11" s="4" t="inlineStr">
        <is>
          <t>Contract assets</t>
        </is>
      </c>
      <c r="B11" s="5" t="n">
        <v>0</v>
      </c>
      <c r="C11" s="5" t="n">
        <v>0</v>
      </c>
      <c r="D11" s="5" t="n">
        <v>30058</v>
      </c>
    </row>
    <row r="12">
      <c r="A12" s="4" t="inlineStr">
        <is>
          <t>Total deferred tax liabilities</t>
        </is>
      </c>
      <c r="B12" s="5" t="n">
        <v>17950</v>
      </c>
      <c r="C12" s="5" t="n">
        <v>2817</v>
      </c>
      <c r="D12" s="5" t="n">
        <v>48125</v>
      </c>
    </row>
    <row r="13">
      <c r="A13" s="4" t="inlineStr">
        <is>
          <t>Deferred tax assets, net</t>
        </is>
      </c>
      <c r="B13" s="6" t="n">
        <v>0</v>
      </c>
      <c r="C13" s="7" t="n">
        <v>0</v>
      </c>
      <c r="D1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Movement of the Valuation Allowanc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Balance as of January 1</t>
        </is>
      </c>
      <c r="B4" s="6" t="n">
        <v>-100204</v>
      </c>
      <c r="C4" s="7" t="n">
        <v>-15724</v>
      </c>
      <c r="D4" s="6" t="n">
        <v>-165497</v>
      </c>
      <c r="E4" s="6" t="n">
        <v>-94511</v>
      </c>
    </row>
    <row r="5">
      <c r="A5" s="4" t="inlineStr">
        <is>
          <t>Additions</t>
        </is>
      </c>
      <c r="B5" s="5" t="n">
        <v>-393029</v>
      </c>
      <c r="C5" s="5" t="n">
        <v>-61675</v>
      </c>
      <c r="D5" s="5" t="n">
        <v>-36061</v>
      </c>
      <c r="E5" s="5" t="n">
        <v>-71104</v>
      </c>
    </row>
    <row r="6">
      <c r="A6" s="4" t="inlineStr">
        <is>
          <t>Utilization and reversal of valuation allowances</t>
        </is>
      </c>
      <c r="B6" s="5" t="n">
        <v>0</v>
      </c>
      <c r="C6" s="5" t="n">
        <v>0</v>
      </c>
      <c r="D6" s="5" t="n">
        <v>89154</v>
      </c>
    </row>
    <row r="7">
      <c r="A7" s="4" t="inlineStr">
        <is>
          <t>Decrease due to the change of tax rate</t>
        </is>
      </c>
      <c r="B7" s="5" t="n">
        <v>0</v>
      </c>
      <c r="C7" s="5" t="n">
        <v>0</v>
      </c>
      <c r="D7" s="5" t="n">
        <v>12200</v>
      </c>
      <c r="E7" s="5" t="n">
        <v>118</v>
      </c>
    </row>
    <row r="8">
      <c r="A8" s="4" t="inlineStr">
        <is>
          <t>Balance as of December 31</t>
        </is>
      </c>
      <c r="B8" s="6" t="n">
        <v>-493233</v>
      </c>
      <c r="C8" s="7" t="n">
        <v>-77399</v>
      </c>
      <c r="D8" s="6" t="n">
        <v>-100204</v>
      </c>
      <c r="E8" s="6" t="n">
        <v>-165497</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69" customWidth="1" min="1" max="1"/>
    <col width="27" customWidth="1" min="2" max="2"/>
    <col width="37" customWidth="1" min="3" max="3"/>
    <col width="27" customWidth="1" min="4" max="4"/>
    <col width="30" customWidth="1" min="5" max="5"/>
    <col width="44" customWidth="1" min="6" max="6"/>
    <col width="44" customWidth="1" min="7" max="7"/>
    <col width="21" customWidth="1" min="8" max="8"/>
    <col width="30" customWidth="1" min="9" max="9"/>
    <col width="21" customWidth="1" min="10" max="10"/>
    <col width="21" customWidth="1" min="11" max="11"/>
    <col width="20" customWidth="1" min="12" max="12"/>
    <col width="37" customWidth="1" min="13" max="13"/>
    <col width="30" customWidth="1" min="14" max="14"/>
    <col width="24" customWidth="1" min="15" max="15"/>
    <col width="24" customWidth="1" min="16" max="16"/>
  </cols>
  <sheetData>
    <row r="1">
      <c r="A1" s="1" t="inlineStr">
        <is>
          <t>Ordinary Shares - Additional Information (Detail)</t>
        </is>
      </c>
      <c r="B1" s="2" t="inlineStr">
        <is>
          <t>Feb. 10, 2020CNY (¥)shares</t>
        </is>
      </c>
      <c r="C1" s="2" t="inlineStr">
        <is>
          <t>Feb. 10, 2020USD ($)$ / sharesshares</t>
        </is>
      </c>
      <c r="D1" s="2" t="inlineStr">
        <is>
          <t>Jan. 31, 2020USD ($)shares</t>
        </is>
      </c>
      <c r="E1" s="2" t="inlineStr">
        <is>
          <t>Jan. 17, 2020$ / sharesshares</t>
        </is>
      </c>
      <c r="F1" s="2" t="inlineStr">
        <is>
          <t>Dec. 31, 2021CNY (¥)shares</t>
        </is>
      </c>
      <c r="G1" s="2" t="inlineStr">
        <is>
          <t>Dec. 31, 2021USD ($)$ / sharesshares</t>
        </is>
      </c>
      <c r="H1" s="2" t="inlineStr">
        <is>
          <t>Dec. 31, 2020CNY (¥)</t>
        </is>
      </c>
      <c r="I1" s="2" t="inlineStr">
        <is>
          <t>Dec. 31, 2020$ / sharesshares</t>
        </is>
      </c>
      <c r="J1" s="2" t="inlineStr">
        <is>
          <t>Jul. 15, 2020CNY (¥)</t>
        </is>
      </c>
      <c r="K1" s="2" t="inlineStr">
        <is>
          <t>Jul. 15, 2020USD ($)</t>
        </is>
      </c>
      <c r="L1" s="2" t="inlineStr">
        <is>
          <t>Dec. 31, 2019shares</t>
        </is>
      </c>
      <c r="M1" s="2" t="inlineStr">
        <is>
          <t>Oct. 29, 2019USD ($)$ / sharesshares</t>
        </is>
      </c>
      <c r="N1" s="2" t="inlineStr">
        <is>
          <t>Dec. 31, 2018$ / sharesshares</t>
        </is>
      </c>
      <c r="O1" s="2" t="inlineStr">
        <is>
          <t>Dec. 31, 2017$ / shares</t>
        </is>
      </c>
      <c r="P1" s="2" t="inlineStr">
        <is>
          <t>Oct. 31, 2016$ / shares</t>
        </is>
      </c>
    </row>
    <row r="2">
      <c r="A2" s="4" t="inlineStr">
        <is>
          <t>Ordinary shares, shares authorized</t>
        </is>
      </c>
      <c r="G2" s="5" t="n">
        <v>800000000</v>
      </c>
      <c r="I2" s="5" t="n">
        <v>800000000</v>
      </c>
      <c r="L2" s="5" t="n">
        <v>500000000</v>
      </c>
      <c r="N2" s="5" t="n">
        <v>500000000</v>
      </c>
    </row>
    <row r="3">
      <c r="A3" s="4" t="inlineStr">
        <is>
          <t>Voting rights</t>
        </is>
      </c>
      <c r="F3" s="4" t="inlineStr">
        <is>
          <t>Each ordinary share is entitled to one vote</t>
        </is>
      </c>
      <c r="G3" s="4" t="inlineStr">
        <is>
          <t>Each ordinary share is entitled to one vote</t>
        </is>
      </c>
    </row>
    <row r="4">
      <c r="A4" s="4" t="inlineStr">
        <is>
          <t>Ordinary shares, par value | $ / shares</t>
        </is>
      </c>
      <c r="G4" s="8" t="n">
        <v>0.0001</v>
      </c>
      <c r="I4" s="8" t="n">
        <v>0.0001</v>
      </c>
      <c r="N4" s="8" t="n">
        <v>0.0001</v>
      </c>
      <c r="O4" s="8" t="n">
        <v>0.0001</v>
      </c>
    </row>
    <row r="5">
      <c r="A5" s="4" t="inlineStr">
        <is>
          <t>Proceeds from initial public offering</t>
        </is>
      </c>
      <c r="F5" s="6" t="n">
        <v>0</v>
      </c>
      <c r="G5" s="7" t="n">
        <v>0</v>
      </c>
      <c r="H5" s="6" t="n">
        <v>726300000</v>
      </c>
    </row>
    <row r="6">
      <c r="A6" s="4" t="inlineStr">
        <is>
          <t>Share Price | $ / shares</t>
        </is>
      </c>
      <c r="P6" s="10" t="n">
        <v>0.77</v>
      </c>
    </row>
    <row r="7">
      <c r="A7" s="4" t="inlineStr">
        <is>
          <t>American depository shares, common share equivalent</t>
        </is>
      </c>
      <c r="B7" s="5" t="n">
        <v>23</v>
      </c>
      <c r="C7" s="5" t="n">
        <v>23</v>
      </c>
    </row>
    <row r="8">
      <c r="A8" s="4" t="inlineStr">
        <is>
          <t>Issuance of Private Placement | ¥</t>
        </is>
      </c>
      <c r="H8" s="6" t="n">
        <v>2789699000</v>
      </c>
    </row>
    <row r="9">
      <c r="A9" s="4" t="inlineStr">
        <is>
          <t>Issuance of ordinary shares for restricted share units</t>
        </is>
      </c>
      <c r="F9" s="5" t="n">
        <v>5376140</v>
      </c>
      <c r="G9" s="5" t="n">
        <v>5376140</v>
      </c>
    </row>
    <row r="10">
      <c r="A10" s="4" t="inlineStr">
        <is>
          <t>Employee Stock Option Plan [Member]</t>
        </is>
      </c>
    </row>
    <row r="11">
      <c r="A11" s="4" t="inlineStr">
        <is>
          <t>Shares Held in Employee Stock Option Plan</t>
        </is>
      </c>
      <c r="G11" s="5" t="n">
        <v>10069216</v>
      </c>
    </row>
    <row r="12">
      <c r="A12" s="4" t="inlineStr">
        <is>
          <t>Collaboration Agreement with Everest [Member] | Everests [Member]</t>
        </is>
      </c>
    </row>
    <row r="13">
      <c r="A13" s="4" t="inlineStr">
        <is>
          <t>Shares Issued Upon Conversion</t>
        </is>
      </c>
      <c r="E13" s="5" t="n">
        <v>6078571</v>
      </c>
    </row>
    <row r="14">
      <c r="A14" s="4" t="inlineStr">
        <is>
          <t>Hillhouse Entities [Member]</t>
        </is>
      </c>
    </row>
    <row r="15">
      <c r="A15" s="4" t="inlineStr">
        <is>
          <t>Proceeds from Issuance of Warrants | $</t>
        </is>
      </c>
      <c r="G15" s="7" t="n">
        <v>45</v>
      </c>
    </row>
    <row r="16">
      <c r="A16" s="4" t="inlineStr">
        <is>
          <t>Hillhouse Entities [Member] | First Closing Period [Member]</t>
        </is>
      </c>
    </row>
    <row r="17">
      <c r="A17" s="4" t="inlineStr">
        <is>
          <t>Shares, Issued</t>
        </is>
      </c>
      <c r="G17" s="5" t="n">
        <v>20421378</v>
      </c>
    </row>
    <row r="18">
      <c r="A18" s="4" t="inlineStr">
        <is>
          <t>Number of warrants issued</t>
        </is>
      </c>
      <c r="G18" s="5" t="n">
        <v>3744032</v>
      </c>
    </row>
    <row r="19">
      <c r="A19" s="4" t="inlineStr">
        <is>
          <t>Gross proceeds of shares and warrants | $</t>
        </is>
      </c>
      <c r="G19" s="7" t="n">
        <v>293000000</v>
      </c>
    </row>
    <row r="20">
      <c r="A20" s="4" t="inlineStr">
        <is>
          <t>Hillhouse Entities [Member] | Second Closing Period [Member]</t>
        </is>
      </c>
    </row>
    <row r="21">
      <c r="A21" s="4" t="inlineStr">
        <is>
          <t>Issuance of Private Placement</t>
        </is>
      </c>
      <c r="F21" s="6" t="n">
        <v>2653669000000</v>
      </c>
      <c r="G21" s="7" t="n">
        <v>397200000</v>
      </c>
    </row>
    <row r="22">
      <c r="A22" s="4" t="inlineStr">
        <is>
          <t>Shares, Issued</t>
        </is>
      </c>
      <c r="G22" s="5" t="n">
        <v>8712124</v>
      </c>
    </row>
    <row r="23">
      <c r="A23" s="4" t="inlineStr">
        <is>
          <t>Number of warrants issued</t>
        </is>
      </c>
      <c r="G23" s="5" t="n">
        <v>1597235</v>
      </c>
    </row>
    <row r="24">
      <c r="A24" s="4" t="inlineStr">
        <is>
          <t>Gross proceeds of shares and warrants | $</t>
        </is>
      </c>
      <c r="G24" s="7" t="n">
        <v>125000000</v>
      </c>
    </row>
    <row r="25">
      <c r="A25" s="4" t="inlineStr">
        <is>
          <t>Collaboration agreement with investors [Member]</t>
        </is>
      </c>
    </row>
    <row r="26">
      <c r="A26" s="4" t="inlineStr">
        <is>
          <t>Issuance of Private Placement | $</t>
        </is>
      </c>
      <c r="G26" s="7" t="n">
        <v>418000000</v>
      </c>
    </row>
    <row r="27">
      <c r="A27" s="4" t="inlineStr">
        <is>
          <t>Investor [Member]</t>
        </is>
      </c>
    </row>
    <row r="28">
      <c r="A28" s="4" t="inlineStr">
        <is>
          <t>Ordinary shares, shares authorized</t>
        </is>
      </c>
      <c r="M28" s="5" t="n">
        <v>800000000</v>
      </c>
    </row>
    <row r="29">
      <c r="A29" s="4" t="inlineStr">
        <is>
          <t>Ordinary shares, par value | $ / shares</t>
        </is>
      </c>
      <c r="M29" s="8" t="n">
        <v>0.0001</v>
      </c>
    </row>
    <row r="30">
      <c r="A30" s="4" t="inlineStr">
        <is>
          <t>Common stock value authorized | $</t>
        </is>
      </c>
      <c r="M30" s="7" t="n">
        <v>80000000</v>
      </c>
    </row>
    <row r="31">
      <c r="A31" s="4" t="inlineStr">
        <is>
          <t>Series A Convertible Preferred Stock [Member]</t>
        </is>
      </c>
    </row>
    <row r="32">
      <c r="A32" s="4" t="inlineStr">
        <is>
          <t>Preferred stock, shares outstanding</t>
        </is>
      </c>
      <c r="E32" s="5" t="n">
        <v>30227056</v>
      </c>
      <c r="I32" s="5" t="n">
        <v>0</v>
      </c>
      <c r="L32" s="5" t="n">
        <v>30227056</v>
      </c>
      <c r="N32" s="5" t="n">
        <v>30227056</v>
      </c>
    </row>
    <row r="33">
      <c r="A33" s="4" t="inlineStr">
        <is>
          <t>Number of preferred shares converted to common shares</t>
        </is>
      </c>
      <c r="E33" s="5" t="n">
        <v>30227056</v>
      </c>
    </row>
    <row r="34">
      <c r="A34" s="4" t="inlineStr">
        <is>
          <t>Convertible Preferred Stock Series B [Member]</t>
        </is>
      </c>
    </row>
    <row r="35">
      <c r="A35" s="4" t="inlineStr">
        <is>
          <t>Preferred stock, shares outstanding</t>
        </is>
      </c>
      <c r="E35" s="5" t="n">
        <v>23288783</v>
      </c>
    </row>
    <row r="36">
      <c r="A36" s="4" t="inlineStr">
        <is>
          <t>Number of preferred shares converted to common shares</t>
        </is>
      </c>
      <c r="E36" s="5" t="n">
        <v>23288783</v>
      </c>
    </row>
    <row r="37">
      <c r="A37" s="4" t="inlineStr">
        <is>
          <t>Convertible Preferred Stock Series B-1 Upon Conversion [Member]</t>
        </is>
      </c>
    </row>
    <row r="38">
      <c r="A38" s="4" t="inlineStr">
        <is>
          <t>Preferred stock, shares outstanding</t>
        </is>
      </c>
      <c r="E38" s="5" t="n">
        <v>3714580</v>
      </c>
    </row>
    <row r="39">
      <c r="A39" s="4" t="inlineStr">
        <is>
          <t>Number of preferred shares converted to common shares</t>
        </is>
      </c>
      <c r="E39" s="5" t="n">
        <v>3714580</v>
      </c>
    </row>
    <row r="40">
      <c r="A40" s="4" t="inlineStr">
        <is>
          <t>Convertible Preferred Stock Series B2 [Member]</t>
        </is>
      </c>
    </row>
    <row r="41">
      <c r="A41" s="4" t="inlineStr">
        <is>
          <t>Temporary Shares Outstanding</t>
        </is>
      </c>
      <c r="E41" s="5" t="n">
        <v>3301849</v>
      </c>
    </row>
    <row r="42">
      <c r="A42" s="4" t="inlineStr">
        <is>
          <t>Number of preferred shares converted to common shares</t>
        </is>
      </c>
      <c r="E42" s="5" t="n">
        <v>3571427</v>
      </c>
    </row>
    <row r="43">
      <c r="A43" s="4" t="inlineStr">
        <is>
          <t>Series C Preferred Stock [Member]</t>
        </is>
      </c>
    </row>
    <row r="44">
      <c r="A44" s="4" t="inlineStr">
        <is>
          <t>Temporary Shares Outstanding</t>
        </is>
      </c>
      <c r="E44" s="5" t="n">
        <v>31046360</v>
      </c>
    </row>
    <row r="45">
      <c r="A45" s="4" t="inlineStr">
        <is>
          <t>Number of preferred shares converted to common shares</t>
        </is>
      </c>
      <c r="E45" s="5" t="n">
        <v>34420469</v>
      </c>
    </row>
    <row r="46">
      <c r="A46" s="4" t="inlineStr">
        <is>
          <t>Series C-1 Convertible Preferred Stock [Member]</t>
        </is>
      </c>
    </row>
    <row r="47">
      <c r="A47" s="4" t="inlineStr">
        <is>
          <t>Temporary Shares Outstanding</t>
        </is>
      </c>
      <c r="E47" s="5" t="n">
        <v>3857143</v>
      </c>
    </row>
    <row r="48">
      <c r="A48" s="4" t="inlineStr">
        <is>
          <t>Number of preferred shares converted to common shares</t>
        </is>
      </c>
      <c r="E48" s="5" t="n">
        <v>4537814</v>
      </c>
    </row>
    <row r="49">
      <c r="A49" s="4" t="inlineStr">
        <is>
          <t>American Depositary Shares [Member]</t>
        </is>
      </c>
    </row>
    <row r="50">
      <c r="A50" s="4" t="inlineStr">
        <is>
          <t>Number of share issued, ADS</t>
        </is>
      </c>
      <c r="B50" s="5" t="n">
        <v>8175750</v>
      </c>
      <c r="C50" s="5" t="n">
        <v>8175750</v>
      </c>
    </row>
    <row r="51">
      <c r="A51" s="4" t="inlineStr">
        <is>
          <t>Proceeds from initial public offering | $</t>
        </is>
      </c>
      <c r="C51" s="7" t="n">
        <v>114500000</v>
      </c>
    </row>
    <row r="52">
      <c r="A52" s="4" t="inlineStr">
        <is>
          <t>Share Price | $ / shares</t>
        </is>
      </c>
      <c r="C52" s="7" t="n">
        <v>14</v>
      </c>
    </row>
    <row r="53">
      <c r="A53" s="4" t="inlineStr">
        <is>
          <t>Proceeds from initial public offering, net</t>
        </is>
      </c>
      <c r="B53" s="6" t="n">
        <v>697788000</v>
      </c>
      <c r="C53" s="7" t="n">
        <v>101300000</v>
      </c>
    </row>
    <row r="54">
      <c r="A54" s="4" t="inlineStr">
        <is>
          <t>American Depositary Shares [Member] | Investor Warrants [Member]</t>
        </is>
      </c>
    </row>
    <row r="55">
      <c r="A55" s="4" t="inlineStr">
        <is>
          <t>Number of share issued, ADS</t>
        </is>
      </c>
      <c r="F55" s="5" t="n">
        <v>5341267</v>
      </c>
      <c r="G55" s="5" t="n">
        <v>5341267</v>
      </c>
    </row>
    <row r="56">
      <c r="A56" s="4" t="inlineStr">
        <is>
          <t>Share Price | $ / shares</t>
        </is>
      </c>
      <c r="G56" s="7" t="n">
        <v>45</v>
      </c>
    </row>
    <row r="57">
      <c r="A57" s="4" t="inlineStr">
        <is>
          <t>Proceeds from Issuance of Warrants | $</t>
        </is>
      </c>
      <c r="G57" s="7" t="n">
        <v>104500000</v>
      </c>
    </row>
    <row r="58">
      <c r="A58" s="4" t="inlineStr">
        <is>
          <t>American Depositary Shares [Member] | IPO [Member]</t>
        </is>
      </c>
    </row>
    <row r="59">
      <c r="A59" s="4" t="inlineStr">
        <is>
          <t>Number of share issued, ADS</t>
        </is>
      </c>
      <c r="D59" s="5" t="n">
        <v>7407400</v>
      </c>
    </row>
    <row r="60">
      <c r="A60" s="4" t="inlineStr">
        <is>
          <t>Number of share issued, price per share | $ / shares</t>
        </is>
      </c>
      <c r="E60" s="7" t="n">
        <v>14</v>
      </c>
    </row>
    <row r="61">
      <c r="A61" s="4" t="inlineStr">
        <is>
          <t>Proceeds from initial public offering | $</t>
        </is>
      </c>
      <c r="D61" s="7" t="n">
        <v>103700000</v>
      </c>
    </row>
    <row r="62">
      <c r="A62" s="4" t="inlineStr">
        <is>
          <t>American Depositary Shares [Member] | Private Placement [Member]</t>
        </is>
      </c>
    </row>
    <row r="63">
      <c r="A63" s="4" t="inlineStr">
        <is>
          <t>Number of share issued, ADS</t>
        </is>
      </c>
      <c r="F63" s="5" t="n">
        <v>29133502</v>
      </c>
      <c r="G63" s="5" t="n">
        <v>29133502</v>
      </c>
    </row>
    <row r="64">
      <c r="A64" s="4" t="inlineStr">
        <is>
          <t>Share Price | $ / shares</t>
        </is>
      </c>
      <c r="G64" s="7" t="n">
        <v>33</v>
      </c>
    </row>
    <row r="65">
      <c r="A65" s="4" t="inlineStr">
        <is>
          <t>Issuance of Private Placement | $</t>
        </is>
      </c>
      <c r="G65" s="7" t="n">
        <v>418000000</v>
      </c>
    </row>
    <row r="66">
      <c r="A66" s="4" t="inlineStr">
        <is>
          <t>American Depositary Shares [Member] | Over-Allotment Option [Member]</t>
        </is>
      </c>
    </row>
    <row r="67">
      <c r="A67" s="4" t="inlineStr">
        <is>
          <t>Common Stock Shares Issuable</t>
        </is>
      </c>
      <c r="C67" s="5" t="n">
        <v>768350</v>
      </c>
    </row>
    <row r="68">
      <c r="A68" s="4" t="inlineStr">
        <is>
          <t>American Depositary Shares [Member] | Board Of Directors [Member]</t>
        </is>
      </c>
    </row>
    <row r="69">
      <c r="A69" s="4" t="inlineStr">
        <is>
          <t>Amount of stock repurchase | $</t>
        </is>
      </c>
      <c r="K69" s="7" t="n">
        <v>20000000</v>
      </c>
    </row>
    <row r="70">
      <c r="A70" s="4" t="inlineStr">
        <is>
          <t>Prepaid Expensestock repurchase program</t>
        </is>
      </c>
      <c r="J70" s="6" t="n">
        <v>34051</v>
      </c>
      <c r="K70" s="7"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2. PRINCIPAL ACCOUNTING POLICIES 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10).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As of December 31, 2021, the Group determined that the one entity subject to the consolidation guidance is a VIE for which the Group is not the primary beneficiary.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short-term investments, warrants and put right liabilities, impairment of accounts receivables, contract assets, other receivables, long-lived assets, intangible assets and goodwill, useful lives of property, equipment and software, recognition of right-of-use assets and lease liabilities, variable consideration in collaboration revenue arrangements, determination of the standalone selling price of each performance obligation in the Company’s revenue arrangement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2.4 Fair value measurements Financial assets and liabilities of the Group primarily comprise of cash and cash equivalents, restricted cash, short-term investments, account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s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0 and 2021:
As of December 31, 2020
Active market Observable input Non- observable input
(Level 1) (Level 2) (Level 3) Total
RMB RMB RMB RMB
Assets:
Short-term investments — — 31,530 31,530
Liabilities
Put right liabilities — — 116,006 116,006
As of December 31, 2021
Active market Observable input Non- observable input Total
RMB RMB RMB RMB
Assets:
Short-term investments — — 753,164 753,164
Liabilities
Put right liabilities — — 96,911 96,911
The roll forward of major Level 3 financial assets and financial liabilities are as follows:
Short-term Put right
Fair value of Level 3 financial assets and liabilities as of December 31, 2019 32,000 —
Purchase of short-term investments 2,491,991 —
Disposal of short-term investments (2,503,749 ) —
Grant of put right liabilities — 124,321
Fair value changes 11,288 (3,024 )
Currency translation differences — (5,291 )
Fair value of Level 3 financial assets and liabilities as of December 31, 2020 31,530 116,006
Purchase of short-term investments 10,173,314 —
Disposal of short-term investments (9,482,040 ) —
Fair value changes 30,360 (16,628 )
Currency translation differences — (2,467 )
Fair value of Level 3 financial assets and liabilities as of December 31, 2021 753,164 96,911
See Note 10 for additional information about Level 3 put right liabilities measured at f a 2.5 Foreign currency translation The Group uses Chinese Renminbi (“RMB”) as its reporting currency. The United States Dollar (“US$”) is the functional currency of the Group’s entities incorporated in the Cayman Islands, the United States of America (“U.S.”) and Hong Kong,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incom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loss). The exchange rates used for translation on December 31, 2020 and 2021 were US$1.00 = RMB6.5249 and RMB6.3757 respectively, representing the index rates stipulated by the People’s Bank of China. Translations of balances in the consolidated balance sheets, consolidated statements of comprehensive income (loss), consolidated statements of changes in shareholders’ equity (deficit) and consolidated statements of cash flows from RMB into US$ as of and for the year ended December 31, 2021 are solely for the convenience of the readers and were calculated at the rate of US$1.00=RMB6.3726, representing the noon buying rate in The City of New York for cable transfers of RMB as certified for customs purposes by the Federal Reserve Bank of New York on December 3 0 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 2.7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income (loss). 2.9 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stigational products for external supply are capitalized as inventories with probable future economic benefit. Inventories are stated at the lower of cost and net realizable value, with cost determined in a manner that approximates the first-in, first-out method.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comprehensive income (loss). 2.10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1 to 5 years
Office furniture and equipment 5 years
Leasehold improvements Lesser of useful life or lease term The Group recognizes the gain or loss on the disposal of property, equipment and software in the consolidated statements of comprehensive income (loss). 2.1 1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income (loss).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contract related intangible assets with finite useful lives over 10 to 20 years on a straight-line basis in accordance with the economic life of the out-licensed patent.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ntangible assets with finite useful life, the impairment loss is recognized in cost of revenues in the consolidated statements of comprehensive income (loss). 2.1 2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s ended December 31, 2019, 2020 and 2021, there was no impairment of the value of the Group’s long-lived assets. 2.13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asset may not be recoverabl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9, 2020 and 2021, the Group determined that there were no indicators of impairment of the goodwill. 2.1 4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s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incom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income (loss). The Group evaluates the equity method investment for impairment under ASC 323. An impairment loss on the equity method investments is recognized in losses when the decline in value is determined to be other-than-temporary. No impairment charge was recognized for the years ended December 31, 2019, 2020 and 2021. 2.1 5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as other income when all the obligations have been satisfied. If such obligations are not satisfied, the Group may be required to refund the subsidy. The Group recorded cash grants of RMB7,509 and nil and in deferred subsidy income as of December 31, 2020 and 2021 respectively. 2.1 6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we first determine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non-refundable non-refundable, up-front Research and Development Services: Milestone Payments re-evaluates catch-up Royalties Supply of investigational products Revenue from supply of investigational products is recognized when there is a transfer of control from the Group to the customer. The Group determines transfer of control based on when the product is delivered, and title passed to the customer. Sales are generally made with a limited right of return under certain conditions. Revenues are recorded net of provisions for sales discounts and returns. Contract assets and liabilities Contract assets primarily represent revenue earnings over time that are not yet billable based on the terms of the contracts. The Group does not have impairment losses associated with contracts with customers for the years ended December 31, 2019,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the Group’s certain licensing and collaboration arrangement entered into with a business partner, the Group recognized revenue using the cost-to-cost measure of progress for its over time performance obligations as this recognition best depicts the transfer of benefits to its business partner as costs are incurred under the licensing and collaboration arrangement. Under the cost-to-cost measure of progress method, the extent of progress towards completion is measured based on the ratio of costs incurred to-date to the total estimated costs for completion of the performance obligations. The Group applied significant judgment in estimating the total estimated costs for completion of performance obligations under such licensing and collaboration arrangement. 2.1 7 Value-added-tax Value added tax recoverable represent amounts paid by the Group for purchases. The surcharges (i.e., Urban construction and maintenance tax, educational surtax, local educational surtax), vary from 6% to 12% of the value-added-tax depending the tax-payer’s location. 2.1 8 Elements of research and development expenses primarily include (1) payroll and other related expenses of personnel engaged in research and development activities, (2) in-licensed The Group applied significant judgment in estimating the progress of its research and development activities and completion of or likelihood of achieving milestone events per underlying agreements when estimating the research and development costs to be accrued at each reporting period end. The process of estimating its research and development expenses involves reviewing open contracts and purchase orders, communicating with personnel to identify services that have been performed on its behalf and estimating the level of service performed and the associated costs incurred for the services when the Group has not yet been invoiced or otherwise notified of the actual costs. The Group has acquired rights to develop and commercialize product candidates. Upfront payments that relate to the acquisition of a new drug compound, as well as pre-commercial in-process 2.1 9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Group recorded an impact of RMB13,100 on its assets and RMB11,333 on its liabilities for the recognition of operating lease right-of-use-assets 2. 20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Group’s comprehensive income (loss) includes net income (loss) and foreign currency translation adjustments, which are presented in the consolidated statements of comprehensive income (loss). 2.2 1 The Group grants restricted shares and stock options to eligible employees and accounts for share-based compensation in accordance with ASC 718, Compensation—Stock Compensation. Employees’ share-based compensation awards, if equity-classified, are measured at the grant date fair value of the awards and are recognized as expenses over the requisite period of the award, which is generally the vesting term of share-based payment awards.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 width="27" customWidth="1" min="6" max="6"/>
    <col width="21" customWidth="1" min="7" max="7"/>
    <col width="37" customWidth="1" min="8" max="8"/>
    <col width="27" customWidth="1" min="9" max="9"/>
    <col width="27" customWidth="1" min="10" max="10"/>
    <col width="21" customWidth="1" min="11" max="11"/>
    <col width="37" customWidth="1" min="12" max="12"/>
    <col width="27" customWidth="1" min="13" max="13"/>
    <col width="27" customWidth="1" min="14" max="14"/>
    <col width="21" customWidth="1" min="15" max="15"/>
    <col width="31" customWidth="1" min="16" max="16"/>
    <col width="21" customWidth="1" min="17" max="17"/>
    <col width="21" customWidth="1" min="18" max="18"/>
    <col width="21" customWidth="1" min="19" max="19"/>
    <col width="21" customWidth="1" min="20" max="20"/>
    <col width="27" customWidth="1" min="21" max="21"/>
    <col width="20" customWidth="1" min="22" max="22"/>
  </cols>
  <sheetData>
    <row r="1">
      <c r="A1" s="1" t="inlineStr">
        <is>
          <t>Convertible Preferred Shares - Additional Information (Detail) $ / shares in Units, ¥ in Thousands</t>
        </is>
      </c>
      <c r="B1" s="2" t="inlineStr">
        <is>
          <t>Dec. 25, 2019USD ($)$ / shares</t>
        </is>
      </c>
      <c r="C1" s="2" t="inlineStr">
        <is>
          <t>Nov. 06, 2019CNY (¥)shares</t>
        </is>
      </c>
      <c r="D1" s="2" t="inlineStr">
        <is>
          <t>Nov. 06, 2019USD ($)shares</t>
        </is>
      </c>
      <c r="E1" s="2" t="inlineStr">
        <is>
          <t>Oct. 17, 2019CNY (¥)shares</t>
        </is>
      </c>
      <c r="F1" s="2" t="inlineStr">
        <is>
          <t>Oct. 17, 2019USD ($)shares</t>
        </is>
      </c>
      <c r="G1" s="2" t="inlineStr">
        <is>
          <t>Jul. 06, 2018CNY (¥)</t>
        </is>
      </c>
      <c r="H1" s="2" t="inlineStr">
        <is>
          <t>Jul. 06, 2018USD ($)$ / sharesshares</t>
        </is>
      </c>
      <c r="I1" s="2" t="inlineStr">
        <is>
          <t>Sep. 22, 2017CNY (¥)shares</t>
        </is>
      </c>
      <c r="J1" s="2" t="inlineStr">
        <is>
          <t>Sep. 22, 2017USD ($)shares</t>
        </is>
      </c>
      <c r="K1" s="2" t="inlineStr">
        <is>
          <t>Sep. 06, 2017CNY (¥)</t>
        </is>
      </c>
      <c r="L1" s="2" t="inlineStr">
        <is>
          <t>Sep. 06, 2017USD ($)$ / sharesshares</t>
        </is>
      </c>
      <c r="M1" s="2" t="inlineStr">
        <is>
          <t>Oct. 18, 2016CNY (¥)shares</t>
        </is>
      </c>
      <c r="N1" s="2" t="inlineStr">
        <is>
          <t>Oct. 18, 2016USD ($)shares</t>
        </is>
      </c>
      <c r="O1" s="2" t="inlineStr">
        <is>
          <t>Dec. 25, 2019CNY (¥)</t>
        </is>
      </c>
      <c r="P1" s="2" t="inlineStr">
        <is>
          <t>Dec. 25, 2019USD ($)$ / shares</t>
        </is>
      </c>
      <c r="Q1" s="2" t="inlineStr">
        <is>
          <t>Dec. 31, 2021CNY (¥)</t>
        </is>
      </c>
      <c r="R1" s="2" t="inlineStr">
        <is>
          <t>Dec. 31, 2021USD ($)</t>
        </is>
      </c>
      <c r="S1" s="2" t="inlineStr">
        <is>
          <t>Dec. 31, 2020CNY (¥)</t>
        </is>
      </c>
      <c r="T1" s="2" t="inlineStr">
        <is>
          <t>Dec. 31, 2019CNY (¥)</t>
        </is>
      </c>
      <c r="U1" s="2" t="inlineStr">
        <is>
          <t>Jul. 25, 2019USD ($)shares</t>
        </is>
      </c>
      <c r="V1" s="2" t="inlineStr">
        <is>
          <t>Jun. 29, 2018shares</t>
        </is>
      </c>
    </row>
    <row r="2">
      <c r="A2" s="3" t="inlineStr">
        <is>
          <t>Temporary Equity [Line Items]</t>
        </is>
      </c>
    </row>
    <row r="3">
      <c r="A3" s="4" t="inlineStr">
        <is>
          <t>Consideration in issuance Preference Shares | ¥</t>
        </is>
      </c>
      <c r="S3" s="6" t="n">
        <v>0</v>
      </c>
      <c r="T3" s="6" t="n">
        <v>183536</v>
      </c>
    </row>
    <row r="4">
      <c r="A4" s="4" t="inlineStr">
        <is>
          <t>Stock Issuance Costs</t>
        </is>
      </c>
      <c r="Q4" s="6" t="n">
        <v>0</v>
      </c>
      <c r="R4" s="7" t="n">
        <v>0</v>
      </c>
      <c r="S4" s="6" t="n">
        <v>27595</v>
      </c>
      <c r="T4" s="6" t="n">
        <v>827</v>
      </c>
    </row>
    <row r="5">
      <c r="A5" s="4" t="inlineStr">
        <is>
          <t>Offering Price of converted shares | $</t>
        </is>
      </c>
      <c r="B5" s="7" t="n">
        <v>1000000000</v>
      </c>
    </row>
    <row r="6">
      <c r="A6" s="4" t="inlineStr">
        <is>
          <t>Preferred Stock Liquidation Preference Percentage</t>
        </is>
      </c>
      <c r="Q6" s="4" t="inlineStr">
        <is>
          <t>(100.00%)</t>
        </is>
      </c>
      <c r="R6" s="4" t="inlineStr">
        <is>
          <t>(100.00%)</t>
        </is>
      </c>
    </row>
    <row r="7">
      <c r="A7" s="4" t="inlineStr">
        <is>
          <t>Internal Rate of Return</t>
        </is>
      </c>
      <c r="Q7" s="4" t="inlineStr">
        <is>
          <t>(12.00%)</t>
        </is>
      </c>
      <c r="R7" s="4" t="inlineStr">
        <is>
          <t>(12.00%)</t>
        </is>
      </c>
    </row>
    <row r="8">
      <c r="A8" s="4" t="inlineStr">
        <is>
          <t>Maximum [Member]</t>
        </is>
      </c>
    </row>
    <row r="9">
      <c r="A9" s="3" t="inlineStr">
        <is>
          <t>Temporary Equity [Line Items]</t>
        </is>
      </c>
    </row>
    <row r="10">
      <c r="A10" s="4" t="inlineStr">
        <is>
          <t>Final Offering Price | $ / shares</t>
        </is>
      </c>
      <c r="B10" s="10" t="n">
        <v>5.22</v>
      </c>
      <c r="P10" s="10" t="n">
        <v>5.22</v>
      </c>
    </row>
    <row r="11">
      <c r="A11" s="4" t="inlineStr">
        <is>
          <t>Minimum [Member]</t>
        </is>
      </c>
    </row>
    <row r="12">
      <c r="A12" s="3" t="inlineStr">
        <is>
          <t>Temporary Equity [Line Items]</t>
        </is>
      </c>
    </row>
    <row r="13">
      <c r="A13" s="4" t="inlineStr">
        <is>
          <t>Final Offering Price | $ / shares</t>
        </is>
      </c>
      <c r="B13" s="14" t="n">
        <v>4.176</v>
      </c>
      <c r="P13" s="14" t="n">
        <v>4.176</v>
      </c>
    </row>
    <row r="14">
      <c r="A14" s="4" t="inlineStr">
        <is>
          <t>Series A1 And A2 Preferred Stock [Member]</t>
        </is>
      </c>
    </row>
    <row r="15">
      <c r="A15" s="3" t="inlineStr">
        <is>
          <t>Temporary Equity [Line Items]</t>
        </is>
      </c>
    </row>
    <row r="16">
      <c r="A16" s="4" t="inlineStr">
        <is>
          <t>Consideration in issuance Preference Shares</t>
        </is>
      </c>
      <c r="M16" s="6" t="n">
        <v>74742</v>
      </c>
      <c r="N16" s="7" t="n">
        <v>11282000</v>
      </c>
    </row>
    <row r="17">
      <c r="A17" s="4" t="inlineStr">
        <is>
          <t>Issuance of Preference Shares</t>
        </is>
      </c>
      <c r="M17" s="5" t="n">
        <v>5141587</v>
      </c>
      <c r="N17" s="5" t="n">
        <v>5141587</v>
      </c>
    </row>
    <row r="18">
      <c r="A18" s="4" t="inlineStr">
        <is>
          <t>Convertible Preferred Stock Series A3 [Member]</t>
        </is>
      </c>
    </row>
    <row r="19">
      <c r="A19" s="3" t="inlineStr">
        <is>
          <t>Temporary Equity [Line Items]</t>
        </is>
      </c>
    </row>
    <row r="20">
      <c r="A20" s="4" t="inlineStr">
        <is>
          <t>Issuance of Warrants</t>
        </is>
      </c>
      <c r="M20" s="5" t="n">
        <v>2246744</v>
      </c>
      <c r="N20" s="5" t="n">
        <v>2246744</v>
      </c>
    </row>
    <row r="21">
      <c r="A21" s="4" t="inlineStr">
        <is>
          <t>Series A3 Preferred Stock [Member]</t>
        </is>
      </c>
    </row>
    <row r="22">
      <c r="A22" s="3" t="inlineStr">
        <is>
          <t>Temporary Equity [Line Items]</t>
        </is>
      </c>
    </row>
    <row r="23">
      <c r="A23" s="4" t="inlineStr">
        <is>
          <t>Preferred Stock Price | $ / shares</t>
        </is>
      </c>
      <c r="L23" s="10" t="n">
        <v>2.55</v>
      </c>
    </row>
    <row r="24">
      <c r="A24" s="4" t="inlineStr">
        <is>
          <t>Consideration in issuance Preference Shares</t>
        </is>
      </c>
      <c r="K24" s="6" t="n">
        <v>289024</v>
      </c>
      <c r="L24" s="7" t="n">
        <v>42645000</v>
      </c>
    </row>
    <row r="25">
      <c r="A25" s="4" t="inlineStr">
        <is>
          <t>Issuance of Preference Shares</t>
        </is>
      </c>
      <c r="L25" s="5" t="n">
        <v>16723646</v>
      </c>
    </row>
    <row r="26">
      <c r="A26" s="4" t="inlineStr">
        <is>
          <t>Convertible Preferred Stock Series B [Member]</t>
        </is>
      </c>
    </row>
    <row r="27">
      <c r="A27" s="3" t="inlineStr">
        <is>
          <t>Temporary Equity [Line Items]</t>
        </is>
      </c>
    </row>
    <row r="28">
      <c r="A28" s="4" t="inlineStr">
        <is>
          <t>Issuance of Warrants</t>
        </is>
      </c>
      <c r="I28" s="5" t="n">
        <v>5633780</v>
      </c>
      <c r="J28" s="5" t="n">
        <v>5633780</v>
      </c>
    </row>
    <row r="29">
      <c r="A29" s="4" t="inlineStr">
        <is>
          <t>Consideration in issuance Preference Shares</t>
        </is>
      </c>
      <c r="I29" s="6" t="n">
        <v>346515</v>
      </c>
      <c r="J29" s="7" t="n">
        <v>52546000</v>
      </c>
    </row>
    <row r="30">
      <c r="A30" s="4" t="inlineStr">
        <is>
          <t>Issuance of Preference Shares</t>
        </is>
      </c>
      <c r="I30" s="5" t="n">
        <v>15894594</v>
      </c>
      <c r="J30" s="5" t="n">
        <v>15894594</v>
      </c>
    </row>
    <row r="31">
      <c r="A31" s="4" t="inlineStr">
        <is>
          <t>Convertible Preferred Stock Series B-2 [Member]</t>
        </is>
      </c>
    </row>
    <row r="32">
      <c r="A32" s="3" t="inlineStr">
        <is>
          <t>Temporary Equity [Line Items]</t>
        </is>
      </c>
    </row>
    <row r="33">
      <c r="A33" s="4" t="inlineStr">
        <is>
          <t>Issuance of Warrants</t>
        </is>
      </c>
      <c r="I33" s="5" t="n">
        <v>2620842</v>
      </c>
      <c r="J33" s="5" t="n">
        <v>2620842</v>
      </c>
    </row>
    <row r="34">
      <c r="A34" s="4" t="inlineStr">
        <is>
          <t>Convertible Preferred Stock Series A Three Upon Exercise [Member]</t>
        </is>
      </c>
    </row>
    <row r="35">
      <c r="A35" s="3" t="inlineStr">
        <is>
          <t>Temporary Equity [Line Items]</t>
        </is>
      </c>
    </row>
    <row r="36">
      <c r="A36" s="4" t="inlineStr">
        <is>
          <t>Issuance of Preference Shares</t>
        </is>
      </c>
      <c r="V36" s="5" t="n">
        <v>8361823</v>
      </c>
    </row>
    <row r="37">
      <c r="A37" s="4" t="inlineStr">
        <is>
          <t>Convertible Preferred Stock Series B-1 Upon Conversion [Member]</t>
        </is>
      </c>
    </row>
    <row r="38">
      <c r="A38" s="3" t="inlineStr">
        <is>
          <t>Temporary Equity [Line Items]</t>
        </is>
      </c>
    </row>
    <row r="39">
      <c r="A39" s="4" t="inlineStr">
        <is>
          <t>Issuance of Preference Shares</t>
        </is>
      </c>
      <c r="V39" s="5" t="n">
        <v>2535201</v>
      </c>
    </row>
    <row r="40">
      <c r="A40" s="4" t="inlineStr">
        <is>
          <t>Convertible Preferred Stock Series B Two Upon Exercise [Member]</t>
        </is>
      </c>
    </row>
    <row r="41">
      <c r="A41" s="3" t="inlineStr">
        <is>
          <t>Temporary Equity [Line Items]</t>
        </is>
      </c>
    </row>
    <row r="42">
      <c r="A42" s="4" t="inlineStr">
        <is>
          <t>Issuance of Preference Shares</t>
        </is>
      </c>
      <c r="H42" s="5" t="n">
        <v>1048337</v>
      </c>
      <c r="V42" s="5" t="n">
        <v>2253512</v>
      </c>
    </row>
    <row r="43">
      <c r="A43" s="4" t="inlineStr">
        <is>
          <t>Convertible Preferred Stock Series B Upon Exercise [Member]</t>
        </is>
      </c>
    </row>
    <row r="44">
      <c r="A44" s="3" t="inlineStr">
        <is>
          <t>Temporary Equity [Line Items]</t>
        </is>
      </c>
    </row>
    <row r="45">
      <c r="A45" s="4" t="inlineStr">
        <is>
          <t>Issuance of Preference Shares</t>
        </is>
      </c>
      <c r="H45" s="5" t="n">
        <v>1455549</v>
      </c>
      <c r="V45" s="5" t="n">
        <v>5938640</v>
      </c>
    </row>
    <row r="46">
      <c r="A46" s="4" t="inlineStr">
        <is>
          <t>Convertible Preferred Stock Series B One Upon Exercise [Member]</t>
        </is>
      </c>
    </row>
    <row r="47">
      <c r="A47" s="3" t="inlineStr">
        <is>
          <t>Temporary Equity [Line Items]</t>
        </is>
      </c>
    </row>
    <row r="48">
      <c r="A48" s="4" t="inlineStr">
        <is>
          <t>Issuance of Preference Shares</t>
        </is>
      </c>
      <c r="H48" s="5" t="n">
        <v>232161</v>
      </c>
      <c r="V48" s="5" t="n">
        <v>947218</v>
      </c>
    </row>
    <row r="49">
      <c r="A49" s="4" t="inlineStr">
        <is>
          <t>Series C Preferred Stock [Member]</t>
        </is>
      </c>
    </row>
    <row r="50">
      <c r="A50" s="3" t="inlineStr">
        <is>
          <t>Temporary Equity [Line Items]</t>
        </is>
      </c>
    </row>
    <row r="51">
      <c r="A51" s="4" t="inlineStr">
        <is>
          <t>Preferred Stock Price | $ / shares</t>
        </is>
      </c>
      <c r="H51" s="8" t="n">
        <v>6.4419</v>
      </c>
    </row>
    <row r="52">
      <c r="A52" s="4" t="inlineStr">
        <is>
          <t>Consideration in issuance Preference Shares</t>
        </is>
      </c>
      <c r="G52" s="6" t="n">
        <v>1323363</v>
      </c>
      <c r="H52" s="7" t="n">
        <v>200000000</v>
      </c>
    </row>
    <row r="53">
      <c r="A53" s="4" t="inlineStr">
        <is>
          <t>Issuance of Preference Shares</t>
        </is>
      </c>
      <c r="H53" s="5" t="n">
        <v>31046360</v>
      </c>
    </row>
    <row r="54">
      <c r="A54" s="4" t="inlineStr">
        <is>
          <t>Stock Issuance Costs | ¥</t>
        </is>
      </c>
      <c r="G54" s="6" t="n">
        <v>16730</v>
      </c>
    </row>
    <row r="55">
      <c r="A55" s="4" t="inlineStr">
        <is>
          <t>Series C One Preferred Stock [Member]</t>
        </is>
      </c>
    </row>
    <row r="56">
      <c r="A56" s="3" t="inlineStr">
        <is>
          <t>Temporary Equity [Line Items]</t>
        </is>
      </c>
    </row>
    <row r="57">
      <c r="A57" s="4" t="inlineStr">
        <is>
          <t>Stock Issuance Costs</t>
        </is>
      </c>
      <c r="C57" s="6" t="n">
        <v>5887</v>
      </c>
      <c r="D57" s="7" t="n">
        <v>840000</v>
      </c>
    </row>
    <row r="58">
      <c r="A58" s="4" t="inlineStr">
        <is>
          <t>Subscription of Preferred shares</t>
        </is>
      </c>
      <c r="U58" s="5" t="n">
        <v>3857143</v>
      </c>
    </row>
    <row r="59">
      <c r="A59" s="4" t="inlineStr">
        <is>
          <t>Aggregate Purchase Price | $</t>
        </is>
      </c>
      <c r="U59" s="7" t="n">
        <v>27000000</v>
      </c>
    </row>
    <row r="60">
      <c r="A60" s="4" t="inlineStr">
        <is>
          <t>Adjustments At Extinguishment Of Preferred Shares | $</t>
        </is>
      </c>
      <c r="P60" s="7" t="n">
        <v>800000</v>
      </c>
    </row>
    <row r="61">
      <c r="A61" s="4" t="inlineStr">
        <is>
          <t>Series C-1 Convertible Preferred Stock [Member]</t>
        </is>
      </c>
    </row>
    <row r="62">
      <c r="A62" s="3" t="inlineStr">
        <is>
          <t>Temporary Equity [Line Items]</t>
        </is>
      </c>
    </row>
    <row r="63">
      <c r="A63" s="4" t="inlineStr">
        <is>
          <t>Consideration in issuance Preference Shares</t>
        </is>
      </c>
      <c r="C63" s="6" t="n">
        <v>119387</v>
      </c>
      <c r="D63" s="7" t="n">
        <v>17000000</v>
      </c>
      <c r="E63" s="6" t="n">
        <v>70036</v>
      </c>
      <c r="F63" s="7" t="n">
        <v>10000000</v>
      </c>
    </row>
    <row r="64">
      <c r="A64" s="4" t="inlineStr">
        <is>
          <t>Issuance of Preference Shares</t>
        </is>
      </c>
      <c r="C64" s="5" t="n">
        <v>2428572</v>
      </c>
      <c r="D64" s="5" t="n">
        <v>2428572</v>
      </c>
      <c r="E64" s="5" t="n">
        <v>1428571</v>
      </c>
      <c r="F64" s="5" t="n">
        <v>1428571</v>
      </c>
    </row>
    <row r="65">
      <c r="A65" s="4" t="inlineStr">
        <is>
          <t>Temporary Equity [Member] | Preferred Stock [Member]</t>
        </is>
      </c>
    </row>
    <row r="66">
      <c r="A66" s="3" t="inlineStr">
        <is>
          <t>Temporary Equity [Line Items]</t>
        </is>
      </c>
    </row>
    <row r="67">
      <c r="A67" s="4" t="inlineStr">
        <is>
          <t>Increase in the fair value of ordinary shares</t>
        </is>
      </c>
      <c r="O67" s="6" t="n">
        <v>27800</v>
      </c>
      <c r="P67" s="7" t="n">
        <v>4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Convertible Preferred Shares - Schedule of Convertible Preferred Shares Activities (Detail) ¥ in Thousands, $ in Thousands</t>
        </is>
      </c>
      <c r="B1" s="2" t="inlineStr">
        <is>
          <t>12 Months Ended</t>
        </is>
      </c>
    </row>
    <row r="2">
      <c r="B2" s="2" t="inlineStr">
        <is>
          <t>Dec. 31, 2020CNY (¥)shares</t>
        </is>
      </c>
      <c r="C2" s="2" t="inlineStr">
        <is>
          <t>Dec. 31, 2020USD ($)shares</t>
        </is>
      </c>
      <c r="D2" s="2" t="inlineStr">
        <is>
          <t>Dec. 31, 2019CNY (¥)shares</t>
        </is>
      </c>
      <c r="E2" s="2" t="inlineStr">
        <is>
          <t>Dec. 31, 2019USD ($)shares</t>
        </is>
      </c>
      <c r="F2" s="2" t="inlineStr">
        <is>
          <t>Dec. 31, 2019USD ($)shares</t>
        </is>
      </c>
    </row>
    <row r="3">
      <c r="A3" s="3" t="inlineStr">
        <is>
          <t>Temporary Equity [Line Items]</t>
        </is>
      </c>
    </row>
    <row r="4">
      <c r="A4" s="4" t="inlineStr">
        <is>
          <t>Conversion to ordinary shares upon IPO, value | ¥</t>
        </is>
      </c>
      <c r="B4" s="6" t="n">
        <v>3104177</v>
      </c>
    </row>
    <row r="5">
      <c r="A5" s="4" t="inlineStr">
        <is>
          <t>Series A Convertible Preferred Stock [Member]</t>
        </is>
      </c>
    </row>
    <row r="6">
      <c r="A6" s="3" t="inlineStr">
        <is>
          <t>Temporary Equity [Line Items]</t>
        </is>
      </c>
    </row>
    <row r="7">
      <c r="A7" s="4" t="inlineStr">
        <is>
          <t>Opening Balance</t>
        </is>
      </c>
      <c r="B7" s="6" t="n">
        <v>687482</v>
      </c>
      <c r="C7" s="7" t="n">
        <v>102852</v>
      </c>
      <c r="D7" s="6" t="n">
        <v>687482</v>
      </c>
      <c r="E7" s="7" t="n">
        <v>102852</v>
      </c>
    </row>
    <row r="8">
      <c r="A8" s="4" t="inlineStr">
        <is>
          <t>Opening Balance, Shares</t>
        </is>
      </c>
      <c r="B8" s="5" t="n">
        <v>30227056</v>
      </c>
      <c r="C8" s="5" t="n">
        <v>30227056</v>
      </c>
      <c r="D8" s="5" t="n">
        <v>30227056</v>
      </c>
      <c r="E8" s="5" t="n">
        <v>30227056</v>
      </c>
    </row>
    <row r="9">
      <c r="A9" s="4" t="inlineStr">
        <is>
          <t>Conversion to ordinary shares upon IPO, value</t>
        </is>
      </c>
      <c r="B9" s="6" t="n">
        <v>-687482</v>
      </c>
      <c r="C9" s="7" t="n">
        <v>-102852</v>
      </c>
    </row>
    <row r="10">
      <c r="A10" s="4" t="inlineStr">
        <is>
          <t>Conversion to ordinary shares upon IPO, shares</t>
        </is>
      </c>
      <c r="B10" s="5" t="n">
        <v>-30227056</v>
      </c>
      <c r="C10" s="5" t="n">
        <v>-30227056</v>
      </c>
    </row>
    <row r="11">
      <c r="A11" s="4" t="inlineStr">
        <is>
          <t>Closing Balance</t>
        </is>
      </c>
      <c r="B11" s="6" t="n">
        <v>0</v>
      </c>
      <c r="C11" s="7" t="n">
        <v>0</v>
      </c>
      <c r="D11" s="6" t="n">
        <v>687482</v>
      </c>
      <c r="E11" s="7" t="n">
        <v>102852</v>
      </c>
    </row>
    <row r="12">
      <c r="A12" s="4" t="inlineStr">
        <is>
          <t>Closing Balance, Shares</t>
        </is>
      </c>
      <c r="B12" s="5" t="n">
        <v>0</v>
      </c>
      <c r="C12" s="5" t="n">
        <v>0</v>
      </c>
      <c r="D12" s="5" t="n">
        <v>30227056</v>
      </c>
      <c r="E12" s="5" t="n">
        <v>30227056</v>
      </c>
    </row>
    <row r="13">
      <c r="A13" s="4" t="inlineStr">
        <is>
          <t>Series B Convertible Preferred Stock [Member]</t>
        </is>
      </c>
    </row>
    <row r="14">
      <c r="A14" s="3" t="inlineStr">
        <is>
          <t>Temporary Equity [Line Items]</t>
        </is>
      </c>
    </row>
    <row r="15">
      <c r="A15" s="4" t="inlineStr">
        <is>
          <t>Opening Balance</t>
        </is>
      </c>
      <c r="B15" s="6" t="n">
        <v>921243</v>
      </c>
      <c r="C15" s="7" t="n">
        <v>139407</v>
      </c>
      <c r="D15" s="6" t="n">
        <v>921243</v>
      </c>
      <c r="E15" s="7" t="n">
        <v>139407</v>
      </c>
    </row>
    <row r="16">
      <c r="A16" s="4" t="inlineStr">
        <is>
          <t>Opening Balance, Shares</t>
        </is>
      </c>
      <c r="B16" s="5" t="n">
        <v>30305212</v>
      </c>
      <c r="C16" s="5" t="n">
        <v>30305212</v>
      </c>
      <c r="D16" s="5" t="n">
        <v>30305212</v>
      </c>
      <c r="E16" s="5" t="n">
        <v>30305212</v>
      </c>
    </row>
    <row r="17">
      <c r="A17" s="4" t="inlineStr">
        <is>
          <t>Conversion to ordinary shares upon IPO, value</t>
        </is>
      </c>
      <c r="B17" s="6" t="n">
        <v>-921243</v>
      </c>
      <c r="C17" s="7" t="n">
        <v>-139407</v>
      </c>
    </row>
    <row r="18">
      <c r="A18" s="4" t="inlineStr">
        <is>
          <t>Conversion to ordinary shares upon IPO, shares</t>
        </is>
      </c>
      <c r="B18" s="5" t="n">
        <v>-30305212</v>
      </c>
      <c r="C18" s="5" t="n">
        <v>-30305212</v>
      </c>
    </row>
    <row r="19">
      <c r="A19" s="4" t="inlineStr">
        <is>
          <t>Closing Balance</t>
        </is>
      </c>
      <c r="B19" s="6" t="n">
        <v>0</v>
      </c>
      <c r="C19" s="7" t="n">
        <v>0</v>
      </c>
      <c r="D19" s="6" t="n">
        <v>921243</v>
      </c>
      <c r="E19" s="7" t="n">
        <v>139407</v>
      </c>
    </row>
    <row r="20">
      <c r="A20" s="4" t="inlineStr">
        <is>
          <t>Closing Balance, Shares</t>
        </is>
      </c>
      <c r="B20" s="5" t="n">
        <v>0</v>
      </c>
      <c r="C20" s="5" t="n">
        <v>0</v>
      </c>
      <c r="D20" s="5" t="n">
        <v>30305212</v>
      </c>
      <c r="E20" s="5" t="n">
        <v>30305212</v>
      </c>
    </row>
    <row r="21">
      <c r="A21" s="4" t="inlineStr">
        <is>
          <t>Series C Convertible Preferred Stock [Member]</t>
        </is>
      </c>
    </row>
    <row r="22">
      <c r="A22" s="3" t="inlineStr">
        <is>
          <t>Temporary Equity [Line Items]</t>
        </is>
      </c>
    </row>
    <row r="23">
      <c r="A23" s="4" t="inlineStr">
        <is>
          <t>Opening Balance</t>
        </is>
      </c>
      <c r="B23" s="6" t="n">
        <v>1306633</v>
      </c>
      <c r="C23" s="7" t="n">
        <v>197478</v>
      </c>
      <c r="D23" s="6" t="n">
        <v>1306633</v>
      </c>
      <c r="E23" s="7" t="n">
        <v>197478</v>
      </c>
    </row>
    <row r="24">
      <c r="A24" s="4" t="inlineStr">
        <is>
          <t>Opening Balance, Shares</t>
        </is>
      </c>
      <c r="B24" s="5" t="n">
        <v>31046360</v>
      </c>
      <c r="C24" s="5" t="n">
        <v>31046360</v>
      </c>
      <c r="D24" s="5" t="n">
        <v>31046360</v>
      </c>
      <c r="E24" s="5" t="n">
        <v>31046360</v>
      </c>
    </row>
    <row r="25">
      <c r="A25" s="4" t="inlineStr">
        <is>
          <t>Conversion to ordinary shares upon IPO, value</t>
        </is>
      </c>
      <c r="B25" s="6" t="n">
        <v>-1306633</v>
      </c>
      <c r="C25" s="7" t="n">
        <v>-197478</v>
      </c>
    </row>
    <row r="26">
      <c r="A26" s="4" t="inlineStr">
        <is>
          <t>Conversion to ordinary shares upon IPO, shares</t>
        </is>
      </c>
      <c r="B26" s="5" t="n">
        <v>-31046360</v>
      </c>
      <c r="C26" s="5" t="n">
        <v>-31046360</v>
      </c>
    </row>
    <row r="27">
      <c r="A27" s="4" t="inlineStr">
        <is>
          <t>Closing Balance</t>
        </is>
      </c>
      <c r="B27" s="6" t="n">
        <v>0</v>
      </c>
      <c r="C27" s="7" t="n">
        <v>0</v>
      </c>
      <c r="D27" s="6" t="n">
        <v>1306633</v>
      </c>
      <c r="E27" s="7" t="n">
        <v>197478</v>
      </c>
    </row>
    <row r="28">
      <c r="A28" s="4" t="inlineStr">
        <is>
          <t>Closing Balance, Shares</t>
        </is>
      </c>
      <c r="B28" s="5" t="n">
        <v>0</v>
      </c>
      <c r="C28" s="5" t="n">
        <v>0</v>
      </c>
      <c r="D28" s="5" t="n">
        <v>31046360</v>
      </c>
      <c r="E28" s="5" t="n">
        <v>31046360</v>
      </c>
    </row>
    <row r="29">
      <c r="A29" s="4" t="inlineStr">
        <is>
          <t>Series C-1 Convertible Preferred Stock [Member]</t>
        </is>
      </c>
    </row>
    <row r="30">
      <c r="A30" s="3" t="inlineStr">
        <is>
          <t>Temporary Equity [Line Items]</t>
        </is>
      </c>
    </row>
    <row r="31">
      <c r="A31" s="4" t="inlineStr">
        <is>
          <t>Opening Balance</t>
        </is>
      </c>
      <c r="B31" s="6" t="n">
        <v>188819</v>
      </c>
      <c r="C31" s="7" t="n">
        <v>26914</v>
      </c>
    </row>
    <row r="32">
      <c r="A32" s="4" t="inlineStr">
        <is>
          <t>Opening Balance, Shares</t>
        </is>
      </c>
      <c r="B32" s="5" t="n">
        <v>3857143</v>
      </c>
      <c r="C32" s="5" t="n">
        <v>3857143</v>
      </c>
    </row>
    <row r="33">
      <c r="A33" s="4" t="inlineStr">
        <is>
          <t>Conversion to ordinary shares upon IPO, value</t>
        </is>
      </c>
      <c r="B33" s="6" t="n">
        <v>-188819</v>
      </c>
      <c r="C33" s="7" t="n">
        <v>-26914</v>
      </c>
    </row>
    <row r="34">
      <c r="A34" s="4" t="inlineStr">
        <is>
          <t>Conversion to ordinary shares upon IPO, shares</t>
        </is>
      </c>
      <c r="B34" s="5" t="n">
        <v>-3857143</v>
      </c>
      <c r="C34" s="5" t="n">
        <v>-3857143</v>
      </c>
    </row>
    <row r="35">
      <c r="A35" s="4" t="inlineStr">
        <is>
          <t>Closing Balance</t>
        </is>
      </c>
      <c r="D35" s="6" t="n">
        <v>188819</v>
      </c>
      <c r="E35" s="7" t="n">
        <v>26914</v>
      </c>
    </row>
    <row r="36">
      <c r="A36" s="4" t="inlineStr">
        <is>
          <t>Closing Balance, Shares</t>
        </is>
      </c>
      <c r="D36" s="5" t="n">
        <v>3857143</v>
      </c>
      <c r="E36" s="5" t="n">
        <v>3857143</v>
      </c>
    </row>
    <row r="37">
      <c r="A37" s="4" t="inlineStr">
        <is>
          <t>Series C-1 Convertible Preferred Stock [Member] | Series C -1 [Member]</t>
        </is>
      </c>
    </row>
    <row r="38">
      <c r="A38" s="3" t="inlineStr">
        <is>
          <t>Temporary Equity [Line Items]</t>
        </is>
      </c>
    </row>
    <row r="39">
      <c r="A39" s="4" t="inlineStr">
        <is>
          <t>Opening Balance</t>
        </is>
      </c>
      <c r="D39" s="6" t="n">
        <v>0</v>
      </c>
      <c r="E39" s="7" t="n">
        <v>0</v>
      </c>
    </row>
    <row r="40">
      <c r="A40" s="4" t="inlineStr">
        <is>
          <t>Opening Balance, Shares</t>
        </is>
      </c>
      <c r="D40" s="5" t="n">
        <v>0</v>
      </c>
      <c r="E40" s="5" t="n">
        <v>0</v>
      </c>
    </row>
    <row r="41">
      <c r="A41" s="4" t="inlineStr">
        <is>
          <t>Issuance of Series C-1 Preferred Shares, net of issuance costs, Shares</t>
        </is>
      </c>
      <c r="D41" s="5" t="n">
        <v>3857143</v>
      </c>
      <c r="F41" s="5" t="n">
        <v>3857143</v>
      </c>
    </row>
    <row r="42">
      <c r="A42" s="4" t="inlineStr">
        <is>
          <t>Issuance of Series C-1 Preferred Shares, net of issuance costs, Value</t>
        </is>
      </c>
      <c r="D42" s="6" t="n">
        <v>183536</v>
      </c>
      <c r="F42" s="7" t="n">
        <v>26160</v>
      </c>
    </row>
    <row r="43">
      <c r="A43" s="4" t="inlineStr">
        <is>
          <t>Adjustment at extinguishment of Series C-1 Preferred Shares</t>
        </is>
      </c>
      <c r="D43" s="6" t="n">
        <v>5283</v>
      </c>
      <c r="E43" s="7" t="n">
        <v>754</v>
      </c>
    </row>
    <row r="44">
      <c r="A44" s="4" t="inlineStr">
        <is>
          <t>Closing Balance</t>
        </is>
      </c>
      <c r="B44" s="4" t="inlineStr">
        <is>
          <t xml:space="preserve"> </t>
        </is>
      </c>
      <c r="C44" s="4" t="inlineStr">
        <is>
          <t xml:space="preserve"> </t>
        </is>
      </c>
    </row>
    <row r="45">
      <c r="A45" s="4" t="inlineStr">
        <is>
          <t>Closing Balance, Shares</t>
        </is>
      </c>
      <c r="B45" s="5" t="n">
        <v>0</v>
      </c>
      <c r="C45" s="5" t="n">
        <v>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0" customWidth="1" min="3" max="3"/>
    <col width="31" customWidth="1" min="4" max="4"/>
    <col width="24" customWidth="1" min="5" max="5"/>
  </cols>
  <sheetData>
    <row r="1">
      <c r="A1" s="1" t="inlineStr">
        <is>
          <t>Convertible Promissory Notes And Onshore Convertible Loans- Additional Information (Detail) $ / shares in Units, ¥ in Thousands, $ in Thousands</t>
        </is>
      </c>
      <c r="B1" s="2" t="inlineStr">
        <is>
          <t>Feb. 03, 2018CNY (¥)</t>
        </is>
      </c>
      <c r="C1" s="2" t="inlineStr">
        <is>
          <t>Dec. 17, 2020$ / sharesshares</t>
        </is>
      </c>
      <c r="D1" s="2" t="inlineStr">
        <is>
          <t>Feb. 03, 2018USD ($)$ / shares</t>
        </is>
      </c>
      <c r="E1" s="2" t="inlineStr">
        <is>
          <t>Oct. 31, 2016$ / shares</t>
        </is>
      </c>
    </row>
    <row r="2">
      <c r="A2" s="3" t="inlineStr">
        <is>
          <t>Debt Conversion [Line Items]</t>
        </is>
      </c>
    </row>
    <row r="3">
      <c r="A3" s="4" t="inlineStr">
        <is>
          <t>Share Price</t>
        </is>
      </c>
      <c r="E3" s="10" t="n">
        <v>0.77</v>
      </c>
    </row>
    <row r="4">
      <c r="A4" s="4" t="inlineStr">
        <is>
          <t>2018 Notes [Member] | Genexine Inc [Member]</t>
        </is>
      </c>
    </row>
    <row r="5">
      <c r="A5" s="3" t="inlineStr">
        <is>
          <t>Debt Conversion [Line Items]</t>
        </is>
      </c>
    </row>
    <row r="6">
      <c r="A6" s="4" t="inlineStr">
        <is>
          <t>Share Price</t>
        </is>
      </c>
      <c r="C6" s="7" t="n">
        <v>10</v>
      </c>
    </row>
    <row r="7">
      <c r="A7" s="4" t="inlineStr">
        <is>
          <t>Shares issued | shares</t>
        </is>
      </c>
      <c r="C7" s="5" t="n">
        <v>900000</v>
      </c>
    </row>
    <row r="8">
      <c r="A8" s="4" t="inlineStr">
        <is>
          <t>2018 Notes [Member] | Series A-3 Preferred Shares [Member]</t>
        </is>
      </c>
    </row>
    <row r="9">
      <c r="A9" s="3" t="inlineStr">
        <is>
          <t>Debt Conversion [Line Items]</t>
        </is>
      </c>
    </row>
    <row r="10">
      <c r="A10" s="4" t="inlineStr">
        <is>
          <t>Convertible promissory notes  issued to Investors | ¥</t>
        </is>
      </c>
      <c r="B10" s="6" t="n">
        <v>59704</v>
      </c>
    </row>
    <row r="11">
      <c r="A11" s="4" t="inlineStr">
        <is>
          <t>Convertible Promissory Notes 2018 [Member] | Series B-1 Preferred Shares [Member]</t>
        </is>
      </c>
    </row>
    <row r="12">
      <c r="A12" s="3" t="inlineStr">
        <is>
          <t>Debt Conversion [Line Items]</t>
        </is>
      </c>
    </row>
    <row r="13">
      <c r="A13" s="4" t="inlineStr">
        <is>
          <t>Conversion price of debt instrument</t>
        </is>
      </c>
      <c r="D13" s="7" t="n">
        <v>10</v>
      </c>
    </row>
    <row r="14">
      <c r="A14" s="4" t="inlineStr">
        <is>
          <t>Convertible Promissory Notes 2018 [Member] | Series A-3 Preferred Shares [Member]</t>
        </is>
      </c>
    </row>
    <row r="15">
      <c r="A15" s="3" t="inlineStr">
        <is>
          <t>Debt Conversion [Line Items]</t>
        </is>
      </c>
    </row>
    <row r="16">
      <c r="A16" s="4" t="inlineStr">
        <is>
          <t>Maturity period of debt instrument</t>
        </is>
      </c>
      <c r="B16" s="4" t="inlineStr">
        <is>
          <t>36 months</t>
        </is>
      </c>
    </row>
    <row r="17">
      <c r="A17" s="4" t="inlineStr">
        <is>
          <t>Convertible notes issued | $</t>
        </is>
      </c>
      <c r="D17" s="7" t="n">
        <v>9000</v>
      </c>
    </row>
    <row r="18">
      <c r="A18" s="4" t="inlineStr">
        <is>
          <t>Interest Rate</t>
        </is>
      </c>
      <c r="D18" s="4" t="inlineStr">
        <is>
          <t>0.00%</t>
        </is>
      </c>
    </row>
    <row r="19">
      <c r="A19" s="4" t="inlineStr">
        <is>
          <t>Share Price</t>
        </is>
      </c>
      <c r="D19" s="10" t="n">
        <v>3.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9" customWidth="1" min="1" max="1"/>
    <col width="27" customWidth="1" min="2" max="2"/>
    <col width="27" customWidth="1" min="3" max="3"/>
    <col width="20" customWidth="1" min="4" max="4"/>
    <col width="20" customWidth="1" min="5" max="5"/>
    <col width="27" customWidth="1" min="6" max="6"/>
    <col width="37" customWidth="1" min="7" max="7"/>
    <col width="21" customWidth="1" min="8" max="8"/>
    <col width="21" customWidth="1" min="9" max="9"/>
    <col width="20" customWidth="1" min="10" max="10"/>
    <col width="24" customWidth="1" min="11" max="11"/>
  </cols>
  <sheetData>
    <row r="1">
      <c r="A1" s="1" t="inlineStr">
        <is>
          <t>Warrants - Additional Information (Detail) $ / shares in Units, ¥ in Thousands</t>
        </is>
      </c>
      <c r="B1" s="2" t="inlineStr">
        <is>
          <t>Jul. 06, 2018CNY (¥)shares</t>
        </is>
      </c>
      <c r="C1" s="2" t="inlineStr">
        <is>
          <t>Jul. 06, 2018USD ($)shares</t>
        </is>
      </c>
      <c r="D1" s="2" t="inlineStr">
        <is>
          <t>Sep. 25, 2017shares</t>
        </is>
      </c>
      <c r="E1" s="2" t="inlineStr">
        <is>
          <t>Sep. 22, 2017shares</t>
        </is>
      </c>
      <c r="F1" s="2" t="inlineStr">
        <is>
          <t>Dec. 31, 2021CNY (¥)shares</t>
        </is>
      </c>
      <c r="G1" s="2" t="inlineStr">
        <is>
          <t>Dec. 31, 2021USD ($)$ / sharesshares</t>
        </is>
      </c>
      <c r="H1" s="2" t="inlineStr">
        <is>
          <t>Dec. 31, 2020CNY (¥)</t>
        </is>
      </c>
      <c r="I1" s="2" t="inlineStr">
        <is>
          <t>Dec. 31, 2019CNY (¥)</t>
        </is>
      </c>
      <c r="J1" s="2" t="inlineStr">
        <is>
          <t>Jun. 29, 2018shares</t>
        </is>
      </c>
      <c r="K1" s="2" t="inlineStr">
        <is>
          <t>Oct. 31, 2016$ / shares</t>
        </is>
      </c>
    </row>
    <row r="2">
      <c r="A2" s="4" t="inlineStr">
        <is>
          <t>Value of outstanding securities</t>
        </is>
      </c>
      <c r="F2" s="6" t="n">
        <v>672664</v>
      </c>
      <c r="G2" s="7" t="n">
        <v>105556000</v>
      </c>
      <c r="I2" s="6" t="n">
        <v>0</v>
      </c>
    </row>
    <row r="3">
      <c r="A3" s="4" t="inlineStr">
        <is>
          <t>Fair value gain of warrants for the year</t>
        </is>
      </c>
      <c r="F3" s="6" t="n">
        <v>0</v>
      </c>
      <c r="G3" s="5" t="n">
        <v>0</v>
      </c>
      <c r="H3" s="6" t="n">
        <v>0</v>
      </c>
      <c r="I3" s="5" t="n">
        <v>-5644</v>
      </c>
    </row>
    <row r="4">
      <c r="A4" s="4" t="inlineStr">
        <is>
          <t>Proceeds from Issuance of Private Placement | ¥</t>
        </is>
      </c>
      <c r="H4" s="5" t="n">
        <v>2789699</v>
      </c>
    </row>
    <row r="5">
      <c r="A5" s="4" t="inlineStr">
        <is>
          <t>Share price | $ / shares</t>
        </is>
      </c>
      <c r="K5" s="10" t="n">
        <v>0.77</v>
      </c>
    </row>
    <row r="6">
      <c r="A6" s="4" t="inlineStr">
        <is>
          <t>Collaboration agreement with investors [Member]</t>
        </is>
      </c>
    </row>
    <row r="7">
      <c r="A7" s="4" t="inlineStr">
        <is>
          <t>Proceeds from Issuance of Private Placement | $</t>
        </is>
      </c>
      <c r="G7" s="5" t="n">
        <v>418000000</v>
      </c>
    </row>
    <row r="8">
      <c r="A8" s="4" t="inlineStr">
        <is>
          <t>Hillhouse Entities [Member]</t>
        </is>
      </c>
    </row>
    <row r="9">
      <c r="A9" s="4" t="inlineStr">
        <is>
          <t>Proceeds from issuance of warrants | $</t>
        </is>
      </c>
      <c r="G9" s="7" t="n">
        <v>45</v>
      </c>
    </row>
    <row r="10">
      <c r="A10" s="4" t="inlineStr">
        <is>
          <t>Warrants exercisable term</t>
        </is>
      </c>
      <c r="F10" s="4" t="inlineStr">
        <is>
          <t>12 months</t>
        </is>
      </c>
      <c r="G10" s="4" t="inlineStr">
        <is>
          <t>12 months</t>
        </is>
      </c>
    </row>
    <row r="11">
      <c r="A11" s="4" t="inlineStr">
        <is>
          <t>Series B Preferred Shareholders [Member]</t>
        </is>
      </c>
    </row>
    <row r="12">
      <c r="A12" s="4" t="inlineStr">
        <is>
          <t>Number of share issued, ADS</t>
        </is>
      </c>
      <c r="E12" s="5" t="n">
        <v>5633780</v>
      </c>
    </row>
    <row r="13">
      <c r="A13" s="4" t="inlineStr">
        <is>
          <t>Series B Onshore Investors [Member]</t>
        </is>
      </c>
    </row>
    <row r="14">
      <c r="A14" s="4" t="inlineStr">
        <is>
          <t>Number of share issued, ADS</t>
        </is>
      </c>
      <c r="D14" s="5" t="n">
        <v>2620842</v>
      </c>
    </row>
    <row r="15">
      <c r="A15" s="4" t="inlineStr">
        <is>
          <t>Tranche I Of Series B Warrants [Member]</t>
        </is>
      </c>
    </row>
    <row r="16">
      <c r="A16" s="4" t="inlineStr">
        <is>
          <t>Value of outstanding securities | $</t>
        </is>
      </c>
      <c r="G16" s="7" t="n">
        <v>20000000</v>
      </c>
    </row>
    <row r="17">
      <c r="A17" s="4" t="inlineStr">
        <is>
          <t>Warrants issued and exercised</t>
        </is>
      </c>
      <c r="B17" s="5" t="n">
        <v>3301849</v>
      </c>
      <c r="C17" s="5" t="n">
        <v>3301849</v>
      </c>
    </row>
    <row r="18">
      <c r="A18" s="4" t="inlineStr">
        <is>
          <t>Series B2 Preferred Shares [Member]</t>
        </is>
      </c>
    </row>
    <row r="19">
      <c r="A19" s="4" t="inlineStr">
        <is>
          <t>Number of share issued, ADS</t>
        </is>
      </c>
      <c r="F19" s="5" t="n">
        <v>3301849</v>
      </c>
      <c r="G19" s="5" t="n">
        <v>3301849</v>
      </c>
    </row>
    <row r="20">
      <c r="A20" s="4" t="inlineStr">
        <is>
          <t>Value of outstanding securities</t>
        </is>
      </c>
      <c r="B20" s="6" t="n">
        <v>132332</v>
      </c>
      <c r="C20" s="7" t="n">
        <v>20000000</v>
      </c>
    </row>
    <row r="21">
      <c r="A21" s="4" t="inlineStr">
        <is>
          <t>Warrants issued and exercised</t>
        </is>
      </c>
      <c r="J21" s="5" t="n">
        <v>3301849</v>
      </c>
    </row>
    <row r="22">
      <c r="A22" s="4" t="inlineStr">
        <is>
          <t>Tranche II of Series B Warrants [Member]</t>
        </is>
      </c>
    </row>
    <row r="23">
      <c r="A23" s="4" t="inlineStr">
        <is>
          <t>Value of outstanding securities | $</t>
        </is>
      </c>
      <c r="G23" s="7" t="n">
        <v>30000000</v>
      </c>
    </row>
    <row r="24">
      <c r="A24" s="4" t="inlineStr">
        <is>
          <t>Series B Warrants Shares [Member]</t>
        </is>
      </c>
    </row>
    <row r="25">
      <c r="A25" s="4" t="inlineStr">
        <is>
          <t>Warrants issued and exercised</t>
        </is>
      </c>
      <c r="B25" s="5" t="n">
        <v>4952773</v>
      </c>
      <c r="C25" s="5" t="n">
        <v>4952773</v>
      </c>
    </row>
    <row r="26">
      <c r="A26" s="4" t="inlineStr">
        <is>
          <t>Fair value gain of warrants for the year | ¥</t>
        </is>
      </c>
      <c r="H26" s="6" t="n">
        <v>0</v>
      </c>
      <c r="I26" s="6" t="n">
        <v>5644</v>
      </c>
    </row>
    <row r="27">
      <c r="A27" s="4" t="inlineStr">
        <is>
          <t>American Depositary Shares [Member] | Investor Warrants [Member]</t>
        </is>
      </c>
    </row>
    <row r="28">
      <c r="A28" s="4" t="inlineStr">
        <is>
          <t>Number of share issued, ADS</t>
        </is>
      </c>
      <c r="F28" s="5" t="n">
        <v>5341267</v>
      </c>
      <c r="G28" s="5" t="n">
        <v>5341267</v>
      </c>
    </row>
    <row r="29">
      <c r="A29" s="4" t="inlineStr">
        <is>
          <t>Share price | $ / shares</t>
        </is>
      </c>
      <c r="G29" s="7"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7" customWidth="1" min="5" max="5"/>
  </cols>
  <sheetData>
    <row r="1">
      <c r="A1" s="1" t="inlineStr">
        <is>
          <t>Warrants - Details of accounting for warrants to purchase ordinary shares (Detail) - Warrants to purchase ordinary shares [Member] ¥ in Thousands</t>
        </is>
      </c>
      <c r="B1" s="2" t="inlineStr">
        <is>
          <t>Dec. 17, 2020$ / shares</t>
        </is>
      </c>
      <c r="C1" s="2" t="inlineStr">
        <is>
          <t>Sep. 11, 2020$ / shares</t>
        </is>
      </c>
      <c r="D1" s="2" t="inlineStr">
        <is>
          <t>Dec. 17, 2020CNY (¥)shares</t>
        </is>
      </c>
      <c r="E1" s="2" t="inlineStr">
        <is>
          <t>Sep. 11, 2020CNY (¥)shares</t>
        </is>
      </c>
    </row>
    <row r="2">
      <c r="A2" s="3" t="inlineStr">
        <is>
          <t>Class of Warrant or Right [Line Items]</t>
        </is>
      </c>
    </row>
    <row r="3">
      <c r="A3" s="4" t="inlineStr">
        <is>
          <t>Class Of Warrant or Rights Exercisable Term</t>
        </is>
      </c>
      <c r="B3" s="4" t="inlineStr">
        <is>
          <t>12 months</t>
        </is>
      </c>
      <c r="C3" s="4" t="inlineStr">
        <is>
          <t>12 months</t>
        </is>
      </c>
    </row>
    <row r="4">
      <c r="A4" s="4" t="inlineStr">
        <is>
          <t>Class of Warrant or Right, Exercise Price of Warrants or Rights | $ / shares</t>
        </is>
      </c>
      <c r="B4" s="10" t="n">
        <v>19.57</v>
      </c>
      <c r="C4" s="10" t="n">
        <v>19.57</v>
      </c>
    </row>
    <row r="5">
      <c r="A5" s="4" t="inlineStr">
        <is>
          <t>Class of Warrant or Right, Outstanding | shares</t>
        </is>
      </c>
      <c r="D5" s="5" t="n">
        <v>1597235</v>
      </c>
      <c r="E5" s="5" t="n">
        <v>3744032</v>
      </c>
    </row>
    <row r="6">
      <c r="A6" s="4" t="inlineStr">
        <is>
          <t>Warrants and Rights Outstanding | ¥</t>
        </is>
      </c>
      <c r="D6" s="6" t="n">
        <v>37869</v>
      </c>
      <c r="E6" s="6" t="n">
        <v>718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Warrants - Summary of fair value of warrant liabilities (Detail)</t>
        </is>
      </c>
      <c r="B1" s="2" t="inlineStr">
        <is>
          <t>Dec. 17, 2020</t>
        </is>
      </c>
      <c r="C1" s="2" t="inlineStr">
        <is>
          <t>Sep. 11, 2020</t>
        </is>
      </c>
    </row>
    <row r="2">
      <c r="A2" s="4" t="inlineStr">
        <is>
          <t>Risk-free rate of return [Member]</t>
        </is>
      </c>
    </row>
    <row r="3">
      <c r="A3" s="4" t="inlineStr">
        <is>
          <t>Warrants and Rights Outstanding, Measurement Input</t>
        </is>
      </c>
      <c r="B3" s="11" t="n">
        <v>0.08</v>
      </c>
      <c r="C3" s="11" t="n">
        <v>0.12</v>
      </c>
    </row>
    <row r="4">
      <c r="A4" s="4" t="inlineStr">
        <is>
          <t>Maturity date [Member]</t>
        </is>
      </c>
    </row>
    <row r="5">
      <c r="A5" s="4" t="inlineStr">
        <is>
          <t>Warrants and Rights Outstanding, Maturity Date</t>
        </is>
      </c>
      <c r="B5" s="4" t="inlineStr">
        <is>
          <t>Dec. 17,
		2021</t>
        </is>
      </c>
      <c r="C5" s="4" t="inlineStr">
        <is>
          <t>Sep. 11,
		2021</t>
        </is>
      </c>
    </row>
    <row r="6">
      <c r="A6" s="4" t="inlineStr">
        <is>
          <t>Estimated volatility rate [Member]</t>
        </is>
      </c>
    </row>
    <row r="7">
      <c r="A7" s="4" t="inlineStr">
        <is>
          <t>Warrants and Rights Outstanding, Measurement Input</t>
        </is>
      </c>
      <c r="B7" s="11" t="n">
        <v>59.56</v>
      </c>
      <c r="C7" s="11" t="n">
        <v>60.72</v>
      </c>
    </row>
    <row r="8">
      <c r="A8" s="4" t="inlineStr">
        <is>
          <t>Exercise price [Member]</t>
        </is>
      </c>
    </row>
    <row r="9">
      <c r="A9" s="4" t="inlineStr">
        <is>
          <t>Warrants and Rights Outstanding, Measurement Input</t>
        </is>
      </c>
      <c r="B9" s="11" t="n">
        <v>19.57</v>
      </c>
      <c r="C9" s="11" t="n">
        <v>19.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252"/>
  <sheetViews>
    <sheetView workbookViewId="0">
      <selection activeCell="A1" sqref="A1"/>
    </sheetView>
  </sheetViews>
  <sheetFormatPr baseColWidth="8" defaultRowHeight="15"/>
  <cols>
    <col width="80" customWidth="1" min="1" max="1"/>
    <col width="20" customWidth="1" min="2" max="2"/>
    <col width="27" customWidth="1" min="3" max="3"/>
    <col width="14" customWidth="1" min="4" max="4"/>
    <col width="27" customWidth="1" min="5" max="5"/>
    <col width="37" customWidth="1" min="6" max="6"/>
    <col width="20" customWidth="1" min="7" max="7"/>
    <col width="30" customWidth="1" min="8" max="8"/>
    <col width="27" customWidth="1" min="9" max="9"/>
    <col width="37" customWidth="1" min="10" max="10"/>
    <col width="27" customWidth="1" min="11" max="11"/>
    <col width="37" customWidth="1" min="12" max="12"/>
    <col width="27" customWidth="1" min="13" max="13"/>
    <col width="37" customWidth="1" min="14" max="14"/>
    <col width="30" customWidth="1" min="15" max="15"/>
    <col width="19" customWidth="1" min="16" max="16"/>
    <col width="20" customWidth="1" min="17" max="17"/>
    <col width="24" customWidth="1" min="18" max="18"/>
  </cols>
  <sheetData>
    <row r="1">
      <c r="A1" s="1" t="inlineStr">
        <is>
          <t>Share-Based Compensation - Additional Information (Detail) $ / shares in Units, ¥ in Thousands, $ in Thousands</t>
        </is>
      </c>
      <c r="B1" s="2" t="inlineStr">
        <is>
          <t>Jan. 31, 2020shares</t>
        </is>
      </c>
      <c r="C1" s="2" t="inlineStr">
        <is>
          <t>Jan. 17, 2020CNY (¥)shares</t>
        </is>
      </c>
      <c r="D1" s="2" t="inlineStr">
        <is>
          <t>Oct. 31, 2019</t>
        </is>
      </c>
      <c r="E1" s="2" t="inlineStr">
        <is>
          <t>Feb. 22, 2019CNY (¥)shares</t>
        </is>
      </c>
      <c r="F1" s="2" t="inlineStr">
        <is>
          <t>Feb. 22, 2019USD ($)$ / sharesshares</t>
        </is>
      </c>
      <c r="G1" s="2" t="inlineStr">
        <is>
          <t>Oct. 31, 2017shares</t>
        </is>
      </c>
      <c r="H1" s="2" t="inlineStr">
        <is>
          <t>Oct. 31, 2016$ / sharesshares</t>
        </is>
      </c>
      <c r="I1" s="2" t="inlineStr">
        <is>
          <t>Dec. 31, 2021CNY (¥)shares</t>
        </is>
      </c>
      <c r="J1" s="2" t="inlineStr">
        <is>
          <t>Dec. 31, 2021USD ($)$ / sharesshares</t>
        </is>
      </c>
      <c r="K1" s="2" t="inlineStr">
        <is>
          <t>Dec. 31, 2020CNY (¥)shares</t>
        </is>
      </c>
      <c r="L1" s="2" t="inlineStr">
        <is>
          <t>Dec. 31, 2020USD ($)$ / sharesshares</t>
        </is>
      </c>
      <c r="M1" s="2" t="inlineStr">
        <is>
          <t>Dec. 31, 2019CNY (¥)shares</t>
        </is>
      </c>
      <c r="N1" s="2" t="inlineStr">
        <is>
          <t>Dec. 31, 2019USD ($)$ / sharesshares</t>
        </is>
      </c>
      <c r="O1" s="2" t="inlineStr">
        <is>
          <t>Dec. 31, 2017$ / sharesshares</t>
        </is>
      </c>
      <c r="P1" s="2" t="inlineStr">
        <is>
          <t>May 28, 2021shares</t>
        </is>
      </c>
      <c r="Q1" s="2" t="inlineStr">
        <is>
          <t>Jul. 15, 2020shares</t>
        </is>
      </c>
      <c r="R1" s="2" t="inlineStr">
        <is>
          <t>Dec. 31, 2018$ / shares</t>
        </is>
      </c>
    </row>
    <row r="2">
      <c r="A2" s="3" t="inlineStr">
        <is>
          <t>Share-based Compensation Arrangement by Share-based Payment Award [Line Items]</t>
        </is>
      </c>
    </row>
    <row r="3">
      <c r="A3" s="4" t="inlineStr">
        <is>
          <t>Share-based compensation expense</t>
        </is>
      </c>
      <c r="I3" s="6" t="n">
        <v>621876</v>
      </c>
      <c r="J3" s="7" t="n">
        <v>97586</v>
      </c>
      <c r="K3" s="6" t="n">
        <v>526171</v>
      </c>
      <c r="M3" s="6" t="n">
        <v>515203</v>
      </c>
    </row>
    <row r="4">
      <c r="A4" s="4" t="inlineStr">
        <is>
          <t>Estimated fair value of Company's ordinary shares | $ / shares</t>
        </is>
      </c>
      <c r="H4" s="10" t="n">
        <v>0.77</v>
      </c>
    </row>
    <row r="5">
      <c r="A5" s="4" t="inlineStr">
        <is>
          <t>Share based payment award, stock options granted</t>
        </is>
      </c>
      <c r="I5" s="5" t="n">
        <v>133913</v>
      </c>
      <c r="J5" s="5" t="n">
        <v>133913</v>
      </c>
    </row>
    <row r="6">
      <c r="A6" s="4" t="inlineStr">
        <is>
          <t>Common shares, par value | $ / shares</t>
        </is>
      </c>
      <c r="J6" s="8" t="n">
        <v>0.0001</v>
      </c>
      <c r="L6" s="8" t="n">
        <v>0.0001</v>
      </c>
      <c r="O6" s="8" t="n">
        <v>0.0001</v>
      </c>
      <c r="R6" s="8" t="n">
        <v>0.0001</v>
      </c>
    </row>
    <row r="7">
      <c r="A7" s="4" t="inlineStr">
        <is>
          <t>Share-based Compensation Arrangement by Share-based Payment Award, Number of Additional Shares Authorized</t>
        </is>
      </c>
      <c r="K7" s="5" t="n">
        <v>91051</v>
      </c>
      <c r="L7" s="5" t="n">
        <v>91051</v>
      </c>
    </row>
    <row r="8">
      <c r="A8" s="4" t="inlineStr">
        <is>
          <t>General and Administrative Expense [Member]</t>
        </is>
      </c>
    </row>
    <row r="9">
      <c r="A9" s="3" t="inlineStr">
        <is>
          <t>Share-based Compensation Arrangement by Share-based Payment Award [Line Items]</t>
        </is>
      </c>
    </row>
    <row r="10">
      <c r="A10" s="4" t="inlineStr">
        <is>
          <t>Share-based compensation expense</t>
        </is>
      </c>
      <c r="I10" s="6" t="n">
        <v>406683</v>
      </c>
      <c r="J10" s="7" t="n">
        <v>63817</v>
      </c>
      <c r="K10" s="6" t="n">
        <v>209033</v>
      </c>
      <c r="M10" s="5" t="n">
        <v>514733</v>
      </c>
    </row>
    <row r="11">
      <c r="A11" s="4" t="inlineStr">
        <is>
          <t>Research and Development Expense [Member]</t>
        </is>
      </c>
    </row>
    <row r="12">
      <c r="A12" s="3" t="inlineStr">
        <is>
          <t>Share-based Compensation Arrangement by Share-based Payment Award [Line Items]</t>
        </is>
      </c>
    </row>
    <row r="13">
      <c r="A13" s="4" t="inlineStr">
        <is>
          <t>Share-based compensation expense</t>
        </is>
      </c>
      <c r="I13" s="5" t="n">
        <v>201926</v>
      </c>
      <c r="J13" s="5" t="n">
        <v>31687</v>
      </c>
      <c r="K13" s="5" t="n">
        <v>284431</v>
      </c>
      <c r="M13" s="5" t="n">
        <v>470</v>
      </c>
    </row>
    <row r="14">
      <c r="A14" s="4" t="inlineStr">
        <is>
          <t>Equity in Loss of an Affiliate [Member]</t>
        </is>
      </c>
    </row>
    <row r="15">
      <c r="A15" s="3" t="inlineStr">
        <is>
          <t>Share-based Compensation Arrangement by Share-based Payment Award [Line Items]</t>
        </is>
      </c>
    </row>
    <row r="16">
      <c r="A16" s="4" t="inlineStr">
        <is>
          <t>Share-based compensation expense</t>
        </is>
      </c>
      <c r="I16" s="6" t="n">
        <v>13267</v>
      </c>
      <c r="J16" s="7" t="n">
        <v>2082</v>
      </c>
      <c r="K16" s="5" t="n">
        <v>32707</v>
      </c>
    </row>
    <row r="17">
      <c r="A17" s="4" t="inlineStr">
        <is>
          <t>One Performance Condition [Member]</t>
        </is>
      </c>
    </row>
    <row r="18">
      <c r="A18" s="3" t="inlineStr">
        <is>
          <t>Share-based Compensation Arrangement by Share-based Payment Award [Line Items]</t>
        </is>
      </c>
    </row>
    <row r="19">
      <c r="A19" s="4" t="inlineStr">
        <is>
          <t>Share based payment award, vesting percentage</t>
        </is>
      </c>
      <c r="I19" s="4" t="inlineStr">
        <is>
          <t>75.00%</t>
        </is>
      </c>
      <c r="J19" s="4" t="inlineStr">
        <is>
          <t>75.00%</t>
        </is>
      </c>
    </row>
    <row r="20">
      <c r="A20" s="4" t="inlineStr">
        <is>
          <t>Director[Member]</t>
        </is>
      </c>
    </row>
    <row r="21">
      <c r="A21" s="3" t="inlineStr">
        <is>
          <t>Share-based Compensation Arrangement by Share-based Payment Award [Line Items]</t>
        </is>
      </c>
    </row>
    <row r="22">
      <c r="A22" s="4" t="inlineStr">
        <is>
          <t>Stock options, repurchased during the period, average price | $ / shares</t>
        </is>
      </c>
      <c r="F22" s="10" t="n">
        <v>5.63</v>
      </c>
    </row>
    <row r="23">
      <c r="A23" s="4" t="inlineStr">
        <is>
          <t>Stock options, repurchased during the period, total consideration</t>
        </is>
      </c>
      <c r="E23" s="6" t="n">
        <v>148308</v>
      </c>
      <c r="F23" s="7" t="n">
        <v>21902</v>
      </c>
    </row>
    <row r="24">
      <c r="A24" s="4" t="inlineStr">
        <is>
          <t>Restricted Shares [Member]</t>
        </is>
      </c>
    </row>
    <row r="25">
      <c r="A25" s="3" t="inlineStr">
        <is>
          <t>Share-based Compensation Arrangement by Share-based Payment Award [Line Items]</t>
        </is>
      </c>
    </row>
    <row r="26">
      <c r="A26" s="4" t="inlineStr">
        <is>
          <t>Share-based compensation expense</t>
        </is>
      </c>
      <c r="I26" s="6" t="n">
        <v>0</v>
      </c>
      <c r="J26" s="7" t="n">
        <v>0</v>
      </c>
      <c r="K26" s="6" t="n">
        <v>0</v>
      </c>
      <c r="M26" s="5" t="n">
        <v>1566</v>
      </c>
    </row>
    <row r="27">
      <c r="A27" s="4" t="inlineStr">
        <is>
          <t>Share based payment award, maximum shares authorized</t>
        </is>
      </c>
      <c r="Q27" s="5" t="n">
        <v>7686081</v>
      </c>
    </row>
    <row r="28">
      <c r="A28" s="4" t="inlineStr">
        <is>
          <t>Restricted share units were vested but not issued as ordinary shares</t>
        </is>
      </c>
      <c r="K28" s="5" t="n">
        <v>558220</v>
      </c>
      <c r="L28" s="5" t="n">
        <v>558220</v>
      </c>
    </row>
    <row r="29">
      <c r="A29" s="4" t="inlineStr">
        <is>
          <t>Restricted Shares [Member] | General and Administrative Expense [Member]</t>
        </is>
      </c>
    </row>
    <row r="30">
      <c r="A30" s="3" t="inlineStr">
        <is>
          <t>Share-based Compensation Arrangement by Share-based Payment Award [Line Items]</t>
        </is>
      </c>
    </row>
    <row r="31">
      <c r="A31" s="4" t="inlineStr">
        <is>
          <t>Share-based compensation expense</t>
        </is>
      </c>
      <c r="I31" s="5" t="n">
        <v>0</v>
      </c>
      <c r="J31" s="5" t="n">
        <v>0</v>
      </c>
      <c r="K31" s="6" t="n">
        <v>0</v>
      </c>
      <c r="M31" s="5" t="n">
        <v>1096</v>
      </c>
    </row>
    <row r="32">
      <c r="A32" s="4" t="inlineStr">
        <is>
          <t>Restricted Shares [Member] | Research and Development Expense [Member]</t>
        </is>
      </c>
    </row>
    <row r="33">
      <c r="A33" s="3" t="inlineStr">
        <is>
          <t>Share-based Compensation Arrangement by Share-based Payment Award [Line Items]</t>
        </is>
      </c>
    </row>
    <row r="34">
      <c r="A34" s="4" t="inlineStr">
        <is>
          <t>Share-based compensation expense</t>
        </is>
      </c>
      <c r="I34" s="6" t="n">
        <v>0</v>
      </c>
      <c r="J34" s="7" t="n">
        <v>0</v>
      </c>
      <c r="K34" s="6" t="n">
        <v>0</v>
      </c>
      <c r="M34" s="5" t="n">
        <v>470</v>
      </c>
    </row>
    <row r="35">
      <c r="A35" s="4" t="inlineStr">
        <is>
          <t>Restricted Shares [Member] | Tranche One [Member] | Third One Third Portion [Member]</t>
        </is>
      </c>
    </row>
    <row r="36">
      <c r="A36" s="3" t="inlineStr">
        <is>
          <t>Share-based Compensation Arrangement by Share-based Payment Award [Line Items]</t>
        </is>
      </c>
    </row>
    <row r="37">
      <c r="A37" s="4" t="inlineStr">
        <is>
          <t>Share based payment award, vesting percentage</t>
        </is>
      </c>
      <c r="I37" s="4" t="inlineStr">
        <is>
          <t>25.00%</t>
        </is>
      </c>
      <c r="J37" s="4" t="inlineStr">
        <is>
          <t>25.00%</t>
        </is>
      </c>
    </row>
    <row r="38">
      <c r="A38" s="4" t="inlineStr">
        <is>
          <t>Restricted Shares [Member] | Tranche Two [Member] | Third One Third Portion [Member]</t>
        </is>
      </c>
    </row>
    <row r="39">
      <c r="A39" s="3" t="inlineStr">
        <is>
          <t>Share-based Compensation Arrangement by Share-based Payment Award [Line Items]</t>
        </is>
      </c>
    </row>
    <row r="40">
      <c r="A40" s="4" t="inlineStr">
        <is>
          <t>Share based payment award, vesting percentage</t>
        </is>
      </c>
      <c r="I40" s="4" t="inlineStr">
        <is>
          <t>25.00%</t>
        </is>
      </c>
      <c r="J40" s="4" t="inlineStr">
        <is>
          <t>25.00%</t>
        </is>
      </c>
    </row>
    <row r="41">
      <c r="A41" s="4" t="inlineStr">
        <is>
          <t>Restricted Shares [Member] | Tranche Three [Member] | Third One Third Portion [Member]</t>
        </is>
      </c>
    </row>
    <row r="42">
      <c r="A42" s="3" t="inlineStr">
        <is>
          <t>Share-based Compensation Arrangement by Share-based Payment Award [Line Items]</t>
        </is>
      </c>
    </row>
    <row r="43">
      <c r="A43" s="4" t="inlineStr">
        <is>
          <t>Share based payment award, vesting percentage</t>
        </is>
      </c>
      <c r="I43" s="4" t="inlineStr">
        <is>
          <t>25.00%</t>
        </is>
      </c>
      <c r="J43" s="4" t="inlineStr">
        <is>
          <t>25.00%</t>
        </is>
      </c>
    </row>
    <row r="44">
      <c r="A44" s="4" t="inlineStr">
        <is>
          <t>Restricted Shares [Member] | Tranche Four [Member] | Third One Third Portion [Member]</t>
        </is>
      </c>
    </row>
    <row r="45">
      <c r="A45" s="3" t="inlineStr">
        <is>
          <t>Share-based Compensation Arrangement by Share-based Payment Award [Line Items]</t>
        </is>
      </c>
    </row>
    <row r="46">
      <c r="A46" s="4" t="inlineStr">
        <is>
          <t>Share based payment award, vesting percentage</t>
        </is>
      </c>
      <c r="I46" s="4" t="inlineStr">
        <is>
          <t>25.00%</t>
        </is>
      </c>
      <c r="J46" s="4" t="inlineStr">
        <is>
          <t>25.00%</t>
        </is>
      </c>
    </row>
    <row r="47">
      <c r="A47" s="4" t="inlineStr">
        <is>
          <t>Restricted Shares [Member] | One Performance Condition [Member] | Third One Third Portion [Member]</t>
        </is>
      </c>
    </row>
    <row r="48">
      <c r="A48" s="3" t="inlineStr">
        <is>
          <t>Share-based Compensation Arrangement by Share-based Payment Award [Line Items]</t>
        </is>
      </c>
    </row>
    <row r="49">
      <c r="A49" s="4" t="inlineStr">
        <is>
          <t>Share based payment award, vesting percentage</t>
        </is>
      </c>
      <c r="K49" s="4" t="inlineStr">
        <is>
          <t>20.00%</t>
        </is>
      </c>
      <c r="L49" s="4" t="inlineStr">
        <is>
          <t>20.00%</t>
        </is>
      </c>
    </row>
    <row r="50">
      <c r="A50" s="4" t="inlineStr">
        <is>
          <t>Restricted Shares [Member] | Two Performance Conditions [Member] | Third One Third Portion [Member]</t>
        </is>
      </c>
    </row>
    <row r="51">
      <c r="A51" s="3" t="inlineStr">
        <is>
          <t>Share-based Compensation Arrangement by Share-based Payment Award [Line Items]</t>
        </is>
      </c>
    </row>
    <row r="52">
      <c r="A52" s="4" t="inlineStr">
        <is>
          <t>Share based payment award, vesting percentage</t>
        </is>
      </c>
      <c r="K52" s="4" t="inlineStr">
        <is>
          <t>40.00%</t>
        </is>
      </c>
      <c r="L52" s="4" t="inlineStr">
        <is>
          <t>40.00%</t>
        </is>
      </c>
    </row>
    <row r="53">
      <c r="A53" s="4" t="inlineStr">
        <is>
          <t>Restricted Shares [Member] | Three Performance Conditions [Member] | Third One Third Portion [Member]</t>
        </is>
      </c>
    </row>
    <row r="54">
      <c r="A54" s="3" t="inlineStr">
        <is>
          <t>Share-based Compensation Arrangement by Share-based Payment Award [Line Items]</t>
        </is>
      </c>
    </row>
    <row r="55">
      <c r="A55" s="4" t="inlineStr">
        <is>
          <t>Share based payment award, vesting percentage</t>
        </is>
      </c>
      <c r="K55" s="4" t="inlineStr">
        <is>
          <t>60.00%</t>
        </is>
      </c>
      <c r="L55" s="4" t="inlineStr">
        <is>
          <t>60.00%</t>
        </is>
      </c>
    </row>
    <row r="56">
      <c r="A56" s="4" t="inlineStr">
        <is>
          <t>Restricted Shares [Member] | Four Performance Conditions [Member] | Third One Third Portion [Member]</t>
        </is>
      </c>
    </row>
    <row r="57">
      <c r="A57" s="3" t="inlineStr">
        <is>
          <t>Share-based Compensation Arrangement by Share-based Payment Award [Line Items]</t>
        </is>
      </c>
    </row>
    <row r="58">
      <c r="A58" s="4" t="inlineStr">
        <is>
          <t>Share based payment award, vesting percentage</t>
        </is>
      </c>
      <c r="K58" s="4" t="inlineStr">
        <is>
          <t>80.00%</t>
        </is>
      </c>
      <c r="L58" s="4" t="inlineStr">
        <is>
          <t>80.00%</t>
        </is>
      </c>
    </row>
    <row r="59">
      <c r="A59" s="4" t="inlineStr">
        <is>
          <t>Restricted Shares [Member] | Founders [Member]</t>
        </is>
      </c>
    </row>
    <row r="60">
      <c r="A60" s="3" t="inlineStr">
        <is>
          <t>Share-based Compensation Arrangement by Share-based Payment Award [Line Items]</t>
        </is>
      </c>
    </row>
    <row r="61">
      <c r="A61" s="4" t="inlineStr">
        <is>
          <t>Number of shares cancelled</t>
        </is>
      </c>
      <c r="H61" s="5" t="n">
        <v>87441</v>
      </c>
    </row>
    <row r="62">
      <c r="A62" s="4" t="inlineStr">
        <is>
          <t>Number of shares outstanding</t>
        </is>
      </c>
      <c r="H62" s="5" t="n">
        <v>3932113</v>
      </c>
    </row>
    <row r="63">
      <c r="A63" s="4" t="inlineStr">
        <is>
          <t>Ordinary shares held, restriction percentage</t>
        </is>
      </c>
      <c r="H63" s="4" t="inlineStr">
        <is>
          <t>70.00%</t>
        </is>
      </c>
    </row>
    <row r="64">
      <c r="A64" s="4" t="inlineStr">
        <is>
          <t>Share based payment award, vesting period</t>
        </is>
      </c>
      <c r="D64" s="4" t="inlineStr">
        <is>
          <t>3 years</t>
        </is>
      </c>
    </row>
    <row r="65">
      <c r="A65" s="4" t="inlineStr">
        <is>
          <t>Restricted Shares [Member] | Founders [Member] | Tranche One [Member]</t>
        </is>
      </c>
    </row>
    <row r="66">
      <c r="A66" s="3" t="inlineStr">
        <is>
          <t>Share-based Compensation Arrangement by Share-based Payment Award [Line Items]</t>
        </is>
      </c>
    </row>
    <row r="67">
      <c r="A67" s="4" t="inlineStr">
        <is>
          <t>Share based payment award, vesting percentage</t>
        </is>
      </c>
      <c r="H67" s="4" t="inlineStr">
        <is>
          <t>20.00%</t>
        </is>
      </c>
    </row>
    <row r="68">
      <c r="A68" s="4" t="inlineStr">
        <is>
          <t>Restricted Shares [Member] | Founders [Member] | Tranche Two [Member]</t>
        </is>
      </c>
    </row>
    <row r="69">
      <c r="A69" s="3" t="inlineStr">
        <is>
          <t>Share-based Compensation Arrangement by Share-based Payment Award [Line Items]</t>
        </is>
      </c>
    </row>
    <row r="70">
      <c r="A70" s="4" t="inlineStr">
        <is>
          <t>Share based payment award, vesting percentage</t>
        </is>
      </c>
      <c r="H70" s="4" t="inlineStr">
        <is>
          <t>20.00%</t>
        </is>
      </c>
    </row>
    <row r="71">
      <c r="A71" s="4" t="inlineStr">
        <is>
          <t>Restricted Shares [Member] | Founders [Member] | Tranche Three [Member]</t>
        </is>
      </c>
    </row>
    <row r="72">
      <c r="A72" s="3" t="inlineStr">
        <is>
          <t>Share-based Compensation Arrangement by Share-based Payment Award [Line Items]</t>
        </is>
      </c>
    </row>
    <row r="73">
      <c r="A73" s="4" t="inlineStr">
        <is>
          <t>Share based payment award, vesting percentage</t>
        </is>
      </c>
      <c r="H73" s="4" t="inlineStr">
        <is>
          <t>30.00%</t>
        </is>
      </c>
    </row>
    <row r="74">
      <c r="A74" s="4" t="inlineStr">
        <is>
          <t>Employee Stock Option [Member]</t>
        </is>
      </c>
    </row>
    <row r="75">
      <c r="A75" s="3" t="inlineStr">
        <is>
          <t>Share-based Compensation Arrangement by Share-based Payment Award [Line Items]</t>
        </is>
      </c>
    </row>
    <row r="76">
      <c r="A76" s="4" t="inlineStr">
        <is>
          <t>Share based payment award, stock options surrendered, exercise price | $ / shares</t>
        </is>
      </c>
      <c r="O76" s="7" t="n">
        <v>1</v>
      </c>
    </row>
    <row r="77">
      <c r="A77" s="4" t="inlineStr">
        <is>
          <t>Employee Stock Option [Member] | Director[Member] | General and Administrative Expense [Member]</t>
        </is>
      </c>
    </row>
    <row r="78">
      <c r="A78" s="3" t="inlineStr">
        <is>
          <t>Share-based Compensation Arrangement by Share-based Payment Award [Line Items]</t>
        </is>
      </c>
    </row>
    <row r="79">
      <c r="A79" s="4" t="inlineStr">
        <is>
          <t>Share-based compensation expense</t>
        </is>
      </c>
      <c r="M79" s="5" t="n">
        <v>148308</v>
      </c>
      <c r="N79" s="7" t="n">
        <v>21902</v>
      </c>
    </row>
    <row r="80">
      <c r="A80" s="4" t="inlineStr">
        <is>
          <t>Employee Stock Option [Member] | Lei Fang [Member]</t>
        </is>
      </c>
    </row>
    <row r="81">
      <c r="A81" s="3" t="inlineStr">
        <is>
          <t>Share-based Compensation Arrangement by Share-based Payment Award [Line Items]</t>
        </is>
      </c>
    </row>
    <row r="82">
      <c r="A82" s="4" t="inlineStr">
        <is>
          <t>Share based payment award, stock options surrendered</t>
        </is>
      </c>
      <c r="O82" s="5" t="n">
        <v>130000</v>
      </c>
    </row>
    <row r="83">
      <c r="A83" s="4" t="inlineStr">
        <is>
          <t>2019 Share Incentive Plan [Member]</t>
        </is>
      </c>
    </row>
    <row r="84">
      <c r="A84" s="3" t="inlineStr">
        <is>
          <t>Share-based Compensation Arrangement by Share-based Payment Award [Line Items]</t>
        </is>
      </c>
    </row>
    <row r="85">
      <c r="A85" s="4" t="inlineStr">
        <is>
          <t>Share-based compensation expense | $</t>
        </is>
      </c>
      <c r="L85" s="7" t="n">
        <v>1171</v>
      </c>
    </row>
    <row r="86">
      <c r="A86" s="4" t="inlineStr">
        <is>
          <t>Share based payment award, maximum shares authorized</t>
        </is>
      </c>
      <c r="L86" s="5" t="n">
        <v>100000</v>
      </c>
    </row>
    <row r="87">
      <c r="A87" s="4" t="inlineStr">
        <is>
          <t>Share based payment award, stock options granted</t>
        </is>
      </c>
      <c r="K87" s="5" t="n">
        <v>72000</v>
      </c>
      <c r="L87" s="5" t="n">
        <v>72000</v>
      </c>
    </row>
    <row r="88">
      <c r="A88" s="4" t="inlineStr">
        <is>
          <t>Stock options exercisable</t>
        </is>
      </c>
      <c r="J88" s="5" t="n">
        <v>24000</v>
      </c>
      <c r="L88" s="5" t="n">
        <v>0</v>
      </c>
    </row>
    <row r="89">
      <c r="A89" s="4" t="inlineStr">
        <is>
          <t>Stock Option, Exercise Price, Increase | $ / shares</t>
        </is>
      </c>
      <c r="L89" s="10" t="n">
        <v>6.09</v>
      </c>
    </row>
    <row r="90">
      <c r="A90" s="4" t="inlineStr">
        <is>
          <t>Restricted Stock Units (RSUs) [Member]</t>
        </is>
      </c>
    </row>
    <row r="91">
      <c r="A91" s="3" t="inlineStr">
        <is>
          <t>Share-based Compensation Arrangement by Share-based Payment Award [Line Items]</t>
        </is>
      </c>
    </row>
    <row r="92">
      <c r="A92" s="4" t="inlineStr">
        <is>
          <t>Share based compensation arrangement, shares vested</t>
        </is>
      </c>
      <c r="K92" s="5" t="n">
        <v>565200</v>
      </c>
      <c r="L92" s="5" t="n">
        <v>565200</v>
      </c>
    </row>
    <row r="93">
      <c r="A93" s="4" t="inlineStr">
        <is>
          <t>Share Price Based Awards [Member]</t>
        </is>
      </c>
    </row>
    <row r="94">
      <c r="A94" s="3" t="inlineStr">
        <is>
          <t>Share-based Compensation Arrangement by Share-based Payment Award [Line Items]</t>
        </is>
      </c>
    </row>
    <row r="95">
      <c r="A95" s="4" t="inlineStr">
        <is>
          <t>Share based payment award, vesting period</t>
        </is>
      </c>
      <c r="I95" s="4" t="inlineStr">
        <is>
          <t>90 days</t>
        </is>
      </c>
      <c r="J95" s="4" t="inlineStr">
        <is>
          <t>90 days</t>
        </is>
      </c>
    </row>
    <row r="96">
      <c r="A96" s="4" t="inlineStr">
        <is>
          <t>Share Price Based Awards [Member] | Tranche One [Member]</t>
        </is>
      </c>
    </row>
    <row r="97">
      <c r="A97" s="3" t="inlineStr">
        <is>
          <t>Share-based Compensation Arrangement by Share-based Payment Award [Line Items]</t>
        </is>
      </c>
    </row>
    <row r="98">
      <c r="A98" s="4" t="inlineStr">
        <is>
          <t>Share based payment award, vesting percentage</t>
        </is>
      </c>
      <c r="I98" s="4" t="inlineStr">
        <is>
          <t>75.00%</t>
        </is>
      </c>
      <c r="J98" s="4" t="inlineStr">
        <is>
          <t>75.00%</t>
        </is>
      </c>
    </row>
    <row r="99">
      <c r="A99" s="4" t="inlineStr">
        <is>
          <t>Share Price Based Awards [Member] | Tranche Two [Member]</t>
        </is>
      </c>
    </row>
    <row r="100">
      <c r="A100" s="3" t="inlineStr">
        <is>
          <t>Share-based Compensation Arrangement by Share-based Payment Award [Line Items]</t>
        </is>
      </c>
    </row>
    <row r="101">
      <c r="A101" s="4" t="inlineStr">
        <is>
          <t>Share based payment award, vesting percentage</t>
        </is>
      </c>
      <c r="I101" s="4" t="inlineStr">
        <is>
          <t>100.00%</t>
        </is>
      </c>
      <c r="J101" s="4" t="inlineStr">
        <is>
          <t>100.00%</t>
        </is>
      </c>
    </row>
    <row r="102">
      <c r="A102" s="4" t="inlineStr">
        <is>
          <t>2017 Plan [Member]</t>
        </is>
      </c>
    </row>
    <row r="103">
      <c r="A103" s="3" t="inlineStr">
        <is>
          <t>Share-based Compensation Arrangement by Share-based Payment Award [Line Items]</t>
        </is>
      </c>
    </row>
    <row r="104">
      <c r="A104" s="4" t="inlineStr">
        <is>
          <t>Share-based compensation expense</t>
        </is>
      </c>
      <c r="I104" s="6" t="n">
        <v>3126</v>
      </c>
      <c r="J104" s="7" t="n">
        <v>491</v>
      </c>
      <c r="K104" s="6" t="n">
        <v>126293</v>
      </c>
      <c r="M104" s="6" t="n">
        <v>0</v>
      </c>
    </row>
    <row r="105">
      <c r="A105" s="4" t="inlineStr">
        <is>
          <t>Number of shares granted</t>
        </is>
      </c>
      <c r="C105" s="5" t="n">
        <v>9609084</v>
      </c>
    </row>
    <row r="106">
      <c r="A106" s="4" t="inlineStr">
        <is>
          <t>Share based payment award, maximum shares authorized</t>
        </is>
      </c>
      <c r="C106" s="5" t="n">
        <v>9609084</v>
      </c>
      <c r="G106" s="5" t="n">
        <v>13376865</v>
      </c>
    </row>
    <row r="107">
      <c r="A107" s="4" t="inlineStr">
        <is>
          <t>Share based payment award, stock options surrendered, exercise price | $ / shares</t>
        </is>
      </c>
      <c r="J107" s="7" t="n">
        <v>1</v>
      </c>
      <c r="L107" s="7" t="n">
        <v>1</v>
      </c>
      <c r="N107" s="7" t="n">
        <v>1</v>
      </c>
    </row>
    <row r="108">
      <c r="A108" s="4" t="inlineStr">
        <is>
          <t>Share based payment award, stock options granted</t>
        </is>
      </c>
      <c r="M108" s="5" t="n">
        <v>640000</v>
      </c>
      <c r="N108" s="5" t="n">
        <v>640000</v>
      </c>
    </row>
    <row r="109">
      <c r="A109" s="4" t="inlineStr">
        <is>
          <t>Share based payment award, stock options granted exercise price | $ / shares</t>
        </is>
      </c>
      <c r="N109" s="7" t="n">
        <v>1</v>
      </c>
    </row>
    <row r="110">
      <c r="A110" s="4" t="inlineStr">
        <is>
          <t>Stock options, repurchased during the period</t>
        </is>
      </c>
      <c r="M110" s="5" t="n">
        <v>3435215</v>
      </c>
      <c r="N110" s="5" t="n">
        <v>3435215</v>
      </c>
    </row>
    <row r="111">
      <c r="A111" s="4" t="inlineStr">
        <is>
          <t>Stock options, repurchased during the period, average price | $ / shares</t>
        </is>
      </c>
      <c r="N111" s="7" t="n">
        <v>1</v>
      </c>
    </row>
    <row r="112">
      <c r="A112" s="4" t="inlineStr">
        <is>
          <t>Stock options exercisable</t>
        </is>
      </c>
      <c r="J112" s="5" t="n">
        <v>2569017</v>
      </c>
      <c r="L112" s="5" t="n">
        <v>6790924</v>
      </c>
    </row>
    <row r="113">
      <c r="A113" s="4" t="inlineStr">
        <is>
          <t>Number of shares unvested</t>
        </is>
      </c>
      <c r="B113" s="5" t="n">
        <v>332566</v>
      </c>
      <c r="C113" s="5" t="n">
        <v>332566</v>
      </c>
      <c r="I113" s="5" t="n">
        <v>10500</v>
      </c>
      <c r="J113" s="5" t="n">
        <v>10500</v>
      </c>
      <c r="K113" s="5" t="n">
        <v>338876</v>
      </c>
      <c r="L113" s="5" t="n">
        <v>338876</v>
      </c>
      <c r="M113" s="5" t="n">
        <v>397500</v>
      </c>
      <c r="N113" s="5" t="n">
        <v>397500</v>
      </c>
    </row>
    <row r="114">
      <c r="A114" s="4" t="inlineStr">
        <is>
          <t>2017 Plan [Member] | General and Administrative Expense [Member]</t>
        </is>
      </c>
    </row>
    <row r="115">
      <c r="A115" s="3" t="inlineStr">
        <is>
          <t>Share-based Compensation Arrangement by Share-based Payment Award [Line Items]</t>
        </is>
      </c>
    </row>
    <row r="116">
      <c r="A116" s="4" t="inlineStr">
        <is>
          <t>Share-based compensation expense</t>
        </is>
      </c>
      <c r="I116" s="6" t="n">
        <v>2835</v>
      </c>
      <c r="J116" s="7" t="n">
        <v>445</v>
      </c>
      <c r="K116" s="6" t="n">
        <v>52802</v>
      </c>
      <c r="M116" s="6" t="n">
        <v>0</v>
      </c>
    </row>
    <row r="117">
      <c r="A117" s="4" t="inlineStr">
        <is>
          <t>2017 Plan [Member] | Research and Development Expense [Member]</t>
        </is>
      </c>
    </row>
    <row r="118">
      <c r="A118" s="3" t="inlineStr">
        <is>
          <t>Share-based Compensation Arrangement by Share-based Payment Award [Line Items]</t>
        </is>
      </c>
    </row>
    <row r="119">
      <c r="A119" s="4" t="inlineStr">
        <is>
          <t>Share-based compensation expense</t>
        </is>
      </c>
      <c r="I119" s="5" t="n">
        <v>-225</v>
      </c>
      <c r="J119" s="5" t="n">
        <v>-35</v>
      </c>
      <c r="K119" s="5" t="n">
        <v>69214</v>
      </c>
      <c r="M119" s="5" t="n">
        <v>0</v>
      </c>
    </row>
    <row r="120">
      <c r="A120" s="4" t="inlineStr">
        <is>
          <t>2017 Plan [Member] | Equity in Loss of an Affiliate [Member]</t>
        </is>
      </c>
    </row>
    <row r="121">
      <c r="A121" s="3" t="inlineStr">
        <is>
          <t>Share-based Compensation Arrangement by Share-based Payment Award [Line Items]</t>
        </is>
      </c>
    </row>
    <row r="122">
      <c r="A122" s="4" t="inlineStr">
        <is>
          <t>Share-based compensation expense</t>
        </is>
      </c>
      <c r="I122" s="6" t="n">
        <v>516</v>
      </c>
      <c r="J122" s="7" t="n">
        <v>81</v>
      </c>
      <c r="K122" s="5" t="n">
        <v>4277</v>
      </c>
      <c r="M122" s="6" t="n">
        <v>0</v>
      </c>
    </row>
    <row r="123">
      <c r="A123" s="4" t="inlineStr">
        <is>
          <t>2017 Plan [Member] | Senior Management Employees [Member]</t>
        </is>
      </c>
    </row>
    <row r="124">
      <c r="A124" s="3" t="inlineStr">
        <is>
          <t>Share-based Compensation Arrangement by Share-based Payment Award [Line Items]</t>
        </is>
      </c>
    </row>
    <row r="125">
      <c r="A125" s="4" t="inlineStr">
        <is>
          <t>Number of shares unvested</t>
        </is>
      </c>
      <c r="C125" s="5" t="n">
        <v>83142</v>
      </c>
    </row>
    <row r="126">
      <c r="A126" s="4" t="inlineStr">
        <is>
          <t>2017 Plan [Member] | Employee Stock Option [Member]</t>
        </is>
      </c>
    </row>
    <row r="127">
      <c r="A127" s="3" t="inlineStr">
        <is>
          <t>Share-based Compensation Arrangement by Share-based Payment Award [Line Items]</t>
        </is>
      </c>
    </row>
    <row r="128">
      <c r="A128" s="4" t="inlineStr">
        <is>
          <t>Share based payment award, vesting period</t>
        </is>
      </c>
      <c r="G128" s="4" t="inlineStr">
        <is>
          <t>3 years</t>
        </is>
      </c>
    </row>
    <row r="129">
      <c r="A129" s="4" t="inlineStr">
        <is>
          <t>Share based payment award, stock options granted</t>
        </is>
      </c>
      <c r="M129" s="5" t="n">
        <v>640000</v>
      </c>
      <c r="N129" s="5" t="n">
        <v>640000</v>
      </c>
    </row>
    <row r="130">
      <c r="A130" s="4" t="inlineStr">
        <is>
          <t>Share based payment award, stock options granted exercise price | $ / shares</t>
        </is>
      </c>
      <c r="N130" s="7" t="n">
        <v>1</v>
      </c>
    </row>
    <row r="131">
      <c r="A131" s="4" t="inlineStr">
        <is>
          <t>Number of shares unvested</t>
        </is>
      </c>
      <c r="I131" s="5" t="n">
        <v>10500</v>
      </c>
      <c r="J131" s="5" t="n">
        <v>10500</v>
      </c>
    </row>
    <row r="132">
      <c r="A132" s="4" t="inlineStr">
        <is>
          <t>Share based compensation arrangement, shares vested</t>
        </is>
      </c>
      <c r="I132" s="5" t="n">
        <v>900642</v>
      </c>
      <c r="J132" s="5" t="n">
        <v>900642</v>
      </c>
    </row>
    <row r="133">
      <c r="A133" s="4" t="inlineStr">
        <is>
          <t>2017 Plan [Member] | Employee Stock Option [Member] | Tranche Two [Member]</t>
        </is>
      </c>
    </row>
    <row r="134">
      <c r="A134" s="3" t="inlineStr">
        <is>
          <t>Share-based Compensation Arrangement by Share-based Payment Award [Line Items]</t>
        </is>
      </c>
    </row>
    <row r="135">
      <c r="A135" s="4" t="inlineStr">
        <is>
          <t>Share based payment award, vesting percentage</t>
        </is>
      </c>
      <c r="G135" s="4" t="inlineStr">
        <is>
          <t>50.00%</t>
        </is>
      </c>
    </row>
    <row r="136">
      <c r="A136" s="4" t="inlineStr">
        <is>
          <t>2017 Plan [Member] | Employee Stock Option [Member] | Tranche Three [Member]</t>
        </is>
      </c>
    </row>
    <row r="137">
      <c r="A137" s="3" t="inlineStr">
        <is>
          <t>Share-based Compensation Arrangement by Share-based Payment Award [Line Items]</t>
        </is>
      </c>
    </row>
    <row r="138">
      <c r="A138" s="4" t="inlineStr">
        <is>
          <t>Share based payment award, vesting percentage</t>
        </is>
      </c>
      <c r="G138" s="4" t="inlineStr">
        <is>
          <t>50.00%</t>
        </is>
      </c>
    </row>
    <row r="139">
      <c r="A139" s="4" t="inlineStr">
        <is>
          <t>2018 Plan [Member]</t>
        </is>
      </c>
    </row>
    <row r="140">
      <c r="A140" s="3" t="inlineStr">
        <is>
          <t>Share-based Compensation Arrangement by Share-based Payment Award [Line Items]</t>
        </is>
      </c>
    </row>
    <row r="141">
      <c r="A141" s="4" t="inlineStr">
        <is>
          <t>Share-based compensation expense</t>
        </is>
      </c>
      <c r="C141" s="6" t="n">
        <v>91051</v>
      </c>
      <c r="I141" s="6" t="n">
        <v>4790</v>
      </c>
      <c r="J141" s="7" t="n">
        <v>752</v>
      </c>
      <c r="K141" s="5" t="n">
        <v>113937</v>
      </c>
      <c r="M141" s="6" t="n">
        <v>365329</v>
      </c>
    </row>
    <row r="142">
      <c r="A142" s="4" t="inlineStr">
        <is>
          <t>Number of shares granted</t>
        </is>
      </c>
      <c r="C142" s="5" t="n">
        <v>11005888</v>
      </c>
    </row>
    <row r="143">
      <c r="A143" s="4" t="inlineStr">
        <is>
          <t>Share based payment award, maximum shares authorized</t>
        </is>
      </c>
      <c r="E143" s="5" t="n">
        <v>14005745</v>
      </c>
      <c r="F143" s="5" t="n">
        <v>14005745</v>
      </c>
      <c r="M143" s="5" t="n">
        <v>15452620</v>
      </c>
      <c r="N143" s="5" t="n">
        <v>15452620</v>
      </c>
    </row>
    <row r="144">
      <c r="A144" s="4" t="inlineStr">
        <is>
          <t>Share based payment award, stock options granted</t>
        </is>
      </c>
      <c r="M144" s="5" t="n">
        <v>13991528</v>
      </c>
      <c r="N144" s="5" t="n">
        <v>13991528</v>
      </c>
    </row>
    <row r="145">
      <c r="A145" s="4" t="inlineStr">
        <is>
          <t>Share based payment award, stock options granted exercise price | $ / shares</t>
        </is>
      </c>
      <c r="N145" s="7" t="n">
        <v>1</v>
      </c>
    </row>
    <row r="146">
      <c r="A146" s="4" t="inlineStr">
        <is>
          <t>Stock options, repurchased during the period</t>
        </is>
      </c>
      <c r="I146" s="5" t="n">
        <v>454940</v>
      </c>
      <c r="J146" s="5" t="n">
        <v>454940</v>
      </c>
      <c r="M146" s="5" t="n">
        <v>454940</v>
      </c>
      <c r="N146" s="5" t="n">
        <v>454940</v>
      </c>
    </row>
    <row r="147">
      <c r="A147" s="4" t="inlineStr">
        <is>
          <t>Stock options, repurchased during the period, average price | $ / shares</t>
        </is>
      </c>
      <c r="N147" s="7" t="n">
        <v>1</v>
      </c>
    </row>
    <row r="148">
      <c r="A148" s="4" t="inlineStr">
        <is>
          <t>Stock options exercisable</t>
        </is>
      </c>
      <c r="J148" s="5" t="n">
        <v>7553236</v>
      </c>
    </row>
    <row r="149">
      <c r="A149" s="4" t="inlineStr">
        <is>
          <t>2018 Plan [Member] | General and Administrative Expense [Member]</t>
        </is>
      </c>
    </row>
    <row r="150">
      <c r="A150" s="3" t="inlineStr">
        <is>
          <t>Share-based Compensation Arrangement by Share-based Payment Award [Line Items]</t>
        </is>
      </c>
    </row>
    <row r="151">
      <c r="A151" s="4" t="inlineStr">
        <is>
          <t>Share-based compensation expense</t>
        </is>
      </c>
      <c r="I151" s="6" t="n">
        <v>4478</v>
      </c>
      <c r="J151" s="7" t="n">
        <v>703</v>
      </c>
      <c r="K151" s="5" t="n">
        <v>48055</v>
      </c>
      <c r="M151" s="6" t="n">
        <v>365329</v>
      </c>
    </row>
    <row r="152">
      <c r="A152" s="4" t="inlineStr">
        <is>
          <t>2018 Plan [Member] | Research and Development Expense [Member]</t>
        </is>
      </c>
    </row>
    <row r="153">
      <c r="A153" s="3" t="inlineStr">
        <is>
          <t>Share-based Compensation Arrangement by Share-based Payment Award [Line Items]</t>
        </is>
      </c>
    </row>
    <row r="154">
      <c r="A154" s="4" t="inlineStr">
        <is>
          <t>Share-based compensation expense</t>
        </is>
      </c>
      <c r="I154" s="5" t="n">
        <v>55</v>
      </c>
      <c r="J154" s="5" t="n">
        <v>9</v>
      </c>
      <c r="K154" s="5" t="n">
        <v>65656</v>
      </c>
      <c r="M154" s="5" t="n">
        <v>0</v>
      </c>
    </row>
    <row r="155">
      <c r="A155" s="4" t="inlineStr">
        <is>
          <t>2018 Plan [Member] | Equity in Loss of an Affiliate [Member]</t>
        </is>
      </c>
    </row>
    <row r="156">
      <c r="A156" s="3" t="inlineStr">
        <is>
          <t>Share-based Compensation Arrangement by Share-based Payment Award [Line Items]</t>
        </is>
      </c>
    </row>
    <row r="157">
      <c r="A157" s="4" t="inlineStr">
        <is>
          <t>Share-based compensation expense</t>
        </is>
      </c>
      <c r="I157" s="6" t="n">
        <v>257</v>
      </c>
      <c r="J157" s="7" t="n">
        <v>40</v>
      </c>
      <c r="K157" s="6" t="n">
        <v>226</v>
      </c>
      <c r="M157" s="5" t="n">
        <v>0</v>
      </c>
    </row>
    <row r="158">
      <c r="A158" s="4" t="inlineStr">
        <is>
          <t>2018 Plan [Member] | Tranche One [Member]</t>
        </is>
      </c>
    </row>
    <row r="159">
      <c r="A159" s="3" t="inlineStr">
        <is>
          <t>Share-based Compensation Arrangement by Share-based Payment Award [Line Items]</t>
        </is>
      </c>
    </row>
    <row r="160">
      <c r="A160" s="4" t="inlineStr">
        <is>
          <t>Share based payment award, vesting percentage</t>
        </is>
      </c>
      <c r="E160" s="4" t="inlineStr">
        <is>
          <t>50.00%</t>
        </is>
      </c>
      <c r="F160" s="4" t="inlineStr">
        <is>
          <t>50.00%</t>
        </is>
      </c>
    </row>
    <row r="161">
      <c r="A161" s="4" t="inlineStr">
        <is>
          <t>2018 Plan [Member] | Tranche Two [Member]</t>
        </is>
      </c>
    </row>
    <row r="162">
      <c r="A162" s="3" t="inlineStr">
        <is>
          <t>Share-based Compensation Arrangement by Share-based Payment Award [Line Items]</t>
        </is>
      </c>
    </row>
    <row r="163">
      <c r="A163" s="4" t="inlineStr">
        <is>
          <t>Share based payment award, vesting percentage</t>
        </is>
      </c>
      <c r="E163" s="4" t="inlineStr">
        <is>
          <t>50.00%</t>
        </is>
      </c>
      <c r="F163" s="4" t="inlineStr">
        <is>
          <t>50.00%</t>
        </is>
      </c>
    </row>
    <row r="164">
      <c r="A164" s="4" t="inlineStr">
        <is>
          <t>2018 Plan [Member] | Dr. Zang [Member]</t>
        </is>
      </c>
    </row>
    <row r="165">
      <c r="A165" s="3" t="inlineStr">
        <is>
          <t>Share-based Compensation Arrangement by Share-based Payment Award [Line Items]</t>
        </is>
      </c>
    </row>
    <row r="166">
      <c r="A166" s="4" t="inlineStr">
        <is>
          <t>Share based payment award, stock options granted exercise price | $ / shares</t>
        </is>
      </c>
      <c r="F166" s="7" t="n">
        <v>1</v>
      </c>
    </row>
    <row r="167">
      <c r="A167" s="4" t="inlineStr">
        <is>
          <t>2018 Plan [Member] | Director[Member]</t>
        </is>
      </c>
    </row>
    <row r="168">
      <c r="A168" s="3" t="inlineStr">
        <is>
          <t>Share-based Compensation Arrangement by Share-based Payment Award [Line Items]</t>
        </is>
      </c>
    </row>
    <row r="169">
      <c r="A169" s="4" t="inlineStr">
        <is>
          <t>Share Options, Vested And Exercisable Number</t>
        </is>
      </c>
      <c r="E169" s="5" t="n">
        <v>10893028</v>
      </c>
      <c r="F169" s="5" t="n">
        <v>10893028</v>
      </c>
    </row>
    <row r="170">
      <c r="A170" s="4" t="inlineStr">
        <is>
          <t>2018 Plan [Member] | Senior Management Employees [Member]</t>
        </is>
      </c>
    </row>
    <row r="171">
      <c r="A171" s="3" t="inlineStr">
        <is>
          <t>Share-based Compensation Arrangement by Share-based Payment Award [Line Items]</t>
        </is>
      </c>
    </row>
    <row r="172">
      <c r="A172" s="4" t="inlineStr">
        <is>
          <t>Number of shares unvested</t>
        </is>
      </c>
      <c r="C172" s="5" t="n">
        <v>2544917</v>
      </c>
    </row>
    <row r="173">
      <c r="A173" s="4" t="inlineStr">
        <is>
          <t>2018 Plan [Member] | Restricted Shares [Member]</t>
        </is>
      </c>
    </row>
    <row r="174">
      <c r="A174" s="3" t="inlineStr">
        <is>
          <t>Share-based Compensation Arrangement by Share-based Payment Award [Line Items]</t>
        </is>
      </c>
    </row>
    <row r="175">
      <c r="A175" s="4" t="inlineStr">
        <is>
          <t>Number of shares outstanding</t>
        </is>
      </c>
      <c r="L175" s="5" t="n">
        <v>762920</v>
      </c>
    </row>
    <row r="176">
      <c r="A176" s="4" t="inlineStr">
        <is>
          <t>Share based payment award, stock options granted exercise price | $ / shares</t>
        </is>
      </c>
      <c r="L176" s="7" t="n">
        <v>1</v>
      </c>
    </row>
    <row r="177">
      <c r="A177" s="4" t="inlineStr">
        <is>
          <t>2018 Plan [Member] | Employee Stock Option [Member]</t>
        </is>
      </c>
    </row>
    <row r="178">
      <c r="A178" s="3" t="inlineStr">
        <is>
          <t>Share-based Compensation Arrangement by Share-based Payment Award [Line Items]</t>
        </is>
      </c>
    </row>
    <row r="179">
      <c r="A179" s="4" t="inlineStr">
        <is>
          <t>Share based compensation arrangement, shares vested</t>
        </is>
      </c>
      <c r="I179" s="5" t="n">
        <v>825000</v>
      </c>
      <c r="J179" s="5" t="n">
        <v>825000</v>
      </c>
    </row>
    <row r="180">
      <c r="A180" s="4" t="inlineStr">
        <is>
          <t>Amended 2017 Plan [Member] | Director[Member]</t>
        </is>
      </c>
    </row>
    <row r="181">
      <c r="A181" s="3" t="inlineStr">
        <is>
          <t>Share-based Compensation Arrangement by Share-based Payment Award [Line Items]</t>
        </is>
      </c>
    </row>
    <row r="182">
      <c r="A182" s="4" t="inlineStr">
        <is>
          <t>Stock options, repurchased during the period</t>
        </is>
      </c>
      <c r="E182" s="5" t="n">
        <v>3435215</v>
      </c>
      <c r="F182" s="5" t="n">
        <v>3435215</v>
      </c>
    </row>
    <row r="183">
      <c r="A183" s="4" t="inlineStr">
        <is>
          <t>Share Options, Vested And Exercisable Number</t>
        </is>
      </c>
      <c r="E183" s="5" t="n">
        <v>3435215</v>
      </c>
      <c r="F183" s="5" t="n">
        <v>3435215</v>
      </c>
    </row>
    <row r="184">
      <c r="A184" s="4" t="inlineStr">
        <is>
          <t>2020 Plan [Member]</t>
        </is>
      </c>
    </row>
    <row r="185">
      <c r="A185" s="3" t="inlineStr">
        <is>
          <t>Share-based Compensation Arrangement by Share-based Payment Award [Line Items]</t>
        </is>
      </c>
    </row>
    <row r="186">
      <c r="A186" s="4" t="inlineStr">
        <is>
          <t>Share based payment award, vesting percentage</t>
        </is>
      </c>
      <c r="I186" s="4" t="inlineStr">
        <is>
          <t>25.00%</t>
        </is>
      </c>
      <c r="J186" s="4" t="inlineStr">
        <is>
          <t>25.00%</t>
        </is>
      </c>
    </row>
    <row r="187">
      <c r="A187" s="4" t="inlineStr">
        <is>
          <t>Share based payment award, maximum shares authorized</t>
        </is>
      </c>
      <c r="Q187" s="5" t="n">
        <v>10760513</v>
      </c>
    </row>
    <row r="188">
      <c r="A188" s="4" t="inlineStr">
        <is>
          <t>Share based payment award, stock options granted</t>
        </is>
      </c>
      <c r="I188" s="5" t="n">
        <v>133913</v>
      </c>
      <c r="J188" s="5" t="n">
        <v>133913</v>
      </c>
      <c r="K188" s="5" t="n">
        <v>1068733</v>
      </c>
      <c r="L188" s="5" t="n">
        <v>1068733</v>
      </c>
    </row>
    <row r="189">
      <c r="A189" s="4" t="inlineStr">
        <is>
          <t>Stock options exercisable</t>
        </is>
      </c>
      <c r="L189" s="5" t="n">
        <v>0</v>
      </c>
    </row>
    <row r="190">
      <c r="A190" s="4" t="inlineStr">
        <is>
          <t>Number of shares unvested</t>
        </is>
      </c>
      <c r="I190" s="5" t="n">
        <v>111495</v>
      </c>
      <c r="J190" s="5" t="n">
        <v>111495</v>
      </c>
    </row>
    <row r="191">
      <c r="A191" s="4" t="inlineStr">
        <is>
          <t>Share-based Compensation Arrangement by Share-based Payment Award, Number of Additional Shares Authorized</t>
        </is>
      </c>
      <c r="I191" s="5" t="n">
        <v>1446875</v>
      </c>
      <c r="J191" s="5" t="n">
        <v>1446875</v>
      </c>
    </row>
    <row r="192">
      <c r="A192" s="4" t="inlineStr">
        <is>
          <t>Share based compensation arrangement, shares vested</t>
        </is>
      </c>
      <c r="I192" s="5" t="n">
        <v>261353</v>
      </c>
      <c r="J192" s="5" t="n">
        <v>261353</v>
      </c>
    </row>
    <row r="193">
      <c r="A193" s="4" t="inlineStr">
        <is>
          <t>2020 Plan [Member] | Restricted Shares [Member]</t>
        </is>
      </c>
    </row>
    <row r="194">
      <c r="A194" s="3" t="inlineStr">
        <is>
          <t>Share-based Compensation Arrangement by Share-based Payment Award [Line Items]</t>
        </is>
      </c>
    </row>
    <row r="195">
      <c r="A195" s="4" t="inlineStr">
        <is>
          <t>Share-based compensation expense</t>
        </is>
      </c>
      <c r="I195" s="6" t="n">
        <v>58887</v>
      </c>
      <c r="J195" s="7" t="n">
        <v>9241</v>
      </c>
      <c r="K195" s="6" t="n">
        <v>112251</v>
      </c>
      <c r="M195" s="5" t="n">
        <v>0</v>
      </c>
    </row>
    <row r="196">
      <c r="A196" s="4" t="inlineStr">
        <is>
          <t>2020 Plan [Member] | Restricted Shares [Member] | Third One Third Portion [Member]</t>
        </is>
      </c>
    </row>
    <row r="197">
      <c r="A197" s="3" t="inlineStr">
        <is>
          <t>Share-based Compensation Arrangement by Share-based Payment Award [Line Items]</t>
        </is>
      </c>
    </row>
    <row r="198">
      <c r="A198" s="4" t="inlineStr">
        <is>
          <t>Number of days for calculating the weighted average market value of shares</t>
        </is>
      </c>
      <c r="I198" s="4" t="inlineStr">
        <is>
          <t>30 days</t>
        </is>
      </c>
      <c r="J198" s="4" t="inlineStr">
        <is>
          <t>30 days</t>
        </is>
      </c>
    </row>
    <row r="199">
      <c r="A199" s="4" t="inlineStr">
        <is>
          <t>Share based comensation equity instruments other than options aggregate fair value vested in period | $</t>
        </is>
      </c>
      <c r="J199" s="7" t="n">
        <v>2000000</v>
      </c>
    </row>
    <row r="200">
      <c r="A200" s="4" t="inlineStr">
        <is>
          <t>2020 Plan [Member] | Restricted Shares [Member] | Second One Third Portion [Member]</t>
        </is>
      </c>
    </row>
    <row r="201">
      <c r="A201" s="3" t="inlineStr">
        <is>
          <t>Share-based Compensation Arrangement by Share-based Payment Award [Line Items]</t>
        </is>
      </c>
    </row>
    <row r="202">
      <c r="A202" s="4" t="inlineStr">
        <is>
          <t>Number of days for calculating the weighted average market value of shares</t>
        </is>
      </c>
      <c r="I202" s="4" t="inlineStr">
        <is>
          <t>30 days</t>
        </is>
      </c>
      <c r="J202" s="4" t="inlineStr">
        <is>
          <t>30 days</t>
        </is>
      </c>
    </row>
    <row r="203">
      <c r="A203" s="4" t="inlineStr">
        <is>
          <t>Maximum Percentage Reduction In The Weighted Average Market Value Of Shares</t>
        </is>
      </c>
      <c r="I203" s="4" t="inlineStr">
        <is>
          <t>20.00%</t>
        </is>
      </c>
      <c r="J203" s="4" t="inlineStr">
        <is>
          <t>20.00%</t>
        </is>
      </c>
    </row>
    <row r="204">
      <c r="A204" s="4" t="inlineStr">
        <is>
          <t>2020 Plan [Member] | Restricted Shares [Member] | General and Administrative Expense [Member]</t>
        </is>
      </c>
    </row>
    <row r="205">
      <c r="A205" s="3" t="inlineStr">
        <is>
          <t>Share-based Compensation Arrangement by Share-based Payment Award [Line Items]</t>
        </is>
      </c>
    </row>
    <row r="206">
      <c r="A206" s="4" t="inlineStr">
        <is>
          <t>Share-based compensation expense</t>
        </is>
      </c>
      <c r="I206" s="6" t="n">
        <v>54011</v>
      </c>
      <c r="J206" s="7" t="n">
        <v>8476</v>
      </c>
      <c r="K206" s="5" t="n">
        <v>25985</v>
      </c>
      <c r="M206" s="5" t="n">
        <v>0</v>
      </c>
    </row>
    <row r="207">
      <c r="A207" s="4" t="inlineStr">
        <is>
          <t>2020 Plan [Member] | Restricted Shares [Member] | Research and Development Expense [Member]</t>
        </is>
      </c>
    </row>
    <row r="208">
      <c r="A208" s="3" t="inlineStr">
        <is>
          <t>Share-based Compensation Arrangement by Share-based Payment Award [Line Items]</t>
        </is>
      </c>
    </row>
    <row r="209">
      <c r="A209" s="4" t="inlineStr">
        <is>
          <t>Share-based compensation expense</t>
        </is>
      </c>
      <c r="I209" s="5" t="n">
        <v>4156</v>
      </c>
      <c r="J209" s="5" t="n">
        <v>652</v>
      </c>
      <c r="K209" s="5" t="n">
        <v>67181</v>
      </c>
      <c r="M209" s="5" t="n">
        <v>0</v>
      </c>
    </row>
    <row r="210">
      <c r="A210" s="4" t="inlineStr">
        <is>
          <t>2020 Plan [Member] | Restricted Shares [Member] | Equity in Loss of an Affiliate [Member]</t>
        </is>
      </c>
    </row>
    <row r="211">
      <c r="A211" s="3" t="inlineStr">
        <is>
          <t>Share-based Compensation Arrangement by Share-based Payment Award [Line Items]</t>
        </is>
      </c>
    </row>
    <row r="212">
      <c r="A212" s="4" t="inlineStr">
        <is>
          <t>Share-based compensation expense</t>
        </is>
      </c>
      <c r="I212" s="5" t="n">
        <v>720</v>
      </c>
      <c r="J212" s="5" t="n">
        <v>113</v>
      </c>
      <c r="K212" s="6" t="n">
        <v>19085</v>
      </c>
      <c r="M212" s="5" t="n">
        <v>0</v>
      </c>
    </row>
    <row r="213">
      <c r="A213" s="4" t="inlineStr">
        <is>
          <t>2020 Plan [Member] | Employee Stock Option [Member]</t>
        </is>
      </c>
    </row>
    <row r="214">
      <c r="A214" s="3" t="inlineStr">
        <is>
          <t>Share-based Compensation Arrangement by Share-based Payment Award [Line Items]</t>
        </is>
      </c>
    </row>
    <row r="215">
      <c r="A215" s="4" t="inlineStr">
        <is>
          <t>Share based payment award, vesting period</t>
        </is>
      </c>
      <c r="E215" s="4" t="inlineStr">
        <is>
          <t>2 years</t>
        </is>
      </c>
      <c r="F215" s="4" t="inlineStr">
        <is>
          <t>2 years</t>
        </is>
      </c>
    </row>
    <row r="216">
      <c r="A216" s="4" t="inlineStr">
        <is>
          <t>Restricted share units were vested but not issued as ordinary shares</t>
        </is>
      </c>
      <c r="K216" s="5" t="n">
        <v>1328120</v>
      </c>
      <c r="L216" s="5" t="n">
        <v>1328120</v>
      </c>
    </row>
    <row r="217">
      <c r="A217" s="4" t="inlineStr">
        <is>
          <t>2020 Share Incentive Plan [Member]</t>
        </is>
      </c>
    </row>
    <row r="218">
      <c r="A218" s="3" t="inlineStr">
        <is>
          <t>Share-based Compensation Arrangement by Share-based Payment Award [Line Items]</t>
        </is>
      </c>
    </row>
    <row r="219">
      <c r="A219" s="4" t="inlineStr">
        <is>
          <t>Share-based compensation expense</t>
        </is>
      </c>
      <c r="I219" s="5" t="n">
        <v>26879</v>
      </c>
      <c r="J219" s="5" t="n">
        <v>4218</v>
      </c>
      <c r="K219" s="6" t="n">
        <v>16411</v>
      </c>
      <c r="M219" s="5" t="n">
        <v>0</v>
      </c>
    </row>
    <row r="220">
      <c r="A220" s="4" t="inlineStr">
        <is>
          <t>2020 Share Incentive Plan [Member] | General and Administrative Expense [Member]</t>
        </is>
      </c>
    </row>
    <row r="221">
      <c r="A221" s="3" t="inlineStr">
        <is>
          <t>Share-based Compensation Arrangement by Share-based Payment Award [Line Items]</t>
        </is>
      </c>
    </row>
    <row r="222">
      <c r="A222" s="4" t="inlineStr">
        <is>
          <t>Share-based compensation expense</t>
        </is>
      </c>
      <c r="I222" s="5" t="n">
        <v>8702</v>
      </c>
      <c r="J222" s="5" t="n">
        <v>1366</v>
      </c>
      <c r="K222" s="5" t="n">
        <v>4357</v>
      </c>
      <c r="M222" s="5" t="n">
        <v>0</v>
      </c>
    </row>
    <row r="223">
      <c r="A223" s="4" t="inlineStr">
        <is>
          <t>2020 Share Incentive Plan [Member] | Research and Development Expense [Member]</t>
        </is>
      </c>
    </row>
    <row r="224">
      <c r="A224" s="3" t="inlineStr">
        <is>
          <t>Share-based Compensation Arrangement by Share-based Payment Award [Line Items]</t>
        </is>
      </c>
    </row>
    <row r="225">
      <c r="A225" s="4" t="inlineStr">
        <is>
          <t>Share-based compensation expense</t>
        </is>
      </c>
      <c r="I225" s="5" t="n">
        <v>14915</v>
      </c>
      <c r="J225" s="5" t="n">
        <v>2340</v>
      </c>
      <c r="K225" s="5" t="n">
        <v>10435</v>
      </c>
      <c r="M225" s="5" t="n">
        <v>0</v>
      </c>
    </row>
    <row r="226">
      <c r="A226" s="4" t="inlineStr">
        <is>
          <t>2020 Share Incentive Plan [Member] | Equity in Loss of an Affiliate [Member]</t>
        </is>
      </c>
    </row>
    <row r="227">
      <c r="A227" s="3" t="inlineStr">
        <is>
          <t>Share-based Compensation Arrangement by Share-based Payment Award [Line Items]</t>
        </is>
      </c>
    </row>
    <row r="228">
      <c r="A228" s="4" t="inlineStr">
        <is>
          <t>Share-based compensation expense</t>
        </is>
      </c>
      <c r="I228" s="5" t="n">
        <v>3262</v>
      </c>
      <c r="J228" s="5" t="n">
        <v>512</v>
      </c>
      <c r="K228" s="5" t="n">
        <v>1619</v>
      </c>
      <c r="M228" s="5" t="n">
        <v>0</v>
      </c>
    </row>
    <row r="229">
      <c r="A229" s="4" t="inlineStr">
        <is>
          <t>2020 Share Incentive Plan [Member] | Restricted Shares [Member]</t>
        </is>
      </c>
    </row>
    <row r="230">
      <c r="A230" s="3" t="inlineStr">
        <is>
          <t>Share-based Compensation Arrangement by Share-based Payment Award [Line Items]</t>
        </is>
      </c>
    </row>
    <row r="231">
      <c r="A231" s="4" t="inlineStr">
        <is>
          <t>Share-based compensation expense</t>
        </is>
      </c>
      <c r="I231" s="6" t="n">
        <v>354272</v>
      </c>
      <c r="J231" s="7" t="n">
        <v>55592</v>
      </c>
      <c r="K231" s="6" t="n">
        <v>156108</v>
      </c>
      <c r="M231" s="5" t="n">
        <v>0</v>
      </c>
    </row>
    <row r="232">
      <c r="A232" s="4" t="inlineStr">
        <is>
          <t>Restricted share units were vested but not issued as ordinary shares</t>
        </is>
      </c>
      <c r="I232" s="5" t="n">
        <v>1649045</v>
      </c>
      <c r="J232" s="5" t="n">
        <v>1649045</v>
      </c>
      <c r="K232" s="5" t="n">
        <v>4093079</v>
      </c>
      <c r="L232" s="5" t="n">
        <v>4093079</v>
      </c>
    </row>
    <row r="233">
      <c r="A233" s="4" t="inlineStr">
        <is>
          <t>2020 Share Incentive Plan [Member] | Restricted Shares [Member] | General and Administrative Expense [Member]</t>
        </is>
      </c>
    </row>
    <row r="234">
      <c r="A234" s="3" t="inlineStr">
        <is>
          <t>Share-based Compensation Arrangement by Share-based Payment Award [Line Items]</t>
        </is>
      </c>
    </row>
    <row r="235">
      <c r="A235" s="4" t="inlineStr">
        <is>
          <t>Share-based compensation expense</t>
        </is>
      </c>
      <c r="I235" s="6" t="n">
        <v>227392</v>
      </c>
      <c r="J235" s="7" t="n">
        <v>35681</v>
      </c>
      <c r="K235" s="6" t="n">
        <v>76663</v>
      </c>
      <c r="M235" s="5" t="n">
        <v>0</v>
      </c>
    </row>
    <row r="236">
      <c r="A236" s="4" t="inlineStr">
        <is>
          <t>2020 Share Incentive Plan [Member] | Restricted Shares [Member] | Research and Development Expense [Member]</t>
        </is>
      </c>
    </row>
    <row r="237">
      <c r="A237" s="3" t="inlineStr">
        <is>
          <t>Share-based Compensation Arrangement by Share-based Payment Award [Line Items]</t>
        </is>
      </c>
    </row>
    <row r="238">
      <c r="A238" s="4" t="inlineStr">
        <is>
          <t>Share-based compensation expense</t>
        </is>
      </c>
      <c r="I238" s="5" t="n">
        <v>118368</v>
      </c>
      <c r="J238" s="5" t="n">
        <v>18575</v>
      </c>
      <c r="K238" s="5" t="n">
        <v>71945</v>
      </c>
      <c r="M238" s="5" t="n">
        <v>0</v>
      </c>
    </row>
    <row r="239">
      <c r="A239" s="4" t="inlineStr">
        <is>
          <t>2020 Share Incentive Plan [Member] | Restricted Shares [Member] | Equity in Loss of an Affiliate [Member]</t>
        </is>
      </c>
    </row>
    <row r="240">
      <c r="A240" s="3" t="inlineStr">
        <is>
          <t>Share-based Compensation Arrangement by Share-based Payment Award [Line Items]</t>
        </is>
      </c>
    </row>
    <row r="241">
      <c r="A241" s="4" t="inlineStr">
        <is>
          <t>Share-based compensation expense</t>
        </is>
      </c>
      <c r="I241" s="6" t="n">
        <v>8512</v>
      </c>
      <c r="J241" s="7" t="n">
        <v>1336</v>
      </c>
      <c r="K241" s="6" t="n">
        <v>7500</v>
      </c>
      <c r="M241" s="6" t="n">
        <v>0</v>
      </c>
    </row>
    <row r="242">
      <c r="A242" s="4" t="inlineStr">
        <is>
          <t>Twenty Twenty One Employee Stock Option Plan [Member]</t>
        </is>
      </c>
    </row>
    <row r="243">
      <c r="A243" s="3" t="inlineStr">
        <is>
          <t>Share-based Compensation Arrangement by Share-based Payment Award [Line Items]</t>
        </is>
      </c>
    </row>
    <row r="244">
      <c r="A244" s="4" t="inlineStr">
        <is>
          <t>Share based payment award, vesting percentage</t>
        </is>
      </c>
      <c r="I244" s="4" t="inlineStr">
        <is>
          <t>25.00%</t>
        </is>
      </c>
      <c r="J244" s="4" t="inlineStr">
        <is>
          <t>25.00%</t>
        </is>
      </c>
    </row>
    <row r="245">
      <c r="A245" s="4" t="inlineStr">
        <is>
          <t>Share based payment award, maximum shares authorized</t>
        </is>
      </c>
      <c r="P245" s="5" t="n">
        <v>12023618</v>
      </c>
    </row>
    <row r="246">
      <c r="A246" s="4" t="inlineStr">
        <is>
          <t>Share based payment award, stock options granted</t>
        </is>
      </c>
      <c r="I246" s="5" t="n">
        <v>2698245</v>
      </c>
      <c r="J246" s="5" t="n">
        <v>2698245</v>
      </c>
    </row>
    <row r="247">
      <c r="A247" s="4" t="inlineStr">
        <is>
          <t>Twenty Twenty One Employee Stock Option Plan [Member] | Restricted Shares [Member]</t>
        </is>
      </c>
    </row>
    <row r="248">
      <c r="A248" s="3" t="inlineStr">
        <is>
          <t>Share-based Compensation Arrangement by Share-based Payment Award [Line Items]</t>
        </is>
      </c>
    </row>
    <row r="249">
      <c r="A249" s="4" t="inlineStr">
        <is>
          <t>Share based payment award, maximum shares authorized</t>
        </is>
      </c>
      <c r="P249" s="5" t="n">
        <v>6011809</v>
      </c>
    </row>
    <row r="250">
      <c r="A250" s="4" t="inlineStr">
        <is>
          <t>Twenty Twenty One Employee Stock Option Plan [Member] | Restricted Shares [Member] | Second One Third Portion [Member]</t>
        </is>
      </c>
    </row>
    <row r="251">
      <c r="A251" s="3" t="inlineStr">
        <is>
          <t>Share-based Compensation Arrangement by Share-based Payment Award [Line Items]</t>
        </is>
      </c>
    </row>
    <row r="252">
      <c r="A252" s="4" t="inlineStr">
        <is>
          <t>Maximum Percentage Reduction In The Weighted Average Market Value Of Shares</t>
        </is>
      </c>
      <c r="I252" s="4" t="inlineStr">
        <is>
          <t>20.00%</t>
        </is>
      </c>
      <c r="J252" s="4" t="inlineStr">
        <is>
          <t>2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Based Compensation - Schedule of Share-Based Compensation Expenses (Detail) ¥ in Thousands, $ in Thousands</t>
        </is>
      </c>
      <c r="B1" s="2" t="inlineStr">
        <is>
          <t>Jan. 17, 2020CNY (¥)</t>
        </is>
      </c>
      <c r="C1" s="2" t="inlineStr">
        <is>
          <t>Dec. 31, 2021CNY (¥)</t>
        </is>
      </c>
      <c r="D1" s="2" t="inlineStr">
        <is>
          <t>Dec. 31, 2021USD ($)</t>
        </is>
      </c>
      <c r="E1" s="2" t="inlineStr">
        <is>
          <t>Dec. 31, 2020CNY (¥)</t>
        </is>
      </c>
      <c r="F1" s="2" t="inlineStr">
        <is>
          <t>Dec. 31, 2019CNY (¥)</t>
        </is>
      </c>
    </row>
    <row r="2">
      <c r="A2" s="3" t="inlineStr">
        <is>
          <t>Share-based Payment Arrangement, Expensed and Capitalized, Amount [Line Items]</t>
        </is>
      </c>
    </row>
    <row r="3">
      <c r="A3" s="4" t="inlineStr">
        <is>
          <t>Share-based compensation expenses</t>
        </is>
      </c>
      <c r="C3" s="6" t="n">
        <v>621876</v>
      </c>
      <c r="D3" s="7" t="n">
        <v>97586</v>
      </c>
      <c r="E3" s="6" t="n">
        <v>526171</v>
      </c>
      <c r="F3" s="6" t="n">
        <v>515203</v>
      </c>
    </row>
    <row r="4">
      <c r="A4" s="4" t="inlineStr">
        <is>
          <t>2017 Plan [Member]</t>
        </is>
      </c>
    </row>
    <row r="5">
      <c r="A5" s="3" t="inlineStr">
        <is>
          <t>Share-based Payment Arrangement, Expensed and Capitalized, Amount [Line Items]</t>
        </is>
      </c>
    </row>
    <row r="6">
      <c r="A6" s="4" t="inlineStr">
        <is>
          <t>Share-based compensation expenses</t>
        </is>
      </c>
      <c r="C6" s="5" t="n">
        <v>3126</v>
      </c>
      <c r="D6" s="5" t="n">
        <v>491</v>
      </c>
      <c r="E6" s="5" t="n">
        <v>126293</v>
      </c>
      <c r="F6" s="5" t="n">
        <v>0</v>
      </c>
    </row>
    <row r="7">
      <c r="A7" s="4" t="inlineStr">
        <is>
          <t>2018 Plan [Member]</t>
        </is>
      </c>
    </row>
    <row r="8">
      <c r="A8" s="3" t="inlineStr">
        <is>
          <t>Share-based Payment Arrangement, Expensed and Capitalized, Amount [Line Items]</t>
        </is>
      </c>
    </row>
    <row r="9">
      <c r="A9" s="4" t="inlineStr">
        <is>
          <t>Share-based compensation expenses</t>
        </is>
      </c>
      <c r="B9" s="6" t="n">
        <v>91051</v>
      </c>
      <c r="C9" s="5" t="n">
        <v>4790</v>
      </c>
      <c r="D9" s="5" t="n">
        <v>752</v>
      </c>
      <c r="E9" s="5" t="n">
        <v>113937</v>
      </c>
      <c r="F9" s="5" t="n">
        <v>365329</v>
      </c>
    </row>
    <row r="10">
      <c r="A10" s="4" t="inlineStr">
        <is>
          <t>2019 Plan [Member]</t>
        </is>
      </c>
    </row>
    <row r="11">
      <c r="A11" s="3" t="inlineStr">
        <is>
          <t>Share-based Payment Arrangement, Expensed and Capitalized, Amount [Line Items]</t>
        </is>
      </c>
    </row>
    <row r="12">
      <c r="A12" s="4" t="inlineStr">
        <is>
          <t>Share-based compensation expenses</t>
        </is>
      </c>
      <c r="C12" s="5" t="n">
        <v>707</v>
      </c>
      <c r="D12" s="5" t="n">
        <v>111</v>
      </c>
      <c r="E12" s="5" t="n">
        <v>1171</v>
      </c>
      <c r="F12" s="5" t="n">
        <v>0</v>
      </c>
    </row>
    <row r="13">
      <c r="A13" s="4" t="inlineStr">
        <is>
          <t>2020 Plan [Member]</t>
        </is>
      </c>
    </row>
    <row r="14">
      <c r="A14" s="3" t="inlineStr">
        <is>
          <t>Share-based Payment Arrangement, Expensed and Capitalized, Amount [Line Items]</t>
        </is>
      </c>
    </row>
    <row r="15">
      <c r="A15" s="4" t="inlineStr">
        <is>
          <t>Share-based compensation expenses</t>
        </is>
      </c>
      <c r="C15" s="5" t="n">
        <v>26879</v>
      </c>
      <c r="D15" s="5" t="n">
        <v>4218</v>
      </c>
      <c r="E15" s="5" t="n">
        <v>16411</v>
      </c>
      <c r="F15" s="5" t="n">
        <v>0</v>
      </c>
    </row>
    <row r="16">
      <c r="A16" s="4" t="inlineStr">
        <is>
          <t>2021 Plan [Member]</t>
        </is>
      </c>
    </row>
    <row r="17">
      <c r="A17" s="3" t="inlineStr">
        <is>
          <t>Share-based Payment Arrangement, Expensed and Capitalized, Amount [Line Items]</t>
        </is>
      </c>
    </row>
    <row r="18">
      <c r="A18" s="4" t="inlineStr">
        <is>
          <t>Share-based compensation expenses</t>
        </is>
      </c>
      <c r="C18" s="5" t="n">
        <v>55656</v>
      </c>
      <c r="D18" s="5" t="n">
        <v>8734</v>
      </c>
    </row>
    <row r="19">
      <c r="A19" s="4" t="inlineStr">
        <is>
          <t>Restricted Shares [Member]</t>
        </is>
      </c>
    </row>
    <row r="20">
      <c r="A20" s="3" t="inlineStr">
        <is>
          <t>Share-based Payment Arrangement, Expensed and Capitalized, Amount [Line Items]</t>
        </is>
      </c>
    </row>
    <row r="21">
      <c r="A21" s="4" t="inlineStr">
        <is>
          <t>Share-based compensation expenses</t>
        </is>
      </c>
      <c r="C21" s="5" t="n">
        <v>0</v>
      </c>
      <c r="D21" s="5" t="n">
        <v>0</v>
      </c>
      <c r="E21" s="5" t="n">
        <v>0</v>
      </c>
      <c r="F21" s="5" t="n">
        <v>1566</v>
      </c>
    </row>
    <row r="22">
      <c r="A22" s="4" t="inlineStr">
        <is>
          <t>Restricted Shares [Member] | 2020 Plan [Member]</t>
        </is>
      </c>
    </row>
    <row r="23">
      <c r="A23" s="3" t="inlineStr">
        <is>
          <t>Share-based Payment Arrangement, Expensed and Capitalized, Amount [Line Items]</t>
        </is>
      </c>
    </row>
    <row r="24">
      <c r="A24" s="4" t="inlineStr">
        <is>
          <t>Share-based compensation expenses</t>
        </is>
      </c>
      <c r="C24" s="5" t="n">
        <v>58887</v>
      </c>
      <c r="D24" s="5" t="n">
        <v>9241</v>
      </c>
      <c r="E24" s="5" t="n">
        <v>112251</v>
      </c>
      <c r="F24" s="5" t="n">
        <v>0</v>
      </c>
    </row>
    <row r="25">
      <c r="A25" s="4" t="inlineStr">
        <is>
          <t>Restricted Shares [Member] | 2020 Plan [Member]</t>
        </is>
      </c>
    </row>
    <row r="26">
      <c r="A26" s="3" t="inlineStr">
        <is>
          <t>Share-based Payment Arrangement, Expensed and Capitalized, Amount [Line Items]</t>
        </is>
      </c>
    </row>
    <row r="27">
      <c r="A27" s="4" t="inlineStr">
        <is>
          <t>Share-based compensation expenses</t>
        </is>
      </c>
      <c r="C27" s="5" t="n">
        <v>354272</v>
      </c>
      <c r="D27" s="5" t="n">
        <v>55592</v>
      </c>
      <c r="E27" s="5" t="n">
        <v>156108</v>
      </c>
      <c r="F27" s="5" t="n">
        <v>0</v>
      </c>
    </row>
    <row r="28">
      <c r="A28" s="4" t="inlineStr">
        <is>
          <t>Restricted Shares [Member] | 2021 Plan [Member]</t>
        </is>
      </c>
    </row>
    <row r="29">
      <c r="A29" s="3" t="inlineStr">
        <is>
          <t>Share-based Payment Arrangement, Expensed and Capitalized, Amount [Line Items]</t>
        </is>
      </c>
    </row>
    <row r="30">
      <c r="A30" s="4" t="inlineStr">
        <is>
          <t>Share-based compensation expenses</t>
        </is>
      </c>
      <c r="C30" s="5" t="n">
        <v>117559</v>
      </c>
      <c r="D30" s="5" t="n">
        <v>18447</v>
      </c>
    </row>
    <row r="31">
      <c r="A31" s="4" t="inlineStr">
        <is>
          <t>Research and Development Expense [Member]</t>
        </is>
      </c>
    </row>
    <row r="32">
      <c r="A32" s="3" t="inlineStr">
        <is>
          <t>Share-based Payment Arrangement, Expensed and Capitalized, Amount [Line Items]</t>
        </is>
      </c>
    </row>
    <row r="33">
      <c r="A33" s="4" t="inlineStr">
        <is>
          <t>Share-based compensation expenses</t>
        </is>
      </c>
      <c r="C33" s="5" t="n">
        <v>201926</v>
      </c>
      <c r="D33" s="5" t="n">
        <v>31687</v>
      </c>
      <c r="E33" s="5" t="n">
        <v>284431</v>
      </c>
      <c r="F33" s="5" t="n">
        <v>470</v>
      </c>
    </row>
    <row r="34">
      <c r="A34" s="4" t="inlineStr">
        <is>
          <t>Research and Development Expense [Member] | 2017 Plan [Member]</t>
        </is>
      </c>
    </row>
    <row r="35">
      <c r="A35" s="3" t="inlineStr">
        <is>
          <t>Share-based Payment Arrangement, Expensed and Capitalized, Amount [Line Items]</t>
        </is>
      </c>
    </row>
    <row r="36">
      <c r="A36" s="4" t="inlineStr">
        <is>
          <t>Share-based compensation expenses</t>
        </is>
      </c>
      <c r="C36" s="5" t="n">
        <v>-225</v>
      </c>
      <c r="D36" s="5" t="n">
        <v>-35</v>
      </c>
      <c r="E36" s="5" t="n">
        <v>69214</v>
      </c>
      <c r="F36" s="5" t="n">
        <v>0</v>
      </c>
    </row>
    <row r="37">
      <c r="A37" s="4" t="inlineStr">
        <is>
          <t>Research and Development Expense [Member] | 2018 Plan [Member]</t>
        </is>
      </c>
    </row>
    <row r="38">
      <c r="A38" s="3" t="inlineStr">
        <is>
          <t>Share-based Payment Arrangement, Expensed and Capitalized, Amount [Line Items]</t>
        </is>
      </c>
    </row>
    <row r="39">
      <c r="A39" s="4" t="inlineStr">
        <is>
          <t>Share-based compensation expenses</t>
        </is>
      </c>
      <c r="C39" s="5" t="n">
        <v>55</v>
      </c>
      <c r="D39" s="5" t="n">
        <v>9</v>
      </c>
      <c r="E39" s="5" t="n">
        <v>65656</v>
      </c>
      <c r="F39" s="5" t="n">
        <v>0</v>
      </c>
    </row>
    <row r="40">
      <c r="A40" s="4" t="inlineStr">
        <is>
          <t>Research and Development Expense [Member] | 2019 Plan [Member]</t>
        </is>
      </c>
    </row>
    <row r="41">
      <c r="A41" s="3" t="inlineStr">
        <is>
          <t>Share-based Payment Arrangement, Expensed and Capitalized, Amount [Line Items]</t>
        </is>
      </c>
    </row>
    <row r="42">
      <c r="A42" s="4" t="inlineStr">
        <is>
          <t>Share-based compensation expenses</t>
        </is>
      </c>
      <c r="C42" s="5" t="n">
        <v>0</v>
      </c>
      <c r="D42" s="5" t="n">
        <v>0</v>
      </c>
      <c r="E42" s="5" t="n">
        <v>0</v>
      </c>
      <c r="F42" s="5" t="n">
        <v>0</v>
      </c>
    </row>
    <row r="43">
      <c r="A43" s="4" t="inlineStr">
        <is>
          <t>Research and Development Expense [Member] | 2020 Plan [Member]</t>
        </is>
      </c>
    </row>
    <row r="44">
      <c r="A44" s="3" t="inlineStr">
        <is>
          <t>Share-based Payment Arrangement, Expensed and Capitalized, Amount [Line Items]</t>
        </is>
      </c>
    </row>
    <row r="45">
      <c r="A45" s="4" t="inlineStr">
        <is>
          <t>Share-based compensation expenses</t>
        </is>
      </c>
      <c r="C45" s="5" t="n">
        <v>14915</v>
      </c>
      <c r="D45" s="5" t="n">
        <v>2340</v>
      </c>
      <c r="E45" s="5" t="n">
        <v>10435</v>
      </c>
      <c r="F45" s="5" t="n">
        <v>0</v>
      </c>
    </row>
    <row r="46">
      <c r="A46" s="4" t="inlineStr">
        <is>
          <t>Research and Development Expense [Member] | 2021 Plan [Member]</t>
        </is>
      </c>
    </row>
    <row r="47">
      <c r="A47" s="3" t="inlineStr">
        <is>
          <t>Share-based Payment Arrangement, Expensed and Capitalized, Amount [Line Items]</t>
        </is>
      </c>
    </row>
    <row r="48">
      <c r="A48" s="4" t="inlineStr">
        <is>
          <t>Share-based compensation expenses</t>
        </is>
      </c>
      <c r="C48" s="5" t="n">
        <v>20430</v>
      </c>
      <c r="D48" s="5" t="n">
        <v>3206</v>
      </c>
    </row>
    <row r="49">
      <c r="A49" s="4" t="inlineStr">
        <is>
          <t>Research and Development Expense [Member] | Restricted Shares [Member]</t>
        </is>
      </c>
    </row>
    <row r="50">
      <c r="A50" s="3" t="inlineStr">
        <is>
          <t>Share-based Payment Arrangement, Expensed and Capitalized, Amount [Line Items]</t>
        </is>
      </c>
    </row>
    <row r="51">
      <c r="A51" s="4" t="inlineStr">
        <is>
          <t>Share-based compensation expenses</t>
        </is>
      </c>
      <c r="C51" s="5" t="n">
        <v>0</v>
      </c>
      <c r="D51" s="5" t="n">
        <v>0</v>
      </c>
      <c r="E51" s="5" t="n">
        <v>0</v>
      </c>
      <c r="F51" s="5" t="n">
        <v>470</v>
      </c>
    </row>
    <row r="52">
      <c r="A52" s="4" t="inlineStr">
        <is>
          <t>Research and Development Expense [Member] | Restricted Shares [Member] | 2020 Plan [Member]</t>
        </is>
      </c>
    </row>
    <row r="53">
      <c r="A53" s="3" t="inlineStr">
        <is>
          <t>Share-based Payment Arrangement, Expensed and Capitalized, Amount [Line Items]</t>
        </is>
      </c>
    </row>
    <row r="54">
      <c r="A54" s="4" t="inlineStr">
        <is>
          <t>Share-based compensation expenses</t>
        </is>
      </c>
      <c r="C54" s="5" t="n">
        <v>4156</v>
      </c>
      <c r="D54" s="5" t="n">
        <v>652</v>
      </c>
      <c r="E54" s="5" t="n">
        <v>67181</v>
      </c>
      <c r="F54" s="5" t="n">
        <v>0</v>
      </c>
    </row>
    <row r="55">
      <c r="A55" s="4" t="inlineStr">
        <is>
          <t>Research and Development Expense [Member] | Restricted Shares [Member] | 2020 Plan [Member]</t>
        </is>
      </c>
    </row>
    <row r="56">
      <c r="A56" s="3" t="inlineStr">
        <is>
          <t>Share-based Payment Arrangement, Expensed and Capitalized, Amount [Line Items]</t>
        </is>
      </c>
    </row>
    <row r="57">
      <c r="A57" s="4" t="inlineStr">
        <is>
          <t>Share-based compensation expenses</t>
        </is>
      </c>
      <c r="C57" s="5" t="n">
        <v>118368</v>
      </c>
      <c r="D57" s="5" t="n">
        <v>18575</v>
      </c>
      <c r="E57" s="5" t="n">
        <v>71945</v>
      </c>
      <c r="F57" s="5" t="n">
        <v>0</v>
      </c>
    </row>
    <row r="58">
      <c r="A58" s="4" t="inlineStr">
        <is>
          <t>Research and Development Expense [Member] | Restricted Shares [Member] | 2021 Plan [Member]</t>
        </is>
      </c>
    </row>
    <row r="59">
      <c r="A59" s="3" t="inlineStr">
        <is>
          <t>Share-based Payment Arrangement, Expensed and Capitalized, Amount [Line Items]</t>
        </is>
      </c>
    </row>
    <row r="60">
      <c r="A60" s="4" t="inlineStr">
        <is>
          <t>Share-based compensation expenses</t>
        </is>
      </c>
      <c r="C60" s="5" t="n">
        <v>44227</v>
      </c>
      <c r="D60" s="5" t="n">
        <v>6940</v>
      </c>
    </row>
    <row r="61">
      <c r="A61" s="4" t="inlineStr">
        <is>
          <t>General and Administrative Expense [Member]</t>
        </is>
      </c>
    </row>
    <row r="62">
      <c r="A62" s="3" t="inlineStr">
        <is>
          <t>Share-based Payment Arrangement, Expensed and Capitalized, Amount [Line Items]</t>
        </is>
      </c>
    </row>
    <row r="63">
      <c r="A63" s="4" t="inlineStr">
        <is>
          <t>Share-based compensation expenses</t>
        </is>
      </c>
      <c r="C63" s="5" t="n">
        <v>406683</v>
      </c>
      <c r="D63" s="5" t="n">
        <v>63817</v>
      </c>
      <c r="E63" s="5" t="n">
        <v>209033</v>
      </c>
      <c r="F63" s="5" t="n">
        <v>514733</v>
      </c>
    </row>
    <row r="64">
      <c r="A64" s="4" t="inlineStr">
        <is>
          <t>General and Administrative Expense [Member] | 2017 Plan [Member]</t>
        </is>
      </c>
    </row>
    <row r="65">
      <c r="A65" s="3" t="inlineStr">
        <is>
          <t>Share-based Payment Arrangement, Expensed and Capitalized, Amount [Line Items]</t>
        </is>
      </c>
    </row>
    <row r="66">
      <c r="A66" s="4" t="inlineStr">
        <is>
          <t>Share-based compensation expenses</t>
        </is>
      </c>
      <c r="C66" s="5" t="n">
        <v>2835</v>
      </c>
      <c r="D66" s="5" t="n">
        <v>445</v>
      </c>
      <c r="E66" s="5" t="n">
        <v>52802</v>
      </c>
      <c r="F66" s="5" t="n">
        <v>0</v>
      </c>
    </row>
    <row r="67">
      <c r="A67" s="4" t="inlineStr">
        <is>
          <t>General and Administrative Expense [Member] | 2018 Plan [Member]</t>
        </is>
      </c>
    </row>
    <row r="68">
      <c r="A68" s="3" t="inlineStr">
        <is>
          <t>Share-based Payment Arrangement, Expensed and Capitalized, Amount [Line Items]</t>
        </is>
      </c>
    </row>
    <row r="69">
      <c r="A69" s="4" t="inlineStr">
        <is>
          <t>Share-based compensation expenses</t>
        </is>
      </c>
      <c r="C69" s="5" t="n">
        <v>4478</v>
      </c>
      <c r="D69" s="5" t="n">
        <v>703</v>
      </c>
      <c r="E69" s="5" t="n">
        <v>48055</v>
      </c>
      <c r="F69" s="5" t="n">
        <v>365329</v>
      </c>
    </row>
    <row r="70">
      <c r="A70" s="4" t="inlineStr">
        <is>
          <t>General and Administrative Expense [Member] | 2019 Plan [Member]</t>
        </is>
      </c>
    </row>
    <row r="71">
      <c r="A71" s="3" t="inlineStr">
        <is>
          <t>Share-based Payment Arrangement, Expensed and Capitalized, Amount [Line Items]</t>
        </is>
      </c>
    </row>
    <row r="72">
      <c r="A72" s="4" t="inlineStr">
        <is>
          <t>Share-based compensation expenses</t>
        </is>
      </c>
      <c r="C72" s="5" t="n">
        <v>707</v>
      </c>
      <c r="D72" s="5" t="n">
        <v>111</v>
      </c>
      <c r="E72" s="5" t="n">
        <v>1171</v>
      </c>
      <c r="F72" s="5" t="n">
        <v>0</v>
      </c>
    </row>
    <row r="73">
      <c r="A73" s="4" t="inlineStr">
        <is>
          <t>General and Administrative Expense [Member] | 2020 Plan [Member]</t>
        </is>
      </c>
    </row>
    <row r="74">
      <c r="A74" s="3" t="inlineStr">
        <is>
          <t>Share-based Payment Arrangement, Expensed and Capitalized, Amount [Line Items]</t>
        </is>
      </c>
    </row>
    <row r="75">
      <c r="A75" s="4" t="inlineStr">
        <is>
          <t>Share-based compensation expenses</t>
        </is>
      </c>
      <c r="C75" s="5" t="n">
        <v>8702</v>
      </c>
      <c r="D75" s="5" t="n">
        <v>1366</v>
      </c>
      <c r="E75" s="5" t="n">
        <v>4357</v>
      </c>
      <c r="F75" s="5" t="n">
        <v>0</v>
      </c>
    </row>
    <row r="76">
      <c r="A76" s="4" t="inlineStr">
        <is>
          <t>General and Administrative Expense [Member] | 2021 Plan [Member]</t>
        </is>
      </c>
    </row>
    <row r="77">
      <c r="A77" s="3" t="inlineStr">
        <is>
          <t>Share-based Payment Arrangement, Expensed and Capitalized, Amount [Line Items]</t>
        </is>
      </c>
    </row>
    <row r="78">
      <c r="A78" s="4" t="inlineStr">
        <is>
          <t>Share-based compensation expenses</t>
        </is>
      </c>
      <c r="C78" s="5" t="n">
        <v>35226</v>
      </c>
      <c r="D78" s="5" t="n">
        <v>5528</v>
      </c>
    </row>
    <row r="79">
      <c r="A79" s="4" t="inlineStr">
        <is>
          <t>General and Administrative Expense [Member] | Restricted Shares [Member]</t>
        </is>
      </c>
    </row>
    <row r="80">
      <c r="A80" s="3" t="inlineStr">
        <is>
          <t>Share-based Payment Arrangement, Expensed and Capitalized, Amount [Line Items]</t>
        </is>
      </c>
    </row>
    <row r="81">
      <c r="A81" s="4" t="inlineStr">
        <is>
          <t>Share-based compensation expenses</t>
        </is>
      </c>
      <c r="C81" s="5" t="n">
        <v>0</v>
      </c>
      <c r="D81" s="5" t="n">
        <v>0</v>
      </c>
      <c r="E81" s="5" t="n">
        <v>0</v>
      </c>
      <c r="F81" s="5" t="n">
        <v>1096</v>
      </c>
    </row>
    <row r="82">
      <c r="A82" s="4" t="inlineStr">
        <is>
          <t>General and Administrative Expense [Member] | Restricted Shares [Member] | 2020 Plan [Member]</t>
        </is>
      </c>
    </row>
    <row r="83">
      <c r="A83" s="3" t="inlineStr">
        <is>
          <t>Share-based Payment Arrangement, Expensed and Capitalized, Amount [Line Items]</t>
        </is>
      </c>
    </row>
    <row r="84">
      <c r="A84" s="4" t="inlineStr">
        <is>
          <t>Share-based compensation expenses</t>
        </is>
      </c>
      <c r="C84" s="5" t="n">
        <v>54011</v>
      </c>
      <c r="D84" s="5" t="n">
        <v>8476</v>
      </c>
      <c r="E84" s="5" t="n">
        <v>25985</v>
      </c>
      <c r="F84" s="5" t="n">
        <v>0</v>
      </c>
    </row>
    <row r="85">
      <c r="A85" s="4" t="inlineStr">
        <is>
          <t>General and Administrative Expense [Member] | Restricted Shares [Member] | 2020 Plan [Member]</t>
        </is>
      </c>
    </row>
    <row r="86">
      <c r="A86" s="3" t="inlineStr">
        <is>
          <t>Share-based Payment Arrangement, Expensed and Capitalized, Amount [Line Items]</t>
        </is>
      </c>
    </row>
    <row r="87">
      <c r="A87" s="4" t="inlineStr">
        <is>
          <t>Share-based compensation expenses</t>
        </is>
      </c>
      <c r="C87" s="5" t="n">
        <v>227392</v>
      </c>
      <c r="D87" s="5" t="n">
        <v>35681</v>
      </c>
      <c r="E87" s="5" t="n">
        <v>76663</v>
      </c>
      <c r="F87" s="5" t="n">
        <v>0</v>
      </c>
    </row>
    <row r="88">
      <c r="A88" s="4" t="inlineStr">
        <is>
          <t>General and Administrative Expense [Member] | Restricted Shares [Member] | 2021 Plan [Member]</t>
        </is>
      </c>
    </row>
    <row r="89">
      <c r="A89" s="3" t="inlineStr">
        <is>
          <t>Share-based Payment Arrangement, Expensed and Capitalized, Amount [Line Items]</t>
        </is>
      </c>
    </row>
    <row r="90">
      <c r="A90" s="4" t="inlineStr">
        <is>
          <t>Share-based compensation expenses</t>
        </is>
      </c>
      <c r="C90" s="5" t="n">
        <v>73332</v>
      </c>
      <c r="D90" s="5" t="n">
        <v>11507</v>
      </c>
    </row>
    <row r="91">
      <c r="A91" s="4" t="inlineStr">
        <is>
          <t>Equity in Loss of an Affiliate [Member]</t>
        </is>
      </c>
    </row>
    <row r="92">
      <c r="A92" s="3" t="inlineStr">
        <is>
          <t>Share-based Payment Arrangement, Expensed and Capitalized, Amount [Line Items]</t>
        </is>
      </c>
    </row>
    <row r="93">
      <c r="A93" s="4" t="inlineStr">
        <is>
          <t>Share-based compensation expenses</t>
        </is>
      </c>
      <c r="C93" s="5" t="n">
        <v>13267</v>
      </c>
      <c r="D93" s="5" t="n">
        <v>2082</v>
      </c>
      <c r="E93" s="5" t="n">
        <v>32707</v>
      </c>
    </row>
    <row r="94">
      <c r="A94" s="4" t="inlineStr">
        <is>
          <t>Equity in Loss of an Affiliate [Member] | 2017 Plan [Member]</t>
        </is>
      </c>
    </row>
    <row r="95">
      <c r="A95" s="3" t="inlineStr">
        <is>
          <t>Share-based Payment Arrangement, Expensed and Capitalized, Amount [Line Items]</t>
        </is>
      </c>
    </row>
    <row r="96">
      <c r="A96" s="4" t="inlineStr">
        <is>
          <t>Share-based compensation expenses</t>
        </is>
      </c>
      <c r="C96" s="5" t="n">
        <v>516</v>
      </c>
      <c r="D96" s="5" t="n">
        <v>81</v>
      </c>
      <c r="E96" s="5" t="n">
        <v>4277</v>
      </c>
      <c r="F96" s="5" t="n">
        <v>0</v>
      </c>
    </row>
    <row r="97">
      <c r="A97" s="4" t="inlineStr">
        <is>
          <t>Equity in Loss of an Affiliate [Member] | 2018 Plan [Member]</t>
        </is>
      </c>
    </row>
    <row r="98">
      <c r="A98" s="3" t="inlineStr">
        <is>
          <t>Share-based Payment Arrangement, Expensed and Capitalized, Amount [Line Items]</t>
        </is>
      </c>
    </row>
    <row r="99">
      <c r="A99" s="4" t="inlineStr">
        <is>
          <t>Share-based compensation expenses</t>
        </is>
      </c>
      <c r="C99" s="5" t="n">
        <v>257</v>
      </c>
      <c r="D99" s="5" t="n">
        <v>40</v>
      </c>
      <c r="E99" s="5" t="n">
        <v>226</v>
      </c>
      <c r="F99" s="5" t="n">
        <v>0</v>
      </c>
    </row>
    <row r="100">
      <c r="A100" s="4" t="inlineStr">
        <is>
          <t>Equity in Loss of an Affiliate [Member] | 2019 Plan [Member]</t>
        </is>
      </c>
    </row>
    <row r="101">
      <c r="A101" s="3" t="inlineStr">
        <is>
          <t>Share-based Payment Arrangement, Expensed and Capitalized, Amount [Line Items]</t>
        </is>
      </c>
    </row>
    <row r="102">
      <c r="A102" s="4" t="inlineStr">
        <is>
          <t>Share-based compensation expenses</t>
        </is>
      </c>
      <c r="C102" s="5" t="n">
        <v>0</v>
      </c>
      <c r="D102" s="5" t="n">
        <v>0</v>
      </c>
      <c r="E102" s="5" t="n">
        <v>0</v>
      </c>
      <c r="F102" s="5" t="n">
        <v>0</v>
      </c>
    </row>
    <row r="103">
      <c r="A103" s="4" t="inlineStr">
        <is>
          <t>Equity in Loss of an Affiliate [Member] | 2020 Plan [Member]</t>
        </is>
      </c>
    </row>
    <row r="104">
      <c r="A104" s="3" t="inlineStr">
        <is>
          <t>Share-based Payment Arrangement, Expensed and Capitalized, Amount [Line Items]</t>
        </is>
      </c>
    </row>
    <row r="105">
      <c r="A105" s="4" t="inlineStr">
        <is>
          <t>Share-based compensation expenses</t>
        </is>
      </c>
      <c r="C105" s="5" t="n">
        <v>3262</v>
      </c>
      <c r="D105" s="5" t="n">
        <v>512</v>
      </c>
      <c r="E105" s="5" t="n">
        <v>1619</v>
      </c>
      <c r="F105" s="5" t="n">
        <v>0</v>
      </c>
    </row>
    <row r="106">
      <c r="A106" s="4" t="inlineStr">
        <is>
          <t>Equity in Loss of an Affiliate [Member] | Restricted Shares [Member] | 2020 Plan [Member]</t>
        </is>
      </c>
    </row>
    <row r="107">
      <c r="A107" s="3" t="inlineStr">
        <is>
          <t>Share-based Payment Arrangement, Expensed and Capitalized, Amount [Line Items]</t>
        </is>
      </c>
    </row>
    <row r="108">
      <c r="A108" s="4" t="inlineStr">
        <is>
          <t>Share-based compensation expenses</t>
        </is>
      </c>
      <c r="C108" s="5" t="n">
        <v>720</v>
      </c>
      <c r="D108" s="5" t="n">
        <v>113</v>
      </c>
      <c r="E108" s="5" t="n">
        <v>19085</v>
      </c>
      <c r="F108" s="5" t="n">
        <v>0</v>
      </c>
    </row>
    <row r="109">
      <c r="A109" s="4" t="inlineStr">
        <is>
          <t>Equity in Loss of an Affiliate [Member] | Restricted Shares [Member] | 2020 Plan [Member]</t>
        </is>
      </c>
    </row>
    <row r="110">
      <c r="A110" s="3" t="inlineStr">
        <is>
          <t>Share-based Payment Arrangement, Expensed and Capitalized, Amount [Line Items]</t>
        </is>
      </c>
    </row>
    <row r="111">
      <c r="A111" s="4" t="inlineStr">
        <is>
          <t>Share-based compensation expenses</t>
        </is>
      </c>
      <c r="C111" s="6" t="n">
        <v>8512</v>
      </c>
      <c r="D111" s="7" t="n">
        <v>1336</v>
      </c>
      <c r="E111" s="6" t="n">
        <v>7500</v>
      </c>
      <c r="F111"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37" customWidth="1" min="6" max="6"/>
    <col width="37" customWidth="1" min="7" max="7"/>
    <col width="37" customWidth="1" min="8" max="8"/>
    <col width="27" customWidth="1" min="9" max="9"/>
  </cols>
  <sheetData>
    <row r="1">
      <c r="A1" s="1" t="inlineStr">
        <is>
          <t>Share-Based Compensation - Schedule of Stock Option Activities (Detail) $ / shares in Units, ¥ in Thousands, $ in Thousands</t>
        </is>
      </c>
      <c r="B1" s="2" t="inlineStr">
        <is>
          <t>Jan. 31, 2020shares</t>
        </is>
      </c>
      <c r="C1" s="2" t="inlineStr">
        <is>
          <t>Jan. 17, 2020shares</t>
        </is>
      </c>
      <c r="D1" s="2" t="inlineStr">
        <is>
          <t>Dec. 31, 2021USD ($)$ / sharesshares</t>
        </is>
      </c>
      <c r="E1" s="2" t="inlineStr">
        <is>
          <t>Dec. 31, 2021CNY (¥)shares</t>
        </is>
      </c>
      <c r="F1" s="2" t="inlineStr">
        <is>
          <t>Dec. 31, 2020USD ($)$ / sharesshares</t>
        </is>
      </c>
      <c r="G1" s="2" t="inlineStr">
        <is>
          <t>Dec. 31, 2019USD ($)$ / sharesshares</t>
        </is>
      </c>
      <c r="H1" s="2" t="inlineStr">
        <is>
          <t>Dec. 31, 2018USD ($)$ / sharesshares</t>
        </is>
      </c>
      <c r="I1" s="2" t="inlineStr">
        <is>
          <t>Dec. 31, 2021CNY (¥)shares</t>
        </is>
      </c>
    </row>
    <row r="2">
      <c r="A2" s="3" t="inlineStr">
        <is>
          <t>Numbers of shares</t>
        </is>
      </c>
    </row>
    <row r="3">
      <c r="A3" s="4" t="inlineStr">
        <is>
          <t>Granted</t>
        </is>
      </c>
      <c r="D3" s="5" t="n">
        <v>133913</v>
      </c>
      <c r="E3" s="5" t="n">
        <v>133913</v>
      </c>
    </row>
    <row r="4">
      <c r="A4" s="4" t="inlineStr">
        <is>
          <t>2017 Plan [Member]</t>
        </is>
      </c>
    </row>
    <row r="5">
      <c r="A5" s="3" t="inlineStr">
        <is>
          <t>Numbers of shares</t>
        </is>
      </c>
    </row>
    <row r="6">
      <c r="A6" s="4" t="inlineStr">
        <is>
          <t>Number of shares Outstanding</t>
        </is>
      </c>
      <c r="D6" s="5" t="n">
        <v>7702066</v>
      </c>
      <c r="E6" s="5" t="n">
        <v>7702066</v>
      </c>
      <c r="F6" s="5" t="n">
        <v>9812881</v>
      </c>
      <c r="G6" s="5" t="n">
        <v>13005596</v>
      </c>
    </row>
    <row r="7">
      <c r="A7" s="4" t="inlineStr">
        <is>
          <t>Granted</t>
        </is>
      </c>
      <c r="G7" s="5" t="n">
        <v>640000</v>
      </c>
    </row>
    <row r="8">
      <c r="A8" s="4" t="inlineStr">
        <is>
          <t>Forfeited</t>
        </is>
      </c>
      <c r="B8" s="5" t="n">
        <v>-332566</v>
      </c>
      <c r="C8" s="5" t="n">
        <v>-332566</v>
      </c>
      <c r="D8" s="5" t="n">
        <v>-10500</v>
      </c>
      <c r="E8" s="5" t="n">
        <v>-10500</v>
      </c>
      <c r="F8" s="5" t="n">
        <v>-338876</v>
      </c>
      <c r="G8" s="5" t="n">
        <v>-397500</v>
      </c>
    </row>
    <row r="9">
      <c r="A9" s="4" t="inlineStr">
        <is>
          <t>Repurchased</t>
        </is>
      </c>
      <c r="G9" s="5" t="n">
        <v>-3435215</v>
      </c>
    </row>
    <row r="10">
      <c r="A10" s="4" t="inlineStr">
        <is>
          <t>Exercised</t>
        </is>
      </c>
      <c r="D10" s="5" t="n">
        <v>-5122549</v>
      </c>
      <c r="E10" s="5" t="n">
        <v>-5122549</v>
      </c>
      <c r="F10" s="5" t="n">
        <v>-1439373</v>
      </c>
    </row>
    <row r="11">
      <c r="A11" s="4" t="inlineStr">
        <is>
          <t>Surrendered</t>
        </is>
      </c>
      <c r="F11" s="5" t="n">
        <v>-332566</v>
      </c>
    </row>
    <row r="12">
      <c r="A12" s="4" t="inlineStr">
        <is>
          <t>Number of shares Outstanding</t>
        </is>
      </c>
      <c r="D12" s="5" t="n">
        <v>2569017</v>
      </c>
      <c r="E12" s="5" t="n">
        <v>2569017</v>
      </c>
      <c r="F12" s="5" t="n">
        <v>7702066</v>
      </c>
      <c r="G12" s="5" t="n">
        <v>9812881</v>
      </c>
      <c r="H12" s="5" t="n">
        <v>13005596</v>
      </c>
    </row>
    <row r="13">
      <c r="A13" s="4" t="inlineStr">
        <is>
          <t>Exercisable as of December 31, 2020</t>
        </is>
      </c>
      <c r="D13" s="5" t="n">
        <v>2569017</v>
      </c>
      <c r="F13" s="5" t="n">
        <v>6790924</v>
      </c>
      <c r="I13" s="5" t="n">
        <v>2569017</v>
      </c>
    </row>
    <row r="14">
      <c r="A14" s="3" t="inlineStr">
        <is>
          <t>Weighted average exercise price</t>
        </is>
      </c>
    </row>
    <row r="15">
      <c r="A15" s="4" t="inlineStr">
        <is>
          <t>Outstanding | $ / shares</t>
        </is>
      </c>
      <c r="D15" s="10" t="n">
        <v>0.97</v>
      </c>
      <c r="F15" s="10" t="n">
        <v>0.93</v>
      </c>
      <c r="G15" s="10" t="n">
        <v>0.95</v>
      </c>
    </row>
    <row r="16">
      <c r="A16" s="4" t="inlineStr">
        <is>
          <t>Granted | $ / shares</t>
        </is>
      </c>
      <c r="G16" s="5" t="n">
        <v>1</v>
      </c>
    </row>
    <row r="17">
      <c r="A17" s="4" t="inlineStr">
        <is>
          <t>Forfeited | $ / shares</t>
        </is>
      </c>
      <c r="D17" s="5" t="n">
        <v>1</v>
      </c>
      <c r="F17" s="5" t="n">
        <v>1</v>
      </c>
      <c r="G17" s="5" t="n">
        <v>1</v>
      </c>
    </row>
    <row r="18">
      <c r="A18" s="4" t="inlineStr">
        <is>
          <t>Repurchased | $ / shares</t>
        </is>
      </c>
      <c r="G18" s="5" t="n">
        <v>1</v>
      </c>
    </row>
    <row r="19">
      <c r="A19" s="4" t="inlineStr">
        <is>
          <t>Exercised | $ / shares</t>
        </is>
      </c>
      <c r="D19" s="11" t="n">
        <v>0.96</v>
      </c>
      <c r="F19" s="10" t="n">
        <v>0.72</v>
      </c>
    </row>
    <row r="20">
      <c r="A20" s="4" t="inlineStr">
        <is>
          <t>Surrendered</t>
        </is>
      </c>
      <c r="F20" s="5" t="n">
        <v>1</v>
      </c>
    </row>
    <row r="21">
      <c r="A21" s="4" t="inlineStr">
        <is>
          <t>Outstanding | $ / shares</t>
        </is>
      </c>
      <c r="D21" s="5" t="n">
        <v>1</v>
      </c>
      <c r="F21" s="10" t="n">
        <v>0.97</v>
      </c>
      <c r="G21" s="10" t="n">
        <v>0.93</v>
      </c>
      <c r="H21" s="10" t="n">
        <v>0.95</v>
      </c>
    </row>
    <row r="22">
      <c r="A22" s="4" t="inlineStr">
        <is>
          <t>Exercisable as of December 31, 2020 | $ / shares</t>
        </is>
      </c>
      <c r="D22" s="7" t="n">
        <v>1</v>
      </c>
    </row>
    <row r="23">
      <c r="A23" s="4" t="inlineStr">
        <is>
          <t>Weighted average remaining contractual term, Outstanding</t>
        </is>
      </c>
      <c r="D23" s="4" t="inlineStr">
        <is>
          <t>5 years 9 months 14 days</t>
        </is>
      </c>
      <c r="E23" s="4" t="inlineStr">
        <is>
          <t>5 years 9 months 14 days</t>
        </is>
      </c>
      <c r="F23" s="4" t="inlineStr">
        <is>
          <t>6 years 9 months</t>
        </is>
      </c>
      <c r="G23" s="4" t="inlineStr">
        <is>
          <t>7 years 9 months 3 days</t>
        </is>
      </c>
      <c r="H23" s="4" t="inlineStr">
        <is>
          <t>8 years 7 months 9 days</t>
        </is>
      </c>
    </row>
    <row r="24">
      <c r="A24" s="4" t="inlineStr">
        <is>
          <t>Weighted average remaining contractual term, Exercisable</t>
        </is>
      </c>
      <c r="D24" s="4" t="inlineStr">
        <is>
          <t>5 years 9 months 14 days</t>
        </is>
      </c>
      <c r="E24" s="4" t="inlineStr">
        <is>
          <t>5 years 9 months 14 days</t>
        </is>
      </c>
    </row>
    <row r="25">
      <c r="A25" s="4" t="inlineStr">
        <is>
          <t>Aggregate intrinsic value, Outstanding | $</t>
        </is>
      </c>
      <c r="D25" s="7" t="n">
        <v>50361</v>
      </c>
      <c r="F25" s="7" t="n">
        <v>150415</v>
      </c>
      <c r="G25" s="7" t="n">
        <v>47671</v>
      </c>
      <c r="H25" s="7" t="n">
        <v>70129</v>
      </c>
    </row>
    <row r="26">
      <c r="A26" s="4" t="inlineStr">
        <is>
          <t>Aggregate intrinsic value, Exercisable | $</t>
        </is>
      </c>
      <c r="D26" s="7" t="n">
        <v>50361</v>
      </c>
    </row>
    <row r="27">
      <c r="A27" s="4" t="inlineStr">
        <is>
          <t>2018 Plan [Member]</t>
        </is>
      </c>
    </row>
    <row r="28">
      <c r="A28" s="3" t="inlineStr">
        <is>
          <t>Numbers of shares</t>
        </is>
      </c>
    </row>
    <row r="29">
      <c r="A29" s="4" t="inlineStr">
        <is>
          <t>Number of shares Outstanding</t>
        </is>
      </c>
      <c r="D29" s="5" t="n">
        <v>10589671</v>
      </c>
      <c r="E29" s="5" t="n">
        <v>10589671</v>
      </c>
      <c r="F29" s="5" t="n">
        <v>13536588</v>
      </c>
    </row>
    <row r="30">
      <c r="A30" s="4" t="inlineStr">
        <is>
          <t>Granted</t>
        </is>
      </c>
      <c r="G30" s="5" t="n">
        <v>13991528</v>
      </c>
    </row>
    <row r="31">
      <c r="A31" s="4" t="inlineStr">
        <is>
          <t>Repurchased</t>
        </is>
      </c>
      <c r="D31" s="5" t="n">
        <v>-454940</v>
      </c>
      <c r="E31" s="5" t="n">
        <v>-454940</v>
      </c>
      <c r="G31" s="5" t="n">
        <v>-454940</v>
      </c>
    </row>
    <row r="32">
      <c r="A32" s="4" t="inlineStr">
        <is>
          <t>Exercised</t>
        </is>
      </c>
      <c r="F32" s="5" t="n">
        <v>-3036435</v>
      </c>
      <c r="G32" s="5" t="n">
        <v>-402000</v>
      </c>
    </row>
    <row r="33">
      <c r="A33" s="4" t="inlineStr">
        <is>
          <t>Surrendered</t>
        </is>
      </c>
      <c r="F33" s="5" t="n">
        <v>2544917</v>
      </c>
    </row>
    <row r="34">
      <c r="A34" s="4" t="inlineStr">
        <is>
          <t>Number of shares Outstanding</t>
        </is>
      </c>
      <c r="D34" s="5" t="n">
        <v>7553236</v>
      </c>
      <c r="E34" s="5" t="n">
        <v>7553236</v>
      </c>
      <c r="F34" s="5" t="n">
        <v>10589671</v>
      </c>
      <c r="G34" s="5" t="n">
        <v>13536588</v>
      </c>
    </row>
    <row r="35">
      <c r="A35" s="4" t="inlineStr">
        <is>
          <t>Exercisable as of December 31, 2020</t>
        </is>
      </c>
      <c r="D35" s="5" t="n">
        <v>7553236</v>
      </c>
      <c r="I35" s="5" t="n">
        <v>7553236</v>
      </c>
    </row>
    <row r="36">
      <c r="A36" s="3" t="inlineStr">
        <is>
          <t>Weighted average exercise price</t>
        </is>
      </c>
    </row>
    <row r="37">
      <c r="A37" s="4" t="inlineStr">
        <is>
          <t>Outstanding | $ / shares</t>
        </is>
      </c>
      <c r="D37" s="7" t="n">
        <v>1</v>
      </c>
      <c r="F37" s="7" t="n">
        <v>1</v>
      </c>
    </row>
    <row r="38">
      <c r="A38" s="4" t="inlineStr">
        <is>
          <t>Granted | $ / shares</t>
        </is>
      </c>
      <c r="G38" s="7" t="n">
        <v>1</v>
      </c>
    </row>
    <row r="39">
      <c r="A39" s="4" t="inlineStr">
        <is>
          <t>Repurchased | $ / shares</t>
        </is>
      </c>
      <c r="G39" s="5" t="n">
        <v>1</v>
      </c>
    </row>
    <row r="40">
      <c r="A40" s="4" t="inlineStr">
        <is>
          <t>Exercised | $ / shares</t>
        </is>
      </c>
      <c r="F40" s="7" t="n">
        <v>1</v>
      </c>
    </row>
    <row r="41">
      <c r="A41" s="4" t="inlineStr">
        <is>
          <t>Surrendered</t>
        </is>
      </c>
      <c r="F41" s="5" t="n">
        <v>1</v>
      </c>
    </row>
    <row r="42">
      <c r="A42" s="4" t="inlineStr">
        <is>
          <t>Outstanding | $ / shares</t>
        </is>
      </c>
      <c r="D42" s="5" t="n">
        <v>1</v>
      </c>
      <c r="F42" s="7" t="n">
        <v>1</v>
      </c>
      <c r="G42" s="7" t="n">
        <v>1</v>
      </c>
    </row>
    <row r="43">
      <c r="A43" s="4" t="inlineStr">
        <is>
          <t>Exercisable as of December 31, 2020 | $ / shares</t>
        </is>
      </c>
      <c r="D43" s="7" t="n">
        <v>1</v>
      </c>
    </row>
    <row r="44">
      <c r="A44" s="4" t="inlineStr">
        <is>
          <t>Weighted average remaining contractual term, Outstanding</t>
        </is>
      </c>
      <c r="D44" s="4" t="inlineStr">
        <is>
          <t>7 days 3 hours</t>
        </is>
      </c>
      <c r="E44" s="4" t="inlineStr">
        <is>
          <t>7 days 3 hours</t>
        </is>
      </c>
      <c r="F44" s="4" t="inlineStr">
        <is>
          <t>8 years 1 month 24 days</t>
        </is>
      </c>
      <c r="G44" s="4" t="inlineStr">
        <is>
          <t>8 years 10 months 9 days</t>
        </is>
      </c>
    </row>
    <row r="45">
      <c r="A45" s="4" t="inlineStr">
        <is>
          <t>Weighted average remaining contractual term, Exercisable</t>
        </is>
      </c>
      <c r="D45" s="4" t="inlineStr">
        <is>
          <t>7 years 1 month 24 days</t>
        </is>
      </c>
      <c r="E45" s="4" t="inlineStr">
        <is>
          <t>7 years 1 month 24 days</t>
        </is>
      </c>
    </row>
    <row r="46">
      <c r="A46" s="4" t="inlineStr">
        <is>
          <t>Aggregate intrinsic value, Outstanding</t>
        </is>
      </c>
      <c r="E46" s="6" t="n">
        <v>148076</v>
      </c>
      <c r="F46" s="7" t="n">
        <v>206499</v>
      </c>
      <c r="G46" s="7" t="n">
        <v>64840</v>
      </c>
    </row>
    <row r="47">
      <c r="A47" s="4" t="inlineStr">
        <is>
          <t>Aggregate intrinsic value, Exercisable | $</t>
        </is>
      </c>
      <c r="D47" s="7" t="n">
        <v>148076</v>
      </c>
    </row>
    <row r="48">
      <c r="A48" s="4" t="inlineStr">
        <is>
          <t>2019 Plan [Member]</t>
        </is>
      </c>
    </row>
    <row r="49">
      <c r="A49" s="3" t="inlineStr">
        <is>
          <t>Numbers of shares</t>
        </is>
      </c>
    </row>
    <row r="50">
      <c r="A50" s="4" t="inlineStr">
        <is>
          <t>Number of shares Outstanding</t>
        </is>
      </c>
      <c r="D50" s="5" t="n">
        <v>72000</v>
      </c>
      <c r="E50" s="5" t="n">
        <v>72000</v>
      </c>
    </row>
    <row r="51">
      <c r="A51" s="4" t="inlineStr">
        <is>
          <t>Granted</t>
        </is>
      </c>
      <c r="F51" s="5" t="n">
        <v>72000</v>
      </c>
    </row>
    <row r="52">
      <c r="A52" s="4" t="inlineStr">
        <is>
          <t>Number of shares Outstanding</t>
        </is>
      </c>
      <c r="D52" s="5" t="n">
        <v>48000</v>
      </c>
      <c r="E52" s="5" t="n">
        <v>48000</v>
      </c>
      <c r="F52" s="5" t="n">
        <v>72000</v>
      </c>
    </row>
    <row r="53">
      <c r="A53" s="4" t="inlineStr">
        <is>
          <t>Exercisable as of December 31, 2020</t>
        </is>
      </c>
      <c r="D53" s="5" t="n">
        <v>24000</v>
      </c>
      <c r="I53" s="5" t="n">
        <v>24000</v>
      </c>
    </row>
    <row r="54">
      <c r="A54" s="3" t="inlineStr">
        <is>
          <t>Weighted average exercise price</t>
        </is>
      </c>
    </row>
    <row r="55">
      <c r="A55" s="4" t="inlineStr">
        <is>
          <t>Outstanding | $ / shares</t>
        </is>
      </c>
      <c r="D55" s="10" t="n">
        <v>6.09</v>
      </c>
    </row>
    <row r="56">
      <c r="A56" s="4" t="inlineStr">
        <is>
          <t>Granted | $ / shares</t>
        </is>
      </c>
      <c r="F56" s="10" t="n">
        <v>6.09</v>
      </c>
    </row>
    <row r="57">
      <c r="A57" s="4" t="inlineStr">
        <is>
          <t>Outstanding | $ / shares</t>
        </is>
      </c>
      <c r="D57" s="11" t="n">
        <v>6.09</v>
      </c>
      <c r="F57" s="10" t="n">
        <v>6.09</v>
      </c>
    </row>
    <row r="58">
      <c r="A58" s="4" t="inlineStr">
        <is>
          <t>Exercisable as of December 31, 2020 | $ / shares</t>
        </is>
      </c>
      <c r="D58" s="10" t="n">
        <v>6.09</v>
      </c>
    </row>
    <row r="59">
      <c r="A59" s="4" t="inlineStr">
        <is>
          <t>Weighted average remaining contractual term, Outstanding</t>
        </is>
      </c>
      <c r="D59" s="4" t="inlineStr">
        <is>
          <t>8 days 1 hour</t>
        </is>
      </c>
      <c r="E59" s="4" t="inlineStr">
        <is>
          <t>8 days 1 hour</t>
        </is>
      </c>
      <c r="F59" s="4" t="inlineStr">
        <is>
          <t>9 years 3 months 29 days</t>
        </is>
      </c>
    </row>
    <row r="60">
      <c r="A60" s="4" t="inlineStr">
        <is>
          <t>Weighted average remaining contractual term, Exercisable</t>
        </is>
      </c>
      <c r="D60" s="4" t="inlineStr">
        <is>
          <t>8 days 1 hour</t>
        </is>
      </c>
      <c r="E60" s="4" t="inlineStr">
        <is>
          <t>8 days 1 hour</t>
        </is>
      </c>
    </row>
    <row r="61">
      <c r="A61" s="4" t="inlineStr">
        <is>
          <t>Aggregate intrinsic value, Outstanding</t>
        </is>
      </c>
      <c r="E61" s="6" t="n">
        <v>1045</v>
      </c>
      <c r="F61" s="7" t="n">
        <v>1038</v>
      </c>
    </row>
    <row r="62">
      <c r="A62" s="4" t="inlineStr">
        <is>
          <t>Aggregate intrinsic value, Exercisable | ¥</t>
        </is>
      </c>
      <c r="I62" s="6" t="n">
        <v>348</v>
      </c>
    </row>
    <row r="63">
      <c r="A63" s="4" t="inlineStr">
        <is>
          <t>2020 Plan [Member]</t>
        </is>
      </c>
    </row>
    <row r="64">
      <c r="A64" s="3" t="inlineStr">
        <is>
          <t>Numbers of shares</t>
        </is>
      </c>
    </row>
    <row r="65">
      <c r="A65" s="4" t="inlineStr">
        <is>
          <t>Number of shares Outstanding</t>
        </is>
      </c>
      <c r="D65" s="5" t="n">
        <v>1044368</v>
      </c>
      <c r="E65" s="5" t="n">
        <v>1044368</v>
      </c>
    </row>
    <row r="66">
      <c r="A66" s="4" t="inlineStr">
        <is>
          <t>Granted</t>
        </is>
      </c>
      <c r="D66" s="5" t="n">
        <v>133913</v>
      </c>
      <c r="E66" s="5" t="n">
        <v>133913</v>
      </c>
      <c r="F66" s="5" t="n">
        <v>1068733</v>
      </c>
    </row>
    <row r="67">
      <c r="A67" s="4" t="inlineStr">
        <is>
          <t>Forfeited</t>
        </is>
      </c>
      <c r="D67" s="5" t="n">
        <v>-111495</v>
      </c>
      <c r="E67" s="5" t="n">
        <v>-111495</v>
      </c>
    </row>
    <row r="68">
      <c r="A68" s="4" t="inlineStr">
        <is>
          <t>Number of shares Outstanding</t>
        </is>
      </c>
      <c r="D68" s="5" t="n">
        <v>805433</v>
      </c>
      <c r="E68" s="5" t="n">
        <v>805433</v>
      </c>
      <c r="F68" s="5" t="n">
        <v>1044368</v>
      </c>
    </row>
    <row r="69">
      <c r="A69" s="4" t="inlineStr">
        <is>
          <t>Exercisable as of December 31, 2020</t>
        </is>
      </c>
      <c r="F69" s="5" t="n">
        <v>0</v>
      </c>
    </row>
    <row r="70">
      <c r="A70" s="4" t="inlineStr">
        <is>
          <t>2021 Plan [Member]</t>
        </is>
      </c>
    </row>
    <row r="71">
      <c r="A71" s="3" t="inlineStr">
        <is>
          <t>Numbers of shares</t>
        </is>
      </c>
    </row>
    <row r="72">
      <c r="A72" s="4" t="inlineStr">
        <is>
          <t>Granted</t>
        </is>
      </c>
      <c r="D72" s="5" t="n">
        <v>2698245</v>
      </c>
      <c r="E72" s="5" t="n">
        <v>2698245</v>
      </c>
    </row>
    <row r="73">
      <c r="A73" s="4" t="inlineStr">
        <is>
          <t>Forfeited</t>
        </is>
      </c>
      <c r="D73" s="5" t="n">
        <v>-253805</v>
      </c>
      <c r="E73" s="5" t="n">
        <v>-253805</v>
      </c>
    </row>
    <row r="74">
      <c r="A74" s="4" t="inlineStr">
        <is>
          <t>Number of shares Outstanding</t>
        </is>
      </c>
      <c r="D74" s="5" t="n">
        <v>2444440</v>
      </c>
      <c r="E74" s="5" t="n">
        <v>2444440</v>
      </c>
    </row>
    <row r="75">
      <c r="A75" s="3" t="inlineStr">
        <is>
          <t>Weighted average exercise price</t>
        </is>
      </c>
    </row>
    <row r="76">
      <c r="A76" s="4" t="inlineStr">
        <is>
          <t>Granted | $ / shares</t>
        </is>
      </c>
      <c r="D76" s="10" t="n">
        <v>26.43</v>
      </c>
    </row>
    <row r="77">
      <c r="A77" s="4" t="inlineStr">
        <is>
          <t>Forfeited | $ / shares</t>
        </is>
      </c>
      <c r="D77" s="11" t="n">
        <v>26.39</v>
      </c>
    </row>
    <row r="78">
      <c r="A78" s="4" t="inlineStr">
        <is>
          <t>Outstanding | $ / shares</t>
        </is>
      </c>
      <c r="D78" s="10" t="n">
        <v>26.44</v>
      </c>
    </row>
    <row r="79">
      <c r="A79" s="4" t="inlineStr">
        <is>
          <t>Weighted average remaining contractual term, Outstanding</t>
        </is>
      </c>
      <c r="D79" s="4" t="inlineStr">
        <is>
          <t>9 years 6 months 25 days</t>
        </is>
      </c>
      <c r="E79" s="4" t="inlineStr">
        <is>
          <t>9 years 6 months 25 days</t>
        </is>
      </c>
    </row>
    <row r="80">
      <c r="A80" s="4" t="inlineStr">
        <is>
          <t>2020 Plan [Member]</t>
        </is>
      </c>
    </row>
    <row r="81">
      <c r="A81" s="3" t="inlineStr">
        <is>
          <t>Numbers of shares</t>
        </is>
      </c>
    </row>
    <row r="82">
      <c r="A82" s="4" t="inlineStr">
        <is>
          <t>Number of shares Outstanding</t>
        </is>
      </c>
      <c r="D82" s="5" t="n">
        <v>1044368</v>
      </c>
      <c r="E82" s="5" t="n">
        <v>1044368</v>
      </c>
    </row>
    <row r="83">
      <c r="A83" s="4" t="inlineStr">
        <is>
          <t>Forfeited</t>
        </is>
      </c>
      <c r="D83" s="5" t="n">
        <v>-111495</v>
      </c>
      <c r="E83" s="5" t="n">
        <v>-111495</v>
      </c>
      <c r="F83" s="5" t="n">
        <v>-24365</v>
      </c>
    </row>
    <row r="84">
      <c r="A84" s="4" t="inlineStr">
        <is>
          <t>Exercised</t>
        </is>
      </c>
      <c r="D84" s="5" t="n">
        <v>-68859</v>
      </c>
      <c r="E84" s="5" t="n">
        <v>-68859</v>
      </c>
    </row>
    <row r="85">
      <c r="A85" s="4" t="inlineStr">
        <is>
          <t>Number of shares Outstanding</t>
        </is>
      </c>
      <c r="D85" s="5" t="n">
        <v>997773</v>
      </c>
      <c r="E85" s="5" t="n">
        <v>997773</v>
      </c>
      <c r="F85" s="5" t="n">
        <v>1044368</v>
      </c>
    </row>
    <row r="86">
      <c r="A86" s="4" t="inlineStr">
        <is>
          <t>Exercisable as of December 31, 2020</t>
        </is>
      </c>
      <c r="D86" s="5" t="n">
        <v>192340</v>
      </c>
      <c r="I86" s="5" t="n">
        <v>192340</v>
      </c>
    </row>
    <row r="87">
      <c r="A87" s="3" t="inlineStr">
        <is>
          <t>Weighted average exercise price</t>
        </is>
      </c>
    </row>
    <row r="88">
      <c r="A88" s="4" t="inlineStr">
        <is>
          <t>Outstanding | $ / shares</t>
        </is>
      </c>
      <c r="D88" s="10" t="n">
        <v>5.91</v>
      </c>
    </row>
    <row r="89">
      <c r="A89" s="4" t="inlineStr">
        <is>
          <t>Granted | $ / shares</t>
        </is>
      </c>
      <c r="D89" s="11" t="n">
        <v>18.85</v>
      </c>
      <c r="F89" s="10" t="n">
        <v>5.91</v>
      </c>
    </row>
    <row r="90">
      <c r="A90" s="4" t="inlineStr">
        <is>
          <t>Forfeited | $ / shares</t>
        </is>
      </c>
      <c r="D90" s="11" t="n">
        <v>6.23</v>
      </c>
      <c r="F90" s="11" t="n">
        <v>5.91</v>
      </c>
    </row>
    <row r="91">
      <c r="A91" s="4" t="inlineStr">
        <is>
          <t>Exercised | $ / shares</t>
        </is>
      </c>
      <c r="D91" s="11" t="n">
        <v>5.91</v>
      </c>
    </row>
    <row r="92">
      <c r="A92" s="4" t="inlineStr">
        <is>
          <t>Expired | $ / shares</t>
        </is>
      </c>
      <c r="D92" s="11" t="n">
        <v>5.91</v>
      </c>
    </row>
    <row r="93">
      <c r="A93" s="4" t="inlineStr">
        <is>
          <t>Outstanding | $ / shares</t>
        </is>
      </c>
      <c r="D93" s="11" t="n">
        <v>7.61</v>
      </c>
      <c r="F93" s="10" t="n">
        <v>5.91</v>
      </c>
    </row>
    <row r="94">
      <c r="A94" s="4" t="inlineStr">
        <is>
          <t>Exercisable as of December 31, 2020 | $ / shares</t>
        </is>
      </c>
      <c r="D94" s="10" t="n">
        <v>5.91</v>
      </c>
    </row>
    <row r="95">
      <c r="A95" s="4" t="inlineStr">
        <is>
          <t>Weighted average remaining contractual term, Outstanding</t>
        </is>
      </c>
      <c r="D95" s="4" t="inlineStr">
        <is>
          <t>8 days 16 hours</t>
        </is>
      </c>
      <c r="E95" s="4" t="inlineStr">
        <is>
          <t>8 days 16 hours</t>
        </is>
      </c>
      <c r="F95" s="4" t="inlineStr">
        <is>
          <t>9 years 7 months 13 days</t>
        </is>
      </c>
    </row>
    <row r="96">
      <c r="A96" s="4" t="inlineStr">
        <is>
          <t>Weighted average remaining contractual term, Exercisable</t>
        </is>
      </c>
      <c r="D96" s="4" t="inlineStr">
        <is>
          <t>8 days 12 hours</t>
        </is>
      </c>
      <c r="E96" s="4" t="inlineStr">
        <is>
          <t>8 days 12 hours</t>
        </is>
      </c>
    </row>
    <row r="97">
      <c r="A97" s="4" t="inlineStr">
        <is>
          <t>Aggregate intrinsic value, Outstanding</t>
        </is>
      </c>
      <c r="E97" s="6" t="n">
        <v>12967</v>
      </c>
      <c r="F97" s="7" t="n">
        <v>15237</v>
      </c>
    </row>
    <row r="98">
      <c r="A98" s="4" t="inlineStr">
        <is>
          <t>Aggregate intrinsic value, Exercisable | ¥</t>
        </is>
      </c>
      <c r="I98" s="6" t="n">
        <v>2826</v>
      </c>
    </row>
    <row r="99">
      <c r="A99" s="4" t="inlineStr">
        <is>
          <t>Expired</t>
        </is>
      </c>
      <c r="D99" s="5" t="n">
        <v>-154</v>
      </c>
      <c r="E99" s="5" t="n">
        <v>-154</v>
      </c>
    </row>
    <row r="100">
      <c r="A100" s="4" t="inlineStr">
        <is>
          <t>2021 Plan [Member]</t>
        </is>
      </c>
    </row>
    <row r="101">
      <c r="A101" s="3" t="inlineStr">
        <is>
          <t>Numbers of shares</t>
        </is>
      </c>
    </row>
    <row r="102">
      <c r="A102" s="4" t="inlineStr">
        <is>
          <t>Granted</t>
        </is>
      </c>
      <c r="D102" s="5" t="n">
        <v>2698245</v>
      </c>
      <c r="E102" s="5" t="n">
        <v>26982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hare-Based Compensation - Summary of Valuation Assumptions Used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34.50%</t>
        </is>
      </c>
      <c r="C4" s="4" t="inlineStr">
        <is>
          <t>55.90%</t>
        </is>
      </c>
    </row>
    <row r="5">
      <c r="A5" s="4" t="inlineStr">
        <is>
          <t>Time to maturity (in years)</t>
        </is>
      </c>
      <c r="B5" s="4" t="inlineStr">
        <is>
          <t>2 years 8 months 12 days</t>
        </is>
      </c>
      <c r="C5" s="4" t="inlineStr">
        <is>
          <t>3 years 8 months 12 days</t>
        </is>
      </c>
    </row>
    <row r="6">
      <c r="A6" s="4" t="inlineStr">
        <is>
          <t>2018 Plan [Member]</t>
        </is>
      </c>
    </row>
    <row r="7">
      <c r="A7" s="3" t="inlineStr">
        <is>
          <t>Share-based Compensation Arrangement by Share-based Payment Award [Line Items]</t>
        </is>
      </c>
    </row>
    <row r="8">
      <c r="A8" s="4" t="inlineStr">
        <is>
          <t>Expected volatility</t>
        </is>
      </c>
      <c r="D8" s="4" t="inlineStr">
        <is>
          <t>54.64%</t>
        </is>
      </c>
    </row>
    <row r="9">
      <c r="A9" s="4" t="inlineStr">
        <is>
          <t>Expected volatility, Maximum</t>
        </is>
      </c>
      <c r="D9" s="4" t="inlineStr">
        <is>
          <t>56.31%</t>
        </is>
      </c>
    </row>
    <row r="10">
      <c r="A10" s="4" t="inlineStr">
        <is>
          <t>Expected volatility, Minimum</t>
        </is>
      </c>
      <c r="D10" s="4" t="inlineStr">
        <is>
          <t>54.64%</t>
        </is>
      </c>
    </row>
    <row r="11">
      <c r="A11" s="4" t="inlineStr">
        <is>
          <t>Risk-free interest rate (per annum)</t>
        </is>
      </c>
      <c r="D11" s="4" t="inlineStr">
        <is>
          <t>2.15%</t>
        </is>
      </c>
    </row>
    <row r="12">
      <c r="A12" s="4" t="inlineStr">
        <is>
          <t>Risk-free interest rate, Maximum</t>
        </is>
      </c>
      <c r="D12" s="4" t="inlineStr">
        <is>
          <t>2.75%</t>
        </is>
      </c>
    </row>
    <row r="13">
      <c r="A13" s="4" t="inlineStr">
        <is>
          <t>Risk-free interest rate, Minimum</t>
        </is>
      </c>
      <c r="D13" s="4" t="inlineStr">
        <is>
          <t>2.15%</t>
        </is>
      </c>
    </row>
    <row r="14">
      <c r="A14" s="4" t="inlineStr">
        <is>
          <t>Exercise multiple</t>
        </is>
      </c>
      <c r="D14" s="11" t="n">
        <v>2.8</v>
      </c>
    </row>
    <row r="15">
      <c r="A15" s="4" t="inlineStr">
        <is>
          <t>Time to maturity (in years)</t>
        </is>
      </c>
      <c r="D15" s="4" t="inlineStr">
        <is>
          <t>10 years</t>
        </is>
      </c>
    </row>
    <row r="16">
      <c r="A16" s="4" t="inlineStr">
        <is>
          <t>2019 Plan [Member]</t>
        </is>
      </c>
    </row>
    <row r="17">
      <c r="A17" s="3" t="inlineStr">
        <is>
          <t>Share-based Compensation Arrangement by Share-based Payment Award [Line Items]</t>
        </is>
      </c>
    </row>
    <row r="18">
      <c r="A18" s="4" t="inlineStr">
        <is>
          <t>Expected volatility</t>
        </is>
      </c>
      <c r="C18" s="4" t="inlineStr">
        <is>
          <t>54.88%</t>
        </is>
      </c>
    </row>
    <row r="19">
      <c r="A19" s="4" t="inlineStr">
        <is>
          <t>Risk-free interest rate (per annum)</t>
        </is>
      </c>
      <c r="C19" s="4" t="inlineStr">
        <is>
          <t>0.79%</t>
        </is>
      </c>
    </row>
    <row r="20">
      <c r="A20" s="4" t="inlineStr">
        <is>
          <t>Exercise multiple</t>
        </is>
      </c>
      <c r="C20" s="11" t="n">
        <v>2.8</v>
      </c>
    </row>
    <row r="21">
      <c r="A21" s="4" t="inlineStr">
        <is>
          <t>Expected dividend yield</t>
        </is>
      </c>
      <c r="D21" s="4" t="inlineStr">
        <is>
          <t xml:space="preserve"> </t>
        </is>
      </c>
    </row>
    <row r="22">
      <c r="A22" s="4" t="inlineStr">
        <is>
          <t>Time to maturity (in years)</t>
        </is>
      </c>
      <c r="C22" s="4" t="inlineStr">
        <is>
          <t>10 years</t>
        </is>
      </c>
    </row>
    <row r="23">
      <c r="A23" s="4" t="inlineStr">
        <is>
          <t>2020 Plan [Member]</t>
        </is>
      </c>
    </row>
    <row r="24">
      <c r="A24" s="3" t="inlineStr">
        <is>
          <t>Share-based Compensation Arrangement by Share-based Payment Award [Line Items]</t>
        </is>
      </c>
    </row>
    <row r="25">
      <c r="A25" s="4" t="inlineStr">
        <is>
          <t>Expected volatility</t>
        </is>
      </c>
      <c r="C25" s="4" t="inlineStr">
        <is>
          <t>56.51%</t>
        </is>
      </c>
    </row>
    <row r="26">
      <c r="A26" s="4" t="inlineStr">
        <is>
          <t>Risk-free interest rate (per annum)</t>
        </is>
      </c>
      <c r="C26" s="4" t="inlineStr">
        <is>
          <t>0.86%</t>
        </is>
      </c>
    </row>
    <row r="27">
      <c r="A27" s="4" t="inlineStr">
        <is>
          <t>Exercise multiple, Maximum</t>
        </is>
      </c>
      <c r="C27" s="11" t="n">
        <v>2.2</v>
      </c>
    </row>
    <row r="28">
      <c r="A28" s="4" t="inlineStr">
        <is>
          <t>Exercise multiple, Minimum</t>
        </is>
      </c>
      <c r="C28" s="11" t="n">
        <v>2.8</v>
      </c>
    </row>
    <row r="29">
      <c r="A29" s="4" t="inlineStr">
        <is>
          <t>Time to maturity (in years)</t>
        </is>
      </c>
      <c r="C29" s="4" t="inlineStr">
        <is>
          <t>10 years</t>
        </is>
      </c>
    </row>
    <row r="30">
      <c r="A30" s="4" t="inlineStr">
        <is>
          <t>2021 Plan [Member]</t>
        </is>
      </c>
    </row>
    <row r="31">
      <c r="A31" s="3" t="inlineStr">
        <is>
          <t>Share-based Compensation Arrangement by Share-based Payment Award [Line Items]</t>
        </is>
      </c>
    </row>
    <row r="32">
      <c r="A32" s="4" t="inlineStr">
        <is>
          <t>Expected volatility, Maximum</t>
        </is>
      </c>
      <c r="B32" s="4" t="inlineStr">
        <is>
          <t>54.37%</t>
        </is>
      </c>
    </row>
    <row r="33">
      <c r="A33" s="4" t="inlineStr">
        <is>
          <t>Expected volatility, Minimum</t>
        </is>
      </c>
      <c r="B33" s="4" t="inlineStr">
        <is>
          <t>51.77%</t>
        </is>
      </c>
    </row>
    <row r="34">
      <c r="A34" s="4" t="inlineStr">
        <is>
          <t>Risk-free interest rate, Maximum</t>
        </is>
      </c>
      <c r="B34" s="4" t="inlineStr">
        <is>
          <t>1.68%</t>
        </is>
      </c>
    </row>
    <row r="35">
      <c r="A35" s="4" t="inlineStr">
        <is>
          <t>Risk-free interest rate, Minimum</t>
        </is>
      </c>
      <c r="B35" s="4" t="inlineStr">
        <is>
          <t>1.44%</t>
        </is>
      </c>
    </row>
    <row r="36">
      <c r="A36" s="4" t="inlineStr">
        <is>
          <t>Exercise multiple, Maximum</t>
        </is>
      </c>
      <c r="B36" s="15" t="n">
        <v>2.2</v>
      </c>
    </row>
    <row r="37">
      <c r="A37" s="4" t="inlineStr">
        <is>
          <t>Exercise multiple, Minimum</t>
        </is>
      </c>
      <c r="B37" s="11" t="n">
        <v>2.8</v>
      </c>
    </row>
    <row r="38">
      <c r="A38" s="4" t="inlineStr">
        <is>
          <t>Time to maturity (in years)</t>
        </is>
      </c>
      <c r="B38" s="4" t="inlineStr">
        <is>
          <t>1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t>
        </is>
      </c>
      <c r="B1" s="2" t="inlineStr">
        <is>
          <t>12 Months Ended</t>
        </is>
      </c>
    </row>
    <row r="2">
      <c r="B2" s="2" t="inlineStr">
        <is>
          <t>Dec. 31, 2021</t>
        </is>
      </c>
    </row>
    <row r="3">
      <c r="A3" s="3" t="inlineStr">
        <is>
          <t>Accounts Receivable And Contract Assets [Abstract]</t>
        </is>
      </c>
    </row>
    <row r="4">
      <c r="A4" s="4" t="inlineStr">
        <is>
          <t>Accounts Receivable And Contract Assets</t>
        </is>
      </c>
      <c r="B4" s="4" t="inlineStr">
        <is>
          <t>3. ACCOUNTS RECEIVABLE AND CONTRACT ASSETS Accounts receivable and contract assets, net of allowance for credit losses, consisted of the following:
As of December 31,
2020 2021
RMB RMB US$ (Note 2.5)
Accounts receivable, gross 130,498 33,081 5,191
Allowance for credit losses — — —
Accounts receivable, net 130,498 33,081 5,191
As of December 31,
2020 2021
RMB RMB US$ (Note 2.5)
Contract assets, gross 227,391 253,780 39,824
Allowance for credit losses — — —
Contract assets, net 227,391 253,780 39,824
No allowance for credit losses was recorded as of December ,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ummary of non-vested stock option activities (Detail) - $ / shares</t>
        </is>
      </c>
      <c r="B1" s="2" t="inlineStr">
        <is>
          <t>Jan. 31, 2020</t>
        </is>
      </c>
      <c r="C1" s="2" t="inlineStr">
        <is>
          <t>Jan. 17, 2020</t>
        </is>
      </c>
      <c r="D1" s="2" t="inlineStr">
        <is>
          <t>Dec. 31, 2021</t>
        </is>
      </c>
      <c r="E1" s="2" t="inlineStr">
        <is>
          <t>Dec. 31, 2020</t>
        </is>
      </c>
      <c r="F1" s="2" t="inlineStr">
        <is>
          <t>Dec. 31, 2019</t>
        </is>
      </c>
    </row>
    <row r="2">
      <c r="A2" s="3" t="inlineStr">
        <is>
          <t>Numbers of shares</t>
        </is>
      </c>
    </row>
    <row r="3">
      <c r="A3" s="4" t="inlineStr">
        <is>
          <t>Granted</t>
        </is>
      </c>
      <c r="D3" s="5" t="n">
        <v>133913</v>
      </c>
    </row>
    <row r="4">
      <c r="A4" s="4" t="inlineStr">
        <is>
          <t>2017 Plan [Member]</t>
        </is>
      </c>
    </row>
    <row r="5">
      <c r="A5" s="3" t="inlineStr">
        <is>
          <t>Numbers of shares</t>
        </is>
      </c>
    </row>
    <row r="6">
      <c r="A6" s="4" t="inlineStr">
        <is>
          <t>Number of shares Outstanding</t>
        </is>
      </c>
      <c r="D6" s="5" t="n">
        <v>7702066</v>
      </c>
      <c r="E6" s="5" t="n">
        <v>9812881</v>
      </c>
      <c r="F6" s="5" t="n">
        <v>13005596</v>
      </c>
    </row>
    <row r="7">
      <c r="A7" s="4" t="inlineStr">
        <is>
          <t>Granted</t>
        </is>
      </c>
      <c r="F7" s="5" t="n">
        <v>640000</v>
      </c>
    </row>
    <row r="8">
      <c r="A8" s="4" t="inlineStr">
        <is>
          <t>Forfeited</t>
        </is>
      </c>
      <c r="B8" s="5" t="n">
        <v>-332566</v>
      </c>
      <c r="C8" s="5" t="n">
        <v>-332566</v>
      </c>
      <c r="D8" s="5" t="n">
        <v>-10500</v>
      </c>
      <c r="E8" s="5" t="n">
        <v>-338876</v>
      </c>
      <c r="F8" s="5" t="n">
        <v>-397500</v>
      </c>
    </row>
    <row r="9">
      <c r="A9" s="4" t="inlineStr">
        <is>
          <t>Number of shares Outstanding</t>
        </is>
      </c>
      <c r="D9" s="5" t="n">
        <v>2569017</v>
      </c>
      <c r="E9" s="5" t="n">
        <v>7702066</v>
      </c>
      <c r="F9" s="5" t="n">
        <v>9812881</v>
      </c>
    </row>
    <row r="10">
      <c r="A10" s="4" t="inlineStr">
        <is>
          <t>2017 Plan [Member] | Employee Stock Option [Member]</t>
        </is>
      </c>
    </row>
    <row r="11">
      <c r="A11" s="3" t="inlineStr">
        <is>
          <t>Numbers of shares</t>
        </is>
      </c>
    </row>
    <row r="12">
      <c r="A12" s="4" t="inlineStr">
        <is>
          <t>Number of shares Outstanding</t>
        </is>
      </c>
      <c r="D12" s="5" t="n">
        <v>911142</v>
      </c>
    </row>
    <row r="13">
      <c r="A13" s="4" t="inlineStr">
        <is>
          <t>Granted</t>
        </is>
      </c>
      <c r="F13" s="5" t="n">
        <v>640000</v>
      </c>
    </row>
    <row r="14">
      <c r="A14" s="4" t="inlineStr">
        <is>
          <t>Vested</t>
        </is>
      </c>
      <c r="D14" s="5" t="n">
        <v>-900642</v>
      </c>
    </row>
    <row r="15">
      <c r="A15" s="4" t="inlineStr">
        <is>
          <t>Forfeited</t>
        </is>
      </c>
      <c r="D15" s="5" t="n">
        <v>-10500</v>
      </c>
    </row>
    <row r="16">
      <c r="A16" s="4" t="inlineStr">
        <is>
          <t>Number of shares Outstanding</t>
        </is>
      </c>
      <c r="D16" s="5" t="n">
        <v>0</v>
      </c>
      <c r="E16" s="5" t="n">
        <v>911142</v>
      </c>
    </row>
    <row r="17">
      <c r="A17" s="3" t="inlineStr">
        <is>
          <t>Weighted average Grant date fair value</t>
        </is>
      </c>
    </row>
    <row r="18">
      <c r="A18" s="4" t="inlineStr">
        <is>
          <t>Weighted average grant date fair value Outstanding</t>
        </is>
      </c>
      <c r="D18" s="10" t="n">
        <v>4.96</v>
      </c>
    </row>
    <row r="19">
      <c r="A19" s="4" t="inlineStr">
        <is>
          <t>Vested</t>
        </is>
      </c>
      <c r="D19" s="11" t="n">
        <v>4.96</v>
      </c>
    </row>
    <row r="20">
      <c r="A20" s="4" t="inlineStr">
        <is>
          <t>Forfeited</t>
        </is>
      </c>
      <c r="D20" s="11" t="n">
        <v>5.65</v>
      </c>
    </row>
    <row r="21">
      <c r="A21" s="4" t="inlineStr">
        <is>
          <t>Weighted average grant date fair value Outstanding</t>
        </is>
      </c>
      <c r="D21" s="7" t="n">
        <v>0</v>
      </c>
      <c r="E21" s="10" t="n">
        <v>4.96</v>
      </c>
    </row>
    <row r="22">
      <c r="A22" s="4" t="inlineStr">
        <is>
          <t>2018 Plan [Member]</t>
        </is>
      </c>
    </row>
    <row r="23">
      <c r="A23" s="3" t="inlineStr">
        <is>
          <t>Numbers of shares</t>
        </is>
      </c>
    </row>
    <row r="24">
      <c r="A24" s="4" t="inlineStr">
        <is>
          <t>Number of shares Outstanding</t>
        </is>
      </c>
      <c r="D24" s="5" t="n">
        <v>10589671</v>
      </c>
      <c r="E24" s="5" t="n">
        <v>13536588</v>
      </c>
    </row>
    <row r="25">
      <c r="A25" s="4" t="inlineStr">
        <is>
          <t>Granted</t>
        </is>
      </c>
      <c r="F25" s="5" t="n">
        <v>13991528</v>
      </c>
    </row>
    <row r="26">
      <c r="A26" s="4" t="inlineStr">
        <is>
          <t>Number of shares Outstanding</t>
        </is>
      </c>
      <c r="D26" s="5" t="n">
        <v>7553236</v>
      </c>
      <c r="E26" s="5" t="n">
        <v>10589671</v>
      </c>
      <c r="F26" s="5" t="n">
        <v>13536588</v>
      </c>
    </row>
    <row r="27">
      <c r="A27" s="4" t="inlineStr">
        <is>
          <t>2018 Plan [Member] | Employee Stock Option [Member]</t>
        </is>
      </c>
    </row>
    <row r="28">
      <c r="A28" s="3" t="inlineStr">
        <is>
          <t>Numbers of shares</t>
        </is>
      </c>
    </row>
    <row r="29">
      <c r="A29" s="4" t="inlineStr">
        <is>
          <t>Number of shares Outstanding</t>
        </is>
      </c>
      <c r="D29" s="5" t="n">
        <v>825000</v>
      </c>
    </row>
    <row r="30">
      <c r="A30" s="4" t="inlineStr">
        <is>
          <t>Vested</t>
        </is>
      </c>
      <c r="D30" s="5" t="n">
        <v>-825000</v>
      </c>
    </row>
    <row r="31">
      <c r="A31" s="4" t="inlineStr">
        <is>
          <t>Number of shares Outstanding</t>
        </is>
      </c>
      <c r="D31" s="5" t="n">
        <v>0</v>
      </c>
      <c r="E31" s="5" t="n">
        <v>825000</v>
      </c>
    </row>
    <row r="32">
      <c r="A32" s="3" t="inlineStr">
        <is>
          <t>Weighted average Grant date fair value</t>
        </is>
      </c>
    </row>
    <row r="33">
      <c r="A33" s="4" t="inlineStr">
        <is>
          <t>Weighted average grant date fair value Outstanding</t>
        </is>
      </c>
      <c r="D33" s="10" t="n">
        <v>5.57</v>
      </c>
    </row>
    <row r="34">
      <c r="A34" s="4" t="inlineStr">
        <is>
          <t>Vested</t>
        </is>
      </c>
      <c r="D34" s="11" t="n">
        <v>5.57</v>
      </c>
    </row>
    <row r="35">
      <c r="A35" s="4" t="inlineStr">
        <is>
          <t>Weighted average grant date fair value Outstanding</t>
        </is>
      </c>
      <c r="D35" s="7" t="n">
        <v>0</v>
      </c>
      <c r="E35" s="10" t="n">
        <v>5.57</v>
      </c>
    </row>
    <row r="36">
      <c r="A36" s="4" t="inlineStr">
        <is>
          <t>2019 Plan [Member]</t>
        </is>
      </c>
    </row>
    <row r="37">
      <c r="A37" s="3" t="inlineStr">
        <is>
          <t>Numbers of shares</t>
        </is>
      </c>
    </row>
    <row r="38">
      <c r="A38" s="4" t="inlineStr">
        <is>
          <t>Number of shares Outstanding</t>
        </is>
      </c>
      <c r="D38" s="5" t="n">
        <v>72000</v>
      </c>
    </row>
    <row r="39">
      <c r="A39" s="4" t="inlineStr">
        <is>
          <t>Granted</t>
        </is>
      </c>
      <c r="E39" s="5" t="n">
        <v>72000</v>
      </c>
    </row>
    <row r="40">
      <c r="A40" s="4" t="inlineStr">
        <is>
          <t>Vested</t>
        </is>
      </c>
      <c r="D40" s="5" t="n">
        <v>-24000</v>
      </c>
    </row>
    <row r="41">
      <c r="A41" s="4" t="inlineStr">
        <is>
          <t>Number of shares Outstanding</t>
        </is>
      </c>
      <c r="D41" s="5" t="n">
        <v>48000</v>
      </c>
      <c r="E41" s="5" t="n">
        <v>72000</v>
      </c>
    </row>
    <row r="42">
      <c r="A42" s="3" t="inlineStr">
        <is>
          <t>Weighted average Grant date fair value</t>
        </is>
      </c>
    </row>
    <row r="43">
      <c r="A43" s="4" t="inlineStr">
        <is>
          <t>Weighted average grant date fair value Outstanding</t>
        </is>
      </c>
      <c r="D43" s="10" t="n">
        <v>4.5</v>
      </c>
    </row>
    <row r="44">
      <c r="A44" s="4" t="inlineStr">
        <is>
          <t>Vested</t>
        </is>
      </c>
      <c r="D44" s="11" t="n">
        <v>4.5</v>
      </c>
    </row>
    <row r="45">
      <c r="A45" s="4" t="inlineStr">
        <is>
          <t>Weighted average grant date fair value Outstanding</t>
        </is>
      </c>
      <c r="D45" s="10" t="n">
        <v>4.5</v>
      </c>
      <c r="E45" s="10" t="n">
        <v>4.5</v>
      </c>
    </row>
    <row r="46">
      <c r="A46" s="4" t="inlineStr">
        <is>
          <t>2021 Plan [Member]</t>
        </is>
      </c>
    </row>
    <row r="47">
      <c r="A47" s="3" t="inlineStr">
        <is>
          <t>Numbers of shares</t>
        </is>
      </c>
    </row>
    <row r="48">
      <c r="A48" s="4" t="inlineStr">
        <is>
          <t>Granted</t>
        </is>
      </c>
      <c r="D48" s="5" t="n">
        <v>2698245</v>
      </c>
    </row>
    <row r="49">
      <c r="A49" s="4" t="inlineStr">
        <is>
          <t>Forfeited</t>
        </is>
      </c>
      <c r="D49" s="5" t="n">
        <v>-253805</v>
      </c>
    </row>
    <row r="50">
      <c r="A50" s="4" t="inlineStr">
        <is>
          <t>Number of shares Outstanding</t>
        </is>
      </c>
      <c r="D50" s="5" t="n">
        <v>2444440</v>
      </c>
    </row>
    <row r="51">
      <c r="A51" s="3" t="inlineStr">
        <is>
          <t>Weighted average Grant date fair value</t>
        </is>
      </c>
    </row>
    <row r="52">
      <c r="A52" s="4" t="inlineStr">
        <is>
          <t>Forfeited</t>
        </is>
      </c>
      <c r="D52" s="10" t="n">
        <v>14.66</v>
      </c>
    </row>
    <row r="53">
      <c r="A53" s="4" t="inlineStr">
        <is>
          <t>Granted</t>
        </is>
      </c>
      <c r="D53" s="11" t="n">
        <v>14.17</v>
      </c>
    </row>
    <row r="54">
      <c r="A54" s="4" t="inlineStr">
        <is>
          <t>Weighted average grant date fair value Outstanding</t>
        </is>
      </c>
      <c r="D54" s="10" t="n">
        <v>14.12</v>
      </c>
    </row>
    <row r="55">
      <c r="A55" s="4" t="inlineStr">
        <is>
          <t>2020 Plan [Member]</t>
        </is>
      </c>
    </row>
    <row r="56">
      <c r="A56" s="3" t="inlineStr">
        <is>
          <t>Numbers of shares</t>
        </is>
      </c>
    </row>
    <row r="57">
      <c r="A57" s="4" t="inlineStr">
        <is>
          <t>Number of shares Outstanding</t>
        </is>
      </c>
      <c r="D57" s="5" t="n">
        <v>1044368</v>
      </c>
    </row>
    <row r="58">
      <c r="A58" s="4" t="inlineStr">
        <is>
          <t>Granted</t>
        </is>
      </c>
      <c r="D58" s="5" t="n">
        <v>133913</v>
      </c>
      <c r="E58" s="5" t="n">
        <v>1068733</v>
      </c>
    </row>
    <row r="59">
      <c r="A59" s="4" t="inlineStr">
        <is>
          <t>Vested</t>
        </is>
      </c>
      <c r="D59" s="5" t="n">
        <v>-261353</v>
      </c>
    </row>
    <row r="60">
      <c r="A60" s="4" t="inlineStr">
        <is>
          <t>Forfeited</t>
        </is>
      </c>
      <c r="D60" s="5" t="n">
        <v>-111495</v>
      </c>
    </row>
    <row r="61">
      <c r="A61" s="4" t="inlineStr">
        <is>
          <t>Number of shares Outstanding</t>
        </is>
      </c>
      <c r="D61" s="5" t="n">
        <v>805433</v>
      </c>
      <c r="E61" s="5" t="n">
        <v>1044368</v>
      </c>
    </row>
    <row r="62">
      <c r="A62" s="3" t="inlineStr">
        <is>
          <t>Weighted average Grant date fair value</t>
        </is>
      </c>
    </row>
    <row r="63">
      <c r="A63" s="4" t="inlineStr">
        <is>
          <t>Weighted average grant date fair value Outstanding</t>
        </is>
      </c>
      <c r="D63" s="10" t="n">
        <v>8.710000000000001</v>
      </c>
    </row>
    <row r="64">
      <c r="A64" s="4" t="inlineStr">
        <is>
          <t>Vested</t>
        </is>
      </c>
      <c r="D64" s="11" t="n">
        <v>9.029999999999999</v>
      </c>
    </row>
    <row r="65">
      <c r="A65" s="4" t="inlineStr">
        <is>
          <t>Forfeited</t>
        </is>
      </c>
      <c r="D65" s="11" t="n">
        <v>8.65</v>
      </c>
    </row>
    <row r="66">
      <c r="A66" s="4" t="inlineStr">
        <is>
          <t>Granted</t>
        </is>
      </c>
      <c r="D66" s="11" t="n">
        <v>13.33</v>
      </c>
    </row>
    <row r="67">
      <c r="A67" s="4" t="inlineStr">
        <is>
          <t>Weighted average grant date fair value Outstanding</t>
        </is>
      </c>
      <c r="D67" s="10" t="n">
        <v>9.44</v>
      </c>
      <c r="E67" s="10" t="n">
        <v>8.71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Nonvested Restricted Stock Units Activity (Detail) - Restricted Stock [Member] - $ / shares</t>
        </is>
      </c>
      <c r="B1" s="2" t="inlineStr">
        <is>
          <t>12 Months Ended</t>
        </is>
      </c>
    </row>
    <row r="2">
      <c r="B2" s="2" t="inlineStr">
        <is>
          <t>Dec. 31, 2021</t>
        </is>
      </c>
      <c r="C2" s="2" t="inlineStr">
        <is>
          <t>Dec. 31, 2020</t>
        </is>
      </c>
    </row>
    <row r="3">
      <c r="A3" s="4" t="inlineStr">
        <is>
          <t>2020 Plan [Member]</t>
        </is>
      </c>
    </row>
    <row r="4">
      <c r="A4" s="3" t="inlineStr">
        <is>
          <t>Schedule Of Nonvested Restricted Stock Units Activity [Line Items]</t>
        </is>
      </c>
    </row>
    <row r="5">
      <c r="A5" s="4" t="inlineStr">
        <is>
          <t>Numbers of shares, Outstanding</t>
        </is>
      </c>
      <c r="B5" s="5" t="n">
        <v>1481791</v>
      </c>
      <c r="C5" s="5" t="n">
        <v>4079618</v>
      </c>
    </row>
    <row r="6">
      <c r="A6" s="4" t="inlineStr">
        <is>
          <t>Granted</t>
        </is>
      </c>
      <c r="C6" s="5" t="n">
        <v>1649045</v>
      </c>
    </row>
    <row r="7">
      <c r="A7" s="4" t="inlineStr">
        <is>
          <t>Vested</t>
        </is>
      </c>
      <c r="C7" s="5" t="n">
        <v>-4048000</v>
      </c>
    </row>
    <row r="8">
      <c r="A8" s="4" t="inlineStr">
        <is>
          <t>Forfeited</t>
        </is>
      </c>
      <c r="C8" s="5" t="n">
        <v>-198872</v>
      </c>
    </row>
    <row r="9">
      <c r="A9" s="4" t="inlineStr">
        <is>
          <t>Numbers of shares, Outstanding</t>
        </is>
      </c>
      <c r="C9" s="5" t="n">
        <v>1481791</v>
      </c>
    </row>
    <row r="10">
      <c r="A10" s="4" t="inlineStr">
        <is>
          <t>Weighted average grant date fair value, Outstanding</t>
        </is>
      </c>
      <c r="C10" s="7" t="n">
        <v>14</v>
      </c>
    </row>
    <row r="11">
      <c r="A11" s="4" t="inlineStr">
        <is>
          <t>Weighted average grant date fair value, Granted</t>
        </is>
      </c>
      <c r="C11" s="11" t="n">
        <v>25.6</v>
      </c>
    </row>
    <row r="12">
      <c r="A12" s="4" t="inlineStr">
        <is>
          <t>Weighted average grant date fair value, Vested</t>
        </is>
      </c>
      <c r="C12" s="11" t="n">
        <v>17.15</v>
      </c>
    </row>
    <row r="13">
      <c r="A13" s="4" t="inlineStr">
        <is>
          <t>Weighted average grant date fair value, Forfeited</t>
        </is>
      </c>
      <c r="C13" s="10" t="n">
        <v>14.63</v>
      </c>
    </row>
    <row r="14">
      <c r="A14" s="4" t="inlineStr">
        <is>
          <t>Weighted average grant date fair value, Outstanding</t>
        </is>
      </c>
      <c r="B14" s="10" t="n">
        <v>17.8</v>
      </c>
    </row>
    <row r="15">
      <c r="A15" s="4" t="inlineStr">
        <is>
          <t>2020 Plan [Member]</t>
        </is>
      </c>
    </row>
    <row r="16">
      <c r="A16" s="3" t="inlineStr">
        <is>
          <t>Schedule Of Nonvested Restricted Stock Units Activity [Line Items]</t>
        </is>
      </c>
    </row>
    <row r="17">
      <c r="A17" s="4" t="inlineStr">
        <is>
          <t>Numbers of shares, Outstanding</t>
        </is>
      </c>
      <c r="B17" s="5" t="n">
        <v>762920</v>
      </c>
    </row>
    <row r="18">
      <c r="A18" s="4" t="inlineStr">
        <is>
          <t>Vested</t>
        </is>
      </c>
      <c r="B18" s="5" t="n">
        <v>-762920</v>
      </c>
    </row>
    <row r="19">
      <c r="A19" s="4" t="inlineStr">
        <is>
          <t>Numbers of shares, Outstanding</t>
        </is>
      </c>
      <c r="C19" s="5" t="n">
        <v>762920</v>
      </c>
    </row>
    <row r="20">
      <c r="A20" s="4" t="inlineStr">
        <is>
          <t>Weighted average grant date fair value, Outstanding</t>
        </is>
      </c>
      <c r="B20" s="10" t="n">
        <v>12.89</v>
      </c>
    </row>
    <row r="21">
      <c r="A21" s="4" t="inlineStr">
        <is>
          <t>Weighted average grant date fair value, Vested</t>
        </is>
      </c>
      <c r="B21" s="10" t="n">
        <v>12.89</v>
      </c>
    </row>
    <row r="22">
      <c r="A22" s="4" t="inlineStr">
        <is>
          <t>Weighted average grant date fair value, Outstanding</t>
        </is>
      </c>
      <c r="C22" s="10" t="n">
        <v>12.89</v>
      </c>
    </row>
    <row r="23">
      <c r="A23" s="4" t="inlineStr">
        <is>
          <t>2021 Plan [Member]</t>
        </is>
      </c>
    </row>
    <row r="24">
      <c r="A24" s="3" t="inlineStr">
        <is>
          <t>Schedule Of Nonvested Restricted Stock Units Activity [Line Items]</t>
        </is>
      </c>
    </row>
    <row r="25">
      <c r="A25" s="4" t="inlineStr">
        <is>
          <t>Granted</t>
        </is>
      </c>
      <c r="B25" s="5" t="n">
        <v>1827166</v>
      </c>
    </row>
    <row r="26">
      <c r="A26" s="4" t="inlineStr">
        <is>
          <t>Forfeited</t>
        </is>
      </c>
      <c r="B26" s="5" t="n">
        <v>-170913</v>
      </c>
    </row>
    <row r="27">
      <c r="A27" s="4" t="inlineStr">
        <is>
          <t>Numbers of shares, Outstanding</t>
        </is>
      </c>
      <c r="B27" s="5" t="n">
        <v>1656253</v>
      </c>
    </row>
    <row r="28">
      <c r="A28" s="4" t="inlineStr">
        <is>
          <t>Weighted average grant date fair value, Granted</t>
        </is>
      </c>
      <c r="B28" s="10" t="n">
        <v>26.44</v>
      </c>
    </row>
    <row r="29">
      <c r="A29" s="4" t="inlineStr">
        <is>
          <t>Weighted average grant date fair value, Forfeited</t>
        </is>
      </c>
      <c r="B29" s="11" t="n">
        <v>26.38</v>
      </c>
    </row>
    <row r="30">
      <c r="A30" s="4" t="inlineStr">
        <is>
          <t>Weighted average grant date fair value, Outstanding</t>
        </is>
      </c>
      <c r="B30" s="10" t="n">
        <v>26.4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based Compensation - Schedule of Share-based Payment Arrangement Restricted Stock Unit Activity (Detail) - USD ($) $ / shares in Units, $ in Thousands</t>
        </is>
      </c>
      <c r="B1" s="2" t="inlineStr">
        <is>
          <t>12 Months Ended</t>
        </is>
      </c>
    </row>
    <row r="2">
      <c r="B2" s="2" t="inlineStr">
        <is>
          <t>Dec. 31, 2021</t>
        </is>
      </c>
      <c r="C2" s="2" t="inlineStr">
        <is>
          <t>Dec. 31, 2020</t>
        </is>
      </c>
      <c r="D2" s="2" t="inlineStr">
        <is>
          <t>Dec. 31, 2019</t>
        </is>
      </c>
    </row>
    <row r="3">
      <c r="A3" s="4" t="inlineStr">
        <is>
          <t>2018 Plan [Member]</t>
        </is>
      </c>
    </row>
    <row r="4">
      <c r="A4" s="3" t="inlineStr">
        <is>
          <t>Weighted average exercise price</t>
        </is>
      </c>
    </row>
    <row r="5">
      <c r="A5" s="4" t="inlineStr">
        <is>
          <t>Granted</t>
        </is>
      </c>
      <c r="D5" s="7" t="n">
        <v>1</v>
      </c>
    </row>
    <row r="6">
      <c r="A6" s="4" t="inlineStr">
        <is>
          <t>Outstanding</t>
        </is>
      </c>
      <c r="B6" s="7" t="n">
        <v>1</v>
      </c>
      <c r="C6" s="7" t="n">
        <v>1</v>
      </c>
      <c r="D6" s="7" t="n">
        <v>1</v>
      </c>
    </row>
    <row r="7">
      <c r="A7" s="4" t="inlineStr">
        <is>
          <t>2020 Plan [Member]</t>
        </is>
      </c>
    </row>
    <row r="8">
      <c r="A8" s="3" t="inlineStr">
        <is>
          <t>Weighted average exercise price</t>
        </is>
      </c>
    </row>
    <row r="9">
      <c r="A9" s="4" t="inlineStr">
        <is>
          <t>Granted</t>
        </is>
      </c>
      <c r="B9" s="11" t="n">
        <v>18.85</v>
      </c>
      <c r="C9" s="11" t="n">
        <v>5.91</v>
      </c>
    </row>
    <row r="10">
      <c r="A10" s="4" t="inlineStr">
        <is>
          <t>Outstanding</t>
        </is>
      </c>
      <c r="B10" s="11" t="n">
        <v>7.61</v>
      </c>
      <c r="C10" s="10" t="n">
        <v>5.91</v>
      </c>
    </row>
    <row r="11">
      <c r="A11" s="4" t="inlineStr">
        <is>
          <t>2021 Plan [Member]</t>
        </is>
      </c>
    </row>
    <row r="12">
      <c r="A12" s="3" t="inlineStr">
        <is>
          <t>Weighted average exercise price</t>
        </is>
      </c>
    </row>
    <row r="13">
      <c r="A13" s="4" t="inlineStr">
        <is>
          <t>Granted</t>
        </is>
      </c>
      <c r="B13" s="11" t="n">
        <v>26.43</v>
      </c>
    </row>
    <row r="14">
      <c r="A14" s="4" t="inlineStr">
        <is>
          <t>Outstanding</t>
        </is>
      </c>
      <c r="B14" s="10" t="n">
        <v>26.44</v>
      </c>
    </row>
    <row r="15">
      <c r="A15" s="4" t="inlineStr">
        <is>
          <t>Restricted Shares [Member] | 2018 Plan [Member]</t>
        </is>
      </c>
    </row>
    <row r="16">
      <c r="A16" s="3" t="inlineStr">
        <is>
          <t>Numbers of shares</t>
        </is>
      </c>
    </row>
    <row r="17">
      <c r="A17" s="4" t="inlineStr">
        <is>
          <t>Granted</t>
        </is>
      </c>
      <c r="C17" s="5" t="n">
        <v>1328120</v>
      </c>
    </row>
    <row r="18">
      <c r="A18" s="4" t="inlineStr">
        <is>
          <t>Vested</t>
        </is>
      </c>
      <c r="C18" s="5" t="n">
        <v>-565200</v>
      </c>
    </row>
    <row r="19">
      <c r="A19" s="4" t="inlineStr">
        <is>
          <t>Vested</t>
        </is>
      </c>
      <c r="B19" s="5" t="n">
        <v>-762920</v>
      </c>
    </row>
    <row r="20">
      <c r="A20" s="4" t="inlineStr">
        <is>
          <t>Numbers of shares, Outstanding</t>
        </is>
      </c>
      <c r="C20" s="5" t="n">
        <v>762920</v>
      </c>
    </row>
    <row r="21">
      <c r="A21" s="3" t="inlineStr">
        <is>
          <t>Weighted average exercise price</t>
        </is>
      </c>
    </row>
    <row r="22">
      <c r="A22" s="4" t="inlineStr">
        <is>
          <t>Granted</t>
        </is>
      </c>
      <c r="C22" s="7" t="n">
        <v>1</v>
      </c>
    </row>
    <row r="23">
      <c r="A23" s="4" t="inlineStr">
        <is>
          <t>Vested</t>
        </is>
      </c>
      <c r="B23" s="7" t="n">
        <v>1</v>
      </c>
      <c r="C23" s="5" t="n">
        <v>1</v>
      </c>
    </row>
    <row r="24">
      <c r="A24" s="4" t="inlineStr">
        <is>
          <t>Outstanding</t>
        </is>
      </c>
      <c r="C24" s="7" t="n">
        <v>1</v>
      </c>
    </row>
    <row r="25">
      <c r="A25" s="4" t="inlineStr">
        <is>
          <t>Weighted average remaining contractual term, Outstanding</t>
        </is>
      </c>
      <c r="C25" s="4" t="inlineStr">
        <is>
          <t>9 years 7 months 24 days</t>
        </is>
      </c>
    </row>
    <row r="26">
      <c r="A26" s="4" t="inlineStr">
        <is>
          <t>Aggregate intrinsic value, Outstanding</t>
        </is>
      </c>
      <c r="C26" s="7" t="n">
        <v>14877</v>
      </c>
    </row>
    <row r="27">
      <c r="A27" s="4" t="inlineStr">
        <is>
          <t>Restricted Shares [Member] | 2020 Plan [Member]</t>
        </is>
      </c>
    </row>
    <row r="28">
      <c r="A28" s="3" t="inlineStr">
        <is>
          <t>Numbers of shares</t>
        </is>
      </c>
    </row>
    <row r="29">
      <c r="A29" s="4" t="inlineStr">
        <is>
          <t>Granted</t>
        </is>
      </c>
      <c r="B29" s="5" t="n">
        <v>1649045</v>
      </c>
      <c r="C29" s="5" t="n">
        <v>4093079</v>
      </c>
    </row>
    <row r="30">
      <c r="A30" s="4" t="inlineStr">
        <is>
          <t>Forfeited</t>
        </is>
      </c>
      <c r="B30" s="5" t="n">
        <v>-198872</v>
      </c>
      <c r="C30" s="5" t="n">
        <v>-13461</v>
      </c>
    </row>
    <row r="31">
      <c r="A31" s="4" t="inlineStr">
        <is>
          <t>Vested</t>
        </is>
      </c>
      <c r="C31" s="5" t="n">
        <v>-4048000</v>
      </c>
    </row>
    <row r="32">
      <c r="A32" s="4" t="inlineStr">
        <is>
          <t>Vested</t>
        </is>
      </c>
      <c r="B32" s="5" t="n">
        <v>-4048000</v>
      </c>
    </row>
    <row r="33">
      <c r="A33" s="4" t="inlineStr">
        <is>
          <t>Numbers of shares, Outstanding</t>
        </is>
      </c>
      <c r="B33" s="5" t="n">
        <v>1481791</v>
      </c>
      <c r="C33" s="5" t="n">
        <v>4079618</v>
      </c>
    </row>
    <row r="34">
      <c r="A34" s="3" t="inlineStr">
        <is>
          <t>Weighted average exercise price</t>
        </is>
      </c>
    </row>
    <row r="35">
      <c r="A35" s="4" t="inlineStr">
        <is>
          <t>Vested</t>
        </is>
      </c>
      <c r="C35" s="10" t="n">
        <v>17.15</v>
      </c>
    </row>
    <row r="36">
      <c r="A36" s="4" t="inlineStr">
        <is>
          <t>Weighted average remaining contractual term, Outstanding</t>
        </is>
      </c>
      <c r="B36" s="4" t="inlineStr">
        <is>
          <t>8 years 11 months 12 days</t>
        </is>
      </c>
      <c r="C36" s="4" t="inlineStr">
        <is>
          <t>9 years 8 months 12 days</t>
        </is>
      </c>
    </row>
    <row r="37">
      <c r="A37" s="4" t="inlineStr">
        <is>
          <t>Aggregate intrinsic value, Outstanding</t>
        </is>
      </c>
      <c r="B37" s="7" t="n">
        <v>30531</v>
      </c>
      <c r="C37" s="7" t="n">
        <v>83632</v>
      </c>
    </row>
    <row r="38">
      <c r="A38" s="4" t="inlineStr">
        <is>
          <t>Restricted Shares [Member] | 2021 Plan [Member]</t>
        </is>
      </c>
    </row>
    <row r="39">
      <c r="A39" s="3" t="inlineStr">
        <is>
          <t>Numbers of shares</t>
        </is>
      </c>
    </row>
    <row r="40">
      <c r="A40" s="4" t="inlineStr">
        <is>
          <t>Granted</t>
        </is>
      </c>
      <c r="B40" s="5" t="n">
        <v>1827166</v>
      </c>
    </row>
    <row r="41">
      <c r="A41" s="4" t="inlineStr">
        <is>
          <t>Forfeited</t>
        </is>
      </c>
      <c r="B41" s="5" t="n">
        <v>-170913</v>
      </c>
    </row>
    <row r="42">
      <c r="A42" s="4" t="inlineStr">
        <is>
          <t>Numbers of shares, Outstanding</t>
        </is>
      </c>
      <c r="B42" s="5" t="n">
        <v>1656253</v>
      </c>
    </row>
    <row r="43">
      <c r="A43" s="3" t="inlineStr">
        <is>
          <t>Weighted average exercise price</t>
        </is>
      </c>
    </row>
    <row r="44">
      <c r="A44" s="4" t="inlineStr">
        <is>
          <t>Weighted average remaining contractual term, Outstanding</t>
        </is>
      </c>
      <c r="B44" s="4" t="inlineStr">
        <is>
          <t>9 years 6 months 25 days</t>
        </is>
      </c>
    </row>
    <row r="45">
      <c r="A45" s="4" t="inlineStr">
        <is>
          <t>Aggregate intrinsic value, Outstanding</t>
        </is>
      </c>
      <c r="B45" s="7" t="n">
        <v>341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K2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80" customWidth="1" min="20" max="20"/>
    <col width="80" customWidth="1" min="21" max="21"/>
    <col width="27"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7" customWidth="1" min="30" max="30"/>
    <col width="21" customWidth="1" min="31" max="31"/>
    <col width="21" customWidth="1" min="32" max="32"/>
    <col width="21" customWidth="1" min="33" max="33"/>
    <col width="27" customWidth="1" min="34" max="34"/>
    <col width="20" customWidth="1" min="35" max="35"/>
    <col width="27" customWidth="1" min="36" max="36"/>
    <col width="27" customWidth="1" min="37" max="37"/>
  </cols>
  <sheetData>
    <row r="1">
      <c r="A1" s="1" t="inlineStr">
        <is>
          <t>Licensing And Collaboration Agreements - Additional Information (Detail) ¥ in Thousands, $ in Thousands</t>
        </is>
      </c>
      <c r="B1" s="2" t="inlineStr">
        <is>
          <t>Jan. 31, 2022CNY (¥)</t>
        </is>
      </c>
      <c r="C1" s="2" t="inlineStr">
        <is>
          <t>Dec. 31, 2021USD ($)</t>
        </is>
      </c>
      <c r="D1" s="2" t="inlineStr">
        <is>
          <t>Sep. 30, 2021CNY (¥)</t>
        </is>
      </c>
      <c r="E1" s="2" t="inlineStr">
        <is>
          <t>Sep. 30, 2021USD ($)</t>
        </is>
      </c>
      <c r="F1" s="2" t="inlineStr">
        <is>
          <t>Sep. 03, 2020USD ($)</t>
        </is>
      </c>
      <c r="G1" s="2" t="inlineStr">
        <is>
          <t>Sep. 30, 2019CNY (¥)</t>
        </is>
      </c>
      <c r="H1" s="2" t="inlineStr">
        <is>
          <t>Feb. 28, 2019CNY (¥)</t>
        </is>
      </c>
      <c r="I1" s="2" t="inlineStr">
        <is>
          <t>Jul. 31, 2018CNY (¥)</t>
        </is>
      </c>
      <c r="J1" s="2" t="inlineStr">
        <is>
          <t>Jul. 31, 2018USD ($)</t>
        </is>
      </c>
      <c r="K1" s="2" t="inlineStr">
        <is>
          <t>Jan. 01, 2018</t>
        </is>
      </c>
      <c r="L1" s="2" t="inlineStr">
        <is>
          <t>Nov. 17, 2017CNY (¥)</t>
        </is>
      </c>
      <c r="M1" s="2" t="inlineStr">
        <is>
          <t>Nov. 17, 2017USD ($)</t>
        </is>
      </c>
      <c r="N1" s="2" t="inlineStr">
        <is>
          <t>Aug. 31, 2020CNY (¥)</t>
        </is>
      </c>
      <c r="O1" s="2" t="inlineStr">
        <is>
          <t>Aug. 31, 2020USD ($)</t>
        </is>
      </c>
      <c r="P1" s="2" t="inlineStr">
        <is>
          <t>Jul. 31, 2018CNY (¥)</t>
        </is>
      </c>
      <c r="Q1" s="2" t="inlineStr">
        <is>
          <t>Jul. 31, 2018USD ($)</t>
        </is>
      </c>
      <c r="R1" s="2" t="inlineStr">
        <is>
          <t>Jan. 31, 2018CNY (¥)</t>
        </is>
      </c>
      <c r="S1" s="2" t="inlineStr">
        <is>
          <t>Jan. 31, 2018USD ($)</t>
        </is>
      </c>
      <c r="T1" s="2" t="inlineStr">
        <is>
          <t>Dec. 31, 2021CNY (¥)shares</t>
        </is>
      </c>
      <c r="U1" s="2" t="inlineStr">
        <is>
          <t>Dec. 31, 2021USD ($)</t>
        </is>
      </c>
      <c r="V1" s="2" t="inlineStr">
        <is>
          <t>Dec. 31, 2020CNY (¥)shares</t>
        </is>
      </c>
      <c r="W1" s="2" t="inlineStr">
        <is>
          <t>Dec. 31, 2020USD ($)</t>
        </is>
      </c>
      <c r="X1" s="2" t="inlineStr">
        <is>
          <t>Dec. 31, 2019CNY (¥)</t>
        </is>
      </c>
      <c r="Y1" s="2" t="inlineStr">
        <is>
          <t>Dec. 31, 2019USD ($)</t>
        </is>
      </c>
      <c r="Z1" s="2" t="inlineStr">
        <is>
          <t>Dec. 31, 2018CNY (¥)</t>
        </is>
      </c>
      <c r="AA1" s="2" t="inlineStr">
        <is>
          <t>Dec. 31, 2018USD ($)</t>
        </is>
      </c>
      <c r="AB1" s="2" t="inlineStr">
        <is>
          <t>Dec. 31, 2017CNY (¥)</t>
        </is>
      </c>
      <c r="AC1" s="2" t="inlineStr">
        <is>
          <t>Dec. 31, 2017USD ($)</t>
        </is>
      </c>
      <c r="AD1" s="2" t="inlineStr">
        <is>
          <t>Dec. 31, 2021USD ($)shares</t>
        </is>
      </c>
      <c r="AE1" s="2" t="inlineStr">
        <is>
          <t>Mar. 31, 2021CNY (¥)</t>
        </is>
      </c>
      <c r="AF1" s="2" t="inlineStr">
        <is>
          <t>Mar. 31, 2021USD ($)</t>
        </is>
      </c>
      <c r="AG1" s="2" t="inlineStr">
        <is>
          <t>Feb. 28, 2021USD ($)</t>
        </is>
      </c>
      <c r="AH1" s="2" t="inlineStr">
        <is>
          <t>Dec. 31, 2020USD ($)shares</t>
        </is>
      </c>
      <c r="AI1" s="2" t="inlineStr">
        <is>
          <t>Jan. 31, 2020shares</t>
        </is>
      </c>
      <c r="AJ1" s="2" t="inlineStr">
        <is>
          <t>Nov. 04, 2019CNY (¥)shares</t>
        </is>
      </c>
      <c r="AK1" s="2" t="inlineStr">
        <is>
          <t>Nov. 04, 2019USD ($)shares</t>
        </is>
      </c>
    </row>
    <row r="2">
      <c r="A2" s="3" t="inlineStr">
        <is>
          <t>Collaborative Arrangement and Arrangement Other than Collaborative [Line Items]</t>
        </is>
      </c>
    </row>
    <row r="3">
      <c r="A3" s="4" t="inlineStr">
        <is>
          <t>Research and development expense</t>
        </is>
      </c>
      <c r="T3" s="6" t="n">
        <v>1212958</v>
      </c>
      <c r="U3" s="7" t="n">
        <v>190340</v>
      </c>
      <c r="V3" s="6" t="n">
        <v>984689</v>
      </c>
      <c r="X3" s="6" t="n">
        <v>840415</v>
      </c>
    </row>
    <row r="4">
      <c r="A4" s="4" t="inlineStr">
        <is>
          <t>Issue of shares, Value</t>
        </is>
      </c>
      <c r="T4" s="6" t="n">
        <v>126</v>
      </c>
      <c r="V4" s="6" t="n">
        <v>114</v>
      </c>
      <c r="AD4" s="7" t="n">
        <v>20</v>
      </c>
    </row>
    <row r="5">
      <c r="A5" s="4" t="inlineStr">
        <is>
          <t>Issue of shares | shares</t>
        </is>
      </c>
      <c r="T5" s="5" t="n">
        <v>183826753</v>
      </c>
      <c r="V5" s="5" t="n">
        <v>164888519</v>
      </c>
      <c r="AD5" s="5" t="n">
        <v>183826753</v>
      </c>
      <c r="AH5" s="5" t="n">
        <v>164888519</v>
      </c>
    </row>
    <row r="6">
      <c r="A6" s="4" t="inlineStr">
        <is>
          <t>Milestone revenue recognized</t>
        </is>
      </c>
      <c r="T6" s="6" t="n">
        <v>88026</v>
      </c>
      <c r="U6" s="7" t="n">
        <v>13813</v>
      </c>
      <c r="V6" s="6" t="n">
        <v>1542668</v>
      </c>
      <c r="X6" s="5" t="n">
        <v>30000</v>
      </c>
    </row>
    <row r="7">
      <c r="A7" s="4" t="inlineStr">
        <is>
          <t>ABL Bio [Member]</t>
        </is>
      </c>
    </row>
    <row r="8">
      <c r="A8" s="3" t="inlineStr">
        <is>
          <t>Collaborative Arrangement and Arrangement Other than Collaborative [Line Items]</t>
        </is>
      </c>
    </row>
    <row r="9">
      <c r="A9" s="4" t="inlineStr">
        <is>
          <t>Research and development expense</t>
        </is>
      </c>
      <c r="V9" s="5" t="n">
        <v>44000</v>
      </c>
    </row>
    <row r="10">
      <c r="A10" s="4" t="inlineStr">
        <is>
          <t>Genexine Inc [Member]</t>
        </is>
      </c>
    </row>
    <row r="11">
      <c r="A11" s="3" t="inlineStr">
        <is>
          <t>Collaborative Arrangement and Arrangement Other than Collaborative [Line Items]</t>
        </is>
      </c>
    </row>
    <row r="12">
      <c r="A12" s="4" t="inlineStr">
        <is>
          <t>Research and development expense</t>
        </is>
      </c>
      <c r="V12" s="5" t="n">
        <v>4300</v>
      </c>
    </row>
    <row r="13">
      <c r="A13" s="4" t="inlineStr">
        <is>
          <t>Licensing Agreement With CSPC Pharmaceutical Group Limited [Member] | CSPC [Member]</t>
        </is>
      </c>
    </row>
    <row r="14">
      <c r="A14" s="3" t="inlineStr">
        <is>
          <t>Collaborative Arrangement and Arrangement Other than Collaborative [Line Items]</t>
        </is>
      </c>
    </row>
    <row r="15">
      <c r="A15" s="4" t="inlineStr">
        <is>
          <t>Upfront License Fee</t>
        </is>
      </c>
      <c r="Z15" s="6" t="n">
        <v>15000</v>
      </c>
    </row>
    <row r="16">
      <c r="A16" s="4" t="inlineStr">
        <is>
          <t>Milestone payments</t>
        </is>
      </c>
      <c r="Z16" s="5" t="n">
        <v>135000</v>
      </c>
    </row>
    <row r="17">
      <c r="A17" s="4" t="inlineStr">
        <is>
          <t>Advance from customers</t>
        </is>
      </c>
      <c r="Z17" s="5" t="n">
        <v>14200</v>
      </c>
    </row>
    <row r="18">
      <c r="A18" s="4" t="inlineStr">
        <is>
          <t>Proceeds from milestone achievement</t>
        </is>
      </c>
      <c r="G18" s="6" t="n">
        <v>15000</v>
      </c>
      <c r="H18" s="6" t="n">
        <v>800</v>
      </c>
    </row>
    <row r="19">
      <c r="A19" s="4" t="inlineStr">
        <is>
          <t>Milestone revenue recognized</t>
        </is>
      </c>
      <c r="T19" s="5" t="n">
        <v>8500</v>
      </c>
      <c r="X19" s="5" t="n">
        <v>30000</v>
      </c>
    </row>
    <row r="20">
      <c r="A20" s="4" t="inlineStr">
        <is>
          <t>Second Milestone Payment</t>
        </is>
      </c>
      <c r="B20" s="6" t="n">
        <v>10000</v>
      </c>
      <c r="T20" s="6" t="n">
        <v>8500</v>
      </c>
    </row>
    <row r="21">
      <c r="A21" s="4" t="inlineStr">
        <is>
          <t>Licensing Agreement With ABL Bio [Member]</t>
        </is>
      </c>
    </row>
    <row r="22">
      <c r="A22" s="3" t="inlineStr">
        <is>
          <t>Collaborative Arrangement and Arrangement Other than Collaborative [Line Items]</t>
        </is>
      </c>
    </row>
    <row r="23">
      <c r="A23" s="4" t="inlineStr">
        <is>
          <t>Milestone payments</t>
        </is>
      </c>
      <c r="V23" s="6" t="n">
        <v>0</v>
      </c>
    </row>
    <row r="24">
      <c r="A24" s="4" t="inlineStr">
        <is>
          <t>Milestone revenue recognized</t>
        </is>
      </c>
      <c r="Z24" s="5" t="n">
        <v>17200</v>
      </c>
      <c r="AA24" s="7" t="n">
        <v>2500</v>
      </c>
    </row>
    <row r="25">
      <c r="A25" s="4" t="inlineStr">
        <is>
          <t>Licensing Agreement With ABL Bio [Member] | ABL Bio [Member]</t>
        </is>
      </c>
    </row>
    <row r="26">
      <c r="A26" s="3" t="inlineStr">
        <is>
          <t>Collaborative Arrangement and Arrangement Other than Collaborative [Line Items]</t>
        </is>
      </c>
    </row>
    <row r="27">
      <c r="A27" s="4" t="inlineStr">
        <is>
          <t>Milestone payments</t>
        </is>
      </c>
      <c r="I27" s="6" t="n">
        <v>690300</v>
      </c>
    </row>
    <row r="28">
      <c r="A28" s="4" t="inlineStr">
        <is>
          <t>Licensing Agreement With ABL Bio [Member] | ABL Bio [Member] | Clinical Milestones [Member]</t>
        </is>
      </c>
    </row>
    <row r="29">
      <c r="A29" s="3" t="inlineStr">
        <is>
          <t>Collaborative Arrangement and Arrangement Other than Collaborative [Line Items]</t>
        </is>
      </c>
    </row>
    <row r="30">
      <c r="A30" s="4" t="inlineStr">
        <is>
          <t>Milestone payments</t>
        </is>
      </c>
      <c r="I30" s="5" t="n">
        <v>230100</v>
      </c>
      <c r="J30" s="7" t="n">
        <v>32500</v>
      </c>
    </row>
    <row r="31">
      <c r="A31" s="4" t="inlineStr">
        <is>
          <t>Licensing Agreement With ABL Bio [Member] | ABL Bio [Member] | Sales Milestones [Member]</t>
        </is>
      </c>
    </row>
    <row r="32">
      <c r="A32" s="3" t="inlineStr">
        <is>
          <t>Collaborative Arrangement and Arrangement Other than Collaborative [Line Items]</t>
        </is>
      </c>
    </row>
    <row r="33">
      <c r="A33" s="4" t="inlineStr">
        <is>
          <t>Milestone payments</t>
        </is>
      </c>
      <c r="I33" s="6" t="n">
        <v>460200</v>
      </c>
      <c r="J33" s="5" t="n">
        <v>65000</v>
      </c>
    </row>
    <row r="34">
      <c r="A34" s="4" t="inlineStr">
        <is>
          <t>Collaboration Agreement With ABL Bio [Member]</t>
        </is>
      </c>
    </row>
    <row r="35">
      <c r="A35" s="3" t="inlineStr">
        <is>
          <t>Collaborative Arrangement and Arrangement Other than Collaborative [Line Items]</t>
        </is>
      </c>
    </row>
    <row r="36">
      <c r="A36" s="4" t="inlineStr">
        <is>
          <t>Research and development expense</t>
        </is>
      </c>
      <c r="X36" s="6" t="n">
        <v>11200</v>
      </c>
      <c r="Z36" s="6" t="n">
        <v>1000</v>
      </c>
    </row>
    <row r="37">
      <c r="A37" s="4" t="inlineStr">
        <is>
          <t>Cost sharing ratio</t>
        </is>
      </c>
      <c r="T37" s="4" t="inlineStr">
        <is>
          <t>50.00%</t>
        </is>
      </c>
      <c r="U37" s="4" t="inlineStr">
        <is>
          <t>50.00%</t>
        </is>
      </c>
      <c r="V37" s="4" t="inlineStr">
        <is>
          <t>(50.00%)</t>
        </is>
      </c>
      <c r="W37" s="4" t="inlineStr">
        <is>
          <t>(50.00%)</t>
        </is>
      </c>
      <c r="X37" s="4" t="inlineStr">
        <is>
          <t>(50.00%)</t>
        </is>
      </c>
      <c r="Y37" s="4" t="inlineStr">
        <is>
          <t>(50.00%)</t>
        </is>
      </c>
      <c r="Z37" s="4" t="inlineStr">
        <is>
          <t>(50.00%)</t>
        </is>
      </c>
      <c r="AA37" s="4" t="inlineStr">
        <is>
          <t>(50.00%)</t>
        </is>
      </c>
    </row>
    <row r="38">
      <c r="A38" s="4" t="inlineStr">
        <is>
          <t>Collaboration Agreement With ABL Bio [Member] | ABL Bio [Member]</t>
        </is>
      </c>
    </row>
    <row r="39">
      <c r="A39" s="3" t="inlineStr">
        <is>
          <t>Collaborative Arrangement and Arrangement Other than Collaborative [Line Items]</t>
        </is>
      </c>
    </row>
    <row r="40">
      <c r="A40" s="4" t="inlineStr">
        <is>
          <t>Milestone payments | $</t>
        </is>
      </c>
      <c r="J40" s="7" t="n">
        <v>97500</v>
      </c>
    </row>
    <row r="41">
      <c r="A41" s="4" t="inlineStr">
        <is>
          <t>Research and development expense</t>
        </is>
      </c>
      <c r="X41" s="6" t="n">
        <v>8000</v>
      </c>
    </row>
    <row r="42">
      <c r="A42" s="4" t="inlineStr">
        <is>
          <t>Collaboration Agreements with Tracon Pharmaceuticals Inc [Member]</t>
        </is>
      </c>
    </row>
    <row r="43">
      <c r="A43" s="3" t="inlineStr">
        <is>
          <t>Collaborative Arrangement and Arrangement Other than Collaborative [Line Items]</t>
        </is>
      </c>
    </row>
    <row r="44">
      <c r="A44" s="4" t="inlineStr">
        <is>
          <t>Termination fee payable | $</t>
        </is>
      </c>
      <c r="AG44" s="7" t="n">
        <v>9000</v>
      </c>
    </row>
    <row r="45">
      <c r="A45" s="4" t="inlineStr">
        <is>
          <t>Licensing Agreement with MorphoSys AG [Member] | MorphoSysAG [Member]</t>
        </is>
      </c>
    </row>
    <row r="46">
      <c r="A46" s="3" t="inlineStr">
        <is>
          <t>Collaborative Arrangement and Arrangement Other than Collaborative [Line Items]</t>
        </is>
      </c>
    </row>
    <row r="47">
      <c r="A47" s="4" t="inlineStr">
        <is>
          <t>Milestone payments</t>
        </is>
      </c>
      <c r="N47" s="6" t="n">
        <v>6900</v>
      </c>
      <c r="O47" s="7" t="n">
        <v>1000</v>
      </c>
    </row>
    <row r="48">
      <c r="A48" s="4" t="inlineStr">
        <is>
          <t>Licensing Agreement with MorphoSys AG [Member] | MorphoSys [Member]</t>
        </is>
      </c>
    </row>
    <row r="49">
      <c r="A49" s="3" t="inlineStr">
        <is>
          <t>Collaborative Arrangement and Arrangement Other than Collaborative [Line Items]</t>
        </is>
      </c>
    </row>
    <row r="50">
      <c r="A50" s="4" t="inlineStr">
        <is>
          <t>Upfront License Fee</t>
        </is>
      </c>
      <c r="L50" s="6" t="n">
        <v>132700</v>
      </c>
      <c r="M50" s="7" t="n">
        <v>20000</v>
      </c>
    </row>
    <row r="51">
      <c r="A51" s="4" t="inlineStr">
        <is>
          <t>Milestone payments</t>
        </is>
      </c>
      <c r="L51" s="6" t="n">
        <v>653500</v>
      </c>
      <c r="M51" s="7" t="n">
        <v>98500</v>
      </c>
    </row>
    <row r="52">
      <c r="A52" s="4" t="inlineStr">
        <is>
          <t>Licensing Agreement with Genexine Inc [Member] | Genexine Inc [Member]</t>
        </is>
      </c>
    </row>
    <row r="53">
      <c r="A53" s="3" t="inlineStr">
        <is>
          <t>Collaborative Arrangement and Arrangement Other than Collaborative [Line Items]</t>
        </is>
      </c>
    </row>
    <row r="54">
      <c r="A54" s="4" t="inlineStr">
        <is>
          <t>Reduction in milestone payment</t>
        </is>
      </c>
      <c r="K54" s="4" t="inlineStr">
        <is>
          <t>50.00%</t>
        </is>
      </c>
    </row>
    <row r="55">
      <c r="A55" s="4" t="inlineStr">
        <is>
          <t>Long-term Purchase Commitment, Period</t>
        </is>
      </c>
      <c r="R55" s="4" t="inlineStr">
        <is>
          <t>15 years</t>
        </is>
      </c>
      <c r="S55" s="4" t="inlineStr">
        <is>
          <t>15 years</t>
        </is>
      </c>
    </row>
    <row r="56">
      <c r="A56" s="4" t="inlineStr">
        <is>
          <t>Other In-Licensing Arrangements [Member]</t>
        </is>
      </c>
    </row>
    <row r="57">
      <c r="A57" s="3" t="inlineStr">
        <is>
          <t>Collaborative Arrangement and Arrangement Other than Collaborative [Line Items]</t>
        </is>
      </c>
    </row>
    <row r="58">
      <c r="A58" s="4" t="inlineStr">
        <is>
          <t>Upfront License Fee</t>
        </is>
      </c>
      <c r="T58" s="6" t="n">
        <v>6800</v>
      </c>
      <c r="U58" s="7" t="n">
        <v>1100</v>
      </c>
    </row>
    <row r="59">
      <c r="A59" s="4" t="inlineStr">
        <is>
          <t>Milestone payments</t>
        </is>
      </c>
      <c r="C59" s="7" t="n">
        <v>174100</v>
      </c>
      <c r="T59" s="5" t="n">
        <v>19800</v>
      </c>
      <c r="U59" s="7" t="n">
        <v>2900</v>
      </c>
      <c r="V59" s="6" t="n">
        <v>21300</v>
      </c>
      <c r="W59" s="7" t="n">
        <v>3100</v>
      </c>
      <c r="X59" s="5" t="n">
        <v>8400</v>
      </c>
      <c r="Y59" s="7" t="n">
        <v>1200</v>
      </c>
    </row>
    <row r="60">
      <c r="A60" s="4" t="inlineStr">
        <is>
          <t>Milestone payments due</t>
        </is>
      </c>
      <c r="T60" s="6" t="n">
        <v>1122300</v>
      </c>
    </row>
    <row r="61">
      <c r="A61" s="4" t="inlineStr">
        <is>
          <t>Strategic Alliance Agreement with PT Kalbe Genexine Biologics [Member] | Genexine Inc [Member] | Study 1 [Member]</t>
        </is>
      </c>
    </row>
    <row r="62">
      <c r="A62" s="3" t="inlineStr">
        <is>
          <t>Collaborative Arrangement and Arrangement Other than Collaborative [Line Items]</t>
        </is>
      </c>
    </row>
    <row r="63">
      <c r="A63" s="4" t="inlineStr">
        <is>
          <t>Cost-to-cost input method percent</t>
        </is>
      </c>
      <c r="T63" s="4" t="inlineStr">
        <is>
          <t>53.00%</t>
        </is>
      </c>
      <c r="U63" s="4" t="inlineStr">
        <is>
          <t>53.00%</t>
        </is>
      </c>
    </row>
    <row r="64">
      <c r="A64" s="4" t="inlineStr">
        <is>
          <t>Jumpcan Agreement [Member]</t>
        </is>
      </c>
    </row>
    <row r="65">
      <c r="A65" s="3" t="inlineStr">
        <is>
          <t>Collaborative Arrangement and Arrangement Other than Collaborative [Line Items]</t>
        </is>
      </c>
    </row>
    <row r="66">
      <c r="A66" s="4" t="inlineStr">
        <is>
          <t>Upfront License Fee</t>
        </is>
      </c>
      <c r="T66" s="6" t="n">
        <v>224000</v>
      </c>
    </row>
    <row r="67">
      <c r="A67" s="4" t="inlineStr">
        <is>
          <t>Milestone payments</t>
        </is>
      </c>
      <c r="T67" s="5" t="n">
        <v>1792</v>
      </c>
    </row>
    <row r="68">
      <c r="A68" s="4" t="inlineStr">
        <is>
          <t>Upfront payment received</t>
        </is>
      </c>
      <c r="T68" s="5" t="n">
        <v>224000</v>
      </c>
    </row>
    <row r="69">
      <c r="A69" s="4" t="inlineStr">
        <is>
          <t>Nonroyaltypayments</t>
        </is>
      </c>
      <c r="T69" s="5" t="n">
        <v>2016</v>
      </c>
    </row>
    <row r="70">
      <c r="A70" s="4" t="inlineStr">
        <is>
          <t>Research and Development Expense [Member]</t>
        </is>
      </c>
    </row>
    <row r="71">
      <c r="A71" s="3" t="inlineStr">
        <is>
          <t>Collaborative Arrangement and Arrangement Other than Collaborative [Line Items]</t>
        </is>
      </c>
    </row>
    <row r="72">
      <c r="A72" s="4" t="inlineStr">
        <is>
          <t>Research and development expense</t>
        </is>
      </c>
      <c r="T72" s="5" t="n">
        <v>27900</v>
      </c>
      <c r="V72" s="5" t="n">
        <v>43600</v>
      </c>
    </row>
    <row r="73">
      <c r="A73" s="4" t="inlineStr">
        <is>
          <t>Research and Development Expense [Member] | Genexine Inc [Member]</t>
        </is>
      </c>
    </row>
    <row r="74">
      <c r="A74" s="3" t="inlineStr">
        <is>
          <t>Collaborative Arrangement and Arrangement Other than Collaborative [Line Items]</t>
        </is>
      </c>
    </row>
    <row r="75">
      <c r="A75" s="4" t="inlineStr">
        <is>
          <t>Research and development expense</t>
        </is>
      </c>
      <c r="V75" s="5" t="n">
        <v>2900</v>
      </c>
    </row>
    <row r="76">
      <c r="A76" s="4" t="inlineStr">
        <is>
          <t>Research and Development Expense [Member] | Licensing Agreement with MorphoSys AG [Member]</t>
        </is>
      </c>
    </row>
    <row r="77">
      <c r="A77" s="3" t="inlineStr">
        <is>
          <t>Collaborative Arrangement and Arrangement Other than Collaborative [Line Items]</t>
        </is>
      </c>
    </row>
    <row r="78">
      <c r="A78" s="4" t="inlineStr">
        <is>
          <t>Milestone payments | $</t>
        </is>
      </c>
      <c r="Y78" s="5" t="n">
        <v>8000</v>
      </c>
    </row>
    <row r="79">
      <c r="A79" s="4" t="inlineStr">
        <is>
          <t>Research and Development Expense [Member] | Licensing Agreement with MorphoSys AG [Member] | MorphoSys [Member]</t>
        </is>
      </c>
    </row>
    <row r="80">
      <c r="A80" s="3" t="inlineStr">
        <is>
          <t>Collaborative Arrangement and Arrangement Other than Collaborative [Line Items]</t>
        </is>
      </c>
    </row>
    <row r="81">
      <c r="A81" s="4" t="inlineStr">
        <is>
          <t>Upfront License Fee</t>
        </is>
      </c>
      <c r="Z81" s="6" t="n">
        <v>0</v>
      </c>
      <c r="AB81" s="6" t="n">
        <v>132700</v>
      </c>
      <c r="AC81" s="7" t="n">
        <v>20000</v>
      </c>
    </row>
    <row r="82">
      <c r="A82" s="4" t="inlineStr">
        <is>
          <t>Milestone payments</t>
        </is>
      </c>
      <c r="X82" s="5" t="n">
        <v>55700</v>
      </c>
      <c r="Y82" s="5" t="n">
        <v>8000</v>
      </c>
    </row>
    <row r="83">
      <c r="A83" s="4" t="inlineStr">
        <is>
          <t>Research and Development Expense [Member] | Licensing Agreement with Genexine Inc [Member] | Genexine Inc [Member]</t>
        </is>
      </c>
    </row>
    <row r="84">
      <c r="A84" s="3" t="inlineStr">
        <is>
          <t>Collaborative Arrangement and Arrangement Other than Collaborative [Line Items]</t>
        </is>
      </c>
    </row>
    <row r="85">
      <c r="A85" s="4" t="inlineStr">
        <is>
          <t>Upfront License Fee</t>
        </is>
      </c>
      <c r="R85" s="6" t="n">
        <v>79600</v>
      </c>
      <c r="S85" s="7" t="n">
        <v>12000</v>
      </c>
    </row>
    <row r="86">
      <c r="A86" s="4" t="inlineStr">
        <is>
          <t>Research and Development Expense [Member] | Licensing Agreements With Morphosys [Member] | MorphoSys [Member]</t>
        </is>
      </c>
    </row>
    <row r="87">
      <c r="A87" s="3" t="inlineStr">
        <is>
          <t>Collaborative Arrangement and Arrangement Other than Collaborative [Line Items]</t>
        </is>
      </c>
    </row>
    <row r="88">
      <c r="A88" s="4" t="inlineStr">
        <is>
          <t>Upfront License Fee</t>
        </is>
      </c>
      <c r="Z88" s="5" t="n">
        <v>23200</v>
      </c>
      <c r="AA88" s="7" t="n">
        <v>3500</v>
      </c>
    </row>
    <row r="89">
      <c r="A89" s="4" t="inlineStr">
        <is>
          <t>Research and Development Expense [Member] | Licensing Agreement with MacroGenics [Member]</t>
        </is>
      </c>
    </row>
    <row r="90">
      <c r="A90" s="3" t="inlineStr">
        <is>
          <t>Collaborative Arrangement and Arrangement Other than Collaborative [Line Items]</t>
        </is>
      </c>
    </row>
    <row r="91">
      <c r="A91" s="4" t="inlineStr">
        <is>
          <t>Milestone payments | $</t>
        </is>
      </c>
      <c r="U91" s="7" t="n">
        <v>4484</v>
      </c>
    </row>
    <row r="92">
      <c r="A92" s="4" t="inlineStr">
        <is>
          <t>Research and Development Expense [Member] | Licensing Agreement with MacroGenics [Member] | MacroGenics [Member]</t>
        </is>
      </c>
    </row>
    <row r="93">
      <c r="A93" s="3" t="inlineStr">
        <is>
          <t>Collaborative Arrangement and Arrangement Other than Collaborative [Line Items]</t>
        </is>
      </c>
    </row>
    <row r="94">
      <c r="A94" s="4" t="inlineStr">
        <is>
          <t>Upfront License Fee | $</t>
        </is>
      </c>
      <c r="Y94" s="5" t="n">
        <v>15000</v>
      </c>
    </row>
    <row r="95">
      <c r="A95" s="4" t="inlineStr">
        <is>
          <t>Milestone payments</t>
        </is>
      </c>
      <c r="D95" s="6" t="n">
        <v>28900</v>
      </c>
      <c r="E95" s="7" t="n">
        <v>4500</v>
      </c>
    </row>
    <row r="96">
      <c r="A96" s="4" t="inlineStr">
        <is>
          <t>Operating Expense [Member]</t>
        </is>
      </c>
    </row>
    <row r="97">
      <c r="A97" s="3" t="inlineStr">
        <is>
          <t>Collaborative Arrangement and Arrangement Other than Collaborative [Line Items]</t>
        </is>
      </c>
    </row>
    <row r="98">
      <c r="A98" s="4" t="inlineStr">
        <is>
          <t>Research and development expense</t>
        </is>
      </c>
      <c r="T98" s="5" t="n">
        <v>24300</v>
      </c>
      <c r="V98" s="5" t="n">
        <v>43800</v>
      </c>
    </row>
    <row r="99">
      <c r="A99" s="4" t="inlineStr">
        <is>
          <t>Operating Expense [Member] | Licensing Agreement With ABL Bio [Member] | ABL Bio [Member]</t>
        </is>
      </c>
    </row>
    <row r="100">
      <c r="A100" s="3" t="inlineStr">
        <is>
          <t>Collaborative Arrangement and Arrangement Other than Collaborative [Line Items]</t>
        </is>
      </c>
    </row>
    <row r="101">
      <c r="A101" s="4" t="inlineStr">
        <is>
          <t>Research and development expense</t>
        </is>
      </c>
      <c r="V101" s="6" t="n">
        <v>140</v>
      </c>
      <c r="W101" s="7" t="n">
        <v>20</v>
      </c>
      <c r="X101" s="6" t="n">
        <v>700</v>
      </c>
      <c r="Y101" s="7" t="n">
        <v>100</v>
      </c>
    </row>
    <row r="102">
      <c r="A102" s="4" t="inlineStr">
        <is>
          <t>Cost sharing ratio</t>
        </is>
      </c>
      <c r="V102" s="4" t="inlineStr">
        <is>
          <t>(50.00%)</t>
        </is>
      </c>
      <c r="W102" s="4" t="inlineStr">
        <is>
          <t>(50.00%)</t>
        </is>
      </c>
      <c r="X102" s="4" t="inlineStr">
        <is>
          <t>50.00%</t>
        </is>
      </c>
      <c r="Y102" s="4" t="inlineStr">
        <is>
          <t>50.00%</t>
        </is>
      </c>
    </row>
    <row r="103">
      <c r="A103" s="4" t="inlineStr">
        <is>
          <t>Operating Expense [Member] | Collaboration Agreement With ABL Bio [Member]</t>
        </is>
      </c>
    </row>
    <row r="104">
      <c r="A104" s="3" t="inlineStr">
        <is>
          <t>Collaborative Arrangement and Arrangement Other than Collaborative [Line Items]</t>
        </is>
      </c>
    </row>
    <row r="105">
      <c r="A105" s="4" t="inlineStr">
        <is>
          <t>Research and development expense</t>
        </is>
      </c>
      <c r="X105" s="6" t="n">
        <v>9600</v>
      </c>
      <c r="AA105" s="5" t="n">
        <v>500</v>
      </c>
    </row>
    <row r="106">
      <c r="A106" s="4" t="inlineStr">
        <is>
          <t>Operating Expense [Member] | Collaboration Agreements with Tracon Pharmaceuticals Inc [Member]</t>
        </is>
      </c>
    </row>
    <row r="107">
      <c r="A107" s="3" t="inlineStr">
        <is>
          <t>Collaborative Arrangement and Arrangement Other than Collaborative [Line Items]</t>
        </is>
      </c>
    </row>
    <row r="108">
      <c r="A108" s="4" t="inlineStr">
        <is>
          <t>Research and development expense</t>
        </is>
      </c>
      <c r="T108" s="5" t="n">
        <v>110</v>
      </c>
      <c r="U108" s="5" t="n">
        <v>20</v>
      </c>
      <c r="V108" s="6" t="n">
        <v>170</v>
      </c>
      <c r="W108" s="7" t="n">
        <v>30</v>
      </c>
      <c r="X108" s="5" t="n">
        <v>27800</v>
      </c>
      <c r="Y108" s="7" t="n">
        <v>4000</v>
      </c>
    </row>
    <row r="109">
      <c r="A109" s="4" t="inlineStr">
        <is>
          <t>General and Administrative Expense [Member] | Collaboration Agreements with Tracon Pharmaceuticals Inc [Member]</t>
        </is>
      </c>
    </row>
    <row r="110">
      <c r="A110" s="3" t="inlineStr">
        <is>
          <t>Collaborative Arrangement and Arrangement Other than Collaborative [Line Items]</t>
        </is>
      </c>
    </row>
    <row r="111">
      <c r="A111" s="4" t="inlineStr">
        <is>
          <t>Termination fee payable</t>
        </is>
      </c>
      <c r="T111" s="5" t="n">
        <v>58000</v>
      </c>
      <c r="AD111" s="7" t="n">
        <v>9000</v>
      </c>
    </row>
    <row r="112">
      <c r="A112" s="4" t="inlineStr">
        <is>
          <t>MorphoSysAG [Member] | Licensing Agreement with MorphoSys AG [Member]</t>
        </is>
      </c>
    </row>
    <row r="113">
      <c r="A113" s="3" t="inlineStr">
        <is>
          <t>Collaborative Arrangement and Arrangement Other than Collaborative [Line Items]</t>
        </is>
      </c>
    </row>
    <row r="114">
      <c r="A114" s="4" t="inlineStr">
        <is>
          <t>Second Milestone Payment</t>
        </is>
      </c>
      <c r="T114" s="5" t="n">
        <v>1500</v>
      </c>
      <c r="U114" s="5" t="n">
        <v>9700</v>
      </c>
    </row>
    <row r="115">
      <c r="A115" s="4" t="inlineStr">
        <is>
          <t>Payments Related To Withholding Tax Amount</t>
        </is>
      </c>
      <c r="T115" s="5" t="n">
        <v>1100</v>
      </c>
    </row>
    <row r="116">
      <c r="A116" s="4" t="inlineStr">
        <is>
          <t>MorphoSysAG [Member] | Research and Development Expense [Member] | Licensing Agreement with MorphoSys AG [Member]</t>
        </is>
      </c>
    </row>
    <row r="117">
      <c r="A117" s="3" t="inlineStr">
        <is>
          <t>Collaborative Arrangement and Arrangement Other than Collaborative [Line Items]</t>
        </is>
      </c>
    </row>
    <row r="118">
      <c r="A118" s="4" t="inlineStr">
        <is>
          <t>Upfront License Fee</t>
        </is>
      </c>
      <c r="T118" s="5" t="n">
        <v>0</v>
      </c>
      <c r="V118" s="6" t="n">
        <v>0</v>
      </c>
    </row>
    <row r="119">
      <c r="A119" s="4" t="inlineStr">
        <is>
          <t>Genexine Inc [Member]</t>
        </is>
      </c>
    </row>
    <row r="120">
      <c r="A120" s="3" t="inlineStr">
        <is>
          <t>Collaborative Arrangement and Arrangement Other than Collaborative [Line Items]</t>
        </is>
      </c>
    </row>
    <row r="121">
      <c r="A121" s="4" t="inlineStr">
        <is>
          <t>Research and development expense</t>
        </is>
      </c>
      <c r="T121" s="5" t="n">
        <v>13200</v>
      </c>
    </row>
    <row r="122">
      <c r="A122" s="4" t="inlineStr">
        <is>
          <t>Genexine Inc [Member] | Licensing Agreement with Genexine Inc [Member]</t>
        </is>
      </c>
    </row>
    <row r="123">
      <c r="A123" s="3" t="inlineStr">
        <is>
          <t>Collaborative Arrangement and Arrangement Other than Collaborative [Line Items]</t>
        </is>
      </c>
    </row>
    <row r="124">
      <c r="A124" s="4" t="inlineStr">
        <is>
          <t>Milestone payments</t>
        </is>
      </c>
      <c r="T124" s="6" t="n">
        <v>3482700</v>
      </c>
      <c r="U124" s="5" t="n">
        <v>525000</v>
      </c>
    </row>
    <row r="125">
      <c r="A125" s="4" t="inlineStr">
        <is>
          <t>Genexine Inc [Member] | Licensing Agreement with Genexine Inc [Member] | GXI7 [Member]</t>
        </is>
      </c>
    </row>
    <row r="126">
      <c r="A126" s="3" t="inlineStr">
        <is>
          <t>Collaborative Arrangement and Arrangement Other than Collaborative [Line Items]</t>
        </is>
      </c>
    </row>
    <row r="127">
      <c r="A127" s="4" t="inlineStr">
        <is>
          <t>Milestone payments | $</t>
        </is>
      </c>
      <c r="U127" s="7" t="n">
        <v>2000000</v>
      </c>
    </row>
    <row r="128">
      <c r="A128" s="4" t="inlineStr">
        <is>
          <t>Genexine Inc [Member] | Strategic Alliance Agreement with PT Kalbe Genexine Biologics [Member]</t>
        </is>
      </c>
    </row>
    <row r="129">
      <c r="A129" s="3" t="inlineStr">
        <is>
          <t>Collaborative Arrangement and Arrangement Other than Collaborative [Line Items]</t>
        </is>
      </c>
    </row>
    <row r="130">
      <c r="A130" s="4" t="inlineStr">
        <is>
          <t>Potential value of license agreement | $</t>
        </is>
      </c>
      <c r="W130" s="5" t="n">
        <v>250000</v>
      </c>
    </row>
    <row r="131">
      <c r="A131" s="4" t="inlineStr">
        <is>
          <t>Genexine Inc [Member] | Strategic Alliance Agreement with PT Kalbe Genexine Biologics [Member] | Study 1 [Member]</t>
        </is>
      </c>
    </row>
    <row r="132">
      <c r="A132" s="3" t="inlineStr">
        <is>
          <t>Collaborative Arrangement and Arrangement Other than Collaborative [Line Items]</t>
        </is>
      </c>
    </row>
    <row r="133">
      <c r="A133" s="4" t="inlineStr">
        <is>
          <t>Research and development expense | $</t>
        </is>
      </c>
      <c r="W133" s="7" t="n">
        <v>11000</v>
      </c>
    </row>
    <row r="134">
      <c r="A134" s="4" t="inlineStr">
        <is>
          <t>Cost-to-cost input method percent</t>
        </is>
      </c>
      <c r="V134" s="4" t="inlineStr">
        <is>
          <t>17.00%</t>
        </is>
      </c>
      <c r="W134" s="4" t="inlineStr">
        <is>
          <t>17.00%</t>
        </is>
      </c>
    </row>
    <row r="135">
      <c r="A135" s="4" t="inlineStr">
        <is>
          <t>Genexine Inc [Member] | Strategic Alliance Agreement with PT Kalbe Genexine Biologics [Member] | Study 2 [Member]</t>
        </is>
      </c>
    </row>
    <row r="136">
      <c r="A136" s="3" t="inlineStr">
        <is>
          <t>Collaborative Arrangement and Arrangement Other than Collaborative [Line Items]</t>
        </is>
      </c>
    </row>
    <row r="137">
      <c r="A137" s="4" t="inlineStr">
        <is>
          <t>Research and development expense | $</t>
        </is>
      </c>
      <c r="W137" s="7" t="n">
        <v>10200</v>
      </c>
    </row>
    <row r="138">
      <c r="A138" s="4" t="inlineStr">
        <is>
          <t>Cost-to-cost input method percent</t>
        </is>
      </c>
      <c r="T138" s="4" t="inlineStr">
        <is>
          <t>51.00%</t>
        </is>
      </c>
      <c r="U138" s="4" t="inlineStr">
        <is>
          <t>51.00%</t>
        </is>
      </c>
      <c r="V138" s="4" t="inlineStr">
        <is>
          <t>41.00%</t>
        </is>
      </c>
      <c r="W138" s="4" t="inlineStr">
        <is>
          <t>41.00%</t>
        </is>
      </c>
    </row>
    <row r="139">
      <c r="A139" s="4" t="inlineStr">
        <is>
          <t>Genexine Inc [Member] | Research and Development Expense [Member]</t>
        </is>
      </c>
    </row>
    <row r="140">
      <c r="A140" s="3" t="inlineStr">
        <is>
          <t>Collaborative Arrangement and Arrangement Other than Collaborative [Line Items]</t>
        </is>
      </c>
    </row>
    <row r="141">
      <c r="A141" s="4" t="inlineStr">
        <is>
          <t>Research and development expense</t>
        </is>
      </c>
      <c r="T141" s="6" t="n">
        <v>8800</v>
      </c>
    </row>
    <row r="142">
      <c r="A142" s="4" t="inlineStr">
        <is>
          <t>Genexine Inc [Member] | Research and Development Expense [Member] | Licensing Agreement with Genexine Inc [Member]</t>
        </is>
      </c>
    </row>
    <row r="143">
      <c r="A143" s="3" t="inlineStr">
        <is>
          <t>Collaborative Arrangement and Arrangement Other than Collaborative [Line Items]</t>
        </is>
      </c>
    </row>
    <row r="144">
      <c r="A144" s="4" t="inlineStr">
        <is>
          <t>Milestone payments</t>
        </is>
      </c>
      <c r="T144" s="6" t="n">
        <v>152600</v>
      </c>
      <c r="U144" s="7" t="n">
        <v>23000</v>
      </c>
    </row>
    <row r="145">
      <c r="A145" s="4" t="inlineStr">
        <is>
          <t>MacroGenics [Member] | Licensing Agreement with Genexine Inc [Member] | Development Milestone [Member]</t>
        </is>
      </c>
    </row>
    <row r="146">
      <c r="A146" s="3" t="inlineStr">
        <is>
          <t>Collaborative Arrangement and Arrangement Other than Collaborative [Line Items]</t>
        </is>
      </c>
    </row>
    <row r="147">
      <c r="A147" s="4" t="inlineStr">
        <is>
          <t>Milestone payments | $</t>
        </is>
      </c>
      <c r="U147" s="7" t="n">
        <v>75000</v>
      </c>
    </row>
    <row r="148">
      <c r="A148" s="4" t="inlineStr">
        <is>
          <t>MacroGenics [Member] | Licensing Agreement with MacroGenics [Member]</t>
        </is>
      </c>
    </row>
    <row r="149">
      <c r="A149" s="3" t="inlineStr">
        <is>
          <t>Collaborative Arrangement and Arrangement Other than Collaborative [Line Items]</t>
        </is>
      </c>
    </row>
    <row r="150">
      <c r="A150" s="4" t="inlineStr">
        <is>
          <t>Licensing Arrangements, Description of terms</t>
        </is>
      </c>
      <c r="T150"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c r="U150"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row>
    <row r="151">
      <c r="A151" s="4" t="inlineStr">
        <is>
          <t>MacroGenics [Member] | Licensing Agreements [Member] | Research and Development Expense [Member]</t>
        </is>
      </c>
    </row>
    <row r="152">
      <c r="A152" s="3" t="inlineStr">
        <is>
          <t>Collaborative Arrangement and Arrangement Other than Collaborative [Line Items]</t>
        </is>
      </c>
    </row>
    <row r="153">
      <c r="A153" s="4" t="inlineStr">
        <is>
          <t>Upfront License Fee</t>
        </is>
      </c>
      <c r="X153" s="5" t="n">
        <v>104400</v>
      </c>
    </row>
    <row r="154">
      <c r="A154" s="4" t="inlineStr">
        <is>
          <t>MacroGenics [Member] | Licensing Agreements [Member] | Research and Development Expense [Member] | Minimum [Member]</t>
        </is>
      </c>
    </row>
    <row r="155">
      <c r="A155" s="3" t="inlineStr">
        <is>
          <t>Collaborative Arrangement and Arrangement Other than Collaborative [Line Items]</t>
        </is>
      </c>
    </row>
    <row r="156">
      <c r="A156" s="4" t="inlineStr">
        <is>
          <t>Milestone payments | $</t>
        </is>
      </c>
      <c r="U156" s="7" t="n">
        <v>60000</v>
      </c>
    </row>
    <row r="157">
      <c r="A157" s="4" t="inlineStr">
        <is>
          <t>Everest [Member] | Collaboration Agreement with Everest [Member]</t>
        </is>
      </c>
    </row>
    <row r="158">
      <c r="A158" s="3" t="inlineStr">
        <is>
          <t>Collaborative Arrangement and Arrangement Other than Collaborative [Line Items]</t>
        </is>
      </c>
    </row>
    <row r="159">
      <c r="A159" s="4" t="inlineStr">
        <is>
          <t>Research and development expense</t>
        </is>
      </c>
      <c r="X159" s="5" t="n">
        <v>53100</v>
      </c>
      <c r="Y159" s="5" t="n">
        <v>7600</v>
      </c>
    </row>
    <row r="160">
      <c r="A160" s="4" t="inlineStr">
        <is>
          <t>Convertible Preferred Stock, Shares Issued upon Conversion | shares</t>
        </is>
      </c>
      <c r="AI160" s="5" t="n">
        <v>6078571</v>
      </c>
    </row>
    <row r="161">
      <c r="A161" s="4" t="inlineStr">
        <is>
          <t>Everest [Member] | Out Licensing Agreements [Member]</t>
        </is>
      </c>
    </row>
    <row r="162">
      <c r="A162" s="3" t="inlineStr">
        <is>
          <t>Collaborative Arrangement and Arrangement Other than Collaborative [Line Items]</t>
        </is>
      </c>
    </row>
    <row r="163">
      <c r="A163" s="4" t="inlineStr">
        <is>
          <t>Description of Payment Terms</t>
        </is>
      </c>
      <c r="T163"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c r="U163"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row>
    <row r="164">
      <c r="A164" s="4" t="inlineStr">
        <is>
          <t>Sharing the profit and loss</t>
        </is>
      </c>
      <c r="T164" s="4" t="inlineStr">
        <is>
          <t>5.00%</t>
        </is>
      </c>
      <c r="AD164" s="4" t="inlineStr">
        <is>
          <t>5.00%</t>
        </is>
      </c>
    </row>
    <row r="165">
      <c r="A165" s="4" t="inlineStr">
        <is>
          <t>Research and development expense</t>
        </is>
      </c>
      <c r="Z165" s="6" t="n">
        <v>178700</v>
      </c>
      <c r="AA165" s="7" t="n">
        <v>26000</v>
      </c>
    </row>
    <row r="166">
      <c r="A166" s="4" t="inlineStr">
        <is>
          <t>Issue of shares, Value | $</t>
        </is>
      </c>
      <c r="AK166" s="7" t="n">
        <v>37000</v>
      </c>
    </row>
    <row r="167">
      <c r="A167" s="4" t="inlineStr">
        <is>
          <t>Issue of shares | shares</t>
        </is>
      </c>
      <c r="AJ167" s="5" t="n">
        <v>4762751</v>
      </c>
      <c r="AK167" s="5" t="n">
        <v>4762751</v>
      </c>
    </row>
    <row r="168">
      <c r="A168" s="4" t="inlineStr">
        <is>
          <t>Cumulative Paid In Contributions | $</t>
        </is>
      </c>
      <c r="AK168" s="7" t="n">
        <v>33700</v>
      </c>
    </row>
    <row r="169">
      <c r="A169" s="4" t="inlineStr">
        <is>
          <t>Time cost of foregoing historical contribution</t>
        </is>
      </c>
      <c r="AJ169" s="6" t="n">
        <v>23000</v>
      </c>
      <c r="AK169" s="7" t="n">
        <v>3300</v>
      </c>
    </row>
    <row r="170">
      <c r="A170" s="4" t="inlineStr">
        <is>
          <t>ABL Bio [Member]</t>
        </is>
      </c>
    </row>
    <row r="171">
      <c r="A171" s="3" t="inlineStr">
        <is>
          <t>Collaborative Arrangement and Arrangement Other than Collaborative [Line Items]</t>
        </is>
      </c>
    </row>
    <row r="172">
      <c r="A172" s="4" t="inlineStr">
        <is>
          <t>Research and development expense</t>
        </is>
      </c>
      <c r="T172" s="6" t="n">
        <v>20700</v>
      </c>
    </row>
    <row r="173">
      <c r="A173" s="4" t="inlineStr">
        <is>
          <t>ABL Bio [Member] | Licensing Agreement With ABL Bio [Member]</t>
        </is>
      </c>
    </row>
    <row r="174">
      <c r="A174" s="3" t="inlineStr">
        <is>
          <t>Collaborative Arrangement and Arrangement Other than Collaborative [Line Items]</t>
        </is>
      </c>
    </row>
    <row r="175">
      <c r="A175" s="4" t="inlineStr">
        <is>
          <t>Milestone revenue recognized</t>
        </is>
      </c>
      <c r="P175" s="6" t="n">
        <v>17200</v>
      </c>
      <c r="Q175" s="7" t="n">
        <v>2500</v>
      </c>
    </row>
    <row r="176">
      <c r="A176" s="4" t="inlineStr">
        <is>
          <t>ABL Bio [Member] | Research and Development Expense [Member] | Licensing Agreement With ABL Bio [Member]</t>
        </is>
      </c>
    </row>
    <row r="177">
      <c r="A177" s="3" t="inlineStr">
        <is>
          <t>Collaborative Arrangement and Arrangement Other than Collaborative [Line Items]</t>
        </is>
      </c>
    </row>
    <row r="178">
      <c r="A178" s="4" t="inlineStr">
        <is>
          <t>Research and development expense</t>
        </is>
      </c>
      <c r="V178" s="6" t="n">
        <v>280</v>
      </c>
      <c r="W178" s="7" t="n">
        <v>40</v>
      </c>
      <c r="X178" s="6" t="n">
        <v>1400</v>
      </c>
      <c r="Y178" s="7" t="n">
        <v>200</v>
      </c>
    </row>
    <row r="179">
      <c r="A179" s="4" t="inlineStr">
        <is>
          <t>AbbVie [Member]</t>
        </is>
      </c>
    </row>
    <row r="180">
      <c r="A180" s="3" t="inlineStr">
        <is>
          <t>Collaborative Arrangement and Arrangement Other than Collaborative [Line Items]</t>
        </is>
      </c>
    </row>
    <row r="181">
      <c r="A181" s="4" t="inlineStr">
        <is>
          <t>Upfront License Fee | $</t>
        </is>
      </c>
      <c r="F181" s="7" t="n">
        <v>180000</v>
      </c>
    </row>
    <row r="182">
      <c r="A182" s="4" t="inlineStr">
        <is>
          <t>Research and development expense | $</t>
        </is>
      </c>
      <c r="W182" s="5" t="n">
        <v>228800</v>
      </c>
    </row>
    <row r="183">
      <c r="A183" s="4" t="inlineStr">
        <is>
          <t>Proceeds from milestone achievement | $</t>
        </is>
      </c>
      <c r="F183" s="5" t="n">
        <v>1740000</v>
      </c>
    </row>
    <row r="184">
      <c r="A184" s="4" t="inlineStr">
        <is>
          <t>Revenue from contract with customer at time of transfer of license | $</t>
        </is>
      </c>
      <c r="W184" s="5" t="n">
        <v>228800</v>
      </c>
    </row>
    <row r="185">
      <c r="A185" s="4" t="inlineStr">
        <is>
          <t>Contract asset with customer</t>
        </is>
      </c>
      <c r="T185" s="5" t="n">
        <v>31600</v>
      </c>
      <c r="V185" s="5" t="n">
        <v>227400</v>
      </c>
      <c r="AD185" s="7" t="n">
        <v>4900</v>
      </c>
      <c r="AH185" s="7" t="n">
        <v>34800</v>
      </c>
    </row>
    <row r="186">
      <c r="A186" s="4" t="inlineStr">
        <is>
          <t>Upfront payment received | $</t>
        </is>
      </c>
      <c r="W186" s="5" t="n">
        <v>180000</v>
      </c>
    </row>
    <row r="187">
      <c r="A187" s="4" t="inlineStr">
        <is>
          <t>Milestone Payment Receivable</t>
        </is>
      </c>
      <c r="AE187" s="6" t="n">
        <v>20000</v>
      </c>
      <c r="AF187" s="7" t="n">
        <v>20000</v>
      </c>
    </row>
    <row r="188">
      <c r="A188" s="4" t="inlineStr">
        <is>
          <t>Total contract asset</t>
        </is>
      </c>
      <c r="T188" s="5" t="n">
        <v>253800</v>
      </c>
      <c r="AD188" s="7" t="n">
        <v>39700</v>
      </c>
    </row>
    <row r="189">
      <c r="A189" s="4" t="inlineStr">
        <is>
          <t>AbbVie [Member] | Study 1 [Member]</t>
        </is>
      </c>
    </row>
    <row r="190">
      <c r="A190" s="3" t="inlineStr">
        <is>
          <t>Collaborative Arrangement and Arrangement Other than Collaborative [Line Items]</t>
        </is>
      </c>
    </row>
    <row r="191">
      <c r="A191" s="4" t="inlineStr">
        <is>
          <t>Revenue from collaborative arrangement, excluding assessed tax</t>
        </is>
      </c>
      <c r="T191" s="5" t="n">
        <v>25600</v>
      </c>
      <c r="U191" s="7" t="n">
        <v>4000</v>
      </c>
      <c r="V191" s="5" t="n">
        <v>12000</v>
      </c>
      <c r="W191" s="5" t="n">
        <v>1800</v>
      </c>
    </row>
    <row r="192">
      <c r="A192" s="4" t="inlineStr">
        <is>
          <t>AbbVie [Member] | Study 2 [Member]</t>
        </is>
      </c>
    </row>
    <row r="193">
      <c r="A193" s="3" t="inlineStr">
        <is>
          <t>Collaborative Arrangement and Arrangement Other than Collaborative [Line Items]</t>
        </is>
      </c>
    </row>
    <row r="194">
      <c r="A194" s="4" t="inlineStr">
        <is>
          <t>Revenue from collaborative arrangement, excluding assessed tax</t>
        </is>
      </c>
      <c r="T194" s="6" t="n">
        <v>6000</v>
      </c>
      <c r="U194" s="7" t="n">
        <v>900</v>
      </c>
      <c r="V194" s="6" t="n">
        <v>27800</v>
      </c>
      <c r="W194" s="5" t="n">
        <v>4200</v>
      </c>
    </row>
    <row r="195">
      <c r="A195" s="4" t="inlineStr">
        <is>
          <t>AbbVie [Member] | Clinical Milestones [Member]</t>
        </is>
      </c>
    </row>
    <row r="196">
      <c r="A196" s="3" t="inlineStr">
        <is>
          <t>Collaborative Arrangement and Arrangement Other than Collaborative [Line Items]</t>
        </is>
      </c>
    </row>
    <row r="197">
      <c r="A197" s="4" t="inlineStr">
        <is>
          <t>Proceeds from milestone achievement | $</t>
        </is>
      </c>
      <c r="F197" s="7" t="n">
        <v>840000</v>
      </c>
    </row>
    <row r="198">
      <c r="A198" s="4" t="inlineStr">
        <is>
          <t>AbbVie [Member] | Lemzoparlimab License [Member]</t>
        </is>
      </c>
    </row>
    <row r="199">
      <c r="A199" s="3" t="inlineStr">
        <is>
          <t>Collaborative Arrangement and Arrangement Other than Collaborative [Line Items]</t>
        </is>
      </c>
    </row>
    <row r="200">
      <c r="A200" s="4" t="inlineStr">
        <is>
          <t>Upfront License Fee | $</t>
        </is>
      </c>
      <c r="W200" s="5" t="n">
        <v>180000</v>
      </c>
    </row>
    <row r="201">
      <c r="A201" s="4" t="inlineStr">
        <is>
          <t>Potential value of license agreement | $</t>
        </is>
      </c>
      <c r="W201" s="5" t="n">
        <v>250000</v>
      </c>
    </row>
    <row r="202">
      <c r="A202" s="4" t="inlineStr">
        <is>
          <t>AbbVie [Member] | Lemzoparlimab License [Member] | First Milestone [Member]</t>
        </is>
      </c>
    </row>
    <row r="203">
      <c r="A203" s="3" t="inlineStr">
        <is>
          <t>Collaborative Arrangement and Arrangement Other than Collaborative [Line Items]</t>
        </is>
      </c>
    </row>
    <row r="204">
      <c r="A204" s="4" t="inlineStr">
        <is>
          <t>Milestone payments | $</t>
        </is>
      </c>
      <c r="W204" s="5" t="n">
        <v>20000</v>
      </c>
    </row>
    <row r="205">
      <c r="A205" s="4" t="inlineStr">
        <is>
          <t>AbbVie [Member] | Lemzoparlimab License [Member] | Second Milestone [Member]</t>
        </is>
      </c>
    </row>
    <row r="206">
      <c r="A206" s="3" t="inlineStr">
        <is>
          <t>Collaborative Arrangement and Arrangement Other than Collaborative [Line Items]</t>
        </is>
      </c>
    </row>
    <row r="207">
      <c r="A207" s="4" t="inlineStr">
        <is>
          <t>Milestone payments | $</t>
        </is>
      </c>
      <c r="W207" s="7" t="n">
        <v>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ing And Collaboration Arrangements - Summary of Financial Information (Detail) - Research and Development Expense [Member] - USD ($) $ in Thousands</t>
        </is>
      </c>
      <c r="B1" s="2" t="inlineStr">
        <is>
          <t>12 Months Ended</t>
        </is>
      </c>
    </row>
    <row r="2">
      <c r="B2" s="2" t="inlineStr">
        <is>
          <t>Dec. 31, 2021</t>
        </is>
      </c>
      <c r="C2" s="2" t="inlineStr">
        <is>
          <t>Dec. 31, 2020</t>
        </is>
      </c>
      <c r="D2" s="2" t="inlineStr">
        <is>
          <t>Dec. 31, 2019</t>
        </is>
      </c>
    </row>
    <row r="3">
      <c r="A3" s="4" t="inlineStr">
        <is>
          <t>Licensing Agreement with MorphoSys AG [Member]</t>
        </is>
      </c>
    </row>
    <row r="4">
      <c r="A4" s="3" t="inlineStr">
        <is>
          <t>Collaborative Arrangement and Arrangement Other than Collaborative [Line Items]</t>
        </is>
      </c>
    </row>
    <row r="5">
      <c r="A5" s="4" t="inlineStr">
        <is>
          <t>Milestones</t>
        </is>
      </c>
      <c r="D5" s="7" t="n">
        <v>8000</v>
      </c>
    </row>
    <row r="6">
      <c r="A6" s="4" t="inlineStr">
        <is>
          <t>Licensing Agreement with MorphoSys [Member]</t>
        </is>
      </c>
    </row>
    <row r="7">
      <c r="A7" s="3" t="inlineStr">
        <is>
          <t>Collaborative Arrangement and Arrangement Other than Collaborative [Line Items]</t>
        </is>
      </c>
    </row>
    <row r="8">
      <c r="A8" s="4" t="inlineStr">
        <is>
          <t>Milestones</t>
        </is>
      </c>
      <c r="B8" s="7" t="n">
        <v>1500</v>
      </c>
      <c r="C8" s="7" t="n">
        <v>1000</v>
      </c>
    </row>
    <row r="9">
      <c r="A9" s="4" t="inlineStr">
        <is>
          <t>Licensing Agreement with MacroGenics [Member]</t>
        </is>
      </c>
    </row>
    <row r="10">
      <c r="A10" s="3" t="inlineStr">
        <is>
          <t>Collaborative Arrangement and Arrangement Other than Collaborative [Line Items]</t>
        </is>
      </c>
    </row>
    <row r="11">
      <c r="A11" s="4" t="inlineStr">
        <is>
          <t>Upfront Fees</t>
        </is>
      </c>
      <c r="D11" s="7" t="n">
        <v>15000</v>
      </c>
    </row>
    <row r="12">
      <c r="A12" s="4" t="inlineStr">
        <is>
          <t>Milestones</t>
        </is>
      </c>
      <c r="B12" s="7" t="n">
        <v>44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Expenses), Net - Summary of Other Income (Expenses), Ne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Income and Expenses [Abstract]</t>
        </is>
      </c>
    </row>
    <row r="4">
      <c r="A4" s="4" t="inlineStr">
        <is>
          <t>Loss on termination agreement with Everest</t>
        </is>
      </c>
      <c r="E4" s="6" t="n">
        <v>-23039</v>
      </c>
    </row>
    <row r="5">
      <c r="A5" s="4" t="inlineStr">
        <is>
          <t>Income of incentive payment from depository bank</t>
        </is>
      </c>
      <c r="B5" s="6" t="n">
        <v>2395</v>
      </c>
      <c r="C5" s="7" t="n">
        <v>376</v>
      </c>
      <c r="D5" s="6" t="n">
        <v>2348</v>
      </c>
    </row>
    <row r="6">
      <c r="A6" s="4" t="inlineStr">
        <is>
          <t>Fair value change of short-term investments</t>
        </is>
      </c>
      <c r="B6" s="5" t="n">
        <v>30360</v>
      </c>
      <c r="C6" s="5" t="n">
        <v>4764</v>
      </c>
      <c r="D6" s="5" t="n">
        <v>11288</v>
      </c>
      <c r="E6" s="5" t="n">
        <v>703</v>
      </c>
    </row>
    <row r="7">
      <c r="A7" s="4" t="inlineStr">
        <is>
          <t>Fair value change of put right liabilities</t>
        </is>
      </c>
      <c r="B7" s="5" t="n">
        <v>16628</v>
      </c>
      <c r="C7" s="5" t="n">
        <v>2609</v>
      </c>
      <c r="D7" s="5" t="n">
        <v>3024</v>
      </c>
    </row>
    <row r="8">
      <c r="A8" s="4" t="inlineStr">
        <is>
          <t>Net foreign exchange gains (losses)</t>
        </is>
      </c>
      <c r="B8" s="5" t="n">
        <v>25373</v>
      </c>
      <c r="C8" s="5" t="n">
        <v>3982</v>
      </c>
      <c r="D8" s="5" t="n">
        <v>-22126</v>
      </c>
      <c r="E8" s="5" t="n">
        <v>1619</v>
      </c>
    </row>
    <row r="9">
      <c r="A9" s="4" t="inlineStr">
        <is>
          <t>Subsidy income</t>
        </is>
      </c>
      <c r="B9" s="5" t="n">
        <v>9216</v>
      </c>
      <c r="C9" s="5" t="n">
        <v>1446</v>
      </c>
      <c r="D9" s="5" t="n">
        <v>11633</v>
      </c>
      <c r="E9" s="5" t="n">
        <v>568</v>
      </c>
    </row>
    <row r="10">
      <c r="A10" s="4" t="inlineStr">
        <is>
          <t>Gains on deconsolidation of a subsidiary</t>
        </is>
      </c>
      <c r="D10" s="5" t="n">
        <v>407598</v>
      </c>
    </row>
    <row r="11">
      <c r="A11" s="4" t="inlineStr">
        <is>
          <t>Fair value change of other financial assets</t>
        </is>
      </c>
      <c r="E11" s="5" t="n">
        <v>42</v>
      </c>
    </row>
    <row r="12">
      <c r="A12" s="4" t="inlineStr">
        <is>
          <t>Others</t>
        </is>
      </c>
      <c r="B12" s="5" t="n">
        <v>-810</v>
      </c>
      <c r="C12" s="5" t="n">
        <v>-127</v>
      </c>
      <c r="D12" s="5" t="n">
        <v>-873</v>
      </c>
      <c r="E12" s="5" t="n">
        <v>-98</v>
      </c>
    </row>
    <row r="13">
      <c r="A13" s="4" t="inlineStr">
        <is>
          <t>Other Income (Expenses), Net</t>
        </is>
      </c>
      <c r="B13" s="6" t="n">
        <v>83162</v>
      </c>
      <c r="C13" s="7" t="n">
        <v>13050</v>
      </c>
      <c r="D13" s="6" t="n">
        <v>412892</v>
      </c>
      <c r="E13" s="6" t="n">
        <v>-20205</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s), Net - Summary of Other Income (Expenses), Net (Parenthetical) (Detail) - CNY (¥) ¥ in Millions</t>
        </is>
      </c>
      <c r="B1" s="2" t="inlineStr">
        <is>
          <t>12 Months Ended</t>
        </is>
      </c>
    </row>
    <row r="2">
      <c r="B2" s="2" t="inlineStr">
        <is>
          <t>Dec. 31, 2021</t>
        </is>
      </c>
      <c r="C2" s="2" t="inlineStr">
        <is>
          <t>Dec. 31, 2020</t>
        </is>
      </c>
    </row>
    <row r="3">
      <c r="A3" s="4" t="inlineStr">
        <is>
          <t>Grant [Member]</t>
        </is>
      </c>
    </row>
    <row r="4">
      <c r="A4" s="4" t="inlineStr">
        <is>
          <t>Subsidy Income</t>
        </is>
      </c>
      <c r="C4" s="6" t="n">
        <v>10</v>
      </c>
    </row>
    <row r="5">
      <c r="A5" s="4" t="inlineStr">
        <is>
          <t>Paycheck Protection [Member]</t>
        </is>
      </c>
    </row>
    <row r="6">
      <c r="A6" s="4" t="inlineStr">
        <is>
          <t>Subsidy Income</t>
        </is>
      </c>
      <c r="B6" s="13" t="n">
        <v>2.9</v>
      </c>
    </row>
    <row r="7">
      <c r="A7" s="4" t="inlineStr">
        <is>
          <t>Pipeline [Member]</t>
        </is>
      </c>
    </row>
    <row r="8">
      <c r="A8" s="4" t="inlineStr">
        <is>
          <t>Subsidy Income</t>
        </is>
      </c>
      <c r="B8" s="13" t="n">
        <v>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 Summary of Basic and Diluted Net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income (loss) attributable to I-Mab</t>
        </is>
      </c>
      <c r="B4" s="6" t="n">
        <v>-2331541</v>
      </c>
      <c r="C4" s="7" t="n">
        <v>-365870</v>
      </c>
      <c r="D4" s="6" t="n">
        <v>470915</v>
      </c>
      <c r="E4" s="6" t="n">
        <v>-1451950</v>
      </c>
    </row>
    <row r="5">
      <c r="A5" s="4" t="inlineStr">
        <is>
          <t>Deemed dividend to Series C-1 preferred shareholders at extinguishment of Series C-1 Preferred Shares | ¥</t>
        </is>
      </c>
      <c r="E5" s="5" t="n">
        <v>-5283</v>
      </c>
    </row>
    <row r="6">
      <c r="A6" s="4" t="inlineStr">
        <is>
          <t>Deemed dividend to Series B-1, B-2 and C preferred shareholders at modification of Series B-1, B-2 and C Preferred Shares | ¥</t>
        </is>
      </c>
      <c r="E6" s="5" t="n">
        <v>-27768</v>
      </c>
    </row>
    <row r="7">
      <c r="A7" s="4" t="inlineStr">
        <is>
          <t>Net income (loss) attributable to ordinary shareholders</t>
        </is>
      </c>
      <c r="B7" s="6" t="n">
        <v>-2331541</v>
      </c>
      <c r="C7" s="7" t="n">
        <v>-365870</v>
      </c>
      <c r="D7" s="6" t="n">
        <v>470915</v>
      </c>
      <c r="E7" s="6" t="n">
        <v>-1485001</v>
      </c>
    </row>
    <row r="8">
      <c r="A8" s="3" t="inlineStr">
        <is>
          <t>Denominator:</t>
        </is>
      </c>
    </row>
    <row r="9">
      <c r="A9" s="4" t="inlineStr">
        <is>
          <t>Denominator for basic calculation-weighted average number of common shares outstanding</t>
        </is>
      </c>
      <c r="B9" s="5" t="n">
        <v>174707055</v>
      </c>
      <c r="C9" s="5" t="n">
        <v>174707055</v>
      </c>
      <c r="D9" s="5" t="n">
        <v>134158824</v>
      </c>
      <c r="E9" s="5" t="n">
        <v>7381230</v>
      </c>
    </row>
    <row r="10">
      <c r="A10" s="4" t="inlineStr">
        <is>
          <t>Dilutive effect of convertible preferred shares</t>
        </is>
      </c>
      <c r="D10" s="5" t="n">
        <v>4373047</v>
      </c>
    </row>
    <row r="11">
      <c r="A11" s="4" t="inlineStr">
        <is>
          <t>Dilutive effect of ordinary shares to be issued to Everest</t>
        </is>
      </c>
      <c r="D11" s="5" t="n">
        <v>266458</v>
      </c>
    </row>
    <row r="12">
      <c r="A12" s="4" t="inlineStr">
        <is>
          <t>Dilutive effect of convertible promissory notes</t>
        </is>
      </c>
      <c r="D12" s="5" t="n">
        <v>865479</v>
      </c>
    </row>
    <row r="13">
      <c r="A13" s="4" t="inlineStr">
        <is>
          <t>Dilutive effect of restricted shares units</t>
        </is>
      </c>
      <c r="D13" s="5" t="n">
        <v>778130</v>
      </c>
    </row>
    <row r="14">
      <c r="A14" s="4" t="inlineStr">
        <is>
          <t>Dilutive effect of stock options</t>
        </is>
      </c>
      <c r="D14" s="5" t="n">
        <v>16789714</v>
      </c>
    </row>
    <row r="15">
      <c r="A15" s="4" t="inlineStr">
        <is>
          <t>Denominator for diluted income (loss) per share calculation</t>
        </is>
      </c>
      <c r="B15" s="5" t="n">
        <v>174707055</v>
      </c>
      <c r="C15" s="5" t="n">
        <v>174707055</v>
      </c>
      <c r="D15" s="5" t="n">
        <v>157231652</v>
      </c>
      <c r="E15" s="5" t="n">
        <v>7381230</v>
      </c>
    </row>
    <row r="16">
      <c r="A16" s="4" t="inlineStr">
        <is>
          <t>Net income (loss) per share - basic | (per share)</t>
        </is>
      </c>
      <c r="B16" s="9" t="n">
        <v>-13.35</v>
      </c>
      <c r="C16" s="10" t="n">
        <v>-2.09</v>
      </c>
      <c r="D16" s="9" t="n">
        <v>3.51</v>
      </c>
      <c r="E16" s="9" t="n">
        <v>-201.19</v>
      </c>
    </row>
    <row r="17">
      <c r="A17" s="4" t="inlineStr">
        <is>
          <t>Net income (loss) per share - diluted | (per share)</t>
        </is>
      </c>
      <c r="B17" s="9" t="n">
        <v>-13.35</v>
      </c>
      <c r="C17" s="10" t="n">
        <v>-2.09</v>
      </c>
      <c r="D17" s="6" t="n">
        <v>3</v>
      </c>
      <c r="E17" s="9" t="n">
        <v>-201.1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Antidilutive Securities Excluded from Computation of Earnings per Share (Detail) - shares</t>
        </is>
      </c>
      <c r="B1" s="2" t="inlineStr">
        <is>
          <t>12 Months Ended</t>
        </is>
      </c>
    </row>
    <row r="2">
      <c r="B2" s="2" t="inlineStr">
        <is>
          <t>Dec. 31, 2021</t>
        </is>
      </c>
      <c r="C2" s="2" t="inlineStr">
        <is>
          <t>Dec. 31, 2019</t>
        </is>
      </c>
    </row>
    <row r="3">
      <c r="A3" s="4" t="inlineStr">
        <is>
          <t>Convertible Preferred Shares [Member]</t>
        </is>
      </c>
    </row>
    <row r="4">
      <c r="A4" s="3" t="inlineStr">
        <is>
          <t>Antidilutive Securities Excluded from Computation of Earnings Per Share [Line Items]</t>
        </is>
      </c>
    </row>
    <row r="5">
      <c r="A5" s="4" t="inlineStr">
        <is>
          <t>Potentially dilutive securities that have not been included in calculation of diluted net loss per share</t>
        </is>
      </c>
      <c r="C5" s="5" t="n">
        <v>92238119</v>
      </c>
    </row>
    <row r="6">
      <c r="A6" s="4" t="inlineStr">
        <is>
          <t>Restricted Shares [Member]</t>
        </is>
      </c>
    </row>
    <row r="7">
      <c r="A7" s="3" t="inlineStr">
        <is>
          <t>Antidilutive Securities Excluded from Computation of Earnings Per Share [Line Items]</t>
        </is>
      </c>
    </row>
    <row r="8">
      <c r="A8" s="4" t="inlineStr">
        <is>
          <t>Potentially dilutive securities that have not been included in calculation of diluted net loss per share</t>
        </is>
      </c>
      <c r="B8" s="5" t="n">
        <v>3150881</v>
      </c>
    </row>
    <row r="9">
      <c r="A9" s="4" t="inlineStr">
        <is>
          <t>Stock Options [Member]</t>
        </is>
      </c>
    </row>
    <row r="10">
      <c r="A10" s="3" t="inlineStr">
        <is>
          <t>Antidilutive Securities Excluded from Computation of Earnings Per Share [Line Items]</t>
        </is>
      </c>
    </row>
    <row r="11">
      <c r="A11" s="4" t="inlineStr">
        <is>
          <t>Potentially dilutive securities that have not been included in calculation of diluted net loss per share</t>
        </is>
      </c>
      <c r="B11" s="5" t="n">
        <v>14584833</v>
      </c>
      <c r="C11" s="5" t="n">
        <v>11388776</v>
      </c>
    </row>
    <row r="12">
      <c r="A12" s="4" t="inlineStr">
        <is>
          <t>Warrant [Member]</t>
        </is>
      </c>
    </row>
    <row r="13">
      <c r="A13" s="3" t="inlineStr">
        <is>
          <t>Antidilutive Securities Excluded from Computation of Earnings Per Share [Line Items]</t>
        </is>
      </c>
    </row>
    <row r="14">
      <c r="A14" s="4" t="inlineStr">
        <is>
          <t>Potentially dilutive securities that have not been included in calculation of diluted net loss per share</t>
        </is>
      </c>
      <c r="B14" s="5" t="n">
        <v>6483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e benefit expenses</t>
        </is>
      </c>
      <c r="B4" s="6" t="n">
        <v>26426</v>
      </c>
      <c r="C4" s="6" t="n">
        <v>10049</v>
      </c>
      <c r="D4" s="6" t="n">
        <v>141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4:54Z</dcterms:created>
  <dcterms:modified xmlns:dcterms="http://purl.org/dc/terms/" xmlns:xsi="http://www.w3.org/2001/XMLSchema-instance" xsi:type="dcterms:W3CDTF">2022-04-29T20:04:54Z</dcterms:modified>
</cp:coreProperties>
</file>